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ote 1 - Summary of Significant" sheetId="10" state="visible" r:id="rId10"/>
    <sheet xmlns:r="http://schemas.openxmlformats.org/officeDocument/2006/relationships" name="Note 2 - Investment Securities" sheetId="11" state="visible" r:id="rId11"/>
    <sheet xmlns:r="http://schemas.openxmlformats.org/officeDocument/2006/relationships" name="Note 3 - Loans Leases Receivabl" sheetId="12" state="visible" r:id="rId12"/>
    <sheet xmlns:r="http://schemas.openxmlformats.org/officeDocument/2006/relationships" name="Note 4 - Earnings Per Share" sheetId="13" state="visible" r:id="rId13"/>
    <sheet xmlns:r="http://schemas.openxmlformats.org/officeDocument/2006/relationships" name="Note 5 - Fair Value" sheetId="14" state="visible" r:id="rId14"/>
    <sheet xmlns:r="http://schemas.openxmlformats.org/officeDocument/2006/relationships" name="Note 6 - Business Segment Infor" sheetId="15" state="visible" r:id="rId15"/>
    <sheet xmlns:r="http://schemas.openxmlformats.org/officeDocument/2006/relationships" name="Note 7 - Regulatory Capital Req" sheetId="16" state="visible" r:id="rId16"/>
    <sheet xmlns:r="http://schemas.openxmlformats.org/officeDocument/2006/relationships" name="Note 8 - Subsequent Event - Acq" sheetId="17" state="visible" r:id="rId17"/>
    <sheet xmlns:r="http://schemas.openxmlformats.org/officeDocument/2006/relationships" name="Significant Accounting Policies" sheetId="18" state="visible" r:id="rId18"/>
    <sheet xmlns:r="http://schemas.openxmlformats.org/officeDocument/2006/relationships" name="Note 2 - Investment Securities " sheetId="19" state="visible" r:id="rId19"/>
    <sheet xmlns:r="http://schemas.openxmlformats.org/officeDocument/2006/relationships" name="Note 3 - Loans Leases Receiva20" sheetId="20" state="visible" r:id="rId20"/>
    <sheet xmlns:r="http://schemas.openxmlformats.org/officeDocument/2006/relationships" name="Note 4 - Earnings Per Share (Ta" sheetId="21" state="visible" r:id="rId21"/>
    <sheet xmlns:r="http://schemas.openxmlformats.org/officeDocument/2006/relationships" name="Note 5 - Fair Value (Tables)" sheetId="22" state="visible" r:id="rId22"/>
    <sheet xmlns:r="http://schemas.openxmlformats.org/officeDocument/2006/relationships" name="Note 6 - Business Segment Inf23" sheetId="23" state="visible" r:id="rId23"/>
    <sheet xmlns:r="http://schemas.openxmlformats.org/officeDocument/2006/relationships" name="Note 7 - Regulatory Capital R24" sheetId="24" state="visible" r:id="rId24"/>
    <sheet xmlns:r="http://schemas.openxmlformats.org/officeDocument/2006/relationships" name="Note 1 - Summary of Significa25" sheetId="25" state="visible" r:id="rId25"/>
    <sheet xmlns:r="http://schemas.openxmlformats.org/officeDocument/2006/relationships" name="Note 2 - Investment Securitie26" sheetId="26" state="visible" r:id="rId26"/>
    <sheet xmlns:r="http://schemas.openxmlformats.org/officeDocument/2006/relationships" name="Note 2 - Investment Securitie27" sheetId="27" state="visible" r:id="rId27"/>
    <sheet xmlns:r="http://schemas.openxmlformats.org/officeDocument/2006/relationships" name="Note 2 - Investment Securitie28" sheetId="28" state="visible" r:id="rId28"/>
    <sheet xmlns:r="http://schemas.openxmlformats.org/officeDocument/2006/relationships" name="Note 2 - Investment Securitie29" sheetId="29" state="visible" r:id="rId29"/>
    <sheet xmlns:r="http://schemas.openxmlformats.org/officeDocument/2006/relationships" name="Note 2 - Investment Securitie30" sheetId="30" state="visible" r:id="rId30"/>
    <sheet xmlns:r="http://schemas.openxmlformats.org/officeDocument/2006/relationships" name="Note 2 - Investment Securitie31" sheetId="31" state="visible" r:id="rId31"/>
    <sheet xmlns:r="http://schemas.openxmlformats.org/officeDocument/2006/relationships" name="Note 3 - Loans Leases Receiva32" sheetId="32" state="visible" r:id="rId32"/>
    <sheet xmlns:r="http://schemas.openxmlformats.org/officeDocument/2006/relationships" name="Note 3 - Loans Leases Receiva33" sheetId="33" state="visible" r:id="rId33"/>
    <sheet xmlns:r="http://schemas.openxmlformats.org/officeDocument/2006/relationships" name="Note 3 - Loans Leases Receiva34" sheetId="34" state="visible" r:id="rId34"/>
    <sheet xmlns:r="http://schemas.openxmlformats.org/officeDocument/2006/relationships" name="Note 3 - Loans Leases Receiva35" sheetId="35" state="visible" r:id="rId35"/>
    <sheet xmlns:r="http://schemas.openxmlformats.org/officeDocument/2006/relationships" name="Note 3 - Loans Leases Receiva36" sheetId="36" state="visible" r:id="rId36"/>
    <sheet xmlns:r="http://schemas.openxmlformats.org/officeDocument/2006/relationships" name="Note 3 - Loans Leases Receiva37" sheetId="37" state="visible" r:id="rId37"/>
    <sheet xmlns:r="http://schemas.openxmlformats.org/officeDocument/2006/relationships" name="Note 3 - Loans Leases Receiva38" sheetId="38" state="visible" r:id="rId38"/>
    <sheet xmlns:r="http://schemas.openxmlformats.org/officeDocument/2006/relationships" name="Note 3 - Loans Leases Receiva39" sheetId="39" state="visible" r:id="rId39"/>
    <sheet xmlns:r="http://schemas.openxmlformats.org/officeDocument/2006/relationships" name="Note 3 - Loans Leases Receiva40" sheetId="40" state="visible" r:id="rId40"/>
    <sheet xmlns:r="http://schemas.openxmlformats.org/officeDocument/2006/relationships" name="Note 3 - Loans Leases Receiva41" sheetId="41" state="visible" r:id="rId41"/>
    <sheet xmlns:r="http://schemas.openxmlformats.org/officeDocument/2006/relationships" name="Note 4 - Earnings Per Share - B" sheetId="42" state="visible" r:id="rId42"/>
    <sheet xmlns:r="http://schemas.openxmlformats.org/officeDocument/2006/relationships" name="Note 5 - Fair Value - Assets Me" sheetId="43" state="visible" r:id="rId43"/>
    <sheet xmlns:r="http://schemas.openxmlformats.org/officeDocument/2006/relationships" name="Note 5 - Fair Value - Quantitat" sheetId="44" state="visible" r:id="rId44"/>
    <sheet xmlns:r="http://schemas.openxmlformats.org/officeDocument/2006/relationships" name="Note 5 - Fair Value - Financial" sheetId="45" state="visible" r:id="rId45"/>
    <sheet xmlns:r="http://schemas.openxmlformats.org/officeDocument/2006/relationships" name="Note 6 - Business Segment Inf46" sheetId="46" state="visible" r:id="rId46"/>
    <sheet xmlns:r="http://schemas.openxmlformats.org/officeDocument/2006/relationships" name="Note 6 - Business Segment Inf47" sheetId="47" state="visible" r:id="rId47"/>
    <sheet xmlns:r="http://schemas.openxmlformats.org/officeDocument/2006/relationships" name="Note 7 - Regulatory Capital R48" sheetId="48" state="visible" r:id="rId48"/>
    <sheet xmlns:r="http://schemas.openxmlformats.org/officeDocument/2006/relationships" name="Note 7 - Regulatory Capital R49" sheetId="49" state="visible" r:id="rId49"/>
    <sheet xmlns:r="http://schemas.openxmlformats.org/officeDocument/2006/relationships" name="Note 8 - Subsequent Event - A50" sheetId="50" state="visible" r:id="rId50"/>
  </sheets>
  <definedNames/>
  <calcPr calcId="124519" fullCalcOnLoad="1"/>
</workbook>
</file>

<file path=xl/sharedStrings.xml><?xml version="1.0" encoding="utf-8"?>
<sst xmlns="http://schemas.openxmlformats.org/spreadsheetml/2006/main" uniqueCount="891">
  <si>
    <t>Document And Entity Information - shares</t>
  </si>
  <si>
    <t>9 Months Ended</t>
  </si>
  <si>
    <t>Sep. 30, 2017</t>
  </si>
  <si>
    <t>Nov. 02, 2017</t>
  </si>
  <si>
    <t>Document Information [Line Items]</t>
  </si>
  <si>
    <t>Entity Registrant Name</t>
  </si>
  <si>
    <t>QCR HOLDINGS INC</t>
  </si>
  <si>
    <t>Entity Central Index Key</t>
  </si>
  <si>
    <t>Trading Symbol</t>
  </si>
  <si>
    <t>qcrh</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t>
  </si>
  <si>
    <t>Dec. 31, 2016</t>
  </si>
  <si>
    <t>ASSETS</t>
  </si>
  <si>
    <t>Cash and due from banks</t>
  </si>
  <si>
    <t>Federal funds sold</t>
  </si>
  <si>
    <t>Interest-bearing deposits at financial institutions</t>
  </si>
  <si>
    <t>Securities held to maturity, at amortized cost</t>
  </si>
  <si>
    <t>Securities available for sale, at fair value</t>
  </si>
  <si>
    <t>Total securities</t>
  </si>
  <si>
    <t>Loans receivable held for sale</t>
  </si>
  <si>
    <t>Loans/leases receivable held for investment</t>
  </si>
  <si>
    <t>Gross loans/leases receivable</t>
  </si>
  <si>
    <t>Less allowance for estimated losses on loans/leases</t>
  </si>
  <si>
    <t>Net loans/leases receivable</t>
  </si>
  <si>
    <t>Bank-owned life insurance</t>
  </si>
  <si>
    <t>Premises and equipment, net</t>
  </si>
  <si>
    <t>Restricted investment securities</t>
  </si>
  <si>
    <t>Other real estate owned, net</t>
  </si>
  <si>
    <t>Goodwill</t>
  </si>
  <si>
    <t>Core deposit intangible</t>
  </si>
  <si>
    <t>Other assets</t>
  </si>
  <si>
    <t>Total assets</t>
  </si>
  <si>
    <t>LIABILITIES AND STOCKHOLDERS' EQUITY</t>
  </si>
  <si>
    <t>Noninterest-bearing</t>
  </si>
  <si>
    <t>Interest-bearing</t>
  </si>
  <si>
    <t>Total deposits</t>
  </si>
  <si>
    <t>Short-term borrowings</t>
  </si>
  <si>
    <t>Federal Home Loan Bank advances</t>
  </si>
  <si>
    <t>Other borrowings</t>
  </si>
  <si>
    <t>Junior subordinated debentures</t>
  </si>
  <si>
    <t>Other liabilities</t>
  </si>
  <si>
    <t>Total liabilities</t>
  </si>
  <si>
    <t>STOCKHOLDERS' EQUITY</t>
  </si>
  <si>
    <t>Preferred stock, $1 par value; shares authorized 250,000 September 2017 and December 2016 - No shares issued or outstanding</t>
  </si>
  <si>
    <t>Common stock, $1 par value; shares authorized 20,000,000 September 2017 - 13,201,959 shares issued and outstanding December 2016 - 13,106,845 shares issued and outstanding</t>
  </si>
  <si>
    <t>Additional paid-in capital</t>
  </si>
  <si>
    <t>Retained earnings</t>
  </si>
  <si>
    <t>Accumulated other comprehensive (loss):</t>
  </si>
  <si>
    <t>Securities available for sale</t>
  </si>
  <si>
    <t>Interest rate cap derivatives</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Sep. 30, 2016</t>
  </si>
  <si>
    <t>Interest and dividend income:</t>
  </si>
  <si>
    <t>Loans/leases, including fees</t>
  </si>
  <si>
    <t>Securities:</t>
  </si>
  <si>
    <t>Taxable</t>
  </si>
  <si>
    <t>Nontaxable</t>
  </si>
  <si>
    <t>Total interest and dividend income</t>
  </si>
  <si>
    <t>Interest expense:</t>
  </si>
  <si>
    <t>Deposits</t>
  </si>
  <si>
    <t>Total interest expense</t>
  </si>
  <si>
    <t>Net interest income</t>
  </si>
  <si>
    <t>Provision for loan/lease losses</t>
  </si>
  <si>
    <t>Net interest income after provision for loan/lease losses</t>
  </si>
  <si>
    <t>Noninterest income:</t>
  </si>
  <si>
    <t>Trust department fees</t>
  </si>
  <si>
    <t>Investment advisory and management fees</t>
  </si>
  <si>
    <t>Deposit service fees</t>
  </si>
  <si>
    <t>Gains on sales of residential real estate loans, net</t>
  </si>
  <si>
    <t>Gains on sales of government guaranteed portions of loans, net</t>
  </si>
  <si>
    <t>Swap fee income</t>
  </si>
  <si>
    <t>Securities gains (losses), net</t>
  </si>
  <si>
    <t>Earnings on bank-owned life insurance</t>
  </si>
  <si>
    <t>Debit card fees</t>
  </si>
  <si>
    <t>Correspondent banking fees</t>
  </si>
  <si>
    <t>Other</t>
  </si>
  <si>
    <t>Total noninterest income</t>
  </si>
  <si>
    <t>Noninterest expense:</t>
  </si>
  <si>
    <t>Salaries and employee benefits</t>
  </si>
  <si>
    <t>Occupancy and equipment expense</t>
  </si>
  <si>
    <t>Professional and data processing fees</t>
  </si>
  <si>
    <t>Acquisition costs</t>
  </si>
  <si>
    <t>Post-acquisition transition and integration costs</t>
  </si>
  <si>
    <t>FDIC insurance, other insurance and regulatory fees</t>
  </si>
  <si>
    <t>Loan/lease expense</t>
  </si>
  <si>
    <t>Net cost of (income from) operations of other real estate</t>
  </si>
  <si>
    <t>Advertising and marketing</t>
  </si>
  <si>
    <t>Bank service charges</t>
  </si>
  <si>
    <t>Losses on debt extinguishment, net</t>
  </si>
  <si>
    <t xml:space="preserve"> </t>
  </si>
  <si>
    <t>Correspondent banking expense</t>
  </si>
  <si>
    <t>Total noninterest expense</t>
  </si>
  <si>
    <t>Net income before income taxes</t>
  </si>
  <si>
    <t>Federal and state income tax expense</t>
  </si>
  <si>
    <t>Net income</t>
  </si>
  <si>
    <t>Basic earnings (loss) per common share (in dollars per share) (in dollars per share)</t>
  </si>
  <si>
    <t>Diluted earnings (loss) per common share (in dollars per share) (in dollars per share)</t>
  </si>
  <si>
    <t>Weighted average common shares outstanding (in shares)</t>
  </si>
  <si>
    <t>Weighted average common and common equivalent shares outstanding (in shares)</t>
  </si>
  <si>
    <t>Common cash dividends declared (in dollars per share)</t>
  </si>
  <si>
    <t>Consolidated Statements of Comprehensive Income (Unaudited) - USD ($)</t>
  </si>
  <si>
    <t>Unrealized holding gains arising during the period before tax</t>
  </si>
  <si>
    <t>Less reclassification adjustment for gains (losses) included in net income before tax</t>
  </si>
  <si>
    <t>Unrealized holding losses arising during the period before tax</t>
  </si>
  <si>
    <t>Less reclassification adjustment for ineffectiveness and caplet amortization before tax</t>
  </si>
  <si>
    <t>Other comprehensive income (loss), before tax</t>
  </si>
  <si>
    <t>Tax expense (benefit)</t>
  </si>
  <si>
    <t>Other comprehensive income (loss), net of tax</t>
  </si>
  <si>
    <t>Comprehensive income</t>
  </si>
  <si>
    <t>Consolidated Statements of Changes in Stockholders' Equity (Unaudited) - USD ($)</t>
  </si>
  <si>
    <t>Common Stock [Member]</t>
  </si>
  <si>
    <t>Additional Paid-in Capital [Member]</t>
  </si>
  <si>
    <t>Retained Earnings [Member]</t>
  </si>
  <si>
    <t>AOCI Attributable to Parent [Member]</t>
  </si>
  <si>
    <t>Total</t>
  </si>
  <si>
    <t>Balance at Dec. 31, 2015</t>
  </si>
  <si>
    <t>Common cash dividends declared</t>
  </si>
  <si>
    <t>Proceeds from issuance of shares of common stock as a result of stock purchased under the Employee Stock Purchase Plan</t>
  </si>
  <si>
    <t>Proceeds from issuance of common stock, stock options exercised</t>
  </si>
  <si>
    <t>Stock compensation expense</t>
  </si>
  <si>
    <t>Restricted stock awards - common stock</t>
  </si>
  <si>
    <t>Exchange of common stock</t>
  </si>
  <si>
    <t>Tax benefit of nonqualified stock options exercised</t>
  </si>
  <si>
    <t>Balance at Mar. 31, 2016</t>
  </si>
  <si>
    <t>Tax basis adjustment related to the acquisition of noncontrolling interest in m2 Lease Funds</t>
  </si>
  <si>
    <t>Balance at Sep. 30, 2016</t>
  </si>
  <si>
    <t>Proceeds from issuance of common stock, net of issuance costs</t>
  </si>
  <si>
    <t>Balance at Jun. 30, 2016</t>
  </si>
  <si>
    <t>Balance at Dec. 31, 2016</t>
  </si>
  <si>
    <t>Balance at Mar. 31, 2017</t>
  </si>
  <si>
    <t>Balance at Sep. 30, 2017</t>
  </si>
  <si>
    <t>Balance at Jun. 30, 2017</t>
  </si>
  <si>
    <t>Consolidated Statements of Changes in Stockholders' Equity (Unaudited) (Parentheticals) - $ / shares</t>
  </si>
  <si>
    <t>Jun. 30, 2017</t>
  </si>
  <si>
    <t>Mar. 31, 2017</t>
  </si>
  <si>
    <t>Jun. 30, 2016</t>
  </si>
  <si>
    <t>Mar. 31, 2016</t>
  </si>
  <si>
    <t>Proceeds from issuance of shares of common stock as a result of stock purchased under the Employee Stock Purchase Plan, shares (in shares)</t>
  </si>
  <si>
    <t>Proceeds from issuance of common stock, stock options exercised, shares (in shares)</t>
  </si>
  <si>
    <t>Restricted stock awards - common stock, shares (in shares)</t>
  </si>
  <si>
    <t>Exchange of common stock, shares (in shares)</t>
  </si>
  <si>
    <t>Proceeds from issuance of common stock, net of issuance costs, shares (in shares)</t>
  </si>
  <si>
    <t>Consolidated Statements of Cash Flows (Unaudited) - USD ($)</t>
  </si>
  <si>
    <t>CASH FLOWS FROM OPERATING ACTIVITIES</t>
  </si>
  <si>
    <t>Adjustments to reconcile net income to net cash provided by operating activities:</t>
  </si>
  <si>
    <t>Depreciation</t>
  </si>
  <si>
    <t>Stock-based compensation expense</t>
  </si>
  <si>
    <t>Deferred compensation expense accrued</t>
  </si>
  <si>
    <t>Losses (gains) on other real estate owned, net</t>
  </si>
  <si>
    <t>Amortization of premiums on securities, net</t>
  </si>
  <si>
    <t>Securities losses (gains), net</t>
  </si>
  <si>
    <t>Loans originated for sale</t>
  </si>
  <si>
    <t>Proceeds on sales of loans</t>
  </si>
  <si>
    <t>Gains on sales of residential real estate loans</t>
  </si>
  <si>
    <t>Gains on sales of government guaranteed portions of loans</t>
  </si>
  <si>
    <t>Amortization of core deposit intangible</t>
  </si>
  <si>
    <t>Accretion of acquisition fair value adjustments, net</t>
  </si>
  <si>
    <t>Increase in cash value of bank-owned life insurance</t>
  </si>
  <si>
    <t>Decrease (increase) in other assets</t>
  </si>
  <si>
    <t>Increase (decrease) in other liabilities</t>
  </si>
  <si>
    <t>Net cash provided by operating activities</t>
  </si>
  <si>
    <t>CASH FLOWS FROM INVESTING ACTIVITIES</t>
  </si>
  <si>
    <t>Net decrease (increase) in federal funds sold</t>
  </si>
  <si>
    <t>Net decrease (increase) in interest-bearing deposits at financial institutions</t>
  </si>
  <si>
    <t>Proceeds from sales of other real estate owned</t>
  </si>
  <si>
    <t>Activity in securities portfolio:</t>
  </si>
  <si>
    <t>Purchases</t>
  </si>
  <si>
    <t>Calls, maturities and redemptions</t>
  </si>
  <si>
    <t>Paydowns</t>
  </si>
  <si>
    <t>Sales</t>
  </si>
  <si>
    <t>Activity in restricted investment securities:</t>
  </si>
  <si>
    <t>Redemptions</t>
  </si>
  <si>
    <t>Net increase in loans/leases originated and held for investment</t>
  </si>
  <si>
    <t>Purchase of premises and equipment</t>
  </si>
  <si>
    <t>Net cash used in investing activities</t>
  </si>
  <si>
    <t>CASH FLOWS FROM FINANCING ACTIVITIES</t>
  </si>
  <si>
    <t>Net increase in deposit accounts</t>
  </si>
  <si>
    <t>Net decrease in short-term borrowings</t>
  </si>
  <si>
    <t>Activity in Federal Home Loan Bank advances:</t>
  </si>
  <si>
    <t>Term advances</t>
  </si>
  <si>
    <t>Calls and maturities</t>
  </si>
  <si>
    <t>Net change in short-term and overnight advances</t>
  </si>
  <si>
    <t>Prepayments</t>
  </si>
  <si>
    <t>Activity in other borrowings:</t>
  </si>
  <si>
    <t>Proceeds from other borrowings</t>
  </si>
  <si>
    <t>Calls, maturities and scheduled principal payments</t>
  </si>
  <si>
    <t>Retirement of junior subordinated debentures</t>
  </si>
  <si>
    <t>Payment of cash dividends on common stock</t>
  </si>
  <si>
    <t>Net cash provided by financing activities</t>
  </si>
  <si>
    <t>Net increase (decrease) in cash and due from banks</t>
  </si>
  <si>
    <t>Cash and due from banks, beginning</t>
  </si>
  <si>
    <t>Cash and due from banks, ending</t>
  </si>
  <si>
    <t>Supplemental disclosure of cash flow information, cash payments for:</t>
  </si>
  <si>
    <t>Interest</t>
  </si>
  <si>
    <t>Income/franchise taxes</t>
  </si>
  <si>
    <t>Supplemental schedule of noncash investing activities:</t>
  </si>
  <si>
    <t>Change in accumulated other comprehensive income, unrealized gains on securities available for sale and derivative instruments, net</t>
  </si>
  <si>
    <t>Exchange of shares of common stock in connection with payroll taxes for restricted stock and in connection with stock options exercised</t>
  </si>
  <si>
    <t>Transfers of loans to other real estate owned</t>
  </si>
  <si>
    <t>Due from broker for sales of securities</t>
  </si>
  <si>
    <t>Due to broker for purchases of securities</t>
  </si>
  <si>
    <t>Due to counterparties for prepayment of FHLB advances and other borrowings</t>
  </si>
  <si>
    <t>Dividends payable</t>
  </si>
  <si>
    <t>Increase in the fair value of interest rate swap assets and liabilities</t>
  </si>
  <si>
    <t>Consideration paid:</t>
  </si>
  <si>
    <t>Common Stock Offering 1 [Member]</t>
  </si>
  <si>
    <t>Proceeds from issuance of common stock, net</t>
  </si>
  <si>
    <t>Common Stock Offering 2 [Member]</t>
  </si>
  <si>
    <t>Community State Bank [Member]</t>
  </si>
  <si>
    <t>Net cash paid for acquisition</t>
  </si>
  <si>
    <t>Fair value of assets acquired:</t>
  </si>
  <si>
    <t>[1]</t>
  </si>
  <si>
    <t>Securities</t>
  </si>
  <si>
    <t>Loans/leases receivable held for investment, net</t>
  </si>
  <si>
    <t>Business Combination, Recognized Identifiable Assets Acquired and Liabilities Assumed, Finite-Lived Intangibles</t>
  </si>
  <si>
    <t>Other real estate owned</t>
  </si>
  <si>
    <t>Total assets acquired</t>
  </si>
  <si>
    <t>Fair value of liabilities assumed:</t>
  </si>
  <si>
    <t>FHLB advances</t>
  </si>
  <si>
    <t>Total liabilities assumed</t>
  </si>
  <si>
    <t>Net assets acquired</t>
  </si>
  <si>
    <t>Cash paid</t>
  </si>
  <si>
    <t>Total consideration paid</t>
  </si>
  <si>
    <t>Guaranty Bank and Trust Company [Member]</t>
  </si>
  <si>
    <t>Net cash paid at closing totaled $69,905,355</t>
  </si>
  <si>
    <t>Consolidated Statements of Cash Flows (Unaudited) (Parentheticals) - shares</t>
  </si>
  <si>
    <t>Proceeds from issuance of common stock, net, shares (in shares)</t>
  </si>
  <si>
    <t>Note 1 - Summary of Significant Accounting Policies</t>
  </si>
  <si>
    <t>Notes to Financial Statements</t>
  </si>
  <si>
    <t>Significant Accounting Policies [Text Block]</t>
  </si>
  <si>
    <t>NOTE 1 – SUMMARY OF SIGNIFICANT ACCOUNTING POLICIES Basis of presentation : The interim unaudited consolidated financial statements contained herein should be read in conjunction with the audited consolidated financial statements and accompanying notes to the consolidated financial statements for the fiscal year ended December 31, 2016, 10 March 10, 2017. The financial information of the Company included herein has been prepared in accordance with GAAP for interim financial reporting and has been prepared pursuant to the rules and regulations for reporting on Form 10 10 01 X. September 30, 2017, not December 31, 2017, The acronyms and abbreviations identified below are used throughout this Quarterly Report on Form 10 may Allowance: Allowance for estimated losses on loans/leases Guaranty Bank: Guaranty Bank and Trust Company AOCI: Accumulated other comprehensive income (loss) HTM: Held to maturity AFS: Available for sale m2: m2 ASC: Accounting Standards Codification NIM: Net interest margin ASU: Accounting Standards Update NPA: Nonperforming asset BOLI: Bank-owned life insurance NPL: Nonperforming loan Caps: Interest rate cap derivatives OREO: Other real estate owned Community National: Community National Bancorporation OTTI: Other-than-temporary impairment CRBT: Cedar Rapids Bank &amp; Trust Company PCI: Purchased credit impaired CRE: Commercial real estate Provision: Provision for loan/lease losses CSB: Community State Bank QCBT: Quad City Bank &amp; Trust Company C&amp;I: Commercial and industrial RB&amp;T: Rockford Bank &amp; Trust Company Dodd-Frank Act: Dodd-Frank Wall Street Reform and ROAA: Return on Average Assets Consumer Protection Act SBA: U.S. Small Business Administration EPS: Earnings per share SEC: Securities and Exchange Commission Exchange Act: Securities Exchange Act of 1934, TA: Tangible assets FASB: Financial Accounting Standards Board TCE: Tangible common equity FDIC: Federal Deposit Insurance Corporation TDRs: Troubled debt restructurings FHLB: Federal Home Loan Bank TEY: Tax equivalent yield FRB: Federal Reserve Bank of Chicago The Company: QCR Holdings, Inc. GAAP: Generally Accepted Accounting Principles USDA: U.S. Department of Agriculture Guaranty: Guaranty Bankshares, Ltd. The consolidated financial statements include the accounts of the Company and its wholly-owned subsidiaries which include four m2, T he acquisition of CSB occurred on August 31, 2016; On October 2, 2017, not October 1, 2017. 8 Recent accounting developments : In May 2014, 2014 09, Revenue from Contracts with Customers 2014 09 2014 09 2014 09 January 1, 2017; 2015 14 2014 09 January 1, 2018 not In January 2016, 2016 01, Financial Instruments–Overall 2016 01 2016 01 December 15, 2017, not In February 2016, 2016 02, Leases 2016 02, 2016 02. 2016 02 December 15, 2018, In June 2016, FASB issued ASU 2016 13, Financial Instruments – Credit Losses 2016 13 December 15, 2019, may December 15, 2018, Effective January 1, 2017, 2016 09, Compensation – Stock Compensation $191 third 2017 $814 first nine 2017.</t>
  </si>
  <si>
    <t>Note 2 - Investment Securities</t>
  </si>
  <si>
    <t>Investment Holdings [Text Block]</t>
  </si>
  <si>
    <t>NOTE 2 – INVESTMENT SECURITIES The amortized cost and fair value of investment securities as of September 30, 2017 December 31, 2016 Gross Gross Amortized Unrealized Unrealized Fair Cost Gains (Losses) Value September 30, 2017: Securities HTM: Municipal securities $ 322,931,227 $ 2,084,997 $ (2,629,646 ) $ 322,386,578 Other securities 1,050,000 - - 1,050,000 $ 323,981,227 $ 2,084,997 $ (2,629,646 ) $ 323,436,578 Securities AFS: U.S. govt. sponsored agency securities $ 39,340,306 $ 129,768 $ (129,906 ) $ 39,340,168 Residential mortgage-backed and related securities 160,329,128 266,806 (1,627,425 ) 158,968,509 Municipal securities 56,621,412 435,356 (293,708 ) 56,763,060 Other securities 4,077,128 826,135 (20,578 ) 4,882,685 $ 260,367,974 $ 1,658,065 $ (2,071,617 ) $ 259,954,422 December 31, 2016: Securities HTM: Municipal securities $ 321,859,056 $ 2,200,577 $ (4,694,734 ) $ 319,364,899 Other securities 1,050,000 - - 1,050,000 $ 322,909,056 $ 2,200,577 $ (4,694,734 ) $ 320,414,899 Securities AFS: U.S. govt. sponsored agency securities $ 46,281,306 $ 132,886 $ (330,585 ) $ 46,083,607 Residential mortgage-backed and related securities 150,465,222 174,993 (2,938,088 ) 147,702,127 Municipal securities 52,816,541 425,801 (637,916 ) 52,604,426 Other securities 4,046,332 703,978 (27,331 ) 4,722,979 $ 253,609,401 $ 1,437,658 $ (3,933,920 ) $ 251,113,139 The Company ’s HTM municipal securities consist largely of private issues of municipal debt. The large majority of the municipalities are located within the Midwest. The municipal debt investments are underwritten using specific guidelines with ongoing monitoring. The Company ’s residential mortgage-backed and related securities portfolio consists entirely of government sponsored or government guaranteed securities. The Company has not Gross unrealized losses and fair value, aggregated by investment category and length of time that individual securities have been in a continuous unre alized loss position as of September 30, 2017 December 31, 2016, Less than 12 Months 12 Months or More Total Gross Gross Gross Fair Unrealized Fair Unrealized Fair Unrealized Value Losses Value Losses Value Losses September 30, 2017: Securities HTM: Municipal securities $ 17,779,999 $ (254,147 ) $ 68,663,362 $ (2,375,499 ) $ 86,443,361 $ (2,629,646 ) Securities AFS: U.S. govt. sponsored agency securities $ 23,607,646 $ (129,906 ) $ - $ - $ 23,607,646 $ (129,906 ) Residential mortgage-backed and related securities 111,996,030 (1,255,971 ) 12,648,688 (371,454 ) 124,644,718 (1,627,425 ) Municipal securities 18,776,501 (169,253 ) 12,872,616 (124,455 ) 31,649,117 (293,708 ) Other securities 928,772 (20,578 ) - - 928,772 (20,578 ) $ 155,308,949 $ (1,575,708 ) $ 25,521,304 $ (495,909 ) $ 180,830,253 $ (2,071,617 ) December 31, 2016: Securities HTM: Municipal securities $ 122,271,533 $ (4,076,647 ) $ 13,010,803 $ (618,087 ) $ 135,282,336 $ (4,694,734 ) Securities AFS: U.S. govt. sponsored agency securities $ 21,788,139 $ (257,640 ) $ 5,499,012 $ (72,945 ) $ 27,287,151 $ (330,585 ) Residential mortgage-backed and related securities 121,506,582 (2,641,664 ) 7,437,615 (296,424 ) 128,944,197 (2,938,088 ) Municipal securities 34,152,822 (618,462 ) 338,099 (19,454 ) 34,490,921 (637,916 ) Other securities 3,177,414 (27,331 ) - - 3,177,414 (27,331 ) $ 180,624,957 $ (3,545,097 ) $ 13,274,726 $ (388,823 ) $ 193,899,683 $ (3,933,920 ) At September 30, 2017, 567 203 0.8% 203 80 twelve not not September 30, 2017 December 31, 2016, 1% The Company did not OTTI on any debt or equity securities for the three nine September 30, 2017 2016. All sales of securities for the three nine September 30, 2017 2016 Three Months Ended Nine Months Ended September 30, 2017 September 30, 2016 September 30, 2017 September 30, 2016 Proceeds from sales of securities* $ 8,415,795 $ 58,775,764 $ 21,969,870 $ 119,850,909 Pre-tax gross gains from sales of securities 6,312 4,281,828 65,880 4,815,373 Pre-tax gross losses from sales of securities (69,900 ) (30,055 ) (91,004 ) (187,090 ) * Proceeds from sales of securities for the nine September 30, 2016 $32.1 The amortized cost and fai r value of securities as of September 30, 2017 may may not no Amortized Cost Fair Value Securities HTM: Due in one year or less $ 2,940,492 $ 2,940,378 Due after one year through five years 18,268,264 18,374,059 Due after five years 302,772,471 302,122,141 $ 323,981,227 $ 323,436,578 Securities AFS: Due in one year or less $ 3,135,008 $ 3,143,223 Due after one year through five years 26,545,903 26,712,930 Due after five years 66,280,807 66,247,075 95,961,718 96,103,228 Residential mortgage-backed and related securities 160,329,128 158,968,509 Other securities 4,077,128 4,882,685 $ 260,367,974 $ 259,954,422 Portions of the U.S. government sponsored agency securities and municipal securities contain call options, at the discretion of the issuer, to terminate the security at par and at predetermined dates prior to the stated maturity. These callable securities are summarized as follows: Amortized Cost Fair Value Securities HTM: Municipal securities $ 170,900,193 $ 171,633,005 Securities AFS: U.S. govt. sponsored agency securities 5,048,652 5,033,292 Municipal securities 45,727,004 45,640,630 $ 50,775,656 $ 50,673,922 As of September 30, 2017, 119 $100.4 132 $278.7 21 six $5.0 14 six $5.0 As of December 31, 201 6, 116 $116.5 120 $255.5 21 five $5.0 12 six $5.0 The amortized cost and fair values of the Company ’s portfolio of general obligation bonds are summarized in the following tables by the issuer’s state: September 30, 2017: U.S. State: Number of Issuers Amortized Cost Fair Value Average Exposure Per Issuer (Fair Value) North Dakota 7 $ 21,625,068 $ 21,593,895 $ 3,084,842 Illinois 21 18,319,644 18,501,854 881,041 Iowa 21 17,990,978 17,993,895 856,852 Missouri 16 8,956,396 8,983,511 561,469 Ohio 9 8,289,069 8,180,432 908,937 Texas 10 6,609,101 6,543,660 654,366 Other 35 18,520,725 18,626,763 532,193 Total general obligation bonds 119 $ 100,310,981 $ 100,424,010 $ 843,899 December 31, 2016: U.S. State: Number of Issuers Amortized Cost Fair Value Average Exposure Per Issuer Iowa 27 $ 32,258,612 $ 32,231,936 $ 1,193,775 Illinois 19 29,214,559 29,308,438 1,542,549 North Dakota 7 22,169,050 21,499,075 3,071,296 Missouri 14 8,291,192 8,323,245 594,518 Ohio 8 6,790,398 6,651,897 831,487 Other 41 18,481,496 18,458,044 450,196 Total general obligation bonds 116 $ 117,205,307 $ 116,472,635 $ 1,004,074 The amortized cost and fair values of the Company ’s portfolio of revenue bonds are summarized in the following tables by the issuer’s state: September 30, 2017: U.S. State: Number of Issuers Amortized Cost Fair Value Average Exposure Per Issuer Missouri 55 $ 107,274,712 $ 107,108,520 $ 1,947,428 Iowa 28 62,468,124 62,615,875 2,236,281 Indiana 23 50,080,705 49,560,095 2,154,787 Ohio 5 19,674,376 19,523,478 3,904,696 Kansas 6 12,877,308 12,879,871 2,146,645 North Dakota 5 11,496,420 11,471,544 2,294,309 Other 10 15,370,013 15,566,245 1,556,625 Total revenue bonds 132 $ 279,241,658 $ 278,725,628 $ 2,111,558 December 31, 2016: U.S. State: Number of Issuers Amortized Cost Fair Value Average Exposure Per Issuer Missouri 47 $ 90,784,441 $ 89,664,013 $ 1,907,745 Iowa 31 70,788,393 71,142,393 2,294,916 Indiana 22 47,994,737 47,582,138 2,162,824 Kansas 6 13,476,366 13,427,491 2,237,915 North Dakota 4 8,089,067 7,796,381 1,949,095 Ohio 3 13,650,000 13,405,222 4,468,407 Other 7 12,687,286 12,479,052 1,782,722 Total revenue bonds 120 $ 257,470,290 $ 255,496,690 $ 2,129,139 Both general obligation and revenue bonds are diversified across many issuers. As of September 30, 2017 December 31, 2016, not 5% 2, The Company ’s municipal securities are owned by each of the four September 30, 2017, As of September 30, 2017, not</t>
  </si>
  <si>
    <t>Note 3 - Loans Leases Receivable</t>
  </si>
  <si>
    <t>Financing Receivables [Text Block]</t>
  </si>
  <si>
    <t>NOTE 3 – LOANS/LEASES RECEIVABLE The composition of the loan/lease portfolio as of September 30, 2017 December 31, 2016 As of September 30, As of December 31, 2017 2016 C&amp;I loans*** $ 1,034,530,786 $ 827,637,263 CRE loans Owner-occupied CRE 327,144,766 332,387,621 Commercial construction, land development, and other land 168,992,704 165,149,491 Other non owner-occupied CRE 661,718,193 595,921,748 Direct financing leases * 147,062,893 165,419,360 Residential real estate loans ** 239,957,916 229,233,104 Installment and other consumer loans 89,605,855 81,665,695 2,669,013,113 2,397,414,282 Plus deferred loan/lease origination costs, net of fees 7,741,698 8,072,703 2,676,754,811 2,405,486,985 Less allowance (34,982,341 ) (30,757,448 ) $ 2,641,772,470 $ 2,374,729,537 * Direct financing leases: Net minimum lease payments to be received $ 162,728,461 $ 184,274,802 Estimated unguaranteed residual values of leased assets 1,085,154 1,085,154 Unearned lease/residual income (16,750,722 ) (19,940,596 ) 147,062,893 165,419,360 Plus deferred lease origination costs, net of fees 4,800,719 5,881,778 151,863,612 171,301,138 Less allowance (2,652,758 ) (3,111,898 ) $ 149,210,854 $ 168,189,240 *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three nine September 30, 2017 2016. **Includes residential real estate loans h eld for sale totaling $290,320 $1,135,500 September 30, 2017, December 31, 2016, *** Includes equipment financing agreements outstanding at m2 $60,981,381 $38,668,209 September 30, 2017 December 31, 2016, Changes in accretable yield for acquired loans were as follows: Three months ended September 30, 2017 Nine months ended September 30, 2017 PCI Performing PCI Performing Loans Loans Total Loans Loans Total Balance at the beginning of the period $ (83,860 ) $ (5,325,471 ) $ (5,409,331 ) $ (194,306 ) $ (9,115,614 ) $ (9,309,920 ) Accretion recognized 25,158 658,547 683,705 135,604 4,448,690 4,584,294 Balance at the end of the period $ (58,702 ) $ (4,666,924 ) $ (4,725,626 ) $ (58,702 ) $ (4,666,924 ) $ (4,725,626 ) Three months ended September 30, 2016 Nine months ended September 30, 2016 PCI Performing PCI Performing Loans Loans Total Loans Loans Total Balance at the beginning of the period $ - $ - $ - $ - $ - $ - Discount added at acquisition (277,579 ) (11,916,009 ) (12,193,588 ) (277,579 ) (11,916,009 ) (12,193,588 ) Accretion recognized 29,317 366,293 395,610 29,317 366,293 395,610 Balance at the end of the period $ (248,262 ) $ (11,549,716 ) $ (11,797,978 ) $ (248,262 ) $ (11,549,716 ) $ (11,797,978 ) The aging of the loan/lease portfolio by classe s of loans/leases as of September 30, 2017 December 31, 2016 As of September 30, 2017 Classes of Loans/Leases Current 30-59 Days Past Due 60-89 Days Past Due Accruing Past Due 90 Days or More Nonaccrual Loans/Leases Total C&amp;I $ 1,031,800,612 $ 1,149,469 $ - $ 12,892 $ 1,567,813 $ 1,034,530,786 CRE Owner-Occupied CRE 326,879,997 109,749 - - 155,020 327,144,766 Commercial Construction, Land Development, and Other Land 164,647,962 - - - 4,344,742 168,992,704 Other Non Owner-Occupied CRE 650,410,884 325,464 - - 10,981,845 661,718,193 Direct Financing Leases 142,413,187 1,558,490 852,844 - 2,238,372 147,062,893 Residential Real Estate 237,860,369 116,095 755,919 307,676 917,857 239,957,916 Installment and Other Consumer 89,153,013 73,731 39,311 102,312 237,488 89,605,855 $ 2,643,166,024 $ 3,332,998 $ 1,648,074 $ 422,880 $ 20,443,137 $ 2,669,013,113 As a percentage of total loan/lease portfolio 99.03 % 0.12 % 0.06 % 0.02 % 0.77 % 100.00 % As of December 31, 2016 Classes of Loans/Leases Current 30-59 Days Past Due 60-89 Days Past Due Accruing Past Due 90 Days or More Nonaccrual Loans/Leases Total C&amp;I $ 821,637,507 $ 1,455,185 $ 10,551 $ 346,234 $ 4,187,786 $ 827,637,263 CRE Owner-Occupied CRE 331,812,571 - 242,902 - 332,148 332,387,621 Commercial Construction, Land Development, and Other Land 160,760,034 35,638 - - 4,353,819 165,149,491 Other Non Owner-Occupied CRE 594,384,926 100,673 - - 1,436,149 595,921,748 Direct Financing Leases 161,452,627 730,627 574,700 215,225 2,446,181 165,419,360 Residential Real Estate 227,023,552 473,478 365,581 294,854 1,075,639 229,233,104 Installment and Other Consumer 81,199,766 204,973 63,111 110,501 87,344 81,665,695 $ 2,378,270,983 $ 3,000,574 $ 1,256,845 $ 966,814 $ 13,919,066 $ 2,397,414,282 As a percentage of total loan/lease portfolio 99.20 % 0.13 % 0.05 % 0.04 % 0.58 % 100.00 % NPLs by classes of loans/leases as of September 30, 2017 December 31, 2016 As of September 30, 2017 Classes of Loans/Leases Accruing Past Due 90 Days or More Nonaccrual Loans/Leases * Accruing TDRs Total NPLs Percentage of Total NPLs C&amp;I $ 12,892 $ 1,567,813 $ 5,298,358 $ 6,879,063 24.19 % CRE Owner-Occupied CRE - 155,020 - 155,020 0.55 % Commercial Construction, Land Development, and Other Land - 4,344,742 - 4,344,742 15.28 % Other Non Owner-Occupied CRE - 10,981,845 - 10,981,845 38.63 % Direct Financing Leases - 2,238,372 1,899,707 4,138,079 14.56 % Residential Real Estate 307,676 917,857 349,538 1,575,071 5.54 % Installment and Other Consumer 102,312 237,488 15,218 355,018 1.25 % $ 422,880 $ 20,443,137 $ 7,562,821 $ 28,428,838 100.00 % * Nonaccrual loans/leases included $2,291,666 $258,598 $1,198,439 $607,882 $177,606 $40,405 $8,736 As of December 31, 2016 Classes of Loans/Leases Accruing Past Due 90 Days or More Nonaccrual Loans/Leases ** Accruing TDRs Total NPLs Percentage of Total NPLs C&amp;I $ 346,234 $ 4,187,786 $ 4,733,997 $ 9,268,017 43.65 % CRE Owner-Occupied CRE - 332,148 - 332,148 1.56 % Commercial Construction, Land Development, and Other Land - 4,353,819 - 4,353,819 20.51 % Other Non Owner-Occupied CRE - 1,436,149 - 1,436,149 6.77 % Direct Financing Leases 215,225 2,446,181 1,008,244 3,669,650 17.28 % Residential Real Estate 294,854 1,075,639 585,541 1,956,034 9.21 % Installment and Other Consumer 110,501 87,344 18,746 216,591 1.02 % $ 966,814 $ 13,919,066 $ 6,346,528 $ 21,232,408 100.00 % ** Nonaccrual loans/leases included $2,300,479 $48,501 $1,380,047 $816,149 $43,579 $12,203 Changes in the allowance by portfolio segment for the three nine September 30, 2017 2016, Three Months Ended September 30, 2017 C&amp;I CRE Direct Financing Leases Residential Real Estate Installment and Other Consumer Total Balance, beginning $ 14,207,733 $ 12,999,233 $ 2,638,301 $ 2,430,454 $ 1,080,911 $ 33,356,632 Provisions (credits) charged to expense 469,977 1,349,393 179,190 (11,654 ) 99,530 2,086,436 Loans/leases charged off (338,361 ) - (268,669 ) (25,822 ) (16,872 ) (649,724 ) Recoveries on loans/leases previously charged off 63,366 10,748 103,936 6,000 4,947 188,997 Balance, ending $ 14,402,715 $ 14,359,374 $ 2,652,758 $ 2,398,978 $ 1,168,516 $ 34,982,341 Three Months Ended September 30, 2016 C&amp;I CRE Direct Financing Leases Residential Real Estate Installment and Other Consumer Total Balance, beginning $ 10,724,506 $ 10,987,062 $ 3,226,194 $ 2,014,987 $ 1,144,741 $ 28,097,490 Provisions charged to expense 859,031 8,962 641,435 79,221 19,337 1,607,986 Loans/leases charged off (96,330 ) - (847,668 ) (38,554 ) (4,530 ) (987,082 ) Recoveries on loans/leases previously charged off 70,759 6,500 22,001 - 9,181 108,441 Balance, ending $ 11,557,966 $ 11,002,524 $ 3,041,962 $ 2,055,654 $ 1,168,729 $ 28,826,835 Nine Months Ended September 30, 2017 C&amp;I CRE Direct Financing Leases Residential Real Estate Installment and Other Consumer Total Balance, beginning $ 12,545,110 $ 11,670,609 $ 3,111,898 $ 2,342,344 $ 1,087,487 $ 30,757,448 Provisions charged to expense 2,345,121 2,655,521 981,877 148,017 84,002 6,214,538 Loans/leases charged off (630,704 ) (10,375 ) (1,611,432 ) (101,006 ) (40,436 ) (2,393,953 ) Recoveries on loans/leases previously charged off 143,188 43,619 170,415 9,623 37,463 404,308 Balance, ending $ 14,402,715 $ 14,359,374 $ 2,652,758 $ 2,398,978 $ 1,168,516 $ 34,982,341 Nine Months Ended September 30, 2016 C&amp;I CRE Direct Financing Leases Residential Real Estate Installment and Other Consumer Total Balance, beginning $ 10,484,080 $ 9,375,117 $ 3,395,088 $ 1,790,150 $ 1,096,471 $ 26,140,906 Provisions (credits) charged to expense 1,357,262 1,644,008 1,580,677 336,865 (39,991 ) 4,878,821 Loans/leases charged off (388,879 ) (23,101 ) (1,983,322 ) (72,261 ) (22,018 ) (2,489,581 ) Recoveries on loans/leases previously charged off 105,503 6,500 49,519 900 134,267 296,689 Balance, ending $ 11,557,966 $ 11,002,524 $ 3,041,962 $ 2,055,654 $ 1,168,729 $ 28,826,835 The allowance by impairment evaluation and by portfolio segment as of September 30, 2017 December 31, 2016 As of September 30, 2017 C&amp;I CRE Direct Financing Leases Residential Real Estate Installment and Other Consumer Total Allowance for impaired loans/leases $ 1,062,424 $ 2,374,308 $ 652,775 $ 261,097 $ 24,487 $ 4,375,091 Allowance for nonimpaired loans/leases 13,340,291 11,985,066 1,999,983 2,137,881 1,144,029 30,607,250 $ 14,402,715 $ 14,359,374 $ 2,652,758 $ 2,398,978 $ 1,168,516 $ 34,982,341 Impaired loans/leases $ 6,567,909 $ 15,588,929 $ 3,952,190 $ 1,328,160 $ 191,941 $ 27,629,129 Nonimpaired loans/leases 1,027,962,877 1,142,266,734 143,110,703 238,629,756 89,413,914 2,641,383,984 $ 1,034,530,786 $ 1,157,855,663 $ 147,062,893 $ 239,957,916 $ 89,605,855 $ 2,669,013,113 Allowance as a percentage of impaired loans/leases 16.18 % 15.23 % 16.52 % 19.66 % 12.76 % 15.84 % Allowance as a percentage of nonimpaired loans/leases 1.30 % 1.05 % 1.40 % 0.90 % 1.28 % 1.16 % Total allowance as a percentage of total loans/leases 1.39 % 1.24 % 1.80 % 1.00 % 1.30 % 1.31 % As of December 31, 2016 C&amp;I CRE Direct Financing Leases Residential Real Estate Installment and Other Consumer Total Allowance for impaired loans/leases $ 1,771,537 $ 693,919 $ 848,919 $ 289,112 $ 39,481 $ 3,642,968 Allowance for nonimpaired loans/leases 10,773,573 10,976,690 2,262,979 2,053,232 1,048,006 27,114,480 $ 12,545,110 $ 11,670,609 $ 3,111,898 $ 2,342,344 $ 1,087,487 $ 30,757,448 Impaired loans/leases $ 8,936,451 $ 6,112,114 $ 3,256,264 $ 1,661,180 $ 106,090 $ 20,072,099 Nonimpaired loans/leases 818,700,812 1,087,346,746 162,163,096 227,571,924 81,559,605 2,377,342,183 $ 827,637,263 $ 1,093,458,860 $ 165,419,360 $ 229,233,104 $ 81,665,695 $ 2,397,414,282 Allowance as a percentage of impaired loans/leases 19.82 % 11.35 % 26.07 % 17.40 % 37.21 % 18.15 % Allowance as a percentage of nonimpaired loans/leases 1.32 % 1.01 % 1.40 % 0.90 % 1.28 % 1.14 % Total allowance as a percentage of total loans/leases 1.52 % 1.07 % 1.88 % 1.02 % 1.33 % 1.28 % Information for impaired loans/leases is presented in the tables below. The recorded investment represents customer balances net of any partial charge-offs recognized on the loan/lease. The unpaid principal balance represents the recorded balance outstanding on the loan/lease prior to any partial charge-offs. Loans/leases, by classes of financing receivable, considered to be impaired as of and for the nine September 30, 2017 Classes of Loans/Leases Recorded Investment Unpaid Principal Balance Related Allowance Average Recorded Investment Interest Income Recognized Interest Income Recognized for Cash Payments Received Impaired Loans/Leases with No Specific Allowance Recorded: C&amp;I $ 1,414,985 $ 1,425,422 $ - $ 1,129,388 $ 42,567 $ 42,567 CRE Owner-Occupied CRE 107,322 107,322 - 26,831 6,783 6,783 Commercial Construction, Land Development, and Other Land - - - - - - Other Non Owner-Occupied CRE 1,198,439 1,198,439 - 1,178,032 - - Direct Financing Leases 2,971,485 2,971,485 - 2,708,433 97,603 97,603 Residential Real Estate 711,098 785,877 - 619,466 1,161 1,161 Installment and Other Consumer 137,704 137,704 - 124,530 - - $ 6,541,033 $ 6,626,249 $ - $ 5,786,680 $ 148,114 $ 148,114 Impaired Loans/Leases with Specific Allowance Recorded: C&amp;I $ 5,152,924 $ 5,156,763 $ 1,062,424 $ 4,994,557 $ 150,848 $ 150,848 CRE Owner-Occupied CRE 155,020 155,020 51,520 238,584 - - Commercial Construction, Land Development, and Other Land 4,344,742 4,344,742 818,536 4,348,711 - - Other Non Owner-Occupied CRE 9,783,406 9,783,406 1,504,252 2,464,981 - - Direct Financing Leases 980,705 980,705 652,775 736,537 - - Residential Real Estate 617,062 617,062 261,097 496,243 12,830 12,830 Installment and Other Consumer 54,237 54,237 24,487 33,162 317 317 $ 21,088,096 $ 21,091,935 $ 4,375,091 $ 13,312,775 $ 163,995 $ 163,995 Total Impaired Loans/Leases: C&amp;I $ 6,567,909 $ 6,582,185 $ 1,062,424 $ 6,123,945 $ 193,415 $ 193,415 CRE Owner-Occupied CRE 262,342 262,342 51,520 265,415 6,783 6,783 Commercial Construction, Land Development, and Other Land 4,344,742 4,344,742 818,536 4,348,711 - - Other Non Owner-Occupied CRE 10,981,845 10,981,845 1,504,252 3,643,013 - - Direct Financing Leases 3,952,190 3,952,190 652,775 3,444,970 97,603 97,603 Residential Real Estate 1,328,160 1,402,939 261,097 1,115,709 13,991 13,991 Installment and Other Consumer 191,941 191,941 24,487 157,692 317 317 $ 27,629,129 $ 27,718,184 $ 4,375,091 $ 19,099,455 $ 312,109 $ 312,109 Impaired loans/leases for which no ’s current estimates. Loans/leases, by classes of financing receivable, considered to be impaired as of and for the three September 30, 2017 2016, Three Months Ended September 30, 2017 Three Months Ended September 30, 2016 Classes of Loans/Leases Average Recorded Investment Interest Income Recognized Interest Income Recognized for Cash Payments Received Average Recorded Investment Interest Income Recognized Interest Income Recognized for Cash Payments Received Impaired Loans/Leases with No Specific Allowance Recorded: C&amp;I $ 1,301,977 $ 25,816 $ 25,816 $ 1,677,527 $ 3,301 $ 3,301 CRE Owner-Occupied CRE 53,661 6,783 6,783 767,032 - - Commercial Construction, Land Development, and Other Land - - - - - - Other Non Owner-Occupied CRE 1,173,629 - - 1,969,034 - - Direct Financing Leases 2,820,518 39,759 39,759 2,008,095 21,095 21,095 Residential Real Estate 690,791 - - 1,481,340 941 941 Installment and Other Consumer 139,533 - - 322,738 - - $ 6,180,109 $ 72,358 $ 72,358 $ 8,225,766 $ 25,337 $ 25,337 Impaired Loans/Leases with Specific Allowance Recorded: C&amp;I $ 5,157,671 $ 53,127 $ 53,127 $ 4,188,621 $ - $ - CRE Owner-Occupied CRE 155,020 - - 363,911 - - Commercial Construction, Land Development, and Other Land 4,345,880 - - 187,831 - - Other Non Owner-Occupied CRE 4,929,960 - - 135,141 - - Direct Financing Leases 893,042 - - 793,769 - - Residential Real Estate 550,476 5,601 5,601 807,827 1,503 1,503 Installment and Other Consumer 48,164 99 99 160,301 1,458 1,458 $ 16,080,213 $ 58,827 $ 58,827 $ 6,637,401 $ 2,961 $ 2,961 Total Impaired Loans/Leases: C&amp;I $ 6,459,648 $ 78,943 $ 78,943 $ 5,866,148 $ 3,301 $ 3,301 CRE Owner-Occupied CRE 208,681 6,783 6,783 1,130,943 - - Commercial Construction, Land Development, and Other Land 4,345,880 - - 187,831 - - Other Non Owner-Occupied CRE 6,103,589 - - 2,104,175 - - Direct Financing Leases 3,713,560 39,759 39,759 2,801,864 21,095 21,095 Residential Real Estate 1,241,267 5,601 5,601 2,289,167 2,444 2,444 Installment and Other Consumer 187,697 99 99 483,039 1,458 1,458 $ 22,260,322 $ 131,185 $ 131,185 $ 14,863,167 $ 28,298 $ 28,298 Impaired loans/leases for which no ’s current estimates. Loans/leases, by classes of financing receivable, considered to be impaired as of December 31, 2016 Classes of Loans/Leases Recorded Investment Unpaid Principal Balance Related Allowance Impaired Loans/Leases with No Specific Allowance Recorded: C&amp;I $ 841,895 $ 951,600 $ - CRE Owner-Occupied CRE - 93,774 - Commercial Construction, Land Development, and Other Land - - - Other Non Owner-Occupied CRE 1,196,549 1,196,549 - Direct Financing Leases 1,690,121 1,690,121 - Residential Real Estate 853,294 892,495 - Installment and Other Consumer 55,734 55,734 - $ 4,637,593 $ 4,880,273 $ - Impaired Loans/Leases with Specific Allowance Recorded: C&amp;I $ 8,094,556 $ 8,098,395 $ 1,771,537 CRE Owner-Occupied CRE 322,148 322,148 57,398 Commercial Construction, Land Development, and Other Land 4,353,817 4,353,817 577,611 Other Non Owner-Occupied CRE 239,600 239,600 58,910 Direct Financing Leases 1,566,143 1,566,143 848,919 Residential Real Estate 807,886 882,018 289,112 Installment and Other Consumer 50,356 50,356 39,481 $ 15,434,506 $ 15,512,477 $ 3,642,968 Total Impaired Loans/Leases: C&amp;I $ 8,936,451 $ 9,049,995 $ 1,771,537 CRE Owner-Occupied CRE 322,148 415,922 57,398 Commercial Construction, Land Development, and Other Land 4,353,817 4,353,817 577,611 Other Non Owner-Occupied CRE 1,436,149 1,436,149 58,910 Direct Financing Leases 3,256,264 3,256,264 848,919 Residential Real Estate 1,661,180 1,774,513 289,112 Installment and Other Consumer 106,090 106,090 39,481 $ 20,072,099 $ 20,392,750 $ 3,642,968 Impaired loans/leases for which no ’s current estimates. For C&amp;I and CRE loans, the Company’s credit quality indicator consists of internally assigned risk ratings. Each commercial loan is assigned a risk rating upon origination. The risk rating is reviewed every 15 For direct financing leases, residential real estate loans, and installment and other consumer loans, the Company ’s credit quality indicator is performance determined by delinquency status. Delinquency status is updated daily by the Company’s loan system. For each class of financing receivable, the following presents the recorded investment by credit quality indicator as of September 30, 2017 December 31, 2016: As of September 30, 2017 CRE Non Owner-Occupied Internally Assigned Risk Rating C&amp;I Owner-Occupied CRE Commercial Construction, Land Development, and Other Land Other CRE Total As a % of Total Pass (Ratings 1 through 5) $ 1,000,751,792 $ 313,179,076 $ 161,772,865 $ 639,045,018 $ 2,114,748,751 96.45 % Special Mention (Rating 6) 9,694,041 9,155,153 2,167,999 6,297,895 27,315,088 1.25 % Substandard (Rating 7) 24,084,953 4,810,537 5,051,840 16,375,280 50,322,610 2.30 % Doubtful (Rating 8) - - - - - - $ 1,034,530,786 $ 327,144,766 $ 168,992,704 $ 661,718,193 $ 2,192,386,449 100.00 % As of September 30, 2017 Delinquency Status * Direct Financing Leases Residential Real Estate Installment and Other Consumer Total As a % of Total Performing $ 142,924,814 $ 238,382,845 $ 89,250,837 $ 470,558,496 98.73 % Nonperforming 4,138,079 1,575,071 355,018 6,068,168 1.27 % $ 147,062,893 $ 239,957,916 $ 89,605,855 $ 476,626,664 100.00 % As of December 31, 2016 CRE Non Owner-Occupied Internally Assigned Risk Rating C&amp;I Owner-Occupied CRE Commercial Construction, Land Development, and Other Land Other CRE Total As a % of Total Pass (Ratings 1 through 5) $ 796,568,451 $ 314,447,662 $ 158,108,465 $ 582,854,048 $ 1,851,978,626 96.40 % Special Mention (Rating 6) 6,305,772 7,559,380 1,780,000 4,437,122 20,082,274 1.05 % Substandard (Rating 7) 24,763,040 10,380,369 5,261,026 8,630,578 49,035,013 2.55 % Doubtful (Rating 8) - 210 - - 210 0.00 % $ 827,637,263 $ 332,387,621 $ 165,149,491 $ 595,921,748 $ 1,921,096,123 100.00 % As of December 31, 2016 Delinquency Status * Direct Financing Leases Residential Real Estate Installment and Other Consumer Total As a % of Total Performing $ 161,749,710 $ 227,277,070 $ 81,449,104 $ 470,475,884 98.77 % Nonperforming 3,669,650 1,956,034 216,591 5,842,275 1.23 % $ 165,419,360 $ 229,233,104 $ 81,665,695 $ 476,318,159 100.00 % *Performing = loans/leases accruing and less than 90 = loans/leases on nonaccrual, accruing loans/leases that are greater than or equal to 90 As of September 30, 2017 December 31, 2016, $9,854,487 $8,647,007, For each class of financing receivable, the following presents the number and recorded investment of TDRs, by type of concession, that were restructured during the three nine September 30, 2017 2016. For the three months ended September 30, 2017 For the three months ended September 30, 2016 Classes of Loans/Leases Number of Loans / Leases Pre- Modification Recorded Investment Post- Modification Recorded Investment Specific Allowance Number of Loans / Leases Pre- Modification Recorded Investment Post- Modification Recorded Investment Specific Allowance CONCESSION - Significant Payment Delay C&amp;I 4 $ 620,452 $ 620,452 $ - - $ - $ - $ - Direct Financing Leases 4 416,597 416,597 - 2 461,643 461,643 - 8 $ 1,037,049 $ 1,037,049 $ - 2 $ 461,643 $ 461,643 $ - TOTAL 8 $ 1,037,049 $ 1,037,049 $ - 2 $ 461,643 $ 461,643 $ - For the nine months ended September 30, 2017 For the nine months ended September 30, 2016 Classes of Loans/Leases Number of Loans / Leases Pre- Modification Recorded Investment Post- Modification Recorded Investment Specific Allowance Number of Loans / Leases Pre- Modification Recorded Investment Post- Modification Recorded Investment Specific Allowance CONCESSION - Extension of Maturity C&amp;I - $ - $ - $ - 1 $ 52,286 $ 52,286 $ - Direct Financing Leases 2 104,382 104,382 - 4 410,653 410,653 - 2 $ 104,382 $ 104,382 $ - 5 $ 462,939 $ 462,939 $ - CONCESSION - Significant Payment Delay C&amp;I 7 $ 801,650 $ 801,650 $ - 1 $ 62,140 $ 62,140 $ - Direct Financing Leases 27 1,889,000 1,889,000 - 6 771,672 771,672 - 34 $ 2,690,650 $ 2,690,650 $ - 7 $ 833,812 $ 833,812 $ - CONCESSION - Interest Rate Adjusted Below Market CRE - Other - $ - $ - $ - 1 $ 1,233,740 $ 1,233,740 $ - - $ - $ - $ - 1 $ 1,233,740 $ 1,233,740 $ - TOTAL 36 $ 2,795,032 $ 2,795,032 $ - 13 $ 2,530,491 $ 2,530,491 $ - Of the TDRs reported above, three $139,241 September 30, 2017. $1,384,680 September 30, 2016. Not one 2016, $236,545. For the three nine September 30, 2017, four 12 90 one second 2017 $112 two fourth 2016 $195 For the three and nine September 30, 2016, none 12</t>
  </si>
  <si>
    <t>Note 4 - Earnings Per Share</t>
  </si>
  <si>
    <t>Earnings Per Share [Text Block]</t>
  </si>
  <si>
    <t>NOTE 4 - EARNINGS PER SHARE The following information was used in the computation of EPS on a basic and diluted basis: Three months ended Nine months ended September 30, September 30, 2017 2016 2017 2016 Net income $ 7,853,935 $ 6,107,501 $ 25,804,917 $ 19,157,457 Basic EPS $ 0.60 $ 0.47 $ 1.96 $ 1.55 Diluted EPS $ 0.58 $ 0.46 $ 1.91 $ 1.52 Weighted average common shares outstanding* 13,151,350 13,066,777 13,151,672 12,398,491 Weighted average common shares issuable upon exercise of stock options and under the employee stock purchase plan 356,605 202,926 357,894 181,551 Weighted average common and common equivalent shares outstanding 13,507,955 13,269,703 13,509,566 12,580,042 The increase in weighted average common shares outstanding when comparing the nine September 30, 2017 September 30, 2016 2 10 December 31, 2016.</t>
  </si>
  <si>
    <t>Note 5 - Fair Value</t>
  </si>
  <si>
    <t>Fair Value Disclosures [Text Block]</t>
  </si>
  <si>
    <t xml:space="preserve">NOTE 5 Accounting guidance on fair value measurement uses a hierarchy intended to maximize the use of observable inputs and minimize the use of unobservable inputs. This hierarchy includes three three ● Level 1 ● Level 2 ● Level 3 Assets and liabilities measured at fair value on a recurring basis comprise the following at September 30, 2017 December 31, 2016: Fair Value Measurements at Reporting Date Using Quoted Prices Significant in Active Other Significant Markets for Observable Unobservable Identical Assets Inputs Inputs Fair Value (Level 1) (Level 2) (Level 3) September 30, 2017: Securities AFS: U.S. govt. sponsored agency securities $ 39,340,168 $ - $ 39,340,168 $ - Residential mortgage-backed and related securities 158,968,509 - 158,968,509 - Municipal securities 56,763,060 - 56,763,060 - Other securities 4,882,685 1,017 4,881,668 - Interest rate caps 390,527 - 390,527 - Interest rate swaps - assets 2,603,002 - 2,603,002 - Total assets measured at fair value $ 262,947,951 $ 1,017 $ 262,946,934 $ - Interest rate swaps - liabilities $ 2,603,002 $ - $ 2,603,002 $ - Total liabilities measured at fair value $ 2,603,002 $ - $ 2,603,002 $ - December 31, 2016 : Securities AFS: U.S. govt. sponsored agency securities $ 46,083,607 $ - $ 46,083,607 $ - Residential mortgage-backed and related securities 147,702,127 - 147,702,127 - Municipal securities 52,604,426 - 52,604,426 - Other securities 4,722,979 1,361 4,721,618 - Interest rate caps 576,527 - 576,527 - Interest rate swaps - assets 2,338,281 - 2,338,281 - Total assets measured at fair value $ 254,027,947 $ 1,361 $ 254,026,586 $ - Interest rate swaps - liabilities $ 2,338,281 $ - $ 2,338,281 $ - Total liabilities measured at fair value $ 2,338,281 $ - $ 2,338,281 $ - There were no 1, 2, 3 three nine September 30, 2017 2016. A small portion of the securities available for sale portfolio consists of common stock issued by various unrelated bank holding companies. The fair values used by the Company are obtained from an independent pricing service and represent quoted market prices for the identical securities (Level 1 The remainder of the securities available for sale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 nterest rate caps are used for the purpose of hedging interest rate risk. The fair values are determined by pricing models that consider observable market data for derivative instruments with similar structures (Level 2 Interest rate swaps are executed for select commercial customers. The interest rate swaps are further described in Note 1 ’s Annual Report on Form 10 December 31, 2016. 2 Certain financial assets are measured at fair value on a non-recurring basis; that is, the assets are not Assets measured at fair value on a non-recurring basis comprise the following at September 30, 2017 December 31, 2016: Fair Value Measurements at Reporting Date Using Fair Value Level 1 Level 2 Level 3 September 30, 2017: Impaired loans/leases $ 18,177,320 $ - $ - $ 18,177,320 OREO 5,545,633 - - 5,545,633 $ 23,722,953 $ - $ - $ 23,722,953 December 31, 2016: Impaired loans/leases $ 12,823,121 $ - $ - $ 12,823,121 OREO 5,964,952 - - 5,964,952 $ 18,788,073 $ - $ - $ 18,788,073 Impaired loans/leases are evaluated and valued at the time the loan/lease is id entified as impaired, at the lower of cost or fair value, and are classified as Level 3 may OREO in the table above consists of property acquired through foreclosures and settlements of loans. Property acquired is carried at the estimated fair value of the property, less disposal costs, and is classified as Level 3 The following table presents additional quantitative information about assets measured at fair value on a non-recurring basis for which the Company has utilized Level 3 Quantitative Information about Level Fair Value Measurements Fair Value September 30, 2017 Fair Value December 31, 2016 Valuation Technique Unobservable Input Range Impaired loans/leases $ 18,177,320 $ 12,823,121 Appraisal of collateral Appraisal adjustments -10.00% to -50.00 % OREO 5,545,633 5,964,952 Appraisal of collateral Appraisal adjustments 0.00% to -35.00 % For the impaired loans/leases and OREO, the Company records carrying value at fair value less disposal or selling costs. The amounts reported in the tables above are fair values before the adjustment for disposal or selling costs. There have been no three nine September 30, 2017 2016. The following table presents the carrying values and estimated fair values of financial assets and liabilities carried on the Company ’s consolidated balance sheets, including those financial assets and liabilities that are not Fair Value As of September 30, 2017 As of December 31, 2016 Hierarchy Carrying Estimated Carrying Estimated Level Value Fair Value Value Fair Value Cash and due from banks Level 1 $ 56,274,561 $ 56,274,561 $ 70,569,993 $ 70,569,993 Federal funds sold Level 2 20,568,000 20,568,000 22,257,000 $ 22,257,000 Interest-bearing deposits at financial institutions Level 2 41,221,383 41,221,383 63,948,925 $ 63,948,925 Investment securities: HTM Level 2 323,981,227 323,436,578 322,909,056 $ 320,414,899 AFS See Previous Table 259,954,422 259,954,422 251,113,139 $ 251,113,139 Loans/leases receivable, net Level 3 16,830,852 18,177,320 11,873,260 $ 12,823,121 Loans/leases receivable, net Level 2 2,624,941,618 2,607,041,000 2,362,856,277 $ 2,344,462,740 Interest rate caps Level 2 390,527 390,527 576,527 $ 576,527 Interest rate swaps - assets Level 2 2,603,002 2,603,002 2,338,281 $ 2,338,281 Deposits: Nonmaturity deposits Level 2 2,365,493,644 2,365,493,644 2,188,683,349 $ 2,188,683,349 Time deposits Level 2 528,774,838 526,265,000 480,577,924 $ 479,605,000 Short-term borrowings Level 2 16,010,805 16,010,805 39,971,387 $ 39,971,387 FHLB advances Level 2 169,055,000 169,434,000 137,500,000 $ 138,338,000 Other borrowings Level 2 77,500,000 78,428,000 80,000,000 $ 81,282,000 Junior subordinated debentures Level 2 33,578,744 25,349,715 33,480,202 $ 24,881,494 Interest rate swaps - liabilities Level 2 2,603,002 2,603,002 2,338,281 2,338,281 </t>
  </si>
  <si>
    <t>Note 6 - Business Segment Information</t>
  </si>
  <si>
    <t>Segment Reporting Disclosure [Text Block]</t>
  </si>
  <si>
    <t xml:space="preserve">NOTE 6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The Company ’s primary segment, Commercial Banking, is geographically divided by markets into the secondary segments comprised of the four The Company ’s Wealth Management segment represents the trust and asset management and investment management and advisory services offered at the Company’s four No The Company ’s All Other segment includes the operations of all other consolidated subsidiaries and/or defined operating segments that fall below the segment reporting thresholds. This segment includes the corporate operations of the parent company. Selected financial information on the Company ’s business segments is presented as follows as of and for the three nine September 30, 2017 2016. Commercial Banking Wealth Intercompany Consolidated QCBT CRBT CSB RB&amp;T Management All Other Eliminations Total Three Months Ended September 30, 2017 Total revenue $ 11,771,842 $ 10,892,025 $ 7,678,006 $ 4,534,768 $ 2,689,853 $ 10,028,660 $ (7,052,986 ) $ 40,542,168 Net interest income $ 11,664,970 $ 7,903,483 $ 6,379,111 $ 3,245,346 $ - $ (636,562 ) $ - $ 28,556,348 Provision $ 1,140,436 $ 200,000 $ 574,000 $ 172,000 $ - $ - $ - $ 2,086,436 Net income $ 3,929,158 $ 3,130,319 $ 1,669,209 $ 726,926 $ 539,091 $ 7,853,935 $ (9,994,703 ) $ 7,853,935 Goodwill $ 3,222,688 $ - $ 9,888,225 $ - $ - $ - $ - $ 13,110,913 Core deposit intangible $ - $ 1,122,263 $ 5,566,350 $ - $ - $ - $ - $ 6,688,613 Total assets $ 1,456,251,244 $ 1,007,062,151 $ 631,963,143 $ 445,098,530 $ - $ 395,697,820 $ (385,609,794 ) $ 3,550,463,094 Three Months Ended September 30, 2016 Total revenue $ 18,026,215 $ 10,065,032 $ 2,675,741 $ 4,232,205 $ 2,284,577 $ 8,463,636 $ (8,507,270 ) $ 37,240,136 Net interest income $ 11,225,414 $ 7,594,557 $ 2,191,862 $ 3,056,989 $ - $ (438,045 ) $ - $ 23,630,777 Provision $ 1,137,986 $ - $ 270,000 $ 200,000 $ - $ - $ - $ 1,607,986 Net income $ 3,596,469 $ 3,286,724 $ 188,608 $ 944,781 $ 398,859 $ 6,107,492 $ (8,415,432 ) $ 6,107,501 Goodwill $ 3,222,688 $ - $ 10,408,938 $ - $ - $ - $ - $ 13,631,626 Core deposit intangible $ - $ 1,321,775 $ 6,291,818 $ - $ - $ - $ - $ 7,613,593 Total assets $ 1,407,733,009 $ 887,592,695 $ 580,210,270 $ 393,191,774 $ - $ 368,990,749 $ (356,732,388 ) $ 3,280,986,109 Nine Months Ended September 30, 2017 Total revenue $ 39,517,823 $ 31,428,339 $ 23,981,019 $ 12,723,998 $ 7,952,495 $ 30,086,617 $ (27,283,484 ) $ 118,406,807 Net interest income $ 34,381,270 $ 22,107,955 $ 20,326,439 $ 9,308,932 $ - $ (1,852,668 ) $ - $ 84,271,928 Provision $ 2,624,538 $ 750,000 $ 2,209,000 $ 631,000 $ - $ - $ - $ 6,214,538 Net income $ 11,657,941 $ 8,893,461 $ 5,484,383 $ 2,406,337 $ 1,554,618 $ 25,804,917 $ (29,996,740 ) $ 25,804,917 Goodwill $ 3,222,688 $ - $ 9,888,225 $ - $ - $ - $ - $ 13,110,913 Core deposit intangible $ - $ 1,122,263 $ 5,566,350 $ - $ - $ - $ - $ 6,688,613 Total assets $ 1,456,251,244 $ 1,007,062,151 $ 631,963,143 $ 445,098,530 $ - $ 395,697,820 $ (385,609,794 ) $ 3,550,463,094 Nine Months Ended September 30, 2016 Total revenue $ 45,706,061 $ 31,342,345 $ 2,675,741 $ 11,945,081 $ 6,723,690 $ 23,567,906 $ (23,720,471 ) $ 98,240,353 Net interest income $ 33,394,620 $ 21,755,270 $ 2,191,862 $ 8,914,380 $ - $ (1,019,020 ) $ - $ 65,237,112 Provision $ 3,108,821 $ 700,000 $ 270,000 $ 800,000 $ - $ - $ - $ 4,878,821 Net income $ 10,326,508 $ 9,366,441 $ 188,608 $ 2,334,735 $ 1,232,831 $ 19,157,447 $ (23,449,113 ) $ 19,157,457 Goodwill $ 3,222,688 $ - $ 10,408,938 $ - $ - $ - $ - $ 13,631,626 Core deposit intangible $ - $ 1,321,775 $ 6,291,818 $ - $ - $ - $ - $ 7,613,593 Total assets $ 1,407,733,009 $ 887,592,695 $ 580,210,270 $ 393,191,774 $ - $ 368,990,749 $ (356,732,388 ) $ 3,280,986,109 </t>
  </si>
  <si>
    <t>Note 7 - Regulatory Capital Requirements</t>
  </si>
  <si>
    <t>Regulatory Capital Requirements under Banking Regulations [Text Block]</t>
  </si>
  <si>
    <t xml:space="preserve">NOTE 7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subsidiary banks ’ financial statements. Under capital adequacy guidelines and the regulatory framework for prompt corrective action, the Company and the subsidiary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1 1 September 30, 2017 December 31, 2016, Under the regulatory framework for prompt corrective action, to be categorized as “well capitalized,” an institution must maintain minimum total risk-based, Tier 1 1 1 ’ actual capital amounts and ratios as of September 30, 2017 December 31, 2016 September 30, 2017 December 31, 2016, For Capital To Be Well Adequacy Purposes Capitalized Under For Capital With Capital Prompt Corrective Actual Adequacy Purposes Conservation Buffer* Action Provisions Amount Ratio Amount Ratio Amount Ratio Amount Ratio As of September 30, 2017: Company: Total risk-based capital $ 356,559 11.49 % $ 248,360 &gt; 8.00 % $ 287,166 &gt; 9.250 % $ 310,450 &gt; 10.00 % Tier 1 risk-based capital 321,213 10.35 % 186,270 &gt; 6.00 225,076 &gt; 7.250 248,360 &gt; 8.00 Tier 1 leverage 321,213 9.23 % 139,146 &gt; 4.00 139,146 &gt; 4.000 173,932 &gt; 5.00 Common equity Tier 1 289,612 9.33 % 139,703 &gt; 4.50 178,509 &gt; 5.750 201,793 &gt; 6.50 Quad City Bank &amp; Trust: Total risk-based capital $ 152,635 12.25 % $ 99,693 &gt; 8.00 % $ 115,270 &gt; 9.250 % $ 124,616 &gt; 10.00 % Tier 1 risk-based capital 138,453 11.11 % 74,770 &gt; 6.00 90,347 &gt; 7.250 99,693 &gt; 8.00 Tier 1 leverage 138,453 9.40 % 58,913 &gt; 4.00 58,913 &gt; 4.000 73,642 &gt; 5.00 Common equity Tier 1 138,453 11.11 % 56,077 &gt; 4.50 71,654 &gt; 5.750 81,001 &gt; 6.50 Cedar Rapids Bank &amp; Trust: Total risk-based capital $ 114,234 12.16 % $ 75,150 &gt; 8.00 % $ 86,893 &gt; 9.250 % $ 93,938 &gt; 10.00 % Tier 1 risk-based capital 102,545 10.92 % 56,363 &gt; 6.00 68,105 &gt; 7.250 75,150 &gt; 8.00 Tier 1 leverage 102,545 10.27 % 39,950 &gt; 4.00 39,950 &gt; 4.000 49,938 &gt; 5.00 Common equity Tier 1 102,545 10.92 % 42,272 &gt; 4.50 54,014 &gt; 5.750 61,060 &gt; 6.50 Community State Bank: Total risk-based capital $ 67,071 12.83 % $ 41,837 &gt; 8.00 % $ 48,374 &gt; 9.250 % $ 52,296 &gt; 10.00 % Tier 1 risk-based capital 63,356 12.11 % 31,378 &gt; 6.00 37,915 &gt; 7.250 41,837 &gt; 8.00 Tier 1 leverage 63,356 10.14 % 24,991 &gt; 4.00 24,991 &gt; 4.000 31,239 &gt; 5.00 Common equity Tier 1 63,356 12.11 % 23,533 &gt; 4.50 30,070 &gt; 5.750 33,992 &gt; 6.50 Rockford Bank &amp; Trust: Total risk-based capital $ 45,031 11.48 % $ 31,394 &gt; 8.00 % $ 36,299 &gt; 9.250 % $ 39,243 &gt; 10.00 % Tier 1 risk-based capital 40,120 10.22 % 23,546 &gt; 6.00 28,451 &gt; 7.250 31,394 &gt; 8.00 Tier 1 leverage 40,120 9.26 % 17,328 &gt; 4.00 17,328 &gt; 4.000 21,660 &gt; 5.00 Common equity Tier 1 40,120 10.22 % 17,659 &gt; 4.50 22,564 &gt; 5.750 25,508 &gt; 6.50 For Capital To Be Well Adequacy Purposes Capitalized Under For Capital With Capital Prompt Corrective Actual Adequacy Purposes Conservation Buffer* Action Provisions Amount Ratio Amount Ratio Amount Ratio Amount Ratio As of December 31, 2016: Company: Total risk-based capital $ 327,440 11.56 % $ 226,587 &gt; 8.00 % $ 244,289 &gt; 8.625 % $ 283,233 &gt; 10.00 % Tier 1 risk-based capital 296,366 10.46 % 169,940 &gt; 6.00 187,642 &gt; 6.625 226,587 &gt; 8.00 Tier 1 leverage 296,366 9.10 % 130,229 &gt; 4.00 130,229 &gt; 4.000 162,787 &gt; 5.00 Common equity Tier 1 266,419 9.41 % 127,455 &gt; 4.50 145,157 &gt; 5.125 184,102 &gt; 6.50 Quad City Bank &amp; Trust: Total risk-based capital $ 142,990 12.27 % $ 93,212 &gt; 8.00 % $ 100,494 &gt; 8.625 % $ 116,515 &gt; 10.00 % Tier 1 risk-based capital 129,524 11.12 % 69,909 &gt; 6.00 77,191 &gt; 6.625 93,212 &gt; 8.00 Tier 1 leverage 129,524 9.18 % 56,445 &gt; 4.00 56,445 &gt; 4.000 70,556 &gt; 5.00 Common equity Tier 1 129,524 11.12 % 52,432 &gt; 4.50 59,714 &gt; 5.125 75,735 &gt; 6.50 Cedar Rapids Bank &amp; Trust: Total risk-based capital $ 106,791 12.82 % $ 66,623 &gt; 8.00 % $ 71,828 &gt; 8.625 % $ 83,279 &gt; 10.00 % Tier 1 risk-based capital 96,369 11.57 % 49,968 &gt; 6.00 55,173 &gt; 6.625 66,623 &gt; 8.00 Tier 1 leverage 96,369 10.69 % 36,061 &gt; 4.00 36,061 &gt; 4.000 45,076 &gt; 5.00 Common equity Tier 1 96,369 11.57 % 37,476 &gt; 4.50 42,681 &gt; 5.125 54,132 &gt; 6.50 Community State Bank: Total risk-based capital $ 68,216 13.81 % $ 39,521 &gt; 8.00 % $ 42,609 &gt; 8.625 % $ 49,402 &gt; 10.00 % Tier 1 risk-based capital 66,746 13.51 % 29,641 &gt; 6.00 32,729 &gt; 6.625 39,522 &gt; 8.00 Tier 1 leverage 66,746 11.75 % 22,726 &gt; 4.00 22,726 &gt; 4.000 28,408 &gt; 5.00 Common equity Tier 1 66,746 13.51 % 22,231 &gt; 4.50 25,319 &gt; 5.125 32,111 &gt; 6.50 Rockford Bank &amp; Trust: Total risk-based capital $ 42,007 12.26 % $ 27,410 &gt; 8.00 % $ 29,551 &gt; 8.625 % $ 34,262 &gt; 10.00 % Tier 1 risk-based capital 37,716 11.01 % 20,558 &gt; 6.00 22,699 &gt; 6.625 27,410 &gt; 8.00 Tier 1 leverage 37,716 9.57 % 15,772 &gt; 4.00 15,772 &gt; 4.000 19,716 &gt; 5.00 Common equity Tier 1 37,716 11.01 % 15,418 &gt; 4.50 17,759 &gt; 5.125 22,270 &gt; 6.50 *The minimums under Basel III increase by .625% 2019. The fully phased-in minimums are 10.5% 8.5% 1 7.0% 1 </t>
  </si>
  <si>
    <t>Note 8 - Subsequent Event - Acquisition of Guaranty Bank and Trust Company</t>
  </si>
  <si>
    <t>Subsequent Events [Text Block]</t>
  </si>
  <si>
    <t>NOTE 8 On October 2, 2017 October 1, 2017. five In the acquisition, the Company acquire d 100% 79% 678,670 21% $7.8 September 29, 2017, $45.50, $30.9 $38.7 To help fund the cash portion of the purchase price , on September 27, 2017, $7.0 four 3.00% 4.34% September 30, 2017). first $437,500 first 2018. September 30, 2017 As of the acquisition date, Guaranty Bank had assets with a book value of $257.2 $19 6.1 $212.3 $2.5 4.5 In the fourth 2017 , the Company intends to merge Guaranty Bank with and into CRBT, with CRBT as the surviving bank. As part of the merger, the Guaranty Bank branches located at 302 3rd 1819 42nd three</t>
  </si>
  <si>
    <t>Significant Accounting Policies (Policies)</t>
  </si>
  <si>
    <t>Accounting Policies [Abstract]</t>
  </si>
  <si>
    <t>Consolidation, Policy [Policy Text Block]</t>
  </si>
  <si>
    <t>Basis of presentation : The interim unaudited consolidated financial statements contained herein should be read in conjunction with the audited consolidated financial statements and accompanying notes to the consolidated financial statements for the fiscal year ended December 31, 2016, 10 March 10, 2017. The financial information of the Company included herein has been prepared in accordance with GAAP for interim financial reporting and has been prepared pursuant to the rules and regulations for reporting on Form 10 10 01 X. September 30, 2017, not December 31, 2017, The acronyms and abbreviations identified below are used throughout this Quarterly Report on Form 10 may Allowance: Allowance for estimated losses on loans/leases Guaranty Bank: Guaranty Bank and Trust Company AOCI: Accumulated other comprehensive income (loss) HTM: Held to maturity AFS: Available for sale m2: m2 ASC: Accounting Standards Codification NIM: Net interest margin ASU: Accounting Standards Update NPA: Nonperforming asset BOLI: Bank-owned life insurance NPL: Nonperforming loan Caps: Interest rate cap derivatives OREO: Other real estate owned Community National: Community National Bancorporation OTTI: Other-than-temporary impairment CRBT: Cedar Rapids Bank &amp; Trust Company PCI: Purchased credit impaired CRE: Commercial real estate Provision: Provision for loan/lease losses CSB: Community State Bank QCBT: Quad City Bank &amp; Trust Company C&amp;I: Commercial and industrial RB&amp;T: Rockford Bank &amp; Trust Company Dodd-Frank Act: Dodd-Frank Wall Street Reform and ROAA: Return on Average Assets Consumer Protection Act SBA: U.S. Small Business Administration EPS: Earnings per share SEC: Securities and Exchange Commission Exchange Act: Securities Exchange Act of 1934, TA: Tangible assets FASB: Financial Accounting Standards Board TCE: Tangible common equity FDIC: Federal Deposit Insurance Corporation TDRs: Troubled debt restructurings FHLB: Federal Home Loan Bank TEY: Tax equivalent yield FRB: Federal Reserve Bank of Chicago The Company: QCR Holdings, Inc. GAAP: Generally Accepted Accounting Principles USDA: U.S. Department of Agriculture Guaranty: Guaranty Bankshares, Ltd. The consolidated financial statements include the accounts of the Company and its wholly-owned subsidiaries which include four m2, T he acquisition of CSB occurred on August 31, 2016; On October 2, 2017, not October 1, 2017. 8</t>
  </si>
  <si>
    <t>New Accounting Pronouncements, Policy [Policy Text Block]</t>
  </si>
  <si>
    <t>Recent accounting developments : In May 2014, 2014 09, Revenue from Contracts with Customers 2014 09 2014 09 2014 09 January 1, 2017; 2015 14 2014 09 January 1, 2018 not In January 2016, 2016 01, Financial Instruments–Overall 2016 01 2016 01 December 15, 2017, not In February 2016, 2016 02, Leases 2016 02, 2016 02. 2016 02 December 15, 2018, In June 2016, FASB issued ASU 2016 13, Financial Instruments – Credit Losses 2016 13 December 15, 2019, may December 15, 2018, Effective January 1, 2017, 2016 09, Compensation – Stock Compensation $191 third 2017 $814 first nine 2017.</t>
  </si>
  <si>
    <t>Note 2 - Investment Securities (Tables)</t>
  </si>
  <si>
    <t>Notes Tables</t>
  </si>
  <si>
    <t>Unrealized Gain (Loss) on Investments [Table Text Block]</t>
  </si>
  <si>
    <t xml:space="preserve"> Gross Gross Amortized Unrealized Unrealized Fair Cost Gains (Losses) Value September 30, 2017: Securities HTM: Municipal securities $ 322,931,227 $ 2,084,997 $ (2,629,646 ) $ 322,386,578 Other securities 1,050,000 - - 1,050,000 $ 323,981,227 $ 2,084,997 $ (2,629,646 ) $ 323,436,578 Securities AFS: U.S. govt. sponsored agency securities $ 39,340,306 $ 129,768 $ (129,906 ) $ 39,340,168 Residential mortgage-backed and related securities 160,329,128 266,806 (1,627,425 ) 158,968,509 Municipal securities 56,621,412 435,356 (293,708 ) 56,763,060 Other securities 4,077,128 826,135 (20,578 ) 4,882,685 $ 260,367,974 $ 1,658,065 $ (2,071,617 ) $ 259,954,422 December 31, 2016: Securities HTM: Municipal securities $ 321,859,056 $ 2,200,577 $ (4,694,734 ) $ 319,364,899 Other securities 1,050,000 - - 1,050,000 $ 322,909,056 $ 2,200,577 $ (4,694,734 ) $ 320,414,899 Securities AFS: U.S. govt. sponsored agency securities $ 46,281,306 $ 132,886 $ (330,585 ) $ 46,083,607 Residential mortgage-backed and related securities 150,465,222 174,993 (2,938,088 ) 147,702,127 Municipal securities 52,816,541 425,801 (637,916 ) 52,604,426 Other securities 4,046,332 703,978 (27,331 ) 4,722,979 $ 253,609,401 $ 1,437,658 $ (3,933,920 ) $ 251,113,139 </t>
  </si>
  <si>
    <t>Schedule of Unrealized Loss on Investments [Table Text Block]</t>
  </si>
  <si>
    <t xml:space="preserve"> Less than 12 Months 12 Months or More Total Gross Gross Gross Fair Unrealized Fair Unrealized Fair Unrealized Value Losses Value Losses Value Losses September 30, 2017: Securities HTM: Municipal securities $ 17,779,999 $ (254,147 ) $ 68,663,362 $ (2,375,499 ) $ 86,443,361 $ (2,629,646 ) Securities AFS: U.S. govt. sponsored agency securities $ 23,607,646 $ (129,906 ) $ - $ - $ 23,607,646 $ (129,906 ) Residential mortgage-backed and related securities 111,996,030 (1,255,971 ) 12,648,688 (371,454 ) 124,644,718 (1,627,425 ) Municipal securities 18,776,501 (169,253 ) 12,872,616 (124,455 ) 31,649,117 (293,708 ) Other securities 928,772 (20,578 ) - - 928,772 (20,578 ) $ 155,308,949 $ (1,575,708 ) $ 25,521,304 $ (495,909 ) $ 180,830,253 $ (2,071,617 ) December 31, 2016: Securities HTM: Municipal securities $ 122,271,533 $ (4,076,647 ) $ 13,010,803 $ (618,087 ) $ 135,282,336 $ (4,694,734 ) Securities AFS: U.S. govt. sponsored agency securities $ 21,788,139 $ (257,640 ) $ 5,499,012 $ (72,945 ) $ 27,287,151 $ (330,585 ) Residential mortgage-backed and related securities 121,506,582 (2,641,664 ) 7,437,615 (296,424 ) 128,944,197 (2,938,088 ) Municipal securities 34,152,822 (618,462 ) 338,099 (19,454 ) 34,490,921 (637,916 ) Other securities 3,177,414 (27,331 ) - - 3,177,414 (27,331 ) $ 180,624,957 $ (3,545,097 ) $ 13,274,726 $ (388,823 ) $ 193,899,683 $ (3,933,920 )</t>
  </si>
  <si>
    <t>Realized Gain (Loss) on Investments [Table Text Block]</t>
  </si>
  <si>
    <t xml:space="preserve"> Three Months Ended Nine Months Ended September 30, 2017 September 30, 2016 September 30, 2017 September 30, 2016 Proceeds from sales of securities* $ 8,415,795 $ 58,775,764 $ 21,969,870 $ 119,850,909 Pre-tax gross gains from sales of securities 6,312 4,281,828 65,880 4,815,373 Pre-tax gross losses from sales of securities (69,900 ) (30,055 ) (91,004 ) (187,090 )</t>
  </si>
  <si>
    <t>Investments Classified by Contractual Maturity Date [Table Text Block]</t>
  </si>
  <si>
    <t xml:space="preserve"> Amortized Cost Fair Value Securities HTM: Due in one year or less $ 2,940,492 $ 2,940,378 Due after one year through five years 18,268,264 18,374,059 Due after five years 302,772,471 302,122,141 $ 323,981,227 $ 323,436,578 Securities AFS: Due in one year or less $ 3,135,008 $ 3,143,223 Due after one year through five years 26,545,903 26,712,930 Due after five years 66,280,807 66,247,075 95,961,718 96,103,228 Residential mortgage-backed and related securities 160,329,128 158,968,509 Other securities 4,077,128 4,882,685 $ 260,367,974 $ 259,954,422 Amortized Cost Fair Value Securities HTM: Municipal securities $ 170,900,193 $ 171,633,005 Securities AFS: U.S. govt. sponsored agency securities 5,048,652 5,033,292 Municipal securities 45,727,004 45,640,630 $ 50,775,656 $ 50,673,922 </t>
  </si>
  <si>
    <t>Schedule of Investment in Bond Securities [Table Text Block]</t>
  </si>
  <si>
    <t xml:space="preserve"> September 30, 2017: U.S. State: Number of Issuers Amortized Cost Fair Value Average Exposure Per Issuer (Fair Value) North Dakota 7 $ 21,625,068 $ 21,593,895 $ 3,084,842 Illinois 21 18,319,644 18,501,854 881,041 Iowa 21 17,990,978 17,993,895 856,852 Missouri 16 8,956,396 8,983,511 561,469 Ohio 9 8,289,069 8,180,432 908,937 Texas 10 6,609,101 6,543,660 654,366 Other 35 18,520,725 18,626,763 532,193 Total general obligation bonds 119 $ 100,310,981 $ 100,424,010 $ 843,899 December 31, 2016: U.S. State: Number of Issuers Amortized Cost Fair Value Average Exposure Per Issuer Iowa 27 $ 32,258,612 $ 32,231,936 $ 1,193,775 Illinois 19 29,214,559 29,308,438 1,542,549 North Dakota 7 22,169,050 21,499,075 3,071,296 Missouri 14 8,291,192 8,323,245 594,518 Ohio 8 6,790,398 6,651,897 831,487 Other 41 18,481,496 18,458,044 450,196 Total general obligation bonds 116 $ 117,205,307 $ 116,472,635 $ 1,004,074 September 30, 2017: U.S. State: Number of Issuers Amortized Cost Fair Value Average Exposure Per Issuer Missouri 55 $ 107,274,712 $ 107,108,520 $ 1,947,428 Iowa 28 62,468,124 62,615,875 2,236,281 Indiana 23 50,080,705 49,560,095 2,154,787 Ohio 5 19,674,376 19,523,478 3,904,696 Kansas 6 12,877,308 12,879,871 2,146,645 North Dakota 5 11,496,420 11,471,544 2,294,309 Other 10 15,370,013 15,566,245 1,556,625 Total revenue bonds 132 $ 279,241,658 $ 278,725,628 $ 2,111,558 December 31, 2016: U.S. State: Number of Issuers Amortized Cost Fair Value Average Exposure Per Issuer Missouri 47 $ 90,784,441 $ 89,664,013 $ 1,907,745 Iowa 31 70,788,393 71,142,393 2,294,916 Indiana 22 47,994,737 47,582,138 2,162,824 Kansas 6 13,476,366 13,427,491 2,237,915 North Dakota 4 8,089,067 7,796,381 1,949,095 Ohio 3 13,650,000 13,405,222 4,468,407 Other 7 12,687,286 12,479,052 1,782,722 Total revenue bonds 120 $ 257,470,290 $ 255,496,690 $ 2,129,139 </t>
  </si>
  <si>
    <t>Note 3 - Loans Leases Receivable (Tables)</t>
  </si>
  <si>
    <t>Schedule of Accounts, Notes, Loans and Financing Receivable [Table Text Block]</t>
  </si>
  <si>
    <t xml:space="preserve"> As of September 30, As of December 31, 2017 2016 C&amp;I loans*** $ 1,034,530,786 $ 827,637,263 CRE loans Owner-occupied CRE 327,144,766 332,387,621 Commercial construction, land development, and other land 168,992,704 165,149,491 Other non owner-occupied CRE 661,718,193 595,921,748 Direct financing leases * 147,062,893 165,419,360 Residential real estate loans ** 239,957,916 229,233,104 Installment and other consumer loans 89,605,855 81,665,695 2,669,013,113 2,397,414,282 Plus deferred loan/lease origination costs, net of fees 7,741,698 8,072,703 2,676,754,811 2,405,486,985 Less allowance (34,982,341 ) (30,757,448 ) $ 2,641,772,470 $ 2,374,729,537 * Direct financing leases: Net minimum lease payments to be received $ 162,728,461 $ 184,274,802 Estimated unguaranteed residual values of leased assets 1,085,154 1,085,154 Unearned lease/residual income (16,750,722 ) (19,940,596 ) 147,062,893 165,419,360 Plus deferred lease origination costs, net of fees 4,800,719 5,881,778 151,863,612 171,301,138 Less allowance (2,652,758 ) (3,111,898 ) $ 149,210,854 $ 168,189,240 </t>
  </si>
  <si>
    <t>Certain Loans Acquired in Transfer Accounted for as Debt Securities Accretable Yield Movement Schedule [Table Text Block]</t>
  </si>
  <si>
    <t xml:space="preserve"> Three months ended September 30, 2017 Nine months ended September 30, 2017 PCI Performing PCI Performing Loans Loans Total Loans Loans Total Balance at the beginning of the period $ (83,860 ) $ (5,325,471 ) $ (5,409,331 ) $ (194,306 ) $ (9,115,614 ) $ (9,309,920 ) Accretion recognized 25,158 658,547 683,705 135,604 4,448,690 4,584,294 Balance at the end of the period $ (58,702 ) $ (4,666,924 ) $ (4,725,626 ) $ (58,702 ) $ (4,666,924 ) $ (4,725,626 ) Three months ended September 30, 2016 Nine months ended September 30, 2016 PCI Performing PCI Performing Loans Loans Total Loans Loans Total Balance at the beginning of the period $ - $ - $ - $ - $ - $ - Discount added at acquisition (277,579 ) (11,916,009 ) (12,193,588 ) (277,579 ) (11,916,009 ) (12,193,588 ) Accretion recognized 29,317 366,293 395,610 29,317 366,293 395,610 Balance at the end of the period $ (248,262 ) $ (11,549,716 ) $ (11,797,978 ) $ (248,262 ) $ (11,549,716 ) $ (11,797,978 )</t>
  </si>
  <si>
    <t>Past Due Financing Receivables [Table Text Block]</t>
  </si>
  <si>
    <t xml:space="preserve"> As of September 30, 2017 Classes of Loans/Leases Current 30-59 Days Past Due 60-89 Days Past Due Accruing Past Due 90 Days or More Nonaccrual Loans/Leases Total C&amp;I $ 1,031,800,612 $ 1,149,469 $ - $ 12,892 $ 1,567,813 $ 1,034,530,786 CRE Owner-Occupied CRE 326,879,997 109,749 - - 155,020 327,144,766 Commercial Construction, Land Development, and Other Land 164,647,962 - - - 4,344,742 168,992,704 Other Non Owner-Occupied CRE 650,410,884 325,464 - - 10,981,845 661,718,193 Direct Financing Leases 142,413,187 1,558,490 852,844 - 2,238,372 147,062,893 Residential Real Estate 237,860,369 116,095 755,919 307,676 917,857 239,957,916 Installment and Other Consumer 89,153,013 73,731 39,311 102,312 237,488 89,605,855 $ 2,643,166,024 $ 3,332,998 $ 1,648,074 $ 422,880 $ 20,443,137 $ 2,669,013,113 As a percentage of total loan/lease portfolio 99.03 % 0.12 % 0.06 % 0.02 % 0.77 % 100.00 % As of December 31, 2016 Classes of Loans/Leases Current 30-59 Days Past Due 60-89 Days Past Due Accruing Past Due 90 Days or More Nonaccrual Loans/Leases Total C&amp;I $ 821,637,507 $ 1,455,185 $ 10,551 $ 346,234 $ 4,187,786 $ 827,637,263 CRE Owner-Occupied CRE 331,812,571 - 242,902 - 332,148 332,387,621 Commercial Construction, Land Development, and Other Land 160,760,034 35,638 - - 4,353,819 165,149,491 Other Non Owner-Occupied CRE 594,384,926 100,673 - - 1,436,149 595,921,748 Direct Financing Leases 161,452,627 730,627 574,700 215,225 2,446,181 165,419,360 Residential Real Estate 227,023,552 473,478 365,581 294,854 1,075,639 229,233,104 Installment and Other Consumer 81,199,766 204,973 63,111 110,501 87,344 81,665,695 $ 2,378,270,983 $ 3,000,574 $ 1,256,845 $ 966,814 $ 13,919,066 $ 2,397,414,282 As a percentage of total loan/lease portfolio 99.20 % 0.13 % 0.05 % 0.04 % 0.58 % 100.00 %</t>
  </si>
  <si>
    <t>Schedule of Nonperforming Loans Leases [Table Text Block]</t>
  </si>
  <si>
    <t xml:space="preserve"> As of September 30, 2017 Classes of Loans/Leases Accruing Past Due 90 Days or More Nonaccrual Loans/Leases * Accruing TDRs Total NPLs Percentage of Total NPLs C&amp;I $ 12,892 $ 1,567,813 $ 5,298,358 $ 6,879,063 24.19 % CRE Owner-Occupied CRE - 155,020 - 155,020 0.55 % Commercial Construction, Land Development, and Other Land - 4,344,742 - 4,344,742 15.28 % Other Non Owner-Occupied CRE - 10,981,845 - 10,981,845 38.63 % Direct Financing Leases - 2,238,372 1,899,707 4,138,079 14.56 % Residential Real Estate 307,676 917,857 349,538 1,575,071 5.54 % Installment and Other Consumer 102,312 237,488 15,218 355,018 1.25 % $ 422,880 $ 20,443,137 $ 7,562,821 $ 28,428,838 100.00 % As of December 31, 2016 Classes of Loans/Leases Accruing Past Due 90 Days or More Nonaccrual Loans/Leases ** Accruing TDRs Total NPLs Percentage of Total NPLs C&amp;I $ 346,234 $ 4,187,786 $ 4,733,997 $ 9,268,017 43.65 % CRE Owner-Occupied CRE - 332,148 - 332,148 1.56 % Commercial Construction, Land Development, and Other Land - 4,353,819 - 4,353,819 20.51 % Other Non Owner-Occupied CRE - 1,436,149 - 1,436,149 6.77 % Direct Financing Leases 215,225 2,446,181 1,008,244 3,669,650 17.28 % Residential Real Estate 294,854 1,075,639 585,541 1,956,034 9.21 % Installment and Other Consumer 110,501 87,344 18,746 216,591 1.02 % $ 966,814 $ 13,919,066 $ 6,346,528 $ 21,232,408 100.00 %</t>
  </si>
  <si>
    <t>Allowance for Credit Losses on Financing Receivables [Table Text Block]</t>
  </si>
  <si>
    <t xml:space="preserve"> Three Months Ended September 30, 2017 C&amp;I CRE Direct Financing Leases Residential Real Estate Installment and Other Consumer Total Balance, beginning $ 14,207,733 $ 12,999,233 $ 2,638,301 $ 2,430,454 $ 1,080,911 $ 33,356,632 Provisions (credits) charged to expense 469,977 1,349,393 179,190 (11,654 ) 99,530 2,086,436 Loans/leases charged off (338,361 ) - (268,669 ) (25,822 ) (16,872 ) (649,724 ) Recoveries on loans/leases previously charged off 63,366 10,748 103,936 6,000 4,947 188,997 Balance, ending $ 14,402,715 $ 14,359,374 $ 2,652,758 $ 2,398,978 $ 1,168,516 $ 34,982,341 Three Months Ended September 30, 2016 C&amp;I CRE Direct Financing Leases Residential Real Estate Installment and Other Consumer Total Balance, beginning $ 10,724,506 $ 10,987,062 $ 3,226,194 $ 2,014,987 $ 1,144,741 $ 28,097,490 Provisions charged to expense 859,031 8,962 641,435 79,221 19,337 1,607,986 Loans/leases charged off (96,330 ) - (847,668 ) (38,554 ) (4,530 ) (987,082 ) Recoveries on loans/leases previously charged off 70,759 6,500 22,001 - 9,181 108,441 Balance, ending $ 11,557,966 $ 11,002,524 $ 3,041,962 $ 2,055,654 $ 1,168,729 $ 28,826,835 Nine Months Ended September 30, 2017 C&amp;I CRE Direct Financing Leases Residential Real Estate Installment and Other Consumer Total Balance, beginning $ 12,545,110 $ 11,670,609 $ 3,111,898 $ 2,342,344 $ 1,087,487 $ 30,757,448 Provisions charged to expense 2,345,121 2,655,521 981,877 148,017 84,002 6,214,538 Loans/leases charged off (630,704 ) (10,375 ) (1,611,432 ) (101,006 ) (40,436 ) (2,393,953 ) Recoveries on loans/leases previously charged off 143,188 43,619 170,415 9,623 37,463 404,308 Balance, ending $ 14,402,715 $ 14,359,374 $ 2,652,758 $ 2,398,978 $ 1,168,516 $ 34,982,341 Nine Months Ended September 30, 2016 C&amp;I CRE Direct Financing Leases Residential Real Estate Installment and Other Consumer Total Balance, beginning $ 10,484,080 $ 9,375,117 $ 3,395,088 $ 1,790,150 $ 1,096,471 $ 26,140,906 Provisions (credits) charged to expense 1,357,262 1,644,008 1,580,677 336,865 (39,991 ) 4,878,821 Loans/leases charged off (388,879 ) (23,101 ) (1,983,322 ) (72,261 ) (22,018 ) (2,489,581 ) Recoveries on loans/leases previously charged off 105,503 6,500 49,519 900 134,267 296,689 Balance, ending $ 11,557,966 $ 11,002,524 $ 3,041,962 $ 2,055,654 $ 1,168,729 $ 28,826,835 As of September 30, 2017 C&amp;I CRE Direct Financing Leases Residential Real Estate Installment and Other Consumer Total Allowance for impaired loans/leases $ 1,062,424 $ 2,374,308 $ 652,775 $ 261,097 $ 24,487 $ 4,375,091 Allowance for nonimpaired loans/leases 13,340,291 11,985,066 1,999,983 2,137,881 1,144,029 30,607,250 $ 14,402,715 $ 14,359,374 $ 2,652,758 $ 2,398,978 $ 1,168,516 $ 34,982,341 Impaired loans/leases $ 6,567,909 $ 15,588,929 $ 3,952,190 $ 1,328,160 $ 191,941 $ 27,629,129 Nonimpaired loans/leases 1,027,962,877 1,142,266,734 143,110,703 238,629,756 89,413,914 2,641,383,984 $ 1,034,530,786 $ 1,157,855,663 $ 147,062,893 $ 239,957,916 $ 89,605,855 $ 2,669,013,113 Allowance as a percentage of impaired loans/leases 16.18 % 15.23 % 16.52 % 19.66 % 12.76 % 15.84 % Allowance as a percentage of nonimpaired loans/leases 1.30 % 1.05 % 1.40 % 0.90 % 1.28 % 1.16 % Total allowance as a percentage of total loans/leases 1.39 % 1.24 % 1.80 % 1.00 % 1.30 % 1.31 % As of December 31, 2016 C&amp;I CRE Direct Financing Leases Residential Real Estate Installment and Other Consumer Total Allowance for impaired loans/leases $ 1,771,537 $ 693,919 $ 848,919 $ 289,112 $ 39,481 $ 3,642,968 Allowance for nonimpaired loans/leases 10,773,573 10,976,690 2,262,979 2,053,232 1,048,006 27,114,480 $ 12,545,110 $ 11,670,609 $ 3,111,898 $ 2,342,344 $ 1,087,487 $ 30,757,448 Impaired loans/leases $ 8,936,451 $ 6,112,114 $ 3,256,264 $ 1,661,180 $ 106,090 $ 20,072,099 Nonimpaired loans/leases 818,700,812 1,087,346,746 162,163,096 227,571,924 81,559,605 2,377,342,183 $ 827,637,263 $ 1,093,458,860 $ 165,419,360 $ 229,233,104 $ 81,665,695 $ 2,397,414,282 Allowance as a percentage of impaired loans/leases 19.82 % 11.35 % 26.07 % 17.40 % 37.21 % 18.15 % Allowance as a percentage of nonimpaired loans/leases 1.32 % 1.01 % 1.40 % 0.90 % 1.28 % 1.14 % Total allowance as a percentage of total loans/leases 1.52 % 1.07 % 1.88 % 1.02 % 1.33 % 1.28 %</t>
  </si>
  <si>
    <t>Impaired Financing Receivables [Table Text Block]</t>
  </si>
  <si>
    <t xml:space="preserve"> Classes of Loans/Leases Recorded Investment Unpaid Principal Balance Related Allowance Average Recorded Investment Interest Income Recognized Interest Income Recognized for Cash Payments Received Impaired Loans/Leases with No Specific Allowance Recorded: C&amp;I $ 1,414,985 $ 1,425,422 $ - $ 1,129,388 $ 42,567 $ 42,567 CRE Owner-Occupied CRE 107,322 107,322 - 26,831 6,783 6,783 Commercial Construction, Land Development, and Other Land - - - - - - Other Non Owner-Occupied CRE 1,198,439 1,198,439 - 1,178,032 - - Direct Financing Leases 2,971,485 2,971,485 - 2,708,433 97,603 97,603 Residential Real Estate 711,098 785,877 - 619,466 1,161 1,161 Installment and Other Consumer 137,704 137,704 - 124,530 - - $ 6,541,033 $ 6,626,249 $ - $ 5,786,680 $ 148,114 $ 148,114 Impaired Loans/Leases with Specific Allowance Recorded: C&amp;I $ 5,152,924 $ 5,156,763 $ 1,062,424 $ 4,994,557 $ 150,848 $ 150,848 CRE Owner-Occupied CRE 155,020 155,020 51,520 238,584 - - Commercial Construction, Land Development, and Other Land 4,344,742 4,344,742 818,536 4,348,711 - - Other Non Owner-Occupied CRE 9,783,406 9,783,406 1,504,252 2,464,981 - - Direct Financing Leases 980,705 980,705 652,775 736,537 - - Residential Real Estate 617,062 617,062 261,097 496,243 12,830 12,830 Installment and Other Consumer 54,237 54,237 24,487 33,162 317 317 $ 21,088,096 $ 21,091,935 $ 4,375,091 $ 13,312,775 $ 163,995 $ 163,995 Total Impaired Loans/Leases: C&amp;I $ 6,567,909 $ 6,582,185 $ 1,062,424 $ 6,123,945 $ 193,415 $ 193,415 CRE Owner-Occupied CRE 262,342 262,342 51,520 265,415 6,783 6,783 Commercial Construction, Land Development, and Other Land 4,344,742 4,344,742 818,536 4,348,711 - - Other Non Owner-Occupied CRE 10,981,845 10,981,845 1,504,252 3,643,013 - - Direct Financing Leases 3,952,190 3,952,190 652,775 3,444,970 97,603 97,603 Residential Real Estate 1,328,160 1,402,939 261,097 1,115,709 13,991 13,991 Installment and Other Consumer 191,941 191,941 24,487 157,692 317 317 $ 27,629,129 $ 27,718,184 $ 4,375,091 $ 19,099,455 $ 312,109 $ 312,109 Three Months Ended September 30, 2017 Three Months Ended September 30, 2016 Classes of Loans/Leases Average Recorded Investment Interest Income Recognized Interest Income Recognized for Cash Payments Received Average Recorded Investment Interest Income Recognized Interest Income Recognized for Cash Payments Received Impaired Loans/Leases with No Specific Allowance Recorded: C&amp;I $ 1,301,977 $ 25,816 $ 25,816 $ 1,677,527 $ 3,301 $ 3,301 CRE Owner-Occupied CRE 53,661 6,783 6,783 767,032 - - Commercial Construction, Land Development, and Other Land - - - - - - Other Non Owner-Occupied CRE 1,173,629 - - 1,969,034 - - Direct Financing Leases 2,820,518 39,759 39,759 2,008,095 21,095 21,095 Residential Real Estate 690,791 - - 1,481,340 941 941 Installment and Other Consumer 139,533 - - 322,738 - - $ 6,180,109 $ 72,358 $ 72,358 $ 8,225,766 $ 25,337 $ 25,337 Impaired Loans/Leases with Specific Allowance Recorded: C&amp;I $ 5,157,671 $ 53,127 $ 53,127 $ 4,188,621 $ - $ - CRE Owner-Occupied CRE 155,020 - - 363,911 - - Commercial Construction, Land Development, and Other Land 4,345,880 - - 187,831 - - Other Non Owner-Occupied CRE 4,929,960 - - 135,141 - - Direct Financing Leases 893,042 - - 793,769 - - Residential Real Estate 550,476 5,601 5,601 807,827 1,503 1,503 Installment and Other Consumer 48,164 99 99 160,301 1,458 1,458 $ 16,080,213 $ 58,827 $ 58,827 $ 6,637,401 $ 2,961 $ 2,961 Total Impaired Loans/Leases: C&amp;I $ 6,459,648 $ 78,943 $ 78,943 $ 5,866,148 $ 3,301 $ 3,301 CRE Owner-Occupied CRE 208,681 6,783 6,783 1,130,943 - - Commercial Construction, Land Development, and Other Land 4,345,880 - - 187,831 - - Other Non Owner-Occupied CRE 6,103,589 - - 2,104,175 - - Direct Financing Leases 3,713,560 39,759 39,759 2,801,864 21,095 21,095 Residential Real Estate 1,241,267 5,601 5,601 2,289,167 2,444 2,444 Installment and Other Consumer 187,697 99 99 483,039 1,458 1,458 $ 22,260,322 $ 131,185 $ 131,185 $ 14,863,167 $ 28,298 $ 28,298 Classes of Loans/Leases Recorded Investment Unpaid Principal Balance Related Allowance Impaired Loans/Leases with No Specific Allowance Recorded: C&amp;I $ 841,895 $ 951,600 $ - CRE Owner-Occupied CRE - 93,774 - Commercial Construction, Land Development, and Other Land - - - Other Non Owner-Occupied CRE 1,196,549 1,196,549 - Direct Financing Leases 1,690,121 1,690,121 - Residential Real Estate 853,294 892,495 - Installment and Other Consumer 55,734 55,734 - $ 4,637,593 $ 4,880,273 $ - Impaired Loans/Leases with Specific Allowance Recorded: C&amp;I $ 8,094,556 $ 8,098,395 $ 1,771,537 CRE Owner-Occupied CRE 322,148 322,148 57,398 Commercial Construction, Land Development, and Other Land 4,353,817 4,353,817 577,611 Other Non Owner-Occupied CRE 239,600 239,600 58,910 Direct Financing Leases 1,566,143 1,566,143 848,919 Residential Real Estate 807,886 882,018 289,112 Installment and Other Consumer 50,356 50,356 39,481 $ 15,434,506 $ 15,512,477 $ 3,642,968 Total Impaired Loans/Leases: C&amp;I $ 8,936,451 $ 9,049,995 $ 1,771,537 CRE Owner-Occupied CRE 322,148 415,922 57,398 Commercial Construction, Land Development, and Other Land 4,353,817 4,353,817 577,611 Other Non Owner-Occupied CRE 1,436,149 1,436,149 58,910 Direct Financing Leases 3,256,264 3,256,264 848,919 Residential Real Estate 1,661,180 1,774,513 289,112 Installment and Other Consumer 106,090 106,090 39,481 $ 20,072,099 $ 20,392,750 $ 3,642,968 </t>
  </si>
  <si>
    <t>Financing Receivable Credit Quality Indicators [Table Text Block]</t>
  </si>
  <si>
    <t xml:space="preserve"> As of September 30, 2017 CRE Non Owner-Occupied Internally Assigned Risk Rating C&amp;I Owner-Occupied CRE Commercial Construction, Land Development, and Other Land Other CRE Total As a % of Total Pass (Ratings 1 through 5) $ 1,000,751,792 $ 313,179,076 $ 161,772,865 $ 639,045,018 $ 2,114,748,751 96.45 % Special Mention (Rating 6) 9,694,041 9,155,153 2,167,999 6,297,895 27,315,088 1.25 % Substandard (Rating 7) 24,084,953 4,810,537 5,051,840 16,375,280 50,322,610 2.30 % Doubtful (Rating 8) - - - - - - $ 1,034,530,786 $ 327,144,766 $ 168,992,704 $ 661,718,193 $ 2,192,386,449 100.00 % As of December 31, 2016 CRE Non Owner-Occupied Internally Assigned Risk Rating C&amp;I Owner-Occupied CRE Commercial Construction, Land Development, and Other Land Other CRE Total As a % of Total Pass (Ratings 1 through 5) $ 796,568,451 $ 314,447,662 $ 158,108,465 $ 582,854,048 $ 1,851,978,626 96.40 % Special Mention (Rating 6) 6,305,772 7,559,380 1,780,000 4,437,122 20,082,274 1.05 % Substandard (Rating 7) 24,763,040 10,380,369 5,261,026 8,630,578 49,035,013 2.55 % Doubtful (Rating 8) - 210 - - 210 0.00 % $ 827,637,263 $ 332,387,621 $ 165,149,491 $ 595,921,748 $ 1,921,096,123 100.00 %</t>
  </si>
  <si>
    <t>Financing Receivable Credit Quality Indicators Performance Status [Table Text Block]</t>
  </si>
  <si>
    <t xml:space="preserve"> As of September 30, 2017 Delinquency Status * Direct Financing Leases Residential Real Estate Installment and Other Consumer Total As a % of Total Performing $ 142,924,814 $ 238,382,845 $ 89,250,837 $ 470,558,496 98.73 % Nonperforming 4,138,079 1,575,071 355,018 6,068,168 1.27 % $ 147,062,893 $ 239,957,916 $ 89,605,855 $ 476,626,664 100.00 % As of December 31, 2016 Delinquency Status * Direct Financing Leases Residential Real Estate Installment and Other Consumer Total As a % of Total Performing $ 161,749,710 $ 227,277,070 $ 81,449,104 $ 470,475,884 98.77 % Nonperforming 3,669,650 1,956,034 216,591 5,842,275 1.23 % $ 165,419,360 $ 229,233,104 $ 81,665,695 $ 476,318,159 100.00 %</t>
  </si>
  <si>
    <t>Troubled Debt Restructurings on Financing Receivables [Table Text Block]</t>
  </si>
  <si>
    <t xml:space="preserve"> For the three months ended September 30, 2017 For the three months ended September 30, 2016 Classes of Loans/Leases Number of Loans / Leases Pre- Modification Recorded Investment Post- Modification Recorded Investment Specific Allowance Number of Loans / Leases Pre- Modification Recorded Investment Post- Modification Recorded Investment Specific Allowance CONCESSION - Significant Payment Delay C&amp;I 4 $ 620,452 $ 620,452 $ - - $ - $ - $ - Direct Financing Leases 4 416,597 416,597 - 2 461,643 461,643 - 8 $ 1,037,049 $ 1,037,049 $ - 2 $ 461,643 $ 461,643 $ - TOTAL 8 $ 1,037,049 $ 1,037,049 $ - 2 $ 461,643 $ 461,643 $ - For the nine months ended September 30, 2017 For the nine months ended September 30, 2016 Classes of Loans/Leases Number of Loans / Leases Pre- Modification Recorded Investment Post- Modification Recorded Investment Specific Allowance Number of Loans / Leases Pre- Modification Recorded Investment Post- Modification Recorded Investment Specific Allowance CONCESSION - Extension of Maturity C&amp;I - $ - $ - $ - 1 $ 52,286 $ 52,286 $ - Direct Financing Leases 2 104,382 104,382 - 4 410,653 410,653 - 2 $ 104,382 $ 104,382 $ - 5 $ 462,939 $ 462,939 $ - CONCESSION - Significant Payment Delay C&amp;I 7 $ 801,650 $ 801,650 $ - 1 $ 62,140 $ 62,140 $ - Direct Financing Leases 27 1,889,000 1,889,000 - 6 771,672 771,672 - 34 $ 2,690,650 $ 2,690,650 $ - 7 $ 833,812 $ 833,812 $ - CONCESSION - Interest Rate Adjusted Below Market CRE - Other - $ - $ - $ - 1 $ 1,233,740 $ 1,233,740 $ - - $ - $ - $ - 1 $ 1,233,740 $ 1,233,740 $ - TOTAL 36 $ 2,795,032 $ 2,795,032 $ - 13 $ 2,530,491 $ 2,530,491 $ - </t>
  </si>
  <si>
    <t>Note 4 - Earnings Per Share (Tables)</t>
  </si>
  <si>
    <t>Schedule of Earnings Per Share, Basic and Diluted [Table Text Block]</t>
  </si>
  <si>
    <t xml:space="preserve"> Three months ended Nine months ended September 30, September 30, 2017 2016 2017 2016 Net income $ 7,853,935 $ 6,107,501 $ 25,804,917 $ 19,157,457 Basic EPS $ 0.60 $ 0.47 $ 1.96 $ 1.55 Diluted EPS $ 0.58 $ 0.46 $ 1.91 $ 1.52 Weighted average common shares outstanding* 13,151,350 13,066,777 13,151,672 12,398,491 Weighted average common shares issuable upon exercise of stock options and under the employee stock purchase plan 356,605 202,926 357,894 181,551 Weighted average common and common equivalent shares outstanding 13,507,955 13,269,703 13,509,566 12,580,042 </t>
  </si>
  <si>
    <t>Note 5 - Fair Value (Tables)</t>
  </si>
  <si>
    <t>Fair Value Measurements, Recurring and Nonrecurring [Table Text Block]</t>
  </si>
  <si>
    <t xml:space="preserve"> Fair Value Measurements at Reporting Date Using Quoted Prices Significant in Active Other Significant Markets for Observable Unobservable Identical Assets Inputs Inputs Fair Value (Level 1) (Level 2) (Level 3) September 30, 2017: Securities AFS: U.S. govt. sponsored agency securities $ 39,340,168 $ - $ 39,340,168 $ - Residential mortgage-backed and related securities 158,968,509 - 158,968,509 - Municipal securities 56,763,060 - 56,763,060 - Other securities 4,882,685 1,017 4,881,668 - Interest rate caps 390,527 - 390,527 - Interest rate swaps - assets 2,603,002 - 2,603,002 - Total assets measured at fair value $ 262,947,951 $ 1,017 $ 262,946,934 $ - Interest rate swaps - liabilities $ 2,603,002 $ - $ 2,603,002 $ - Total liabilities measured at fair value $ 2,603,002 $ - $ 2,603,002 $ - December 31, 2016 : Securities AFS: U.S. govt. sponsored agency securities $ 46,083,607 $ - $ 46,083,607 $ - Residential mortgage-backed and related securities 147,702,127 - 147,702,127 - Municipal securities 52,604,426 - 52,604,426 - Other securities 4,722,979 1,361 4,721,618 - Interest rate caps 576,527 - 576,527 - Interest rate swaps - assets 2,338,281 - 2,338,281 - Total assets measured at fair value $ 254,027,947 $ 1,361 $ 254,026,586 $ - Interest rate swaps - liabilities $ 2,338,281 $ - $ 2,338,281 $ - Total liabilities measured at fair value $ 2,338,281 $ - $ 2,338,281 $ - Fair Value Measurements at Reporting Date Using Fair Value Level 1 Level 2 Level 3 September 30, 2017: Impaired loans/leases $ 18,177,320 $ - $ - $ 18,177,320 OREO 5,545,633 - - 5,545,633 $ 23,722,953 $ - $ - $ 23,722,953 December 31, 2016: Impaired loans/leases $ 12,823,121 $ - $ - $ 12,823,121 OREO 5,964,952 - - 5,964,952 $ 18,788,073 $ - $ - $ 18,788,073 </t>
  </si>
  <si>
    <t>Fair Value Inputs, Assets, Quantitative Information [Table Text Block]</t>
  </si>
  <si>
    <t xml:space="preserve"> Quantitative Information about Level Fair Value Measurements Fair Value September 30, 2017 Fair Value December 31, 2016 Valuation Technique Unobservable Input Range Impaired loans/leases $ 18,177,320 $ 12,823,121 Appraisal of collateral Appraisal adjustments -10.00% to -50.00 % OREO 5,545,633 5,964,952 Appraisal of collateral Appraisal adjustments 0.00% to -35.00 %</t>
  </si>
  <si>
    <t>Schedule of Fair Value, Assets and Liabilities Measured on Recurring Basis [Table Text Block]</t>
  </si>
  <si>
    <t xml:space="preserve"> Fair Value As of September 30, 2017 As of December 31, 2016 Hierarchy Carrying Estimated Carrying Estimated Level Value Fair Value Value Fair Value Cash and due from banks Level 1 $ 56,274,561 $ 56,274,561 $ 70,569,993 $ 70,569,993 Federal funds sold Level 2 20,568,000 20,568,000 22,257,000 $ 22,257,000 Interest-bearing deposits at financial institutions Level 2 41,221,383 41,221,383 63,948,925 $ 63,948,925 Investment securities: HTM Level 2 323,981,227 323,436,578 322,909,056 $ 320,414,899 AFS See Previous Table 259,954,422 259,954,422 251,113,139 $ 251,113,139 Loans/leases receivable, net Level 3 16,830,852 18,177,320 11,873,260 $ 12,823,121 Loans/leases receivable, net Level 2 2,624,941,618 2,607,041,000 2,362,856,277 $ 2,344,462,740 Interest rate caps Level 2 390,527 390,527 576,527 $ 576,527 Interest rate swaps - assets Level 2 2,603,002 2,603,002 2,338,281 $ 2,338,281 Deposits: Nonmaturity deposits Level 2 2,365,493,644 2,365,493,644 2,188,683,349 $ 2,188,683,349 Time deposits Level 2 528,774,838 526,265,000 480,577,924 $ 479,605,000 Short-term borrowings Level 2 16,010,805 16,010,805 39,971,387 $ 39,971,387 FHLB advances Level 2 169,055,000 169,434,000 137,500,000 $ 138,338,000 Other borrowings Level 2 77,500,000 78,428,000 80,000,000 $ 81,282,000 Junior subordinated debentures Level 2 33,578,744 25,349,715 33,480,202 $ 24,881,494 Interest rate swaps - liabilities Level 2 2,603,002 2,603,002 2,338,281 2,338,281 </t>
  </si>
  <si>
    <t>Note 6 - Business Segment Information (Tables)</t>
  </si>
  <si>
    <t>Schedule of Segment Reporting Information, by Segment [Table Text Block]</t>
  </si>
  <si>
    <t xml:space="preserve"> Commercial Banking Wealth Intercompany Consolidated QCBT CRBT CSB RB&amp;T Management All Other Eliminations Total Three Months Ended September 30, 2017 Total revenue $ 11,771,842 $ 10,892,025 $ 7,678,006 $ 4,534,768 $ 2,689,853 $ 10,028,660 $ (7,052,986 ) $ 40,542,168 Net interest income $ 11,664,970 $ 7,903,483 $ 6,379,111 $ 3,245,346 $ - $ (636,562 ) $ - $ 28,556,348 Provision $ 1,140,436 $ 200,000 $ 574,000 $ 172,000 $ - $ - $ - $ 2,086,436 Net income $ 3,929,158 $ 3,130,319 $ 1,669,209 $ 726,926 $ 539,091 $ 7,853,935 $ (9,994,703 ) $ 7,853,935 Goodwill $ 3,222,688 $ - $ 9,888,225 $ - $ - $ - $ - $ 13,110,913 Core deposit intangible $ - $ 1,122,263 $ 5,566,350 $ - $ - $ - $ - $ 6,688,613 Total assets $ 1,456,251,244 $ 1,007,062,151 $ 631,963,143 $ 445,098,530 $ - $ 395,697,820 $ (385,609,794 ) $ 3,550,463,094 Three Months Ended September 30, 2016 Total revenue $ 18,026,215 $ 10,065,032 $ 2,675,741 $ 4,232,205 $ 2,284,577 $ 8,463,636 $ (8,507,270 ) $ 37,240,136 Net interest income $ 11,225,414 $ 7,594,557 $ 2,191,862 $ 3,056,989 $ - $ (438,045 ) $ - $ 23,630,777 Provision $ 1,137,986 $ - $ 270,000 $ 200,000 $ - $ - $ - $ 1,607,986 Net income $ 3,596,469 $ 3,286,724 $ 188,608 $ 944,781 $ 398,859 $ 6,107,492 $ (8,415,432 ) $ 6,107,501 Goodwill $ 3,222,688 $ - $ 10,408,938 $ - $ - $ - $ - $ 13,631,626 Core deposit intangible $ - $ 1,321,775 $ 6,291,818 $ - $ - $ - $ - $ 7,613,593 Total assets $ 1,407,733,009 $ 887,592,695 $ 580,210,270 $ 393,191,774 $ - $ 368,990,749 $ (356,732,388 ) $ 3,280,986,109 Nine Months Ended September 30, 2017 Total revenue $ 39,517,823 $ 31,428,339 $ 23,981,019 $ 12,723,998 $ 7,952,495 $ 30,086,617 $ (27,283,484 ) $ 118,406,807 Net interest income $ 34,381,270 $ 22,107,955 $ 20,326,439 $ 9,308,932 $ - $ (1,852,668 ) $ - $ 84,271,928 Provision $ 2,624,538 $ 750,000 $ 2,209,000 $ 631,000 $ - $ - $ - $ 6,214,538 Net income $ 11,657,941 $ 8,893,461 $ 5,484,383 $ 2,406,337 $ 1,554,618 $ 25,804,917 $ (29,996,740 ) $ 25,804,917 Goodwill $ 3,222,688 $ - $ 9,888,225 $ - $ - $ - $ - $ 13,110,913 Core deposit intangible $ - $ 1,122,263 $ 5,566,350 $ - $ - $ - $ - $ 6,688,613 Total assets $ 1,456,251,244 $ 1,007,062,151 $ 631,963,143 $ 445,098,530 $ - $ 395,697,820 $ (385,609,794 ) $ 3,550,463,094 Nine Months Ended September 30, 2016 Total revenue $ 45,706,061 $ 31,342,345 $ 2,675,741 $ 11,945,081 $ 6,723,690 $ 23,567,906 $ (23,720,471 ) $ 98,240,353 Net interest income $ 33,394,620 $ 21,755,270 $ 2,191,862 $ 8,914,380 $ - $ (1,019,020 ) $ - $ 65,237,112 Provision $ 3,108,821 $ 700,000 $ 270,000 $ 800,000 $ - $ - $ - $ 4,878,821 Net income $ 10,326,508 $ 9,366,441 $ 188,608 $ 2,334,735 $ 1,232,831 $ 19,157,447 $ (23,449,113 ) $ 19,157,457 Goodwill $ 3,222,688 $ - $ 10,408,938 $ - $ - $ - $ - $ 13,631,626 Core deposit intangible $ - $ 1,321,775 $ 6,291,818 $ - $ - $ - $ - $ 7,613,593 Total assets $ 1,407,733,009 $ 887,592,695 $ 580,210,270 $ 393,191,774 $ - $ 368,990,749 $ (356,732,388 ) $ 3,280,986,109 </t>
  </si>
  <si>
    <t>Note 7 - Regulatory Capital Requirements (Tables)</t>
  </si>
  <si>
    <t>Schedule of Compliance with Regulatory Capital Requirements under Banking Regulations [Table Text Block]</t>
  </si>
  <si>
    <t xml:space="preserve"> For Capital To Be Well Adequacy Purposes Capitalized Under For Capital With Capital Prompt Corrective Actual Adequacy Purposes Conservation Buffer* Action Provisions Amount Ratio Amount Ratio Amount Ratio Amount Ratio As of September 30, 2017: Company: Total risk-based capital $ 356,559 11.49 % $ 248,360 &gt; 8.00 % $ 287,166 &gt; 9.250 % $ 310,450 &gt; 10.00 % Tier 1 risk-based capital 321,213 10.35 % 186,270 &gt; 6.00 225,076 &gt; 7.250 248,360 &gt; 8.00 Tier 1 leverage 321,213 9.23 % 139,146 &gt; 4.00 139,146 &gt; 4.000 173,932 &gt; 5.00 Common equity Tier 1 289,612 9.33 % 139,703 &gt; 4.50 178,509 &gt; 5.750 201,793 &gt; 6.50 Quad City Bank &amp; Trust: Total risk-based capital $ 152,635 12.25 % $ 99,693 &gt; 8.00 % $ 115,270 &gt; 9.250 % $ 124,616 &gt; 10.00 % Tier 1 risk-based capital 138,453 11.11 % 74,770 &gt; 6.00 90,347 &gt; 7.250 99,693 &gt; 8.00 Tier 1 leverage 138,453 9.40 % 58,913 &gt; 4.00 58,913 &gt; 4.000 73,642 &gt; 5.00 Common equity Tier 1 138,453 11.11 % 56,077 &gt; 4.50 71,654 &gt; 5.750 81,001 &gt; 6.50 Cedar Rapids Bank &amp; Trust: Total risk-based capital $ 114,234 12.16 % $ 75,150 &gt; 8.00 % $ 86,893 &gt; 9.250 % $ 93,938 &gt; 10.00 % Tier 1 risk-based capital 102,545 10.92 % 56,363 &gt; 6.00 68,105 &gt; 7.250 75,150 &gt; 8.00 Tier 1 leverage 102,545 10.27 % 39,950 &gt; 4.00 39,950 &gt; 4.000 49,938 &gt; 5.00 Common equity Tier 1 102,545 10.92 % 42,272 &gt; 4.50 54,014 &gt; 5.750 61,060 &gt; 6.50 Community State Bank: Total risk-based capital $ 67,071 12.83 % $ 41,837 &gt; 8.00 % $ 48,374 &gt; 9.250 % $ 52,296 &gt; 10.00 % Tier 1 risk-based capital 63,356 12.11 % 31,378 &gt; 6.00 37,915 &gt; 7.250 41,837 &gt; 8.00 Tier 1 leverage 63,356 10.14 % 24,991 &gt; 4.00 24,991 &gt; 4.000 31,239 &gt; 5.00 Common equity Tier 1 63,356 12.11 % 23,533 &gt; 4.50 30,070 &gt; 5.750 33,992 &gt; 6.50 Rockford Bank &amp; Trust: Total risk-based capital $ 45,031 11.48 % $ 31,394 &gt; 8.00 % $ 36,299 &gt; 9.250 % $ 39,243 &gt; 10.00 % Tier 1 risk-based capital 40,120 10.22 % 23,546 &gt; 6.00 28,451 &gt; 7.250 31,394 &gt; 8.00 Tier 1 leverage 40,120 9.26 % 17,328 &gt; 4.00 17,328 &gt; 4.000 21,660 &gt; 5.00 Common equity Tier 1 40,120 10.22 % 17,659 &gt; 4.50 22,564 &gt; 5.750 25,508 &gt; 6.50 For Capital To Be Well Adequacy Purposes Capitalized Under For Capital With Capital Prompt Corrective Actual Adequacy Purposes Conservation Buffer* Action Provisions Amount Ratio Amount Ratio Amount Ratio Amount Ratio As of December 31, 2016: Company: Total risk-based capital $ 327,440 11.56 % $ 226,587 &gt; 8.00 % $ 244,289 &gt; 8.625 % $ 283,233 &gt; 10.00 % Tier 1 risk-based capital 296,366 10.46 % 169,940 &gt; 6.00 187,642 &gt; 6.625 226,587 &gt; 8.00 Tier 1 leverage 296,366 9.10 % 130,229 &gt; 4.00 130,229 &gt; 4.000 162,787 &gt; 5.00 Common equity Tier 1 266,419 9.41 % 127,455 &gt; 4.50 145,157 &gt; 5.125 184,102 &gt; 6.50 Quad City Bank &amp; Trust: Total risk-based capital $ 142,990 12.27 % $ 93,212 &gt; 8.00 % $ 100,494 &gt; 8.625 % $ 116,515 &gt; 10.00 % Tier 1 risk-based capital 129,524 11.12 % 69,909 &gt; 6.00 77,191 &gt; 6.625 93,212 &gt; 8.00 Tier 1 leverage 129,524 9.18 % 56,445 &gt; 4.00 56,445 &gt; 4.000 70,556 &gt; 5.00 Common equity Tier 1 129,524 11.12 % 52,432 &gt; 4.50 59,714 &gt; 5.125 75,735 &gt; 6.50 Cedar Rapids Bank &amp; Trust: Total risk-based capital $ 106,791 12.82 % $ 66,623 &gt; 8.00 % $ 71,828 &gt; 8.625 % $ 83,279 &gt; 10.00 % Tier 1 risk-based capital 96,369 11.57 % 49,968 &gt; 6.00 55,173 &gt; 6.625 66,623 &gt; 8.00 Tier 1 leverage 96,369 10.69 % 36,061 &gt; 4.00 36,061 &gt; 4.000 45,076 &gt; 5.00 Common equity Tier 1 96,369 11.57 % 37,476 &gt; 4.50 42,681 &gt; 5.125 54,132 &gt; 6.50 Community State Bank: Total risk-based capital $ 68,216 13.81 % $ 39,521 &gt; 8.00 % $ 42,609 &gt; 8.625 % $ 49,402 &gt; 10.00 % Tier 1 risk-based capital 66,746 13.51 % 29,641 &gt; 6.00 32,729 &gt; 6.625 39,522 &gt; 8.00 Tier 1 leverage 66,746 11.75 % 22,726 &gt; 4.00 22,726 &gt; 4.000 28,408 &gt; 5.00 Common equity Tier 1 66,746 13.51 % 22,231 &gt; 4.50 25,319 &gt; 5.125 32,111 &gt; 6.50 Rockford Bank &amp; Trust: Total risk-based capital $ 42,007 12.26 % $ 27,410 &gt; 8.00 % $ 29,551 &gt; 8.625 % $ 34,262 &gt; 10.00 % Tier 1 risk-based capital 37,716 11.01 % 20,558 &gt; 6.00 22,699 &gt; 6.625 27,410 &gt; 8.00 Tier 1 leverage 37,716 9.57 % 15,772 &gt; 4.00 15,772 &gt; 4.000 19,716 &gt; 5.00 Common equity Tier 1 37,716 11.01 % 15,418 &gt; 4.50 17,759 &gt; 5.125 22,270 &gt; 6.50 </t>
  </si>
  <si>
    <t>Note 1 - Summary of Significant Accounting Policies (Details Textual)</t>
  </si>
  <si>
    <t>Sep. 30, 2017USD ($)</t>
  </si>
  <si>
    <t>Sep. 30, 2016USD ($)</t>
  </si>
  <si>
    <t>Number of Subsidiaries</t>
  </si>
  <si>
    <t>Income Tax Expense (Benefit)</t>
  </si>
  <si>
    <t>Accounting Standards Update 2016-09 [Member]</t>
  </si>
  <si>
    <t>Note 2 - Investment Securities (Details Textual) $ in Thousands</t>
  </si>
  <si>
    <t>12 Months Ended</t>
  </si>
  <si>
    <t>Dec. 31, 2016USD ($)</t>
  </si>
  <si>
    <t>Number of Securities</t>
  </si>
  <si>
    <t>Available-for-sale, Securities in Unrealized Loss Positions, Qualitative Disclosure, Number of Positions</t>
  </si>
  <si>
    <t>Aggregate Depreciation from Amortized Cost Basis, Percent</t>
  </si>
  <si>
    <t>0.80%</t>
  </si>
  <si>
    <t>Available-for-sale, Securities in Unrealized Loss Positions, Qualitative Disclosure, Number of Positions, Greater than or Equal to One Year</t>
  </si>
  <si>
    <t>Accounts Receivable, Sale of Securities, from Broker</t>
  </si>
  <si>
    <t>General Obligation Bonds [Member] | Stockholders' Equity, Total [Member] | Credit Concentration Risk [Member]</t>
  </si>
  <si>
    <t>Concentration Risk, Percentage</t>
  </si>
  <si>
    <t>0.00%</t>
  </si>
  <si>
    <t>Revenue Bonds [Member] | Stockholders' Equity, Total [Member] | Credit Concentration Risk [Member]</t>
  </si>
  <si>
    <t>Municipal Bonds [Member] | General Obligation Bonds [Member]</t>
  </si>
  <si>
    <t>Number of Issuers</t>
  </si>
  <si>
    <t>Other Investments</t>
  </si>
  <si>
    <t>Number of States Investments Held in</t>
  </si>
  <si>
    <t>Municipal Bonds [Member] | General Obligation Bonds [Member] | Aggregate Fair Value Exceeding 5 Million [Member]</t>
  </si>
  <si>
    <t>Municipal Bonds [Member] | General Obligation Bonds [Member] | Minimum [Member]</t>
  </si>
  <si>
    <t>Municipal Bonds [Member] | Revenue Bonds [Member]</t>
  </si>
  <si>
    <t>Municipal Bonds [Member] | Revenue Bonds [Member] | Aggregate Fair Value Exceeding 5 Million [Member]</t>
  </si>
  <si>
    <t>Municipal Bonds [Member] | Revenue Bonds [Member] | Minimum [Member]</t>
  </si>
  <si>
    <t>Equity Securities [Member]</t>
  </si>
  <si>
    <t>Percentage of Investment Portfolio</t>
  </si>
  <si>
    <t>1.00%</t>
  </si>
  <si>
    <t>Debt Securities [Member]</t>
  </si>
  <si>
    <t>Other than Temporary Impairment Losses, Investments</t>
  </si>
  <si>
    <t>Note 2 - Investment Securities - Amortized Cost and Fair Value of Investment Securities (Details) - USD ($)</t>
  </si>
  <si>
    <t>Securities HTM:</t>
  </si>
  <si>
    <t>Securities held to maturity, amortized cost</t>
  </si>
  <si>
    <t>Securities held to maturity, gross unrealized gains</t>
  </si>
  <si>
    <t>Securities held to maturity, gross unrealized (losses)</t>
  </si>
  <si>
    <t>Securities held to maturity, fair value</t>
  </si>
  <si>
    <t>Securities AFS:</t>
  </si>
  <si>
    <t>Securities available for sale, amortized cost</t>
  </si>
  <si>
    <t>Securities available for sale, gross unrealized gains</t>
  </si>
  <si>
    <t>Securities available for sale, gross unrealized (losses)</t>
  </si>
  <si>
    <t>Securities available for sale, fair value</t>
  </si>
  <si>
    <t>US States and Political Subdivisions Debt Securities [Member]</t>
  </si>
  <si>
    <t>Other Securities [Member]</t>
  </si>
  <si>
    <t>US Government Agencies Debt Securities [Member]</t>
  </si>
  <si>
    <t>Residential Mortgage Backed Securities [Member]</t>
  </si>
  <si>
    <t>Note 2 - Investment Securities - Securities in a Continuous Unrealized Loss Position (Details) - USD ($)</t>
  </si>
  <si>
    <t>Securities available for sale, less than 12 months, fair value</t>
  </si>
  <si>
    <t>Securities available for sale, less than 12 months, gross unrealized losses</t>
  </si>
  <si>
    <t>Securities available for sale, 12 months or more, fair value</t>
  </si>
  <si>
    <t>Securities available for sale, 12 months or more, gross unrealized losses</t>
  </si>
  <si>
    <t>Securities available for sale, gross unrealized losses</t>
  </si>
  <si>
    <t>Securities held to maturity, less than 12 months, fair value</t>
  </si>
  <si>
    <t>Securities held to maturity, less than 12 months, gross unrealized losses</t>
  </si>
  <si>
    <t>Securities held to maturity, 12 months or more, fair value</t>
  </si>
  <si>
    <t>Securities held to maturity, 12 months or more, gross unrealized losses</t>
  </si>
  <si>
    <t>Securities held to maturity, gross unrealized losses</t>
  </si>
  <si>
    <t>Note 2 - Investment Securities - Sales of Securities (Details) - USD ($)</t>
  </si>
  <si>
    <t>Proceeds from sales of securities</t>
  </si>
  <si>
    <t>Pre-tax gross gains from sales of securities</t>
  </si>
  <si>
    <t>Pre-tax gross losses from sales of securities</t>
  </si>
  <si>
    <t>Proceeds from sales of securities for the nine months ended September 30, 2016 includes $32.1 million receivable from the broker for the sale of securities</t>
  </si>
  <si>
    <t>Note 2 - Investment Securities - Securities by Contractual Maturity (Details) - USD ($)</t>
  </si>
  <si>
    <t>Securities held to maturity, due in one year or less, amortized cost</t>
  </si>
  <si>
    <t>Securities held to maturity, due in one year or less, fair value</t>
  </si>
  <si>
    <t>Securities held to maturity, due after one year through five years, amortized cost</t>
  </si>
  <si>
    <t>Securities held to maturity, due after one year through five years, fair value</t>
  </si>
  <si>
    <t>Securities held to maturity, due after five years, amortized cost</t>
  </si>
  <si>
    <t>Securities held to maturity, due after five years, fair value</t>
  </si>
  <si>
    <t>Securities available for sale, due in one year or less, amortized cost</t>
  </si>
  <si>
    <t>Securities available for sale, Due in one year or less, fair value</t>
  </si>
  <si>
    <t>Securities available for sale, due after one year through five years, amortized cost</t>
  </si>
  <si>
    <t>Securities available for sale, Due after one year through five years, fair value</t>
  </si>
  <si>
    <t>Securities available for sale, due after five years, amortized cost</t>
  </si>
  <si>
    <t>Securities available for sale, Due after five years, fair value</t>
  </si>
  <si>
    <t>Securities available for sale, single maturity, amortized cost</t>
  </si>
  <si>
    <t>Securities available for sale, single maturity, fair value</t>
  </si>
  <si>
    <t>Securities available for sale, callable, amortized cost</t>
  </si>
  <si>
    <t>Callable Securities [Member]</t>
  </si>
  <si>
    <t>US States and Political Subdivisions Debt Securities [Member] | Callable Securities [Member]</t>
  </si>
  <si>
    <t>Securities available for sale, no single maturity, amortized cost</t>
  </si>
  <si>
    <t>Securities available for sale, no single maturity, fair value</t>
  </si>
  <si>
    <t>Securities available for sale, callable, fair value</t>
  </si>
  <si>
    <t>US Government-sponsored Enterprises Debt Securities [Member] | Callable Securities [Member]</t>
  </si>
  <si>
    <t>Callable Securities [Member] | US States and Political Subdivisions Debt Securities [Member]</t>
  </si>
  <si>
    <t>Securities held to maturity, callable, amortized cost</t>
  </si>
  <si>
    <t>Securities held to maturity, callable, fair value</t>
  </si>
  <si>
    <t>Note 2 - Investment Securities - General Obligation and Revenue Bonds (Details)</t>
  </si>
  <si>
    <t>General Obligation Bonds [Member]</t>
  </si>
  <si>
    <t>Number of issuers</t>
  </si>
  <si>
    <t>Amortized cost</t>
  </si>
  <si>
    <t>Fair value</t>
  </si>
  <si>
    <t>Average exposure per issuer (fair value)</t>
  </si>
  <si>
    <t>General Obligation Bonds [Member] | North Dakota [Member]</t>
  </si>
  <si>
    <t>General Obligation Bonds [Member] | Iowa [Member]</t>
  </si>
  <si>
    <t>General Obligation Bonds [Member] | Missouri [Member]</t>
  </si>
  <si>
    <t>General Obligation Bonds [Member] | Illinois [Member]</t>
  </si>
  <si>
    <t>General Obligation Bonds [Member] | Ohio [Member]</t>
  </si>
  <si>
    <t>General Obligation Bonds [Member] | Texas [Member]</t>
  </si>
  <si>
    <t>General Obligation Bonds [Member] | Other States [Member]</t>
  </si>
  <si>
    <t>Revenue Bonds [Member]</t>
  </si>
  <si>
    <t>Revenue Bonds [Member] | North Dakota [Member]</t>
  </si>
  <si>
    <t>Revenue Bonds [Member] | Iowa [Member]</t>
  </si>
  <si>
    <t>Revenue Bonds [Member] | Missouri [Member]</t>
  </si>
  <si>
    <t>Revenue Bonds [Member] | Indiana [Member]</t>
  </si>
  <si>
    <t>Revenue Bonds [Member] | Ohio [Member]</t>
  </si>
  <si>
    <t>Revenue Bonds [Member] | Kansas [Member]</t>
  </si>
  <si>
    <t>Revenue Bonds [Member] | Other States [Member]</t>
  </si>
  <si>
    <t>Note 3 - Loans Leases Receivable (Details Textual)</t>
  </si>
  <si>
    <t>Jun. 30, 2017USD ($)</t>
  </si>
  <si>
    <t>Losses on Residual Value</t>
  </si>
  <si>
    <t>Loans and Leases Receivable, Net of Deferred Income</t>
  </si>
  <si>
    <t>Financing Receivable, Recorded Investment, Nonaccrual Status</t>
  </si>
  <si>
    <t>Financing Receivable, Modifications, Recorded Investment</t>
  </si>
  <si>
    <t>Financing Receivable, Modifications, Number of Contracts</t>
  </si>
  <si>
    <t>Financing Receivable, Modifications, Post-Modification Recorded Investment</t>
  </si>
  <si>
    <t>Financing Receivables, Impaired, Troubled Debt Restructuring, Write-down</t>
  </si>
  <si>
    <t>Financing Receivable, Modifications, Subsequent Default, Number of Contracts</t>
  </si>
  <si>
    <t>Nonaccrual [Member]</t>
  </si>
  <si>
    <t>Troubled Debt Restructurings [Member]</t>
  </si>
  <si>
    <t>Residential Portfolio Segment [Member]</t>
  </si>
  <si>
    <t>Loans Receivable Held-for-sale, Net, Not Part of Disposal Group, Mortgage</t>
  </si>
  <si>
    <t>[1],[2]</t>
  </si>
  <si>
    <t>[3]</t>
  </si>
  <si>
    <t>Residential Portfolio Segment [Member] | Troubled Debt Restructurings [Member]</t>
  </si>
  <si>
    <t>Commercial Portfolio Segment [Member]</t>
  </si>
  <si>
    <t>[4]</t>
  </si>
  <si>
    <t>Commercial Portfolio Segment [Member] | Troubled Debt Restructurings [Member]</t>
  </si>
  <si>
    <t>Commercial Portfolio Segment [Member] | m2 Lease Funds, LLC [Member]</t>
  </si>
  <si>
    <t>Commercial Real Estate Portfolio Segment [Member]</t>
  </si>
  <si>
    <t>Commercial Real Estate Portfolio Segment [Member] | Construction Loans [Member]</t>
  </si>
  <si>
    <t>Commercial Real Estate Portfolio Segment [Member] | Troubled Debt Restructurings [Member]</t>
  </si>
  <si>
    <t>Commercial Real Estate Portfolio Segment [Member] | Troubled Debt Restructurings [Member] | Construction Loans [Member]</t>
  </si>
  <si>
    <t>Finance Leases Portfolio Segment [Member]</t>
  </si>
  <si>
    <t>[2],[5]</t>
  </si>
  <si>
    <t>Finance Leases Portfolio Segment [Member] | Troubled Debt Restructurings [Member]</t>
  </si>
  <si>
    <t>Consumer Portfolio Segment [Member]</t>
  </si>
  <si>
    <t>[2]</t>
  </si>
  <si>
    <t>Consumer Portfolio Segment [Member] | Troubled Debt Restructurings [Member]</t>
  </si>
  <si>
    <t>Includes residential real estate loans held for sale totaling $290,320 and $1,135,500 as of September 30, 2017, and December 31, 2016, respectively.</t>
  </si>
  <si>
    <t>Performing = loans/leases accruing and less than 90 days past due. Nonperforming = loans/leases on nonaccrual, accruing loans/leases that are greater than or equal to 90 days past due, and accruing TDRs.</t>
  </si>
  <si>
    <t>Nonaccrual loans/leases included $2,300,479 of TDRs, including $48,501 in C&amp;amp;I loans, $1,380,047 in CRE loans, $816,149 in direct financing leases, $43,579 in residential real estate loans, and $12,203 in installment loans.</t>
  </si>
  <si>
    <t>Includes loans outstanding at QCBT's wholly-owned subsidiary, m2, totaling $60,981,381 and $38,668,209 as of September 30, 2017 and December 31, 2016, respectively.</t>
  </si>
  <si>
    <t>[5]</t>
  </si>
  <si>
    <t>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losses related to residual values for the three and nine months ended September 30, 2017 and 2016.</t>
  </si>
  <si>
    <t>Note 3 - Loans Leases Receivable - Composition of the Loan Lease Portfolio (Details) - USD ($)</t>
  </si>
  <si>
    <t>Dec. 31, 2015</t>
  </si>
  <si>
    <t>Loans</t>
  </si>
  <si>
    <t>Plus deferred loan/lease origination costs, net of fees</t>
  </si>
  <si>
    <t>Less allowance</t>
  </si>
  <si>
    <t>Commercial Real Estate Portfolio Segment [Member] | Owner Occupied Commercial Real Estate Loans [Member]</t>
  </si>
  <si>
    <t>Commercial Real Estate Portfolio Segment [Member] | Other Non-owner Occupied Commercial Real Estate Loans [Member]</t>
  </si>
  <si>
    <t>[2],[3]</t>
  </si>
  <si>
    <t>Net minimum lease payments to be received</t>
  </si>
  <si>
    <t>Estimated unguaranteed residual values of leased assets</t>
  </si>
  <si>
    <t>Unearned lease/residual income</t>
  </si>
  <si>
    <t>[3],[4]</t>
  </si>
  <si>
    <t>Note 3 - Loans Leases Receivable - Changes in Accretable Yield (Details) - Community State Bank [Member] - USD ($)</t>
  </si>
  <si>
    <t>Balance</t>
  </si>
  <si>
    <t>Accretion recognized</t>
  </si>
  <si>
    <t>Discount added at acquisition</t>
  </si>
  <si>
    <t>Performing Financial Instruments [Member]</t>
  </si>
  <si>
    <t>Receivables Acquired with Deteriorated Credit Quality [Member]</t>
  </si>
  <si>
    <t>Note 3 - Loans Leases Receivable - Aging of the Loan Lease Portfolio (Details) - USD ($)</t>
  </si>
  <si>
    <t>Current</t>
  </si>
  <si>
    <t>Accruing Past Due 90 Days or More</t>
  </si>
  <si>
    <t>Current as a percentage of total loan/lease portfolio</t>
  </si>
  <si>
    <t>99.03%</t>
  </si>
  <si>
    <t>99.20%</t>
  </si>
  <si>
    <t>Accruing past due 90 days or more as a percentage of total loan/lease portfolio</t>
  </si>
  <si>
    <t>0.02%</t>
  </si>
  <si>
    <t>0.04%</t>
  </si>
  <si>
    <t>Nonaccrual Loans/Leases as a percentage of total loan/lease portfolio</t>
  </si>
  <si>
    <t>0.77%</t>
  </si>
  <si>
    <t>0.58%</t>
  </si>
  <si>
    <t>Loans and leases as a percentage of total loan/lease portfolio</t>
  </si>
  <si>
    <t>100.00%</t>
  </si>
  <si>
    <t>Financing Receivables, 30 to 59 Days Past Due [Member]</t>
  </si>
  <si>
    <t>Past Due</t>
  </si>
  <si>
    <t>Past due as a percentage of total loan/lease portfolio</t>
  </si>
  <si>
    <t>0.12%</t>
  </si>
  <si>
    <t>0.13%</t>
  </si>
  <si>
    <t>Financing Receivables, 60 to 89 Days Past Due [Member]</t>
  </si>
  <si>
    <t>0.06%</t>
  </si>
  <si>
    <t>0.05%</t>
  </si>
  <si>
    <t>Commercial Portfolio Segment [Member] | Financing Receivables, 30 to 59 Days Past Due [Member]</t>
  </si>
  <si>
    <t>Commercial Portfolio Segment [Member] | Financing Receivables, 60 to 89 Days Past Due [Member]</t>
  </si>
  <si>
    <t>Commercial Real Estate Portfolio Segment [Member] | Financing Receivables, 30 to 59 Days Past Due [Member] | Owner Occupied Commercial Real Estate Loans [Member]</t>
  </si>
  <si>
    <t>Commercial Real Estate Portfolio Segment [Member] | Financing Receivables, 30 to 59 Days Past Due [Member] | Construction Loans [Member]</t>
  </si>
  <si>
    <t>Commercial Real Estate Portfolio Segment [Member] | Financing Receivables, 30 to 59 Days Past Due [Member] | Other Non-owner Occupied Commercial Real Estate Loans [Member]</t>
  </si>
  <si>
    <t>Commercial Real Estate Portfolio Segment [Member] | Financing Receivables, 60 to 89 Days Past Due [Member] | Owner Occupied Commercial Real Estate Loans [Member]</t>
  </si>
  <si>
    <t>Commercial Real Estate Portfolio Segment [Member] | Financing Receivables, 60 to 89 Days Past Due [Member] | Construction Loans [Member]</t>
  </si>
  <si>
    <t>Commercial Real Estate Portfolio Segment [Member] | Financing Receivables, 60 to 89 Days Past Due [Member] | Other Non-owner Occupied Commercial Real Estate Loans [Member]</t>
  </si>
  <si>
    <t>Finance Leases Portfolio Segment [Member] | Financing Receivables, 30 to 59 Days Past Due [Member]</t>
  </si>
  <si>
    <t>Finance Leases Portfolio Segment [Member] | Financing Receivables, 60 to 89 Days Past Due [Member]</t>
  </si>
  <si>
    <t>[4],[5]</t>
  </si>
  <si>
    <t>Residential Portfolio Segment [Member] | Financing Receivables, 30 to 59 Days Past Due [Member]</t>
  </si>
  <si>
    <t>Residential Portfolio Segment [Member] | Financing Receivables, 60 to 89 Days Past Due [Member]</t>
  </si>
  <si>
    <t>Consumer Portfolio Segment [Member] | Financing Receivables, 30 to 59 Days Past Due [Member]</t>
  </si>
  <si>
    <t>Consumer Portfolio Segment [Member] | Financing Receivables, 60 to 89 Days Past Due [Member]</t>
  </si>
  <si>
    <t>Note 3 - Loans Leases Receivable - Loans Leases Nonperforming Loans Leases (Details) - USD ($)</t>
  </si>
  <si>
    <t>Nonaccrual Loans/Leases</t>
  </si>
  <si>
    <t>Accruing TDRs</t>
  </si>
  <si>
    <t>Percentage of Total NPLs</t>
  </si>
  <si>
    <t>Nonperforming Financial Instruments [Member]</t>
  </si>
  <si>
    <t>Commercial Portfolio Segment [Member] | Nonperforming Financial Instruments [Member]</t>
  </si>
  <si>
    <t>24.19%</t>
  </si>
  <si>
    <t>43.65%</t>
  </si>
  <si>
    <t>Commercial Real Estate Portfolio Segment [Member] | Nonperforming Financial Instruments [Member] | Owner Occupied Commercial Real Estate Loans [Member]</t>
  </si>
  <si>
    <t>0.55%</t>
  </si>
  <si>
    <t>1.56%</t>
  </si>
  <si>
    <t>Commercial Real Estate Portfolio Segment [Member] | Nonperforming Financial Instruments [Member] | Construction Loans [Member]</t>
  </si>
  <si>
    <t>15.28%</t>
  </si>
  <si>
    <t>20.51%</t>
  </si>
  <si>
    <t>Commercial Real Estate Portfolio Segment [Member] | Nonperforming Financial Instruments [Member] | Other Non-owner Occupied Commercial Real Estate Loans [Member]</t>
  </si>
  <si>
    <t>38.63%</t>
  </si>
  <si>
    <t>6.77%</t>
  </si>
  <si>
    <t>Finance Leases Portfolio Segment [Member] | Nonperforming Financial Instruments [Member]</t>
  </si>
  <si>
    <t>14.56%</t>
  </si>
  <si>
    <t>17.28%</t>
  </si>
  <si>
    <t>[5],[6]</t>
  </si>
  <si>
    <t>Residential Portfolio Segment [Member] | Nonperforming Financial Instruments [Member]</t>
  </si>
  <si>
    <t>5.54%</t>
  </si>
  <si>
    <t>9.21%</t>
  </si>
  <si>
    <t>Consumer Portfolio Segment [Member] | Nonperforming Financial Instruments [Member]</t>
  </si>
  <si>
    <t>1.25%</t>
  </si>
  <si>
    <t>1.02%</t>
  </si>
  <si>
    <t>Nonaccrual loans/leases included $2,291,666 of TDRs, including $258,598 in C&amp;amp;I loans, $1,198,439 in CRE loans, $607,882 in direct financing leases, $177,606 in construction loans, $40,405 in residential real estate loans, and $8,736 in installment loans.</t>
  </si>
  <si>
    <t>[6]</t>
  </si>
  <si>
    <t>Note 3 - Loans Leases Receivable - Allowance for Estimated Losses on Loans Leases (Details) - USD ($)</t>
  </si>
  <si>
    <t>Loans/leases charged off</t>
  </si>
  <si>
    <t>Recoveries on loans/leases previously charged off</t>
  </si>
  <si>
    <t>Allowance for impaired loans/leases</t>
  </si>
  <si>
    <t>Allowance for nonimpaired loans/leases</t>
  </si>
  <si>
    <t>Impaired loans/leases</t>
  </si>
  <si>
    <t>Nonimpaired loans/leases</t>
  </si>
  <si>
    <t>Allowance as a percentage of impaired loans/leases</t>
  </si>
  <si>
    <t>15.84%</t>
  </si>
  <si>
    <t>18.15%</t>
  </si>
  <si>
    <t>Allowance as a percentage of nonimpaired loans/leases</t>
  </si>
  <si>
    <t>1.16%</t>
  </si>
  <si>
    <t>1.14%</t>
  </si>
  <si>
    <t>Total allowance as a percentage of total loans/leases</t>
  </si>
  <si>
    <t>1.31%</t>
  </si>
  <si>
    <t>1.28%</t>
  </si>
  <si>
    <t>16.18%</t>
  </si>
  <si>
    <t>19.82%</t>
  </si>
  <si>
    <t>1.30%</t>
  </si>
  <si>
    <t>1.32%</t>
  </si>
  <si>
    <t>1.39%</t>
  </si>
  <si>
    <t>1.52%</t>
  </si>
  <si>
    <t>15.23%</t>
  </si>
  <si>
    <t>11.35%</t>
  </si>
  <si>
    <t>1.05%</t>
  </si>
  <si>
    <t>1.01%</t>
  </si>
  <si>
    <t>1.24%</t>
  </si>
  <si>
    <t>1.07%</t>
  </si>
  <si>
    <t>16.52%</t>
  </si>
  <si>
    <t>26.07%</t>
  </si>
  <si>
    <t>1.40%</t>
  </si>
  <si>
    <t>1.80%</t>
  </si>
  <si>
    <t>1.88%</t>
  </si>
  <si>
    <t>19.66%</t>
  </si>
  <si>
    <t>17.40%</t>
  </si>
  <si>
    <t>0.90%</t>
  </si>
  <si>
    <t>12.76%</t>
  </si>
  <si>
    <t>37.21%</t>
  </si>
  <si>
    <t>1.33%</t>
  </si>
  <si>
    <t>Note 3 - Loans Leases Receivable - Impaired Loans Leases (Details) - USD ($)</t>
  </si>
  <si>
    <t>Recorded investment with no specific allowance recorded</t>
  </si>
  <si>
    <t>Unpaid principal balance with no specific allowance recorded</t>
  </si>
  <si>
    <t>Average recorded investment with no specific allowance recorded</t>
  </si>
  <si>
    <t>Interest income recognized with no specific allowance recorded</t>
  </si>
  <si>
    <t>Interest income recognized for cash payments received with no specific allowance recorded</t>
  </si>
  <si>
    <t>Recorded investment with specific allowance recorded</t>
  </si>
  <si>
    <t>Unpaid principal balance with specific allowance recorded</t>
  </si>
  <si>
    <t>Related allowance</t>
  </si>
  <si>
    <t>Average recorded investment with specific allowance recorded</t>
  </si>
  <si>
    <t>Interest income recognized with specific allowance recorded</t>
  </si>
  <si>
    <t>Interest income recognized for cash payments received with specific allowance recorded</t>
  </si>
  <si>
    <t>Recorded investment</t>
  </si>
  <si>
    <t>Unpaid principal balance</t>
  </si>
  <si>
    <t>Average recorded investment</t>
  </si>
  <si>
    <t>Interest income recognized</t>
  </si>
  <si>
    <t>Interest income recognized for cash payments received</t>
  </si>
  <si>
    <t>Note 3 - Loans Leases Receivable - Loans by Internally Assigned Risk Rating (Details) - USD ($)</t>
  </si>
  <si>
    <t>Commercial Portfolio Segment [Member] | Pass [Member]</t>
  </si>
  <si>
    <t>Commercial Portfolio Segment [Member] | Special Mention [Member]</t>
  </si>
  <si>
    <t>Commercial Portfolio Segment [Member] | Substandard [Member]</t>
  </si>
  <si>
    <t>Commercial Portfolio Segment [Member] | Doubtful [Member]</t>
  </si>
  <si>
    <t>Commercial Real Estate Portfolio Segment [Member] | Pass [Member] | Owner Occupied Commercial Real Estate Loans [Member]</t>
  </si>
  <si>
    <t>Commercial Real Estate Portfolio Segment [Member] | Pass [Member] | Construction Loans [Member]</t>
  </si>
  <si>
    <t>Commercial Real Estate Portfolio Segment [Member] | Pass [Member] | Other Non-owner Occupied Commercial Real Estate Loans [Member]</t>
  </si>
  <si>
    <t>Commercial Real Estate Portfolio Segment [Member] | Special Mention [Member] | Owner Occupied Commercial Real Estate Loans [Member]</t>
  </si>
  <si>
    <t>Commercial Real Estate Portfolio Segment [Member] | Special Mention [Member] | Construction Loans [Member]</t>
  </si>
  <si>
    <t>Commercial Real Estate Portfolio Segment [Member] | Special Mention [Member] | Other Non-owner Occupied Commercial Real Estate Loans [Member]</t>
  </si>
  <si>
    <t>Commercial Real Estate Portfolio Segment [Member] | Substandard [Member] | Owner Occupied Commercial Real Estate Loans [Member]</t>
  </si>
  <si>
    <t>Commercial Real Estate Portfolio Segment [Member] | Substandard [Member] | Construction Loans [Member]</t>
  </si>
  <si>
    <t>Commercial Real Estate Portfolio Segment [Member] | Substandard [Member] | Other Non-owner Occupied Commercial Real Estate Loans [Member]</t>
  </si>
  <si>
    <t>Commercial Real Estate Portfolio Segment [Member] | Doubtful [Member] | Owner Occupied Commercial Real Estate Loans [Member]</t>
  </si>
  <si>
    <t>Commercial Real Estate Portfolio Segment [Member] | Doubtful [Member] | Construction Loans [Member]</t>
  </si>
  <si>
    <t>Commercial Real Estate Portfolio Segment [Member] | Doubtful [Member] | Other Non-owner Occupied Commercial Real Estate Loans [Member]</t>
  </si>
  <si>
    <t>Commercial and Commercial Real Estate Portfolio Segments [Member]</t>
  </si>
  <si>
    <t>As a % of Total</t>
  </si>
  <si>
    <t>Commercial and Commercial Real Estate Portfolio Segments [Member] | Pass [Member]</t>
  </si>
  <si>
    <t>96.45%</t>
  </si>
  <si>
    <t>96.40%</t>
  </si>
  <si>
    <t>Commercial and Commercial Real Estate Portfolio Segments [Member] | Special Mention [Member]</t>
  </si>
  <si>
    <t>Commercial and Commercial Real Estate Portfolio Segments [Member] | Substandard [Member]</t>
  </si>
  <si>
    <t>2.30%</t>
  </si>
  <si>
    <t>2.55%</t>
  </si>
  <si>
    <t>Commercial and Commercial Real Estate Portfolio Segments [Member] | Doubtful [Member]</t>
  </si>
  <si>
    <t>Note 3 - Loans Leases Receivable - Leases By Delinquency Status (Details) - USD ($)</t>
  </si>
  <si>
    <t>Finance Leases Portfolio Segment [Member] | Performing Financial Instruments [Member]</t>
  </si>
  <si>
    <t>Residential Portfolio Segment [Member] | Performing Financial Instruments [Member]</t>
  </si>
  <si>
    <t>Consumer Portfolio Segment [Member] | Performing Financial Instruments [Member]</t>
  </si>
  <si>
    <t>Lease Residential and Consumer Portfolio Segments [Member]</t>
  </si>
  <si>
    <t>Lease Residential and Consumer Portfolio Segments [Member] | Performing Financial Instruments [Member]</t>
  </si>
  <si>
    <t>98.73%</t>
  </si>
  <si>
    <t>98.77%</t>
  </si>
  <si>
    <t>Lease Residential and Consumer Portfolio Segments [Member] | Nonperforming Financial Instruments [Member]</t>
  </si>
  <si>
    <t>1.27%</t>
  </si>
  <si>
    <t>1.23%</t>
  </si>
  <si>
    <t>Note 3 - Loans Leases Receivable - Troubled Debt Restructurings (Details)</t>
  </si>
  <si>
    <t>Number of Loans / Leases</t>
  </si>
  <si>
    <t>Pre-Modification Recorded Investment</t>
  </si>
  <si>
    <t>Post-Modification Recorded Investment</t>
  </si>
  <si>
    <t>Specific Allowance</t>
  </si>
  <si>
    <t>Extended Maturity [Member]</t>
  </si>
  <si>
    <t>Payment Deferral [Member]</t>
  </si>
  <si>
    <t>Interest Rate Below Market Reduction [Member]</t>
  </si>
  <si>
    <t>Commercial Portfolio Segment [Member] | Extended Maturity [Member]</t>
  </si>
  <si>
    <t>Commercial Portfolio Segment [Member] | Payment Deferral [Member]</t>
  </si>
  <si>
    <t>Commercial Portfolio Segment [Member] | Interest Rate Below Market Reduction [Member]</t>
  </si>
  <si>
    <t>Finance Leases Portfolio Segment [Member] | Extended Maturity [Member]</t>
  </si>
  <si>
    <t>Finance Leases Portfolio Segment [Member] | Payment Deferral [Member]</t>
  </si>
  <si>
    <t>Note 4 - Earnings Per Share - Basic and Diluted (Details) - USD ($)</t>
  </si>
  <si>
    <t>Basic EPS (in dollars per share)</t>
  </si>
  <si>
    <t>Diluted EPS (in dollars per share)</t>
  </si>
  <si>
    <t>Weighted average common shares issuable upon exercise of stock options and under the employee stock purchase plan (in shares)</t>
  </si>
  <si>
    <t>Note 5 - Fair Value - Assets Measured At Fair Value on a Recurring and Nonrecurring Basis (Details) - USD ($)</t>
  </si>
  <si>
    <t>Impaired loans or leases</t>
  </si>
  <si>
    <t>Fair Value, Inputs, Level 1 [Member]</t>
  </si>
  <si>
    <t>Fair Value, Inputs, Level 2 [Member]</t>
  </si>
  <si>
    <t>Fair Value, Inputs, Level 3 [Member]</t>
  </si>
  <si>
    <t>Fair Value, Measurements, Recurring [Member]</t>
  </si>
  <si>
    <t>Assets Fair Value</t>
  </si>
  <si>
    <t>Liabilities Fair Value</t>
  </si>
  <si>
    <t>Fair Value, Measurements, Recurring [Member] | Interest Rate Cap [Member]</t>
  </si>
  <si>
    <t>Derivative Assets</t>
  </si>
  <si>
    <t>Fair Value, Measurements, Recurring [Member] | Interest Rate Swap [Member]</t>
  </si>
  <si>
    <t>Derivative Liabilites</t>
  </si>
  <si>
    <t>Fair Value, Measurements, Recurring [Member] | Fair Value, Inputs, Level 1 [Member]</t>
  </si>
  <si>
    <t>Fair Value, Measurements, Recurring [Member] | Fair Value, Inputs, Level 1 [Member] | Interest Rate Cap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Interest Rate Cap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Interest Rate Cap [Member]</t>
  </si>
  <si>
    <t>Fair Value, Measurements, Recurring [Member] | Fair Value, Inputs, Level 3 [Member] | Interest Rate Swap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Residential Mortgage Backed Securities [Member] | Fair Value, Measurements, Recurring [Member]</t>
  </si>
  <si>
    <t>Residential Mortgage Backed Securities [Member] | Fair Value, Measurements, Recurring [Member] | Fair Value, Inputs, Level 1 [Member]</t>
  </si>
  <si>
    <t>Residential Mortgage Backed Securities [Member] | Fair Value, Measurements, Recurring [Member] | Fair Value, Inputs, Level 2 [Member]</t>
  </si>
  <si>
    <t>Residential Mortgage Backed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Other Securities [Member] | Fair Value, Measurements, Recurring [Member]</t>
  </si>
  <si>
    <t>Other Securities [Member] | Fair Value, Measurements, Recurring [Member] | Fair Value, Inputs, Level 1 [Member]</t>
  </si>
  <si>
    <t>Other Securities [Member] | Fair Value, Measurements, Recurring [Member] | Fair Value, Inputs, Level 2 [Member]</t>
  </si>
  <si>
    <t>Other Securities [Member] | Fair Value, Measurements, Recurring [Member] | Fair Value, Inputs, Level 3 [Member]</t>
  </si>
  <si>
    <t>Impaired Loans Leases [Member]</t>
  </si>
  <si>
    <t>Impaired Loans Leases [Member] | Fair Value, Inputs, Level 1 [Member]</t>
  </si>
  <si>
    <t>Impaired Loans Leases [Member] | Fair Value, Inputs, Level 2 [Member]</t>
  </si>
  <si>
    <t>Impaired Loans Leases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Note 5 - Fair Value - Quantitative Information About Level 3 Fair Value Measurements (Details) - USD ($)</t>
  </si>
  <si>
    <t>Valuation technique</t>
  </si>
  <si>
    <t>Appraisal of collateral</t>
  </si>
  <si>
    <t>Impaired Loans Leases [Member] | Minimum [Member]</t>
  </si>
  <si>
    <t>Appraisal adjustments</t>
  </si>
  <si>
    <t>(10.00%)</t>
  </si>
  <si>
    <t>Impaired Loans Leases [Member] | Maximum [Member]</t>
  </si>
  <si>
    <t>50.00%</t>
  </si>
  <si>
    <t>Other Securities [Member] | Minimum [Member]</t>
  </si>
  <si>
    <t>Other Securities [Member] | Maximum [Member]</t>
  </si>
  <si>
    <t>35.00%</t>
  </si>
  <si>
    <t>Note 5 - Fair Value - Financial Assets and Liabilities (Details) - USD ($)</t>
  </si>
  <si>
    <t>HTM</t>
  </si>
  <si>
    <t>AFS</t>
  </si>
  <si>
    <t>Fair Value, Inputs, Level 1 [Member] | Reported Value Measurement [Member]</t>
  </si>
  <si>
    <t>Fair Value, Inputs, Level 1 [Member] | Estimate of Fair Value Measurement [Member]</t>
  </si>
  <si>
    <t>Fair Value, Inputs, Level 2 [Member] | Reported Value Measurement [Member]</t>
  </si>
  <si>
    <t>Loans/leases receivable, net</t>
  </si>
  <si>
    <t>Fair Value, Inputs, Level 2 [Member] | Reported Value Measurement [Member] | Non-maturity Deposits [Member]</t>
  </si>
  <si>
    <t>Fair Value, Inputs, Level 2 [Member] | Reported Value Measurement [Member] | Time Deposits [Member]</t>
  </si>
  <si>
    <t>Fair Value, Inputs, Level 2 [Member] | Reported Value Measurement [Member] | Interest Rate Cap [Member]</t>
  </si>
  <si>
    <t>Interest rate assets</t>
  </si>
  <si>
    <t>Fair Value, Inputs, Level 2 [Member] | Reported Value Measurement [Member] | Interest Rate Swap [Member]</t>
  </si>
  <si>
    <t>Interest rate swaps - liabilities</t>
  </si>
  <si>
    <t>Fair Value, Inputs, Level 2 [Member] | Reported Value Measurement [Member] | Interest-bearing Deposits [Member]</t>
  </si>
  <si>
    <t>Fair Value, Inputs, Level 2 [Member] | Estimate of Fair Value Measurement [Member]</t>
  </si>
  <si>
    <t>Fair Value, Inputs, Level 2 [Member] | Estimate of Fair Value Measurement [Member] | Non-maturity Deposits [Member]</t>
  </si>
  <si>
    <t>Fair Value, Inputs, Level 2 [Member] | Estimate of Fair Value Measurement [Member] | Time Deposits [Member]</t>
  </si>
  <si>
    <t>Fair Value, Inputs, Level 2 [Member] | Estimate of Fair Value Measurement [Member] | Interest Rate Cap [Member]</t>
  </si>
  <si>
    <t>Fair Value, Inputs, Level 2 [Member] | Estimate of Fair Value Measurement [Member] | Interest Rate Swap [Member]</t>
  </si>
  <si>
    <t>Fair Value, Inputs, Level 2 [Member] | Estimate of Fair Value Measurement [Member] | Interest-bearing Deposits [Member]</t>
  </si>
  <si>
    <t>Fair Value, Inputs, Level 3 [Member] | Reported Value Measurement [Member]</t>
  </si>
  <si>
    <t>Fair Value, Inputs, Level 3 [Member] | Estimate of Fair Value Measurement [Member]</t>
  </si>
  <si>
    <t>Note 6 - Business Segment Information (Details Textual)</t>
  </si>
  <si>
    <t>Note 6 - Business Segment Information - Selected Financial Information on the Company's Business Segments (Details) - USD ($)</t>
  </si>
  <si>
    <t>Total revenue</t>
  </si>
  <si>
    <t>Net income (loss)</t>
  </si>
  <si>
    <t>Operating Segments [Member] | Commercial Banking Segment [Member] | Quad City Bank and Trust Company [Member]</t>
  </si>
  <si>
    <t>Operating Segments [Member] | Commercial Banking Segment [Member] | Cedar Rapids Bank and Trust [Member]</t>
  </si>
  <si>
    <t>Operating Segments [Member] | Commercial Banking Segment [Member] | Community State Bank [Member]</t>
  </si>
  <si>
    <t>Operating Segments [Member] | Commercial Banking Segment [Member] | Rockford Bank and Trust [Member]</t>
  </si>
  <si>
    <t>Operating Segments [Member] | Wealth Management Segment [Member]</t>
  </si>
  <si>
    <t>Operating Segments [Member] | Other Segments [Member]</t>
  </si>
  <si>
    <t>Intersegment Eliminations [Member]</t>
  </si>
  <si>
    <t>Note 7 - Regulatory Capital Requirements (Details Textual)</t>
  </si>
  <si>
    <t>Annual Phase in Percentage Of Capital Conservation Buffer</t>
  </si>
  <si>
    <t>0.625%</t>
  </si>
  <si>
    <t>Capital Required for Capital Adequacy to Risk Weighted Assets with Capital Conservation Buffer Fully Phased in</t>
  </si>
  <si>
    <t>10.50%</t>
  </si>
  <si>
    <t>Tier One Risk Based Capital Required for Capital Adequacy to Risk Weighted Assets with Capital Conservation Buffer Fully Phased in</t>
  </si>
  <si>
    <t>8.50%</t>
  </si>
  <si>
    <t>Common Equity Tier One Risk Based Capital Required for Capital Adequacy to Risk Weighted Assets with Capital Conservation Buffer Fully Phased in</t>
  </si>
  <si>
    <t>7.00%</t>
  </si>
  <si>
    <t>Note 7 - Regulatory Capital Requirements - Capital Requirements (Details) - USD ($)</t>
  </si>
  <si>
    <t>Total risk-based capital, actual, amount</t>
  </si>
  <si>
    <t>Total risk-based capital, actual, ratio</t>
  </si>
  <si>
    <t>11.49%</t>
  </si>
  <si>
    <t>11.56%</t>
  </si>
  <si>
    <t>Total risk-based capital for capital adquacy purposes, amount, without capital conservation buffer</t>
  </si>
  <si>
    <t>Total risk-based capital for capital adquacy purposes, ratio, without capital conservation buffer</t>
  </si>
  <si>
    <t>8.00%</t>
  </si>
  <si>
    <t>Total risk-based capital for capital adquacy purposes, amount</t>
  </si>
  <si>
    <t>Total risk-based capital for capital adquacy purposes, ratio</t>
  </si>
  <si>
    <t>9.25%</t>
  </si>
  <si>
    <t>8.625%</t>
  </si>
  <si>
    <t>Total risk-based capital to be well capitalized under prompt corrective action provisions, amount</t>
  </si>
  <si>
    <t>Total risk-based capital to be well capitalized under prompt corrective action provisions, ratio</t>
  </si>
  <si>
    <t>10.00%</t>
  </si>
  <si>
    <t>Tier 1 risk-based capital, actual, amount</t>
  </si>
  <si>
    <t>Tier 1 risk-based capital, actual, ratio</t>
  </si>
  <si>
    <t>10.35%</t>
  </si>
  <si>
    <t>10.46%</t>
  </si>
  <si>
    <t>Tier 1 risk-based capital for capital adequacy purposes, amount, without capital conservation buffer</t>
  </si>
  <si>
    <t>Tier 1 risk-based capital for capital adequacy purposes, ratio, without capital conservation buffer</t>
  </si>
  <si>
    <t>6.00%</t>
  </si>
  <si>
    <t>Tier 1 risk-based capital for capital adequacy purposes, amount</t>
  </si>
  <si>
    <t>Tier 1 risk-based capital for capital adequacy purposes, ratio</t>
  </si>
  <si>
    <t>7.25%</t>
  </si>
  <si>
    <t>6.625%</t>
  </si>
  <si>
    <t>Tier 1 risk-based capital to be well capitalized under prompt corrective action provisions, amount</t>
  </si>
  <si>
    <t>Tier 1 risk-based capital to be well capitalized under prompt corrective action provisions, ratio</t>
  </si>
  <si>
    <t>Tier 1 leverage, actual, amount</t>
  </si>
  <si>
    <t>Tier 1 leverage, actual, ratio</t>
  </si>
  <si>
    <t>9.23%</t>
  </si>
  <si>
    <t>9.10%</t>
  </si>
  <si>
    <t>Tier 1 leverage for capital adequacy purposes, amount, without capital conservation buffer</t>
  </si>
  <si>
    <t>Tier 1 leverage for capital adequacy purposes, ratio, without capital conservation buffer</t>
  </si>
  <si>
    <t>4.00%</t>
  </si>
  <si>
    <t>Tier 1 leverage for capital adequacy purposes, amount</t>
  </si>
  <si>
    <t>Tier 1 leverage for capital adequacy purposes, ratio</t>
  </si>
  <si>
    <t>Tier 1 leverage to be well capitalized under prompt corrective action provisions, amount</t>
  </si>
  <si>
    <t>Tier 1 leverage to be well capitalized under prompt corrective action provisions, ratio</t>
  </si>
  <si>
    <t>5.00%</t>
  </si>
  <si>
    <t>Common equity Tier 1, actual, amount</t>
  </si>
  <si>
    <t>Common equity Tier 1, actual ratio</t>
  </si>
  <si>
    <t>9.33%</t>
  </si>
  <si>
    <t>9.41%</t>
  </si>
  <si>
    <t>Common equity Tier 1 for capital adequacy purposes, amount, without capital conservation buffer</t>
  </si>
  <si>
    <t>Common equity Tier 1 for capital adequacy purposes, ratio, without capital conservation buffer</t>
  </si>
  <si>
    <t>4.50%</t>
  </si>
  <si>
    <t>Common equity Tier 1 for capital adequacy purposes, amount</t>
  </si>
  <si>
    <t>Common equity Tier 1 for capital adequacy purposes, ratio</t>
  </si>
  <si>
    <t>5.75%</t>
  </si>
  <si>
    <t>5.125%</t>
  </si>
  <si>
    <t>Common equity Tier 1 to be well capitalized under prompt corrective action provisions, amount</t>
  </si>
  <si>
    <t>Common equity Tier 1 to be well capitalized under prompt corrective action provisions, ratio</t>
  </si>
  <si>
    <t>6.50%</t>
  </si>
  <si>
    <t>Quad City Bank and Trust Company [Member]</t>
  </si>
  <si>
    <t>12.25%</t>
  </si>
  <si>
    <t>12.27%</t>
  </si>
  <si>
    <t>11.11%</t>
  </si>
  <si>
    <t>11.12%</t>
  </si>
  <si>
    <t>9.40%</t>
  </si>
  <si>
    <t>9.18%</t>
  </si>
  <si>
    <t>Cedar Rapids Bank and Trust [Member]</t>
  </si>
  <si>
    <t>12.16%</t>
  </si>
  <si>
    <t>12.82%</t>
  </si>
  <si>
    <t>10.92%</t>
  </si>
  <si>
    <t>11.57%</t>
  </si>
  <si>
    <t>10.27%</t>
  </si>
  <si>
    <t>10.69%</t>
  </si>
  <si>
    <t>12.83%</t>
  </si>
  <si>
    <t>13.81%</t>
  </si>
  <si>
    <t>12.11%</t>
  </si>
  <si>
    <t>13.51%</t>
  </si>
  <si>
    <t>10.14%</t>
  </si>
  <si>
    <t>11.75%</t>
  </si>
  <si>
    <t>Rockford Bank and Trust [Member]</t>
  </si>
  <si>
    <t>11.48%</t>
  </si>
  <si>
    <t>12.26%</t>
  </si>
  <si>
    <t>10.22%</t>
  </si>
  <si>
    <t>11.01%</t>
  </si>
  <si>
    <t>9.26%</t>
  </si>
  <si>
    <t>9.57%</t>
  </si>
  <si>
    <t>The minimums under Basel III increase by .625% (the capital conservation buffer) annually until 2019. The fully phased-in minimums are 10.5% (Total risk-based capital), 8.5% (Tier 1 risk-based capital), and 7.0% (Common equity Tier 1).</t>
  </si>
  <si>
    <t>Note 8 - Subsequent Event - Acquisition of Guaranty Bank and Trust Company (Details Textual) - USD ($)</t>
  </si>
  <si>
    <t>Oct. 02, 2017</t>
  </si>
  <si>
    <t>Sep. 27, 2017</t>
  </si>
  <si>
    <t>Mar. 31, 2018</t>
  </si>
  <si>
    <t>Sep. 29, 2017</t>
  </si>
  <si>
    <t>Share Price</t>
  </si>
  <si>
    <t>Repayments of Long-term Debt</t>
  </si>
  <si>
    <t>Assets</t>
  </si>
  <si>
    <t>Loans and Leases Receivable, Net Amount</t>
  </si>
  <si>
    <t>Term Note [Member]</t>
  </si>
  <si>
    <t>Debt Instrument, Face Amount</t>
  </si>
  <si>
    <t>Debt Instrument, Term</t>
  </si>
  <si>
    <t>4 years</t>
  </si>
  <si>
    <t>Debt Instrument, Interest Rate, Effective Percentage</t>
  </si>
  <si>
    <t>4.34%</t>
  </si>
  <si>
    <t>Term Note [Member] | Scenario, Forecast [Member]</t>
  </si>
  <si>
    <t>Term Note [Member] | London Interbank Offered Rate (LIBOR) [Member]</t>
  </si>
  <si>
    <t>Debt Instrument, Basis Spread on Variable Rate</t>
  </si>
  <si>
    <t>3.00%</t>
  </si>
  <si>
    <t>Subsequent Event [Member] | Guaranty Bank and Trust Company [Member]</t>
  </si>
  <si>
    <t>Business Acquisition, Percentage of Voting Interests Acquired</t>
  </si>
  <si>
    <t>Business Acquisition, Equity Interest Issued or Issuable, Percentage of Aggregate Consideration</t>
  </si>
  <si>
    <t>79.00%</t>
  </si>
  <si>
    <t>Business Acquisition, Equity Interest Issued or Issuable, Number of Shares</t>
  </si>
  <si>
    <t>Payments to Acquire Businesses, Gross, Percentage of Aggregate Consideration</t>
  </si>
  <si>
    <t>21.00%</t>
  </si>
  <si>
    <t>Payments to Acquire Businesses, Gross</t>
  </si>
  <si>
    <t>Business Combination, Consideration Transferred, Equity Interests Issued and Issuable</t>
  </si>
  <si>
    <t>Business Combination, Consideration Transferred</t>
  </si>
  <si>
    <t>Subsequent Event [Member] | Guaranty Bank and Trust Company [Member] | Minimum [Member] | Core Deposits [Member]</t>
  </si>
  <si>
    <t>Subsequent Event [Member] | Guaranty Bank and Trust Company [Member] | Maximum [Member] | Core Deposits [Member]</t>
  </si>
  <si>
    <t>Guaranty Bank and Trust Company [Member] | Subsequent Event [Member]</t>
  </si>
  <si>
    <t>Number of Branch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64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88892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59</v>
      </c>
    </row>
    <row r="4" spans="1:2">
      <c r="A4" s="4" t="s">
        <v>263</v>
      </c>
      <c r="B4" s="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59</v>
      </c>
    </row>
    <row r="4" spans="1:2">
      <c r="A4" s="4" t="s">
        <v>266</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59</v>
      </c>
    </row>
    <row r="4" spans="1:2">
      <c r="A4" s="4" t="s">
        <v>269</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59</v>
      </c>
    </row>
    <row r="4" spans="1:2">
      <c r="A4" s="4" t="s">
        <v>272</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59</v>
      </c>
    </row>
    <row r="4" spans="1:2">
      <c r="A4" s="4" t="s">
        <v>275</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7</v>
      </c>
      <c r="B1" s="2" t="s">
        <v>1</v>
      </c>
    </row>
    <row r="2" spans="1:2">
      <c r="B2" s="2" t="s">
        <v>2</v>
      </c>
    </row>
    <row r="3" spans="1:2">
      <c r="A3" s="3" t="s">
        <v>259</v>
      </c>
    </row>
    <row r="4" spans="1:2">
      <c r="A4" s="4" t="s">
        <v>278</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259</v>
      </c>
    </row>
    <row r="4" spans="1:2">
      <c r="A4" s="4" t="s">
        <v>281</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56274561</v>
      </c>
      <c r="C3" s="7" t="n">
        <v>70569993</v>
      </c>
    </row>
    <row r="4" spans="1:3">
      <c r="A4" s="4" t="s">
        <v>33</v>
      </c>
      <c r="B4" s="5" t="n">
        <v>20568000</v>
      </c>
      <c r="C4" s="5" t="n">
        <v>22257000</v>
      </c>
    </row>
    <row r="5" spans="1:3">
      <c r="A5" s="4" t="s">
        <v>34</v>
      </c>
      <c r="B5" s="5" t="n">
        <v>41221383</v>
      </c>
      <c r="C5" s="5" t="n">
        <v>63948925</v>
      </c>
    </row>
    <row r="6" spans="1:3">
      <c r="A6" s="4" t="s">
        <v>35</v>
      </c>
      <c r="B6" s="5" t="n">
        <v>323981227</v>
      </c>
      <c r="C6" s="5" t="n">
        <v>322909056</v>
      </c>
    </row>
    <row r="7" spans="1:3">
      <c r="A7" s="4" t="s">
        <v>36</v>
      </c>
      <c r="B7" s="5" t="n">
        <v>259954422</v>
      </c>
      <c r="C7" s="5" t="n">
        <v>251113139</v>
      </c>
    </row>
    <row r="8" spans="1:3">
      <c r="A8" s="4" t="s">
        <v>37</v>
      </c>
      <c r="B8" s="5" t="n">
        <v>583935649</v>
      </c>
      <c r="C8" s="5" t="n">
        <v>574022195</v>
      </c>
    </row>
    <row r="9" spans="1:3">
      <c r="A9" s="4" t="s">
        <v>38</v>
      </c>
      <c r="B9" s="5" t="n">
        <v>290320</v>
      </c>
      <c r="C9" s="5" t="n">
        <v>1135500</v>
      </c>
    </row>
    <row r="10" spans="1:3">
      <c r="A10" s="4" t="s">
        <v>39</v>
      </c>
      <c r="B10" s="5" t="n">
        <v>2676464491</v>
      </c>
      <c r="C10" s="5" t="n">
        <v>2404351485</v>
      </c>
    </row>
    <row r="11" spans="1:3">
      <c r="A11" s="4" t="s">
        <v>40</v>
      </c>
      <c r="B11" s="5" t="n">
        <v>2676754811</v>
      </c>
      <c r="C11" s="5" t="n">
        <v>2405486985</v>
      </c>
    </row>
    <row r="12" spans="1:3">
      <c r="A12" s="4" t="s">
        <v>41</v>
      </c>
      <c r="B12" s="5" t="n">
        <v>-34982341</v>
      </c>
      <c r="C12" s="5" t="n">
        <v>-30757448</v>
      </c>
    </row>
    <row r="13" spans="1:3">
      <c r="A13" s="4" t="s">
        <v>42</v>
      </c>
      <c r="B13" s="5" t="n">
        <v>2641772470</v>
      </c>
      <c r="C13" s="5" t="n">
        <v>2374729537</v>
      </c>
    </row>
    <row r="14" spans="1:3">
      <c r="A14" s="4" t="s">
        <v>43</v>
      </c>
      <c r="B14" s="5" t="n">
        <v>58614100</v>
      </c>
      <c r="C14" s="5" t="n">
        <v>57257051</v>
      </c>
    </row>
    <row r="15" spans="1:3">
      <c r="A15" s="4" t="s">
        <v>44</v>
      </c>
      <c r="B15" s="5" t="n">
        <v>61877754</v>
      </c>
      <c r="C15" s="5" t="n">
        <v>60643508</v>
      </c>
    </row>
    <row r="16" spans="1:3">
      <c r="A16" s="4" t="s">
        <v>45</v>
      </c>
      <c r="B16" s="5" t="n">
        <v>18585400</v>
      </c>
      <c r="C16" s="5" t="n">
        <v>14997025</v>
      </c>
    </row>
    <row r="17" spans="1:3">
      <c r="A17" s="4" t="s">
        <v>46</v>
      </c>
      <c r="B17" s="5" t="n">
        <v>5134845</v>
      </c>
      <c r="C17" s="5" t="n">
        <v>5523104</v>
      </c>
    </row>
    <row r="18" spans="1:3">
      <c r="A18" s="4" t="s">
        <v>47</v>
      </c>
      <c r="B18" s="5" t="n">
        <v>13110913</v>
      </c>
      <c r="C18" s="5" t="n">
        <v>13110913</v>
      </c>
    </row>
    <row r="19" spans="1:3">
      <c r="A19" s="4" t="s">
        <v>48</v>
      </c>
      <c r="B19" s="5" t="n">
        <v>6688613</v>
      </c>
      <c r="C19" s="5" t="n">
        <v>7381213</v>
      </c>
    </row>
    <row r="20" spans="1:3">
      <c r="A20" s="4" t="s">
        <v>49</v>
      </c>
      <c r="B20" s="5" t="n">
        <v>42679406</v>
      </c>
      <c r="C20" s="5" t="n">
        <v>37503284</v>
      </c>
    </row>
    <row r="21" spans="1:3">
      <c r="A21" s="4" t="s">
        <v>50</v>
      </c>
      <c r="B21" s="5" t="n">
        <v>3550463094</v>
      </c>
      <c r="C21" s="5" t="n">
        <v>3301943748</v>
      </c>
    </row>
    <row r="22" spans="1:3">
      <c r="A22" s="3" t="s">
        <v>51</v>
      </c>
    </row>
    <row r="23" spans="1:3">
      <c r="A23" s="4" t="s">
        <v>52</v>
      </c>
      <c r="B23" s="5" t="n">
        <v>715537518</v>
      </c>
      <c r="C23" s="5" t="n">
        <v>797415090</v>
      </c>
    </row>
    <row r="24" spans="1:3">
      <c r="A24" s="4" t="s">
        <v>53</v>
      </c>
      <c r="B24" s="5" t="n">
        <v>2178730964</v>
      </c>
      <c r="C24" s="5" t="n">
        <v>1871846183</v>
      </c>
    </row>
    <row r="25" spans="1:3">
      <c r="A25" s="4" t="s">
        <v>54</v>
      </c>
      <c r="B25" s="5" t="n">
        <v>2894268482</v>
      </c>
      <c r="C25" s="5" t="n">
        <v>2669261273</v>
      </c>
    </row>
    <row r="26" spans="1:3">
      <c r="A26" s="4" t="s">
        <v>55</v>
      </c>
      <c r="B26" s="5" t="n">
        <v>16010805</v>
      </c>
      <c r="C26" s="5" t="n">
        <v>39971387</v>
      </c>
    </row>
    <row r="27" spans="1:3">
      <c r="A27" s="4" t="s">
        <v>56</v>
      </c>
      <c r="B27" s="5" t="n">
        <v>169055000</v>
      </c>
      <c r="C27" s="5" t="n">
        <v>137500000</v>
      </c>
    </row>
    <row r="28" spans="1:3">
      <c r="A28" s="4" t="s">
        <v>57</v>
      </c>
      <c r="B28" s="5" t="n">
        <v>77500000</v>
      </c>
      <c r="C28" s="5" t="n">
        <v>80000000</v>
      </c>
    </row>
    <row r="29" spans="1:3">
      <c r="A29" s="4" t="s">
        <v>58</v>
      </c>
      <c r="B29" s="5" t="n">
        <v>33578744</v>
      </c>
      <c r="C29" s="5" t="n">
        <v>33480202</v>
      </c>
    </row>
    <row r="30" spans="1:3">
      <c r="A30" s="4" t="s">
        <v>59</v>
      </c>
      <c r="B30" s="5" t="n">
        <v>47011435</v>
      </c>
      <c r="C30" s="5" t="n">
        <v>55690087</v>
      </c>
    </row>
    <row r="31" spans="1:3">
      <c r="A31" s="4" t="s">
        <v>60</v>
      </c>
      <c r="B31" s="5" t="n">
        <v>3237424466</v>
      </c>
      <c r="C31" s="5" t="n">
        <v>3015902949</v>
      </c>
    </row>
    <row r="32" spans="1:3">
      <c r="A32" s="3" t="s">
        <v>61</v>
      </c>
    </row>
    <row r="33" spans="1:3">
      <c r="A33" s="4" t="s">
        <v>62</v>
      </c>
      <c r="B33" s="5" t="n">
        <v>0</v>
      </c>
      <c r="C33" s="5" t="n">
        <v>0</v>
      </c>
    </row>
    <row r="34" spans="1:3">
      <c r="A34" s="4" t="s">
        <v>63</v>
      </c>
      <c r="B34" s="5" t="n">
        <v>13201959</v>
      </c>
      <c r="C34" s="5" t="n">
        <v>13106845</v>
      </c>
    </row>
    <row r="35" spans="1:3">
      <c r="A35" s="4" t="s">
        <v>64</v>
      </c>
      <c r="B35" s="5" t="n">
        <v>158459072</v>
      </c>
      <c r="C35" s="5" t="n">
        <v>156776642</v>
      </c>
    </row>
    <row r="36" spans="1:3">
      <c r="A36" s="4" t="s">
        <v>65</v>
      </c>
      <c r="B36" s="5" t="n">
        <v>142450131</v>
      </c>
      <c r="C36" s="5" t="n">
        <v>118616901</v>
      </c>
    </row>
    <row r="37" spans="1:3">
      <c r="A37" s="3" t="s">
        <v>66</v>
      </c>
    </row>
    <row r="38" spans="1:3">
      <c r="A38" s="4" t="s">
        <v>67</v>
      </c>
      <c r="B38" s="5" t="n">
        <v>-250107</v>
      </c>
      <c r="C38" s="5" t="n">
        <v>-1527433</v>
      </c>
    </row>
    <row r="39" spans="1:3">
      <c r="A39" s="4" t="s">
        <v>68</v>
      </c>
      <c r="B39" s="5" t="n">
        <v>-822427</v>
      </c>
      <c r="C39" s="5" t="n">
        <v>-932156</v>
      </c>
    </row>
    <row r="40" spans="1:3">
      <c r="A40" s="4" t="s">
        <v>69</v>
      </c>
      <c r="B40" s="5" t="n">
        <v>313038628</v>
      </c>
      <c r="C40" s="5" t="n">
        <v>286040799</v>
      </c>
    </row>
    <row r="41" spans="1:3">
      <c r="A41" s="4" t="s">
        <v>70</v>
      </c>
      <c r="B41" s="7" t="n">
        <v>3550463094</v>
      </c>
      <c r="C41" s="7" t="n">
        <v>3301943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90</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0</v>
      </c>
      <c r="B1" s="2" t="s">
        <v>1</v>
      </c>
    </row>
    <row r="2" spans="1:2">
      <c r="B2" s="2" t="s">
        <v>2</v>
      </c>
    </row>
    <row r="3" spans="1:2">
      <c r="A3" s="3" t="s">
        <v>290</v>
      </c>
    </row>
    <row r="4" spans="1:2">
      <c r="A4" s="4" t="s">
        <v>321</v>
      </c>
      <c r="B4" s="4" t="s">
        <v>3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90</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0</v>
      </c>
      <c r="B1" s="2" t="s">
        <v>1</v>
      </c>
    </row>
    <row r="2" spans="1:2">
      <c r="B2" s="2" t="s">
        <v>2</v>
      </c>
    </row>
    <row r="3" spans="1:2">
      <c r="A3" s="3" t="s">
        <v>290</v>
      </c>
    </row>
    <row r="4" spans="1:2">
      <c r="A4" s="4" t="s">
        <v>331</v>
      </c>
      <c r="B4" s="4"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90</v>
      </c>
    </row>
    <row r="4" spans="1:2">
      <c r="A4" s="4" t="s">
        <v>334</v>
      </c>
      <c r="B4" s="4"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336</v>
      </c>
      <c r="B1" s="2" t="s">
        <v>81</v>
      </c>
      <c r="D1" s="2" t="s">
        <v>1</v>
      </c>
    </row>
    <row r="2" spans="1:5">
      <c r="B2" s="2" t="s">
        <v>337</v>
      </c>
      <c r="C2" s="2" t="s">
        <v>338</v>
      </c>
      <c r="D2" s="2" t="s">
        <v>337</v>
      </c>
      <c r="E2" s="2" t="s">
        <v>338</v>
      </c>
    </row>
    <row r="3" spans="1:5">
      <c r="A3" s="4" t="s">
        <v>339</v>
      </c>
      <c r="B3" s="5" t="n">
        <v>4</v>
      </c>
      <c r="D3" s="5" t="n">
        <v>4</v>
      </c>
    </row>
    <row r="4" spans="1:5">
      <c r="A4" s="4" t="s">
        <v>340</v>
      </c>
      <c r="B4" s="7" t="n">
        <v>1921533</v>
      </c>
      <c r="C4" s="7" t="n">
        <v>1858208</v>
      </c>
      <c r="D4" s="7" t="n">
        <v>6946555</v>
      </c>
      <c r="E4" s="7" t="n">
        <v>6030375</v>
      </c>
    </row>
    <row r="5" spans="1:5">
      <c r="A5" s="4" t="s">
        <v>341</v>
      </c>
    </row>
    <row r="6" spans="1:5">
      <c r="A6" s="4" t="s">
        <v>340</v>
      </c>
      <c r="B6" s="7" t="n">
        <v>-191000</v>
      </c>
      <c r="D6" s="7" t="n">
        <v>-814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42</v>
      </c>
      <c r="B1" s="2" t="s">
        <v>81</v>
      </c>
      <c r="D1" s="2" t="s">
        <v>1</v>
      </c>
      <c r="F1" s="2" t="s">
        <v>343</v>
      </c>
    </row>
    <row r="2" spans="1:6">
      <c r="B2" s="2" t="s">
        <v>337</v>
      </c>
      <c r="C2" s="2" t="s">
        <v>338</v>
      </c>
      <c r="D2" s="2" t="s">
        <v>337</v>
      </c>
      <c r="E2" s="2" t="s">
        <v>338</v>
      </c>
      <c r="F2" s="2" t="s">
        <v>344</v>
      </c>
    </row>
    <row r="3" spans="1:6">
      <c r="A3" s="4" t="s">
        <v>345</v>
      </c>
      <c r="B3" s="5" t="n">
        <v>567</v>
      </c>
      <c r="D3" s="5" t="n">
        <v>567</v>
      </c>
    </row>
    <row r="4" spans="1:6">
      <c r="A4" s="4" t="s">
        <v>346</v>
      </c>
      <c r="B4" s="5" t="n">
        <v>203</v>
      </c>
      <c r="D4" s="5" t="n">
        <v>203</v>
      </c>
    </row>
    <row r="5" spans="1:6">
      <c r="A5" s="4" t="s">
        <v>347</v>
      </c>
      <c r="B5" s="4" t="s">
        <v>348</v>
      </c>
      <c r="D5" s="4" t="s">
        <v>348</v>
      </c>
    </row>
    <row r="6" spans="1:6">
      <c r="A6" s="4" t="s">
        <v>349</v>
      </c>
      <c r="B6" s="5" t="n">
        <v>80</v>
      </c>
      <c r="D6" s="5" t="n">
        <v>80</v>
      </c>
    </row>
    <row r="7" spans="1:6">
      <c r="A7" s="4" t="s">
        <v>350</v>
      </c>
      <c r="C7" s="7" t="n">
        <v>32100</v>
      </c>
      <c r="E7" s="7" t="n">
        <v>32100</v>
      </c>
    </row>
    <row r="8" spans="1:6">
      <c r="A8" s="4" t="s">
        <v>351</v>
      </c>
    </row>
    <row r="9" spans="1:6">
      <c r="A9" s="4" t="s">
        <v>352</v>
      </c>
      <c r="D9" s="4" t="s">
        <v>353</v>
      </c>
      <c r="F9" s="4" t="s">
        <v>353</v>
      </c>
    </row>
    <row r="10" spans="1:6">
      <c r="A10" s="4" t="s">
        <v>354</v>
      </c>
    </row>
    <row r="11" spans="1:6">
      <c r="A11" s="4" t="s">
        <v>352</v>
      </c>
      <c r="D11" s="4" t="s">
        <v>353</v>
      </c>
      <c r="F11" s="4" t="s">
        <v>353</v>
      </c>
    </row>
    <row r="12" spans="1:6">
      <c r="A12" s="4" t="s">
        <v>355</v>
      </c>
    </row>
    <row r="13" spans="1:6">
      <c r="A13" s="4" t="s">
        <v>356</v>
      </c>
      <c r="B13" s="5" t="n">
        <v>119</v>
      </c>
      <c r="D13" s="5" t="n">
        <v>119</v>
      </c>
      <c r="F13" s="5" t="n">
        <v>116</v>
      </c>
    </row>
    <row r="14" spans="1:6">
      <c r="A14" s="4" t="s">
        <v>357</v>
      </c>
      <c r="B14" s="7" t="n">
        <v>100400</v>
      </c>
      <c r="D14" s="7" t="n">
        <v>100400</v>
      </c>
      <c r="F14" s="7" t="n">
        <v>116500</v>
      </c>
    </row>
    <row r="15" spans="1:6">
      <c r="A15" s="4" t="s">
        <v>358</v>
      </c>
      <c r="B15" s="5" t="n">
        <v>21</v>
      </c>
      <c r="D15" s="5" t="n">
        <v>21</v>
      </c>
      <c r="F15" s="5" t="n">
        <v>21</v>
      </c>
    </row>
    <row r="16" spans="1:6">
      <c r="A16" s="4" t="s">
        <v>359</v>
      </c>
    </row>
    <row r="17" spans="1:6">
      <c r="A17" s="4" t="s">
        <v>358</v>
      </c>
      <c r="F17" s="5" t="n">
        <v>5</v>
      </c>
    </row>
    <row r="18" spans="1:6">
      <c r="A18" s="4" t="s">
        <v>360</v>
      </c>
    </row>
    <row r="19" spans="1:6">
      <c r="A19" s="4" t="s">
        <v>357</v>
      </c>
      <c r="B19" s="7" t="n">
        <v>5000</v>
      </c>
      <c r="D19" s="7" t="n">
        <v>5000</v>
      </c>
      <c r="F19" s="7" t="n">
        <v>5000</v>
      </c>
    </row>
    <row r="20" spans="1:6">
      <c r="A20" s="4" t="s">
        <v>358</v>
      </c>
      <c r="B20" s="5" t="n">
        <v>6</v>
      </c>
      <c r="D20" s="5" t="n">
        <v>6</v>
      </c>
    </row>
    <row r="21" spans="1:6">
      <c r="A21" s="4" t="s">
        <v>361</v>
      </c>
    </row>
    <row r="22" spans="1:6">
      <c r="A22" s="4" t="s">
        <v>356</v>
      </c>
      <c r="B22" s="5" t="n">
        <v>132</v>
      </c>
      <c r="D22" s="5" t="n">
        <v>132</v>
      </c>
      <c r="F22" s="5" t="n">
        <v>120</v>
      </c>
    </row>
    <row r="23" spans="1:6">
      <c r="A23" s="4" t="s">
        <v>357</v>
      </c>
      <c r="B23" s="7" t="n">
        <v>278700</v>
      </c>
      <c r="D23" s="7" t="n">
        <v>278700</v>
      </c>
      <c r="F23" s="7" t="n">
        <v>255500</v>
      </c>
    </row>
    <row r="24" spans="1:6">
      <c r="A24" s="4" t="s">
        <v>358</v>
      </c>
      <c r="B24" s="5" t="n">
        <v>14</v>
      </c>
      <c r="D24" s="5" t="n">
        <v>14</v>
      </c>
      <c r="F24" s="5" t="n">
        <v>12</v>
      </c>
    </row>
    <row r="25" spans="1:6">
      <c r="A25" s="4" t="s">
        <v>362</v>
      </c>
    </row>
    <row r="26" spans="1:6">
      <c r="A26" s="4" t="s">
        <v>358</v>
      </c>
      <c r="B26" s="5" t="n">
        <v>6</v>
      </c>
      <c r="D26" s="5" t="n">
        <v>6</v>
      </c>
      <c r="F26" s="5" t="n">
        <v>6</v>
      </c>
    </row>
    <row r="27" spans="1:6">
      <c r="A27" s="4" t="s">
        <v>363</v>
      </c>
    </row>
    <row r="28" spans="1:6">
      <c r="A28" s="4" t="s">
        <v>357</v>
      </c>
      <c r="B28" s="7" t="n">
        <v>5000</v>
      </c>
      <c r="D28" s="7" t="n">
        <v>5000</v>
      </c>
      <c r="F28" s="7" t="n">
        <v>5000</v>
      </c>
    </row>
    <row r="29" spans="1:6">
      <c r="A29" s="4" t="s">
        <v>364</v>
      </c>
    </row>
    <row r="30" spans="1:6">
      <c r="A30" s="4" t="s">
        <v>365</v>
      </c>
      <c r="B30" s="4" t="s">
        <v>366</v>
      </c>
      <c r="D30" s="4" t="s">
        <v>366</v>
      </c>
      <c r="F30" s="4" t="s">
        <v>366</v>
      </c>
    </row>
    <row r="31" spans="1:6">
      <c r="A31" s="4" t="s">
        <v>367</v>
      </c>
    </row>
    <row r="32" spans="1:6">
      <c r="A32" s="4" t="s">
        <v>368</v>
      </c>
      <c r="B32" s="7" t="n">
        <v>0</v>
      </c>
      <c r="C32" s="7" t="n">
        <v>0</v>
      </c>
      <c r="D32" s="7" t="n">
        <v>0</v>
      </c>
      <c r="E32"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3" t="s">
        <v>370</v>
      </c>
    </row>
    <row r="3" spans="1:3">
      <c r="A3" s="4" t="s">
        <v>371</v>
      </c>
      <c r="B3" s="7" t="n">
        <v>323981227</v>
      </c>
      <c r="C3" s="7" t="n">
        <v>322909056</v>
      </c>
    </row>
    <row r="4" spans="1:3">
      <c r="A4" s="4" t="s">
        <v>372</v>
      </c>
      <c r="B4" s="5" t="n">
        <v>2084997</v>
      </c>
      <c r="C4" s="5" t="n">
        <v>2200577</v>
      </c>
    </row>
    <row r="5" spans="1:3">
      <c r="A5" s="4" t="s">
        <v>373</v>
      </c>
      <c r="B5" s="5" t="n">
        <v>-2629646</v>
      </c>
      <c r="C5" s="5" t="n">
        <v>-4694734</v>
      </c>
    </row>
    <row r="6" spans="1:3">
      <c r="A6" s="4" t="s">
        <v>374</v>
      </c>
      <c r="B6" s="5" t="n">
        <v>323436578</v>
      </c>
      <c r="C6" s="5" t="n">
        <v>320414899</v>
      </c>
    </row>
    <row r="7" spans="1:3">
      <c r="A7" s="3" t="s">
        <v>375</v>
      </c>
    </row>
    <row r="8" spans="1:3">
      <c r="A8" s="4" t="s">
        <v>376</v>
      </c>
      <c r="B8" s="5" t="n">
        <v>260367974</v>
      </c>
      <c r="C8" s="5" t="n">
        <v>253609401</v>
      </c>
    </row>
    <row r="9" spans="1:3">
      <c r="A9" s="4" t="s">
        <v>377</v>
      </c>
      <c r="B9" s="5" t="n">
        <v>1658065</v>
      </c>
      <c r="C9" s="5" t="n">
        <v>1437658</v>
      </c>
    </row>
    <row r="10" spans="1:3">
      <c r="A10" s="4" t="s">
        <v>378</v>
      </c>
      <c r="B10" s="5" t="n">
        <v>-2071617</v>
      </c>
      <c r="C10" s="5" t="n">
        <v>-3933920</v>
      </c>
    </row>
    <row r="11" spans="1:3">
      <c r="A11" s="4" t="s">
        <v>379</v>
      </c>
      <c r="B11" s="5" t="n">
        <v>259954422</v>
      </c>
      <c r="C11" s="5" t="n">
        <v>251113139</v>
      </c>
    </row>
    <row r="12" spans="1:3">
      <c r="A12" s="4" t="s">
        <v>380</v>
      </c>
    </row>
    <row r="13" spans="1:3">
      <c r="A13" s="3" t="s">
        <v>370</v>
      </c>
    </row>
    <row r="14" spans="1:3">
      <c r="A14" s="4" t="s">
        <v>371</v>
      </c>
      <c r="B14" s="5" t="n">
        <v>322931227</v>
      </c>
      <c r="C14" s="5" t="n">
        <v>321859056</v>
      </c>
    </row>
    <row r="15" spans="1:3">
      <c r="A15" s="4" t="s">
        <v>372</v>
      </c>
      <c r="B15" s="5" t="n">
        <v>2084997</v>
      </c>
      <c r="C15" s="5" t="n">
        <v>2200577</v>
      </c>
    </row>
    <row r="16" spans="1:3">
      <c r="A16" s="4" t="s">
        <v>373</v>
      </c>
      <c r="B16" s="5" t="n">
        <v>-2629646</v>
      </c>
      <c r="C16" s="5" t="n">
        <v>-4694734</v>
      </c>
    </row>
    <row r="17" spans="1:3">
      <c r="A17" s="4" t="s">
        <v>374</v>
      </c>
      <c r="B17" s="5" t="n">
        <v>322386578</v>
      </c>
      <c r="C17" s="5" t="n">
        <v>319364899</v>
      </c>
    </row>
    <row r="18" spans="1:3">
      <c r="A18" s="3" t="s">
        <v>375</v>
      </c>
    </row>
    <row r="19" spans="1:3">
      <c r="A19" s="4" t="s">
        <v>376</v>
      </c>
      <c r="B19" s="5" t="n">
        <v>56621412</v>
      </c>
      <c r="C19" s="5" t="n">
        <v>52816541</v>
      </c>
    </row>
    <row r="20" spans="1:3">
      <c r="A20" s="4" t="s">
        <v>377</v>
      </c>
      <c r="B20" s="5" t="n">
        <v>435356</v>
      </c>
      <c r="C20" s="5" t="n">
        <v>425801</v>
      </c>
    </row>
    <row r="21" spans="1:3">
      <c r="A21" s="4" t="s">
        <v>378</v>
      </c>
      <c r="B21" s="5" t="n">
        <v>-293708</v>
      </c>
      <c r="C21" s="5" t="n">
        <v>-637916</v>
      </c>
    </row>
    <row r="22" spans="1:3">
      <c r="A22" s="4" t="s">
        <v>379</v>
      </c>
      <c r="B22" s="5" t="n">
        <v>56763060</v>
      </c>
      <c r="C22" s="5" t="n">
        <v>52604426</v>
      </c>
    </row>
    <row r="23" spans="1:3">
      <c r="A23" s="4" t="s">
        <v>381</v>
      </c>
    </row>
    <row r="24" spans="1:3">
      <c r="A24" s="3" t="s">
        <v>370</v>
      </c>
    </row>
    <row r="25" spans="1:3">
      <c r="A25" s="4" t="s">
        <v>371</v>
      </c>
      <c r="B25" s="5" t="n">
        <v>1050000</v>
      </c>
      <c r="C25" s="5" t="n">
        <v>1050000</v>
      </c>
    </row>
    <row r="26" spans="1:3">
      <c r="A26" s="4" t="s">
        <v>372</v>
      </c>
      <c r="B26" s="4" t="s">
        <v>120</v>
      </c>
    </row>
    <row r="27" spans="1:3">
      <c r="A27" s="4" t="s">
        <v>373</v>
      </c>
      <c r="C27" s="4" t="s">
        <v>120</v>
      </c>
    </row>
    <row r="28" spans="1:3">
      <c r="A28" s="4" t="s">
        <v>374</v>
      </c>
      <c r="B28" s="5" t="n">
        <v>1050000</v>
      </c>
      <c r="C28" s="5" t="n">
        <v>1050000</v>
      </c>
    </row>
    <row r="29" spans="1:3">
      <c r="A29" s="3" t="s">
        <v>375</v>
      </c>
    </row>
    <row r="30" spans="1:3">
      <c r="A30" s="4" t="s">
        <v>376</v>
      </c>
      <c r="B30" s="5" t="n">
        <v>4077128</v>
      </c>
      <c r="C30" s="5" t="n">
        <v>4046332</v>
      </c>
    </row>
    <row r="31" spans="1:3">
      <c r="A31" s="4" t="s">
        <v>377</v>
      </c>
      <c r="B31" s="5" t="n">
        <v>826135</v>
      </c>
      <c r="C31" s="5" t="n">
        <v>703978</v>
      </c>
    </row>
    <row r="32" spans="1:3">
      <c r="A32" s="4" t="s">
        <v>378</v>
      </c>
      <c r="B32" s="5" t="n">
        <v>-20578</v>
      </c>
      <c r="C32" s="5" t="n">
        <v>-27331</v>
      </c>
    </row>
    <row r="33" spans="1:3">
      <c r="A33" s="4" t="s">
        <v>379</v>
      </c>
      <c r="B33" s="5" t="n">
        <v>4882685</v>
      </c>
      <c r="C33" s="5" t="n">
        <v>4722979</v>
      </c>
    </row>
    <row r="34" spans="1:3">
      <c r="A34" s="4" t="s">
        <v>382</v>
      </c>
    </row>
    <row r="35" spans="1:3">
      <c r="A35" s="3" t="s">
        <v>375</v>
      </c>
    </row>
    <row r="36" spans="1:3">
      <c r="A36" s="4" t="s">
        <v>376</v>
      </c>
      <c r="B36" s="5" t="n">
        <v>39340306</v>
      </c>
      <c r="C36" s="5" t="n">
        <v>46281306</v>
      </c>
    </row>
    <row r="37" spans="1:3">
      <c r="A37" s="4" t="s">
        <v>377</v>
      </c>
      <c r="B37" s="5" t="n">
        <v>129768</v>
      </c>
      <c r="C37" s="5" t="n">
        <v>132886</v>
      </c>
    </row>
    <row r="38" spans="1:3">
      <c r="A38" s="4" t="s">
        <v>378</v>
      </c>
      <c r="B38" s="5" t="n">
        <v>-129906</v>
      </c>
      <c r="C38" s="5" t="n">
        <v>-330585</v>
      </c>
    </row>
    <row r="39" spans="1:3">
      <c r="A39" s="4" t="s">
        <v>379</v>
      </c>
      <c r="B39" s="5" t="n">
        <v>39340168</v>
      </c>
      <c r="C39" s="5" t="n">
        <v>46083607</v>
      </c>
    </row>
    <row r="40" spans="1:3">
      <c r="A40" s="4" t="s">
        <v>383</v>
      </c>
    </row>
    <row r="41" spans="1:3">
      <c r="A41" s="3" t="s">
        <v>375</v>
      </c>
    </row>
    <row r="42" spans="1:3">
      <c r="A42" s="4" t="s">
        <v>376</v>
      </c>
      <c r="B42" s="5" t="n">
        <v>160329128</v>
      </c>
      <c r="C42" s="5" t="n">
        <v>150465222</v>
      </c>
    </row>
    <row r="43" spans="1:3">
      <c r="A43" s="4" t="s">
        <v>377</v>
      </c>
      <c r="B43" s="5" t="n">
        <v>266806</v>
      </c>
      <c r="C43" s="5" t="n">
        <v>174993</v>
      </c>
    </row>
    <row r="44" spans="1:3">
      <c r="A44" s="4" t="s">
        <v>378</v>
      </c>
      <c r="B44" s="5" t="n">
        <v>-1627425</v>
      </c>
      <c r="C44" s="5" t="n">
        <v>-2938088</v>
      </c>
    </row>
    <row r="45" spans="1:3">
      <c r="A45" s="4" t="s">
        <v>379</v>
      </c>
      <c r="B45" s="7" t="n">
        <v>158968509</v>
      </c>
      <c r="C45" s="7" t="n">
        <v>1477021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4" t="s">
        <v>385</v>
      </c>
      <c r="B2" s="7" t="n">
        <v>155308949</v>
      </c>
      <c r="C2" s="7" t="n">
        <v>180624957</v>
      </c>
    </row>
    <row r="3" spans="1:3">
      <c r="A3" s="4" t="s">
        <v>386</v>
      </c>
      <c r="B3" s="5" t="n">
        <v>-1575708</v>
      </c>
      <c r="C3" s="5" t="n">
        <v>-3545097</v>
      </c>
    </row>
    <row r="4" spans="1:3">
      <c r="A4" s="4" t="s">
        <v>387</v>
      </c>
      <c r="B4" s="5" t="n">
        <v>25521304</v>
      </c>
      <c r="C4" s="5" t="n">
        <v>13274726</v>
      </c>
    </row>
    <row r="5" spans="1:3">
      <c r="A5" s="4" t="s">
        <v>388</v>
      </c>
      <c r="B5" s="5" t="n">
        <v>-495909</v>
      </c>
      <c r="C5" s="5" t="n">
        <v>-388823</v>
      </c>
    </row>
    <row r="6" spans="1:3">
      <c r="A6" s="4" t="s">
        <v>379</v>
      </c>
      <c r="B6" s="5" t="n">
        <v>180830253</v>
      </c>
      <c r="C6" s="5" t="n">
        <v>193899683</v>
      </c>
    </row>
    <row r="7" spans="1:3">
      <c r="A7" s="4" t="s">
        <v>389</v>
      </c>
      <c r="B7" s="5" t="n">
        <v>-2071617</v>
      </c>
      <c r="C7" s="5" t="n">
        <v>-3933920</v>
      </c>
    </row>
    <row r="8" spans="1:3">
      <c r="A8" s="4" t="s">
        <v>380</v>
      </c>
    </row>
    <row r="9" spans="1:3">
      <c r="A9" s="4" t="s">
        <v>390</v>
      </c>
      <c r="B9" s="5" t="n">
        <v>17779999</v>
      </c>
      <c r="C9" s="5" t="n">
        <v>122271533</v>
      </c>
    </row>
    <row r="10" spans="1:3">
      <c r="A10" s="4" t="s">
        <v>391</v>
      </c>
      <c r="B10" s="5" t="n">
        <v>-254147</v>
      </c>
      <c r="C10" s="5" t="n">
        <v>-4076647</v>
      </c>
    </row>
    <row r="11" spans="1:3">
      <c r="A11" s="4" t="s">
        <v>392</v>
      </c>
      <c r="B11" s="5" t="n">
        <v>68663362</v>
      </c>
      <c r="C11" s="5" t="n">
        <v>13010803</v>
      </c>
    </row>
    <row r="12" spans="1:3">
      <c r="A12" s="4" t="s">
        <v>393</v>
      </c>
      <c r="B12" s="5" t="n">
        <v>-2375499</v>
      </c>
      <c r="C12" s="5" t="n">
        <v>-618087</v>
      </c>
    </row>
    <row r="13" spans="1:3">
      <c r="A13" s="4" t="s">
        <v>374</v>
      </c>
      <c r="B13" s="5" t="n">
        <v>86443361</v>
      </c>
      <c r="C13" s="5" t="n">
        <v>135282336</v>
      </c>
    </row>
    <row r="14" spans="1:3">
      <c r="A14" s="4" t="s">
        <v>394</v>
      </c>
      <c r="B14" s="5" t="n">
        <v>-2629646</v>
      </c>
      <c r="C14" s="5" t="n">
        <v>-4694734</v>
      </c>
    </row>
    <row r="15" spans="1:3">
      <c r="A15" s="4" t="s">
        <v>385</v>
      </c>
      <c r="B15" s="5" t="n">
        <v>18776501</v>
      </c>
      <c r="C15" s="5" t="n">
        <v>34152822</v>
      </c>
    </row>
    <row r="16" spans="1:3">
      <c r="A16" s="4" t="s">
        <v>386</v>
      </c>
      <c r="B16" s="5" t="n">
        <v>-169253</v>
      </c>
      <c r="C16" s="5" t="n">
        <v>-618462</v>
      </c>
    </row>
    <row r="17" spans="1:3">
      <c r="A17" s="4" t="s">
        <v>387</v>
      </c>
      <c r="B17" s="5" t="n">
        <v>12872616</v>
      </c>
      <c r="C17" s="5" t="n">
        <v>338099</v>
      </c>
    </row>
    <row r="18" spans="1:3">
      <c r="A18" s="4" t="s">
        <v>388</v>
      </c>
      <c r="B18" s="5" t="n">
        <v>-124455</v>
      </c>
      <c r="C18" s="5" t="n">
        <v>-19454</v>
      </c>
    </row>
    <row r="19" spans="1:3">
      <c r="A19" s="4" t="s">
        <v>379</v>
      </c>
      <c r="B19" s="5" t="n">
        <v>31649117</v>
      </c>
      <c r="C19" s="5" t="n">
        <v>34490921</v>
      </c>
    </row>
    <row r="20" spans="1:3">
      <c r="A20" s="4" t="s">
        <v>389</v>
      </c>
      <c r="B20" s="5" t="n">
        <v>-293708</v>
      </c>
      <c r="C20" s="5" t="n">
        <v>-637916</v>
      </c>
    </row>
    <row r="21" spans="1:3">
      <c r="A21" s="4" t="s">
        <v>382</v>
      </c>
    </row>
    <row r="22" spans="1:3">
      <c r="A22" s="4" t="s">
        <v>385</v>
      </c>
      <c r="B22" s="5" t="n">
        <v>23607646</v>
      </c>
      <c r="C22" s="5" t="n">
        <v>21788139</v>
      </c>
    </row>
    <row r="23" spans="1:3">
      <c r="A23" s="4" t="s">
        <v>386</v>
      </c>
      <c r="B23" s="5" t="n">
        <v>-129906</v>
      </c>
      <c r="C23" s="5" t="n">
        <v>-257640</v>
      </c>
    </row>
    <row r="24" spans="1:3">
      <c r="A24" s="4" t="s">
        <v>387</v>
      </c>
      <c r="B24" s="4" t="s">
        <v>120</v>
      </c>
      <c r="C24" s="5" t="n">
        <v>5499012</v>
      </c>
    </row>
    <row r="25" spans="1:3">
      <c r="A25" s="4" t="s">
        <v>388</v>
      </c>
      <c r="B25" s="4" t="s">
        <v>120</v>
      </c>
      <c r="C25" s="5" t="n">
        <v>-72945</v>
      </c>
    </row>
    <row r="26" spans="1:3">
      <c r="A26" s="4" t="s">
        <v>379</v>
      </c>
      <c r="B26" s="5" t="n">
        <v>23607646</v>
      </c>
      <c r="C26" s="5" t="n">
        <v>27287151</v>
      </c>
    </row>
    <row r="27" spans="1:3">
      <c r="A27" s="4" t="s">
        <v>389</v>
      </c>
      <c r="B27" s="5" t="n">
        <v>-129906</v>
      </c>
      <c r="C27" s="5" t="n">
        <v>-330585</v>
      </c>
    </row>
    <row r="28" spans="1:3">
      <c r="A28" s="4" t="s">
        <v>383</v>
      </c>
    </row>
    <row r="29" spans="1:3">
      <c r="A29" s="4" t="s">
        <v>385</v>
      </c>
      <c r="B29" s="5" t="n">
        <v>111996030</v>
      </c>
      <c r="C29" s="5" t="n">
        <v>121506582</v>
      </c>
    </row>
    <row r="30" spans="1:3">
      <c r="A30" s="4" t="s">
        <v>386</v>
      </c>
      <c r="B30" s="5" t="n">
        <v>-1255971</v>
      </c>
      <c r="C30" s="5" t="n">
        <v>-2641664</v>
      </c>
    </row>
    <row r="31" spans="1:3">
      <c r="A31" s="4" t="s">
        <v>387</v>
      </c>
      <c r="B31" s="5" t="n">
        <v>12648688</v>
      </c>
      <c r="C31" s="5" t="n">
        <v>7437615</v>
      </c>
    </row>
    <row r="32" spans="1:3">
      <c r="A32" s="4" t="s">
        <v>388</v>
      </c>
      <c r="B32" s="5" t="n">
        <v>-371454</v>
      </c>
      <c r="C32" s="5" t="n">
        <v>-296424</v>
      </c>
    </row>
    <row r="33" spans="1:3">
      <c r="A33" s="4" t="s">
        <v>379</v>
      </c>
      <c r="B33" s="5" t="n">
        <v>124644718</v>
      </c>
      <c r="C33" s="5" t="n">
        <v>128944197</v>
      </c>
    </row>
    <row r="34" spans="1:3">
      <c r="A34" s="4" t="s">
        <v>389</v>
      </c>
      <c r="B34" s="5" t="n">
        <v>-1627425</v>
      </c>
      <c r="C34" s="5" t="n">
        <v>-2938088</v>
      </c>
    </row>
    <row r="35" spans="1:3">
      <c r="A35" s="4" t="s">
        <v>381</v>
      </c>
    </row>
    <row r="36" spans="1:3">
      <c r="A36" s="4" t="s">
        <v>385</v>
      </c>
      <c r="B36" s="5" t="n">
        <v>928772</v>
      </c>
      <c r="C36" s="5" t="n">
        <v>3177414</v>
      </c>
    </row>
    <row r="37" spans="1:3">
      <c r="A37" s="4" t="s">
        <v>386</v>
      </c>
      <c r="B37" s="5" t="n">
        <v>-20578</v>
      </c>
      <c r="C37" s="5" t="n">
        <v>-27331</v>
      </c>
    </row>
    <row r="38" spans="1:3">
      <c r="A38" s="4" t="s">
        <v>379</v>
      </c>
      <c r="B38" s="5" t="n">
        <v>928772</v>
      </c>
      <c r="C38" s="5" t="n">
        <v>3177414</v>
      </c>
    </row>
    <row r="39" spans="1:3">
      <c r="A39" s="4" t="s">
        <v>389</v>
      </c>
      <c r="B39" s="7" t="n">
        <v>-20578</v>
      </c>
      <c r="C39" s="7" t="n">
        <v>-273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395</v>
      </c>
      <c r="C1" s="2" t="s">
        <v>81</v>
      </c>
      <c r="E1" s="2" t="s">
        <v>1</v>
      </c>
    </row>
    <row r="2" spans="1:6">
      <c r="C2" s="2" t="s">
        <v>2</v>
      </c>
      <c r="D2" s="2" t="s">
        <v>82</v>
      </c>
      <c r="E2" s="2" t="s">
        <v>2</v>
      </c>
      <c r="F2" s="2" t="s">
        <v>82</v>
      </c>
    </row>
    <row r="3" spans="1:6">
      <c r="A3" s="4" t="s">
        <v>396</v>
      </c>
      <c r="B3" s="4" t="s">
        <v>242</v>
      </c>
      <c r="C3" s="7" t="n">
        <v>8415795</v>
      </c>
      <c r="D3" s="7" t="n">
        <v>58775764</v>
      </c>
      <c r="E3" s="7" t="n">
        <v>21969870</v>
      </c>
      <c r="F3" s="7" t="n">
        <v>119850909</v>
      </c>
    </row>
    <row r="4" spans="1:6">
      <c r="A4" s="4" t="s">
        <v>397</v>
      </c>
      <c r="C4" s="5" t="n">
        <v>6312</v>
      </c>
      <c r="D4" s="5" t="n">
        <v>4281828</v>
      </c>
      <c r="E4" s="5" t="n">
        <v>65880</v>
      </c>
      <c r="F4" s="5" t="n">
        <v>4815373</v>
      </c>
    </row>
    <row r="5" spans="1:6">
      <c r="A5" s="4" t="s">
        <v>398</v>
      </c>
      <c r="C5" s="7" t="n">
        <v>-69900</v>
      </c>
      <c r="D5" s="7" t="n">
        <v>-30055</v>
      </c>
      <c r="E5" s="7" t="n">
        <v>-91004</v>
      </c>
      <c r="F5" s="7" t="n">
        <v>-187090</v>
      </c>
    </row>
    <row r="6" spans="1:6"/>
    <row r="7" spans="1:6">
      <c r="A7" s="4" t="s">
        <v>242</v>
      </c>
      <c r="B7" s="4" t="s">
        <v>399</v>
      </c>
    </row>
  </sheetData>
  <mergeCells count="5">
    <mergeCell ref="A1:B2"/>
    <mergeCell ref="C1:D1"/>
    <mergeCell ref="E1:F1"/>
    <mergeCell ref="A6:E6"/>
    <mergeCell ref="B7:E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72</v>
      </c>
      <c r="B2" s="7" t="n">
        <v>1</v>
      </c>
      <c r="C2" s="7" t="n">
        <v>1</v>
      </c>
    </row>
    <row r="3" spans="1:3">
      <c r="A3" s="4" t="s">
        <v>73</v>
      </c>
      <c r="B3" s="5" t="n">
        <v>250000</v>
      </c>
      <c r="C3" s="5" t="n">
        <v>250000</v>
      </c>
    </row>
    <row r="4" spans="1:3">
      <c r="A4" s="4" t="s">
        <v>74</v>
      </c>
      <c r="B4" s="5" t="n">
        <v>0</v>
      </c>
      <c r="C4" s="5" t="n">
        <v>0</v>
      </c>
    </row>
    <row r="5" spans="1:3">
      <c r="A5" s="4" t="s">
        <v>75</v>
      </c>
      <c r="B5" s="5" t="n">
        <v>0</v>
      </c>
      <c r="C5" s="5" t="n">
        <v>0</v>
      </c>
    </row>
    <row r="6" spans="1:3">
      <c r="A6" s="4" t="s">
        <v>76</v>
      </c>
      <c r="B6" s="7" t="n">
        <v>1</v>
      </c>
      <c r="C6" s="7" t="n">
        <v>1</v>
      </c>
    </row>
    <row r="7" spans="1:3">
      <c r="A7" s="4" t="s">
        <v>77</v>
      </c>
      <c r="B7" s="5" t="n">
        <v>20000000</v>
      </c>
      <c r="C7" s="5" t="n">
        <v>20000000</v>
      </c>
    </row>
    <row r="8" spans="1:3">
      <c r="A8" s="4" t="s">
        <v>78</v>
      </c>
      <c r="B8" s="5" t="n">
        <v>13201959</v>
      </c>
      <c r="C8" s="5" t="n">
        <v>13106845</v>
      </c>
    </row>
    <row r="9" spans="1:3">
      <c r="A9" s="4" t="s">
        <v>79</v>
      </c>
      <c r="B9" s="5" t="n">
        <v>13201959</v>
      </c>
      <c r="C9" s="5" t="n">
        <v>131068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3" t="s">
        <v>370</v>
      </c>
    </row>
    <row r="3" spans="1:3">
      <c r="A3" s="4" t="s">
        <v>401</v>
      </c>
      <c r="B3" s="7" t="n">
        <v>2940492</v>
      </c>
    </row>
    <row r="4" spans="1:3">
      <c r="A4" s="4" t="s">
        <v>402</v>
      </c>
      <c r="B4" s="5" t="n">
        <v>2940378</v>
      </c>
    </row>
    <row r="5" spans="1:3">
      <c r="A5" s="4" t="s">
        <v>403</v>
      </c>
      <c r="B5" s="5" t="n">
        <v>18268264</v>
      </c>
    </row>
    <row r="6" spans="1:3">
      <c r="A6" s="4" t="s">
        <v>404</v>
      </c>
      <c r="B6" s="5" t="n">
        <v>18374059</v>
      </c>
    </row>
    <row r="7" spans="1:3">
      <c r="A7" s="4" t="s">
        <v>405</v>
      </c>
      <c r="B7" s="5" t="n">
        <v>302772471</v>
      </c>
    </row>
    <row r="8" spans="1:3">
      <c r="A8" s="4" t="s">
        <v>406</v>
      </c>
      <c r="B8" s="5" t="n">
        <v>302122141</v>
      </c>
    </row>
    <row r="9" spans="1:3">
      <c r="A9" s="4" t="s">
        <v>371</v>
      </c>
      <c r="B9" s="5" t="n">
        <v>323981227</v>
      </c>
    </row>
    <row r="10" spans="1:3">
      <c r="A10" s="4" t="s">
        <v>374</v>
      </c>
      <c r="B10" s="5" t="n">
        <v>323436578</v>
      </c>
      <c r="C10" s="7" t="n">
        <v>320414899</v>
      </c>
    </row>
    <row r="11" spans="1:3">
      <c r="A11" s="3" t="s">
        <v>375</v>
      </c>
    </row>
    <row r="12" spans="1:3">
      <c r="A12" s="4" t="s">
        <v>407</v>
      </c>
      <c r="B12" s="5" t="n">
        <v>3135008</v>
      </c>
    </row>
    <row r="13" spans="1:3">
      <c r="A13" s="4" t="s">
        <v>408</v>
      </c>
      <c r="B13" s="5" t="n">
        <v>3143223</v>
      </c>
    </row>
    <row r="14" spans="1:3">
      <c r="A14" s="4" t="s">
        <v>409</v>
      </c>
      <c r="B14" s="5" t="n">
        <v>26545903</v>
      </c>
    </row>
    <row r="15" spans="1:3">
      <c r="A15" s="4" t="s">
        <v>410</v>
      </c>
      <c r="B15" s="5" t="n">
        <v>26712930</v>
      </c>
    </row>
    <row r="16" spans="1:3">
      <c r="A16" s="4" t="s">
        <v>411</v>
      </c>
      <c r="B16" s="5" t="n">
        <v>66280807</v>
      </c>
    </row>
    <row r="17" spans="1:3">
      <c r="A17" s="4" t="s">
        <v>412</v>
      </c>
      <c r="B17" s="5" t="n">
        <v>66247075</v>
      </c>
    </row>
    <row r="18" spans="1:3">
      <c r="A18" s="4" t="s">
        <v>413</v>
      </c>
      <c r="B18" s="5" t="n">
        <v>95961718</v>
      </c>
    </row>
    <row r="19" spans="1:3">
      <c r="A19" s="4" t="s">
        <v>414</v>
      </c>
      <c r="B19" s="5" t="n">
        <v>96103228</v>
      </c>
    </row>
    <row r="20" spans="1:3">
      <c r="A20" s="4" t="s">
        <v>376</v>
      </c>
      <c r="B20" s="5" t="n">
        <v>260367974</v>
      </c>
    </row>
    <row r="21" spans="1:3">
      <c r="A21" s="4" t="s">
        <v>379</v>
      </c>
      <c r="B21" s="5" t="n">
        <v>259954422</v>
      </c>
    </row>
    <row r="22" spans="1:3">
      <c r="A22" s="4" t="s">
        <v>415</v>
      </c>
      <c r="B22" s="5" t="n">
        <v>260367974</v>
      </c>
    </row>
    <row r="23" spans="1:3">
      <c r="A23" s="4" t="s">
        <v>416</v>
      </c>
    </row>
    <row r="24" spans="1:3">
      <c r="A24" s="3" t="s">
        <v>375</v>
      </c>
    </row>
    <row r="25" spans="1:3">
      <c r="A25" s="4" t="s">
        <v>376</v>
      </c>
      <c r="B25" s="5" t="n">
        <v>50775656</v>
      </c>
    </row>
    <row r="26" spans="1:3">
      <c r="A26" s="4" t="s">
        <v>379</v>
      </c>
      <c r="B26" s="5" t="n">
        <v>50673922</v>
      </c>
    </row>
    <row r="27" spans="1:3">
      <c r="A27" s="4" t="s">
        <v>415</v>
      </c>
      <c r="B27" s="5" t="n">
        <v>50775656</v>
      </c>
    </row>
    <row r="28" spans="1:3">
      <c r="A28" s="4" t="s">
        <v>380</v>
      </c>
    </row>
    <row r="29" spans="1:3">
      <c r="A29" s="3" t="s">
        <v>370</v>
      </c>
    </row>
    <row r="30" spans="1:3">
      <c r="A30" s="4" t="s">
        <v>374</v>
      </c>
      <c r="B30" s="5" t="n">
        <v>322386578</v>
      </c>
      <c r="C30" s="5" t="n">
        <v>319364899</v>
      </c>
    </row>
    <row r="31" spans="1:3">
      <c r="A31" s="4" t="s">
        <v>417</v>
      </c>
    </row>
    <row r="32" spans="1:3">
      <c r="A32" s="3" t="s">
        <v>375</v>
      </c>
    </row>
    <row r="33" spans="1:3">
      <c r="A33" s="4" t="s">
        <v>418</v>
      </c>
      <c r="B33" s="5" t="n">
        <v>45727004</v>
      </c>
    </row>
    <row r="34" spans="1:3">
      <c r="A34" s="4" t="s">
        <v>419</v>
      </c>
      <c r="B34" s="5" t="n">
        <v>45640630</v>
      </c>
    </row>
    <row r="35" spans="1:3">
      <c r="A35" s="4" t="s">
        <v>415</v>
      </c>
      <c r="B35" s="5" t="n">
        <v>45727004</v>
      </c>
    </row>
    <row r="36" spans="1:3">
      <c r="A36" s="4" t="s">
        <v>420</v>
      </c>
      <c r="B36" s="5" t="n">
        <v>45640630</v>
      </c>
    </row>
    <row r="37" spans="1:3">
      <c r="A37" s="4" t="s">
        <v>421</v>
      </c>
    </row>
    <row r="38" spans="1:3">
      <c r="A38" s="3" t="s">
        <v>375</v>
      </c>
    </row>
    <row r="39" spans="1:3">
      <c r="A39" s="4" t="s">
        <v>418</v>
      </c>
      <c r="B39" s="5" t="n">
        <v>5048652</v>
      </c>
    </row>
    <row r="40" spans="1:3">
      <c r="A40" s="4" t="s">
        <v>419</v>
      </c>
      <c r="B40" s="5" t="n">
        <v>5033292</v>
      </c>
    </row>
    <row r="41" spans="1:3">
      <c r="A41" s="4" t="s">
        <v>415</v>
      </c>
      <c r="B41" s="5" t="n">
        <v>5048652</v>
      </c>
    </row>
    <row r="42" spans="1:3">
      <c r="A42" s="4" t="s">
        <v>420</v>
      </c>
      <c r="B42" s="5" t="n">
        <v>5033292</v>
      </c>
    </row>
    <row r="43" spans="1:3">
      <c r="A43" s="4" t="s">
        <v>383</v>
      </c>
    </row>
    <row r="44" spans="1:3">
      <c r="A44" s="3" t="s">
        <v>375</v>
      </c>
    </row>
    <row r="45" spans="1:3">
      <c r="A45" s="4" t="s">
        <v>418</v>
      </c>
      <c r="B45" s="5" t="n">
        <v>160329128</v>
      </c>
    </row>
    <row r="46" spans="1:3">
      <c r="A46" s="4" t="s">
        <v>419</v>
      </c>
      <c r="B46" s="5" t="n">
        <v>158968509</v>
      </c>
    </row>
    <row r="47" spans="1:3">
      <c r="A47" s="4" t="s">
        <v>415</v>
      </c>
      <c r="B47" s="5" t="n">
        <v>160329128</v>
      </c>
    </row>
    <row r="48" spans="1:3">
      <c r="A48" s="4" t="s">
        <v>420</v>
      </c>
      <c r="B48" s="5" t="n">
        <v>158968509</v>
      </c>
    </row>
    <row r="49" spans="1:3">
      <c r="A49" s="4" t="s">
        <v>381</v>
      </c>
    </row>
    <row r="50" spans="1:3">
      <c r="A50" s="3" t="s">
        <v>370</v>
      </c>
    </row>
    <row r="51" spans="1:3">
      <c r="A51" s="4" t="s">
        <v>374</v>
      </c>
      <c r="B51" s="5" t="n">
        <v>1050000</v>
      </c>
      <c r="C51" s="7" t="n">
        <v>1050000</v>
      </c>
    </row>
    <row r="52" spans="1:3">
      <c r="A52" s="3" t="s">
        <v>375</v>
      </c>
    </row>
    <row r="53" spans="1:3">
      <c r="A53" s="4" t="s">
        <v>418</v>
      </c>
      <c r="B53" s="5" t="n">
        <v>4077128</v>
      </c>
    </row>
    <row r="54" spans="1:3">
      <c r="A54" s="4" t="s">
        <v>419</v>
      </c>
      <c r="B54" s="5" t="n">
        <v>4882685</v>
      </c>
    </row>
    <row r="55" spans="1:3">
      <c r="A55" s="4" t="s">
        <v>415</v>
      </c>
      <c r="B55" s="5" t="n">
        <v>4077128</v>
      </c>
    </row>
    <row r="56" spans="1:3">
      <c r="A56" s="4" t="s">
        <v>420</v>
      </c>
      <c r="B56" s="5" t="n">
        <v>4882685</v>
      </c>
    </row>
    <row r="57" spans="1:3">
      <c r="A57" s="4" t="s">
        <v>422</v>
      </c>
    </row>
    <row r="58" spans="1:3">
      <c r="A58" s="3" t="s">
        <v>370</v>
      </c>
    </row>
    <row r="59" spans="1:3">
      <c r="A59" s="4" t="s">
        <v>423</v>
      </c>
      <c r="B59" s="5" t="n">
        <v>170900193</v>
      </c>
    </row>
    <row r="60" spans="1:3">
      <c r="A60" s="4" t="s">
        <v>424</v>
      </c>
      <c r="B60" s="7" t="n">
        <v>1716330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5</v>
      </c>
      <c r="B1" s="2" t="s">
        <v>337</v>
      </c>
      <c r="C1" s="2" t="s">
        <v>344</v>
      </c>
    </row>
    <row r="2" spans="1:3">
      <c r="A2" s="4" t="s">
        <v>426</v>
      </c>
    </row>
    <row r="3" spans="1:3">
      <c r="A3" s="4" t="s">
        <v>427</v>
      </c>
      <c r="B3" s="5" t="n">
        <v>119</v>
      </c>
      <c r="C3" s="5" t="n">
        <v>116</v>
      </c>
    </row>
    <row r="4" spans="1:3">
      <c r="A4" s="4" t="s">
        <v>428</v>
      </c>
      <c r="B4" s="7" t="n">
        <v>100310981</v>
      </c>
      <c r="C4" s="7" t="n">
        <v>117205307</v>
      </c>
    </row>
    <row r="5" spans="1:3">
      <c r="A5" s="4" t="s">
        <v>429</v>
      </c>
      <c r="B5" s="5" t="n">
        <v>100424010</v>
      </c>
      <c r="C5" s="5" t="n">
        <v>116472635</v>
      </c>
    </row>
    <row r="6" spans="1:3">
      <c r="A6" s="4" t="s">
        <v>430</v>
      </c>
      <c r="B6" s="7" t="n">
        <v>843899</v>
      </c>
      <c r="C6" s="7" t="n">
        <v>1004074</v>
      </c>
    </row>
    <row r="7" spans="1:3">
      <c r="A7" s="4" t="s">
        <v>431</v>
      </c>
    </row>
    <row r="8" spans="1:3">
      <c r="A8" s="4" t="s">
        <v>427</v>
      </c>
      <c r="B8" s="5" t="n">
        <v>7</v>
      </c>
      <c r="C8" s="5" t="n">
        <v>7</v>
      </c>
    </row>
    <row r="9" spans="1:3">
      <c r="A9" s="4" t="s">
        <v>428</v>
      </c>
      <c r="B9" s="7" t="n">
        <v>21625068</v>
      </c>
      <c r="C9" s="7" t="n">
        <v>22169050</v>
      </c>
    </row>
    <row r="10" spans="1:3">
      <c r="A10" s="4" t="s">
        <v>429</v>
      </c>
      <c r="B10" s="5" t="n">
        <v>21593895</v>
      </c>
      <c r="C10" s="5" t="n">
        <v>21499075</v>
      </c>
    </row>
    <row r="11" spans="1:3">
      <c r="A11" s="4" t="s">
        <v>430</v>
      </c>
      <c r="B11" s="7" t="n">
        <v>3084842</v>
      </c>
      <c r="C11" s="7" t="n">
        <v>3071296</v>
      </c>
    </row>
    <row r="12" spans="1:3">
      <c r="A12" s="4" t="s">
        <v>432</v>
      </c>
    </row>
    <row r="13" spans="1:3">
      <c r="A13" s="4" t="s">
        <v>427</v>
      </c>
      <c r="B13" s="5" t="n">
        <v>21</v>
      </c>
      <c r="C13" s="5" t="n">
        <v>27</v>
      </c>
    </row>
    <row r="14" spans="1:3">
      <c r="A14" s="4" t="s">
        <v>428</v>
      </c>
      <c r="B14" s="7" t="n">
        <v>17990978</v>
      </c>
      <c r="C14" s="7" t="n">
        <v>32258612</v>
      </c>
    </row>
    <row r="15" spans="1:3">
      <c r="A15" s="4" t="s">
        <v>429</v>
      </c>
      <c r="B15" s="5" t="n">
        <v>17993895</v>
      </c>
      <c r="C15" s="5" t="n">
        <v>32231936</v>
      </c>
    </row>
    <row r="16" spans="1:3">
      <c r="A16" s="4" t="s">
        <v>430</v>
      </c>
      <c r="B16" s="7" t="n">
        <v>856852</v>
      </c>
      <c r="C16" s="7" t="n">
        <v>1193775</v>
      </c>
    </row>
    <row r="17" spans="1:3">
      <c r="A17" s="4" t="s">
        <v>433</v>
      </c>
    </row>
    <row r="18" spans="1:3">
      <c r="A18" s="4" t="s">
        <v>427</v>
      </c>
      <c r="B18" s="5" t="n">
        <v>16</v>
      </c>
      <c r="C18" s="5" t="n">
        <v>14</v>
      </c>
    </row>
    <row r="19" spans="1:3">
      <c r="A19" s="4" t="s">
        <v>428</v>
      </c>
      <c r="B19" s="7" t="n">
        <v>8956396</v>
      </c>
      <c r="C19" s="7" t="n">
        <v>8291192</v>
      </c>
    </row>
    <row r="20" spans="1:3">
      <c r="A20" s="4" t="s">
        <v>429</v>
      </c>
      <c r="B20" s="5" t="n">
        <v>8983511</v>
      </c>
      <c r="C20" s="5" t="n">
        <v>8323245</v>
      </c>
    </row>
    <row r="21" spans="1:3">
      <c r="A21" s="4" t="s">
        <v>430</v>
      </c>
      <c r="B21" s="7" t="n">
        <v>561469</v>
      </c>
      <c r="C21" s="7" t="n">
        <v>594518</v>
      </c>
    </row>
    <row r="22" spans="1:3">
      <c r="A22" s="4" t="s">
        <v>434</v>
      </c>
    </row>
    <row r="23" spans="1:3">
      <c r="A23" s="4" t="s">
        <v>427</v>
      </c>
      <c r="B23" s="5" t="n">
        <v>21</v>
      </c>
      <c r="C23" s="5" t="n">
        <v>19</v>
      </c>
    </row>
    <row r="24" spans="1:3">
      <c r="A24" s="4" t="s">
        <v>428</v>
      </c>
      <c r="B24" s="7" t="n">
        <v>18319644</v>
      </c>
      <c r="C24" s="7" t="n">
        <v>29214559</v>
      </c>
    </row>
    <row r="25" spans="1:3">
      <c r="A25" s="4" t="s">
        <v>429</v>
      </c>
      <c r="B25" s="5" t="n">
        <v>18501854</v>
      </c>
      <c r="C25" s="5" t="n">
        <v>29308438</v>
      </c>
    </row>
    <row r="26" spans="1:3">
      <c r="A26" s="4" t="s">
        <v>430</v>
      </c>
      <c r="B26" s="7" t="n">
        <v>881041</v>
      </c>
      <c r="C26" s="7" t="n">
        <v>1542549</v>
      </c>
    </row>
    <row r="27" spans="1:3">
      <c r="A27" s="4" t="s">
        <v>435</v>
      </c>
    </row>
    <row r="28" spans="1:3">
      <c r="A28" s="4" t="s">
        <v>427</v>
      </c>
      <c r="B28" s="5" t="n">
        <v>9</v>
      </c>
      <c r="C28" s="5" t="n">
        <v>8</v>
      </c>
    </row>
    <row r="29" spans="1:3">
      <c r="A29" s="4" t="s">
        <v>428</v>
      </c>
      <c r="B29" s="7" t="n">
        <v>8289069</v>
      </c>
      <c r="C29" s="7" t="n">
        <v>6790398</v>
      </c>
    </row>
    <row r="30" spans="1:3">
      <c r="A30" s="4" t="s">
        <v>429</v>
      </c>
      <c r="B30" s="5" t="n">
        <v>8180432</v>
      </c>
      <c r="C30" s="5" t="n">
        <v>6651897</v>
      </c>
    </row>
    <row r="31" spans="1:3">
      <c r="A31" s="4" t="s">
        <v>430</v>
      </c>
      <c r="B31" s="7" t="n">
        <v>908937</v>
      </c>
      <c r="C31" s="7" t="n">
        <v>831487</v>
      </c>
    </row>
    <row r="32" spans="1:3">
      <c r="A32" s="4" t="s">
        <v>436</v>
      </c>
    </row>
    <row r="33" spans="1:3">
      <c r="A33" s="4" t="s">
        <v>427</v>
      </c>
      <c r="B33" s="5" t="n">
        <v>10</v>
      </c>
    </row>
    <row r="34" spans="1:3">
      <c r="A34" s="4" t="s">
        <v>428</v>
      </c>
      <c r="B34" s="7" t="n">
        <v>6609101</v>
      </c>
    </row>
    <row r="35" spans="1:3">
      <c r="A35" s="4" t="s">
        <v>429</v>
      </c>
      <c r="B35" s="5" t="n">
        <v>6543660</v>
      </c>
    </row>
    <row r="36" spans="1:3">
      <c r="A36" s="4" t="s">
        <v>430</v>
      </c>
      <c r="B36" s="7" t="n">
        <v>654366</v>
      </c>
    </row>
    <row r="37" spans="1:3">
      <c r="A37" s="4" t="s">
        <v>437</v>
      </c>
    </row>
    <row r="38" spans="1:3">
      <c r="A38" s="4" t="s">
        <v>427</v>
      </c>
      <c r="B38" s="5" t="n">
        <v>35</v>
      </c>
      <c r="C38" s="5" t="n">
        <v>41</v>
      </c>
    </row>
    <row r="39" spans="1:3">
      <c r="A39" s="4" t="s">
        <v>428</v>
      </c>
      <c r="B39" s="7" t="n">
        <v>18520725</v>
      </c>
      <c r="C39" s="7" t="n">
        <v>18481496</v>
      </c>
    </row>
    <row r="40" spans="1:3">
      <c r="A40" s="4" t="s">
        <v>429</v>
      </c>
      <c r="B40" s="5" t="n">
        <v>18626763</v>
      </c>
      <c r="C40" s="5" t="n">
        <v>18458044</v>
      </c>
    </row>
    <row r="41" spans="1:3">
      <c r="A41" s="4" t="s">
        <v>430</v>
      </c>
      <c r="B41" s="7" t="n">
        <v>532193</v>
      </c>
      <c r="C41" s="7" t="n">
        <v>450196</v>
      </c>
    </row>
    <row r="42" spans="1:3">
      <c r="A42" s="4" t="s">
        <v>438</v>
      </c>
    </row>
    <row r="43" spans="1:3">
      <c r="A43" s="4" t="s">
        <v>427</v>
      </c>
      <c r="B43" s="5" t="n">
        <v>132</v>
      </c>
      <c r="C43" s="5" t="n">
        <v>120</v>
      </c>
    </row>
    <row r="44" spans="1:3">
      <c r="A44" s="4" t="s">
        <v>428</v>
      </c>
      <c r="B44" s="7" t="n">
        <v>279241658</v>
      </c>
      <c r="C44" s="7" t="n">
        <v>257470290</v>
      </c>
    </row>
    <row r="45" spans="1:3">
      <c r="A45" s="4" t="s">
        <v>429</v>
      </c>
      <c r="B45" s="5" t="n">
        <v>278725628</v>
      </c>
      <c r="C45" s="5" t="n">
        <v>255496690</v>
      </c>
    </row>
    <row r="46" spans="1:3">
      <c r="A46" s="4" t="s">
        <v>430</v>
      </c>
      <c r="B46" s="7" t="n">
        <v>2111558</v>
      </c>
      <c r="C46" s="7" t="n">
        <v>2129139</v>
      </c>
    </row>
    <row r="47" spans="1:3">
      <c r="A47" s="4" t="s">
        <v>439</v>
      </c>
    </row>
    <row r="48" spans="1:3">
      <c r="A48" s="4" t="s">
        <v>427</v>
      </c>
      <c r="B48" s="5" t="n">
        <v>5</v>
      </c>
      <c r="C48" s="5" t="n">
        <v>4</v>
      </c>
    </row>
    <row r="49" spans="1:3">
      <c r="A49" s="4" t="s">
        <v>428</v>
      </c>
      <c r="B49" s="7" t="n">
        <v>11496420</v>
      </c>
      <c r="C49" s="7" t="n">
        <v>8089067</v>
      </c>
    </row>
    <row r="50" spans="1:3">
      <c r="A50" s="4" t="s">
        <v>429</v>
      </c>
      <c r="B50" s="5" t="n">
        <v>11471544</v>
      </c>
      <c r="C50" s="5" t="n">
        <v>7796381</v>
      </c>
    </row>
    <row r="51" spans="1:3">
      <c r="A51" s="4" t="s">
        <v>430</v>
      </c>
      <c r="B51" s="7" t="n">
        <v>2294309</v>
      </c>
      <c r="C51" s="7" t="n">
        <v>1949095</v>
      </c>
    </row>
    <row r="52" spans="1:3">
      <c r="A52" s="4" t="s">
        <v>440</v>
      </c>
    </row>
    <row r="53" spans="1:3">
      <c r="A53" s="4" t="s">
        <v>427</v>
      </c>
      <c r="B53" s="5" t="n">
        <v>28</v>
      </c>
      <c r="C53" s="5" t="n">
        <v>31</v>
      </c>
    </row>
    <row r="54" spans="1:3">
      <c r="A54" s="4" t="s">
        <v>428</v>
      </c>
      <c r="B54" s="7" t="n">
        <v>62468124</v>
      </c>
      <c r="C54" s="7" t="n">
        <v>70788393</v>
      </c>
    </row>
    <row r="55" spans="1:3">
      <c r="A55" s="4" t="s">
        <v>429</v>
      </c>
      <c r="B55" s="5" t="n">
        <v>62615875</v>
      </c>
      <c r="C55" s="5" t="n">
        <v>71142393</v>
      </c>
    </row>
    <row r="56" spans="1:3">
      <c r="A56" s="4" t="s">
        <v>430</v>
      </c>
      <c r="B56" s="7" t="n">
        <v>2236281</v>
      </c>
      <c r="C56" s="7" t="n">
        <v>2294916</v>
      </c>
    </row>
    <row r="57" spans="1:3">
      <c r="A57" s="4" t="s">
        <v>441</v>
      </c>
    </row>
    <row r="58" spans="1:3">
      <c r="A58" s="4" t="s">
        <v>427</v>
      </c>
      <c r="B58" s="5" t="n">
        <v>55</v>
      </c>
      <c r="C58" s="5" t="n">
        <v>47</v>
      </c>
    </row>
    <row r="59" spans="1:3">
      <c r="A59" s="4" t="s">
        <v>428</v>
      </c>
      <c r="B59" s="7" t="n">
        <v>107274712</v>
      </c>
      <c r="C59" s="7" t="n">
        <v>90784441</v>
      </c>
    </row>
    <row r="60" spans="1:3">
      <c r="A60" s="4" t="s">
        <v>429</v>
      </c>
      <c r="B60" s="5" t="n">
        <v>107108520</v>
      </c>
      <c r="C60" s="5" t="n">
        <v>89664013</v>
      </c>
    </row>
    <row r="61" spans="1:3">
      <c r="A61" s="4" t="s">
        <v>430</v>
      </c>
      <c r="B61" s="7" t="n">
        <v>1947428</v>
      </c>
      <c r="C61" s="7" t="n">
        <v>1907745</v>
      </c>
    </row>
    <row r="62" spans="1:3">
      <c r="A62" s="4" t="s">
        <v>442</v>
      </c>
    </row>
    <row r="63" spans="1:3">
      <c r="A63" s="4" t="s">
        <v>427</v>
      </c>
      <c r="B63" s="5" t="n">
        <v>23</v>
      </c>
      <c r="C63" s="5" t="n">
        <v>22</v>
      </c>
    </row>
    <row r="64" spans="1:3">
      <c r="A64" s="4" t="s">
        <v>428</v>
      </c>
      <c r="B64" s="7" t="n">
        <v>50080705</v>
      </c>
      <c r="C64" s="7" t="n">
        <v>47994737</v>
      </c>
    </row>
    <row r="65" spans="1:3">
      <c r="A65" s="4" t="s">
        <v>429</v>
      </c>
      <c r="B65" s="5" t="n">
        <v>49560095</v>
      </c>
      <c r="C65" s="5" t="n">
        <v>47582138</v>
      </c>
    </row>
    <row r="66" spans="1:3">
      <c r="A66" s="4" t="s">
        <v>430</v>
      </c>
      <c r="B66" s="7" t="n">
        <v>2154787</v>
      </c>
      <c r="C66" s="7" t="n">
        <v>2162824</v>
      </c>
    </row>
    <row r="67" spans="1:3">
      <c r="A67" s="4" t="s">
        <v>443</v>
      </c>
    </row>
    <row r="68" spans="1:3">
      <c r="A68" s="4" t="s">
        <v>427</v>
      </c>
      <c r="B68" s="5" t="n">
        <v>5</v>
      </c>
      <c r="C68" s="5" t="n">
        <v>3</v>
      </c>
    </row>
    <row r="69" spans="1:3">
      <c r="A69" s="4" t="s">
        <v>428</v>
      </c>
      <c r="B69" s="7" t="n">
        <v>19674376</v>
      </c>
      <c r="C69" s="7" t="n">
        <v>13650000</v>
      </c>
    </row>
    <row r="70" spans="1:3">
      <c r="A70" s="4" t="s">
        <v>429</v>
      </c>
      <c r="B70" s="5" t="n">
        <v>19523478</v>
      </c>
      <c r="C70" s="5" t="n">
        <v>13405222</v>
      </c>
    </row>
    <row r="71" spans="1:3">
      <c r="A71" s="4" t="s">
        <v>430</v>
      </c>
      <c r="B71" s="7" t="n">
        <v>3904696</v>
      </c>
      <c r="C71" s="7" t="n">
        <v>4468407</v>
      </c>
    </row>
    <row r="72" spans="1:3">
      <c r="A72" s="4" t="s">
        <v>444</v>
      </c>
    </row>
    <row r="73" spans="1:3">
      <c r="A73" s="4" t="s">
        <v>427</v>
      </c>
      <c r="B73" s="5" t="n">
        <v>6</v>
      </c>
      <c r="C73" s="5" t="n">
        <v>6</v>
      </c>
    </row>
    <row r="74" spans="1:3">
      <c r="A74" s="4" t="s">
        <v>428</v>
      </c>
      <c r="B74" s="7" t="n">
        <v>12877308</v>
      </c>
      <c r="C74" s="7" t="n">
        <v>13476366</v>
      </c>
    </row>
    <row r="75" spans="1:3">
      <c r="A75" s="4" t="s">
        <v>429</v>
      </c>
      <c r="B75" s="5" t="n">
        <v>12879871</v>
      </c>
      <c r="C75" s="5" t="n">
        <v>13427491</v>
      </c>
    </row>
    <row r="76" spans="1:3">
      <c r="A76" s="4" t="s">
        <v>430</v>
      </c>
      <c r="B76" s="7" t="n">
        <v>2146645</v>
      </c>
      <c r="C76" s="7" t="n">
        <v>2237915</v>
      </c>
    </row>
    <row r="77" spans="1:3">
      <c r="A77" s="4" t="s">
        <v>445</v>
      </c>
    </row>
    <row r="78" spans="1:3">
      <c r="A78" s="4" t="s">
        <v>427</v>
      </c>
      <c r="B78" s="5" t="n">
        <v>10</v>
      </c>
      <c r="C78" s="5" t="n">
        <v>7</v>
      </c>
    </row>
    <row r="79" spans="1:3">
      <c r="A79" s="4" t="s">
        <v>428</v>
      </c>
      <c r="B79" s="7" t="n">
        <v>15370013</v>
      </c>
      <c r="C79" s="7" t="n">
        <v>12687286</v>
      </c>
    </row>
    <row r="80" spans="1:3">
      <c r="A80" s="4" t="s">
        <v>429</v>
      </c>
      <c r="B80" s="5" t="n">
        <v>15566245</v>
      </c>
      <c r="C80" s="5" t="n">
        <v>12479052</v>
      </c>
    </row>
    <row r="81" spans="1:3">
      <c r="A81" s="4" t="s">
        <v>430</v>
      </c>
      <c r="B81" s="7" t="n">
        <v>1556625</v>
      </c>
      <c r="C81" s="7" t="n">
        <v>17827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 customWidth="1" max="9" min="9" width="21"/>
    <col customWidth="1" max="10" min="10" width="21"/>
    <col customWidth="1" max="11" min="11" width="4"/>
  </cols>
  <sheetData>
    <row r="1" spans="1:11">
      <c r="A1" s="1" t="s">
        <v>446</v>
      </c>
      <c r="C1" s="2" t="s">
        <v>81</v>
      </c>
      <c r="H1" s="2" t="s">
        <v>1</v>
      </c>
      <c r="J1" s="2" t="s">
        <v>343</v>
      </c>
    </row>
    <row r="2" spans="1:11">
      <c r="C2" s="2" t="s">
        <v>337</v>
      </c>
      <c r="D2" s="2" t="s">
        <v>447</v>
      </c>
      <c r="E2" s="2" t="s">
        <v>344</v>
      </c>
      <c r="G2" s="2" t="s">
        <v>338</v>
      </c>
      <c r="H2" s="2" t="s">
        <v>337</v>
      </c>
      <c r="I2" s="2" t="s">
        <v>338</v>
      </c>
      <c r="J2" s="2" t="s">
        <v>344</v>
      </c>
    </row>
    <row r="3" spans="1:11">
      <c r="A3" s="4" t="s">
        <v>448</v>
      </c>
      <c r="C3" s="7" t="n">
        <v>0</v>
      </c>
      <c r="G3" s="7" t="n">
        <v>0</v>
      </c>
      <c r="H3" s="7" t="n">
        <v>0</v>
      </c>
      <c r="I3" s="7" t="n">
        <v>0</v>
      </c>
    </row>
    <row r="4" spans="1:11">
      <c r="A4" s="4" t="s">
        <v>449</v>
      </c>
      <c r="C4" s="5" t="n">
        <v>2669013113</v>
      </c>
      <c r="E4" s="7" t="n">
        <v>2397414282</v>
      </c>
      <c r="H4" s="5" t="n">
        <v>2669013113</v>
      </c>
      <c r="J4" s="7" t="n">
        <v>2397414282</v>
      </c>
    </row>
    <row r="5" spans="1:11">
      <c r="A5" s="4" t="s">
        <v>450</v>
      </c>
      <c r="C5" s="5" t="n">
        <v>20443137</v>
      </c>
      <c r="E5" s="5" t="n">
        <v>13919066</v>
      </c>
      <c r="H5" s="5" t="n">
        <v>20443137</v>
      </c>
      <c r="J5" s="5" t="n">
        <v>13919066</v>
      </c>
    </row>
    <row r="6" spans="1:11">
      <c r="A6" s="4" t="s">
        <v>451</v>
      </c>
      <c r="C6" s="7" t="n">
        <v>9854487</v>
      </c>
      <c r="E6" s="5" t="n">
        <v>8647007</v>
      </c>
      <c r="H6" s="7" t="n">
        <v>9854487</v>
      </c>
      <c r="J6" s="5" t="n">
        <v>8647007</v>
      </c>
    </row>
    <row r="7" spans="1:11">
      <c r="A7" s="4" t="s">
        <v>452</v>
      </c>
      <c r="C7" s="5" t="n">
        <v>8</v>
      </c>
      <c r="G7" s="5" t="n">
        <v>2</v>
      </c>
      <c r="H7" s="5" t="n">
        <v>36</v>
      </c>
      <c r="I7" s="5" t="n">
        <v>13</v>
      </c>
    </row>
    <row r="8" spans="1:11">
      <c r="A8" s="4" t="s">
        <v>453</v>
      </c>
      <c r="C8" s="7" t="n">
        <v>1037049</v>
      </c>
      <c r="G8" s="7" t="n">
        <v>461643</v>
      </c>
      <c r="H8" s="7" t="n">
        <v>2795032</v>
      </c>
      <c r="I8" s="7" t="n">
        <v>2530491</v>
      </c>
    </row>
    <row r="9" spans="1:11">
      <c r="A9" s="4" t="s">
        <v>454</v>
      </c>
      <c r="D9" s="7" t="n">
        <v>112000</v>
      </c>
      <c r="E9" s="7" t="n">
        <v>195000</v>
      </c>
      <c r="J9" s="5" t="n">
        <v>236545</v>
      </c>
    </row>
    <row r="10" spans="1:11">
      <c r="A10" s="4" t="s">
        <v>455</v>
      </c>
      <c r="C10" s="5" t="n">
        <v>4</v>
      </c>
      <c r="D10" s="5" t="n">
        <v>2</v>
      </c>
      <c r="E10" s="5" t="n">
        <v>2</v>
      </c>
      <c r="G10" s="5" t="n">
        <v>0</v>
      </c>
      <c r="H10" s="5" t="n">
        <v>4</v>
      </c>
      <c r="I10" s="5" t="n">
        <v>0</v>
      </c>
    </row>
    <row r="11" spans="1:11">
      <c r="A11" s="4" t="s">
        <v>456</v>
      </c>
    </row>
    <row r="12" spans="1:11">
      <c r="A12" s="4" t="s">
        <v>452</v>
      </c>
      <c r="H12" s="5" t="n">
        <v>3</v>
      </c>
      <c r="I12" s="5" t="n">
        <v>2</v>
      </c>
    </row>
    <row r="13" spans="1:11">
      <c r="A13" s="4" t="s">
        <v>453</v>
      </c>
      <c r="H13" s="7" t="n">
        <v>139241</v>
      </c>
      <c r="I13" s="7" t="n">
        <v>1384680</v>
      </c>
    </row>
    <row r="14" spans="1:11">
      <c r="A14" s="4" t="s">
        <v>457</v>
      </c>
    </row>
    <row r="15" spans="1:11">
      <c r="A15" s="4" t="s">
        <v>450</v>
      </c>
      <c r="C15" s="7" t="n">
        <v>2291666</v>
      </c>
      <c r="E15" s="7" t="n">
        <v>2300479</v>
      </c>
      <c r="H15" s="5" t="n">
        <v>2291666</v>
      </c>
      <c r="J15" s="7" t="n">
        <v>2300479</v>
      </c>
    </row>
    <row r="16" spans="1:11">
      <c r="A16" s="4" t="s">
        <v>452</v>
      </c>
      <c r="J16" s="5" t="n">
        <v>1</v>
      </c>
    </row>
    <row r="17" spans="1:11">
      <c r="A17" s="4" t="s">
        <v>458</v>
      </c>
    </row>
    <row r="18" spans="1:11">
      <c r="A18" s="4" t="s">
        <v>459</v>
      </c>
      <c r="C18" s="5" t="n">
        <v>290320</v>
      </c>
      <c r="E18" s="5" t="n">
        <v>1135500</v>
      </c>
      <c r="H18" s="5" t="n">
        <v>290320</v>
      </c>
      <c r="J18" s="7" t="n">
        <v>1135500</v>
      </c>
    </row>
    <row r="19" spans="1:11">
      <c r="A19" s="4" t="s">
        <v>449</v>
      </c>
      <c r="B19" s="4" t="s">
        <v>460</v>
      </c>
      <c r="C19" s="5" t="n">
        <v>239957916</v>
      </c>
      <c r="E19" s="5" t="n">
        <v>229233104</v>
      </c>
      <c r="H19" s="5" t="n">
        <v>239957916</v>
      </c>
      <c r="J19" s="5" t="n">
        <v>229233104</v>
      </c>
    </row>
    <row r="20" spans="1:11">
      <c r="A20" s="4" t="s">
        <v>450</v>
      </c>
      <c r="C20" s="5" t="n">
        <v>917857</v>
      </c>
      <c r="E20" s="5" t="n">
        <v>1075639</v>
      </c>
      <c r="F20" s="4" t="s">
        <v>461</v>
      </c>
      <c r="H20" s="5" t="n">
        <v>917857</v>
      </c>
      <c r="J20" s="5" t="n">
        <v>1075639</v>
      </c>
      <c r="K20" s="4" t="s">
        <v>461</v>
      </c>
    </row>
    <row r="21" spans="1:11">
      <c r="A21" s="4" t="s">
        <v>462</v>
      </c>
    </row>
    <row r="22" spans="1:11">
      <c r="A22" s="4" t="s">
        <v>450</v>
      </c>
      <c r="C22" s="5" t="n">
        <v>40405</v>
      </c>
      <c r="E22" s="5" t="n">
        <v>43579</v>
      </c>
      <c r="H22" s="5" t="n">
        <v>40405</v>
      </c>
      <c r="J22" s="5" t="n">
        <v>43579</v>
      </c>
    </row>
    <row r="23" spans="1:11">
      <c r="A23" s="4" t="s">
        <v>463</v>
      </c>
    </row>
    <row r="24" spans="1:11">
      <c r="A24" s="4" t="s">
        <v>449</v>
      </c>
      <c r="B24" s="4" t="s">
        <v>464</v>
      </c>
      <c r="C24" s="5" t="n">
        <v>1034530786</v>
      </c>
      <c r="E24" s="5" t="n">
        <v>827637263</v>
      </c>
      <c r="H24" s="5" t="n">
        <v>1034530786</v>
      </c>
      <c r="J24" s="5" t="n">
        <v>827637263</v>
      </c>
    </row>
    <row r="25" spans="1:11">
      <c r="A25" s="4" t="s">
        <v>450</v>
      </c>
      <c r="C25" s="5" t="n">
        <v>1567813</v>
      </c>
      <c r="E25" s="5" t="n">
        <v>4187786</v>
      </c>
      <c r="F25" s="4" t="s">
        <v>461</v>
      </c>
      <c r="H25" s="5" t="n">
        <v>1567813</v>
      </c>
      <c r="J25" s="5" t="n">
        <v>4187786</v>
      </c>
      <c r="K25" s="4" t="s">
        <v>461</v>
      </c>
    </row>
    <row r="26" spans="1:11">
      <c r="A26" s="4" t="s">
        <v>465</v>
      </c>
    </row>
    <row r="27" spans="1:11">
      <c r="A27" s="4" t="s">
        <v>450</v>
      </c>
      <c r="C27" s="5" t="n">
        <v>258598</v>
      </c>
      <c r="E27" s="5" t="n">
        <v>48501</v>
      </c>
      <c r="H27" s="5" t="n">
        <v>258598</v>
      </c>
      <c r="J27" s="5" t="n">
        <v>48501</v>
      </c>
    </row>
    <row r="28" spans="1:11">
      <c r="A28" s="4" t="s">
        <v>466</v>
      </c>
    </row>
    <row r="29" spans="1:11">
      <c r="A29" s="4" t="s">
        <v>449</v>
      </c>
      <c r="C29" s="5" t="n">
        <v>60981381</v>
      </c>
      <c r="E29" s="5" t="n">
        <v>38668209</v>
      </c>
      <c r="H29" s="5" t="n">
        <v>60981381</v>
      </c>
      <c r="J29" s="5" t="n">
        <v>38668209</v>
      </c>
    </row>
    <row r="30" spans="1:11">
      <c r="A30" s="4" t="s">
        <v>467</v>
      </c>
    </row>
    <row r="31" spans="1:11">
      <c r="A31" s="4" t="s">
        <v>449</v>
      </c>
      <c r="C31" s="5" t="n">
        <v>1157855663</v>
      </c>
      <c r="E31" s="5" t="n">
        <v>1093458860</v>
      </c>
      <c r="H31" s="5" t="n">
        <v>1157855663</v>
      </c>
      <c r="J31" s="5" t="n">
        <v>1093458860</v>
      </c>
    </row>
    <row r="32" spans="1:11">
      <c r="A32" s="4" t="s">
        <v>468</v>
      </c>
    </row>
    <row r="33" spans="1:11">
      <c r="A33" s="4" t="s">
        <v>449</v>
      </c>
      <c r="C33" s="5" t="n">
        <v>168992704</v>
      </c>
      <c r="E33" s="5" t="n">
        <v>165149491</v>
      </c>
      <c r="H33" s="5" t="n">
        <v>168992704</v>
      </c>
      <c r="J33" s="5" t="n">
        <v>165149491</v>
      </c>
    </row>
    <row r="34" spans="1:11">
      <c r="A34" s="4" t="s">
        <v>450</v>
      </c>
      <c r="C34" s="5" t="n">
        <v>4344742</v>
      </c>
      <c r="E34" s="5" t="n">
        <v>4353819</v>
      </c>
      <c r="F34" s="4" t="s">
        <v>461</v>
      </c>
      <c r="H34" s="5" t="n">
        <v>4344742</v>
      </c>
      <c r="J34" s="5" t="n">
        <v>4353819</v>
      </c>
      <c r="K34" s="4" t="s">
        <v>461</v>
      </c>
    </row>
    <row r="35" spans="1:11">
      <c r="A35" s="4" t="s">
        <v>469</v>
      </c>
    </row>
    <row r="36" spans="1:11">
      <c r="A36" s="4" t="s">
        <v>450</v>
      </c>
      <c r="C36" s="5" t="n">
        <v>1198439</v>
      </c>
      <c r="E36" s="5" t="n">
        <v>1380047</v>
      </c>
      <c r="H36" s="5" t="n">
        <v>1198439</v>
      </c>
      <c r="J36" s="5" t="n">
        <v>1380047</v>
      </c>
    </row>
    <row r="37" spans="1:11">
      <c r="A37" s="4" t="s">
        <v>470</v>
      </c>
    </row>
    <row r="38" spans="1:11">
      <c r="A38" s="4" t="s">
        <v>450</v>
      </c>
      <c r="C38" s="5" t="n">
        <v>177606</v>
      </c>
      <c r="H38" s="5" t="n">
        <v>177606</v>
      </c>
    </row>
    <row r="39" spans="1:11">
      <c r="A39" s="4" t="s">
        <v>471</v>
      </c>
    </row>
    <row r="40" spans="1:11">
      <c r="A40" s="4" t="s">
        <v>449</v>
      </c>
      <c r="B40" s="4" t="s">
        <v>472</v>
      </c>
      <c r="C40" s="5" t="n">
        <v>147062893</v>
      </c>
      <c r="E40" s="5" t="n">
        <v>165419360</v>
      </c>
      <c r="H40" s="5" t="n">
        <v>147062893</v>
      </c>
      <c r="J40" s="5" t="n">
        <v>165419360</v>
      </c>
    </row>
    <row r="41" spans="1:11">
      <c r="A41" s="4" t="s">
        <v>450</v>
      </c>
      <c r="C41" s="5" t="n">
        <v>2238372</v>
      </c>
      <c r="E41" s="5" t="n">
        <v>2446181</v>
      </c>
      <c r="F41" s="4" t="s">
        <v>461</v>
      </c>
      <c r="H41" s="5" t="n">
        <v>2238372</v>
      </c>
      <c r="J41" s="5" t="n">
        <v>2446181</v>
      </c>
      <c r="K41" s="4" t="s">
        <v>461</v>
      </c>
    </row>
    <row r="42" spans="1:11">
      <c r="A42" s="4" t="s">
        <v>473</v>
      </c>
    </row>
    <row r="43" spans="1:11">
      <c r="A43" s="4" t="s">
        <v>450</v>
      </c>
      <c r="C43" s="5" t="n">
        <v>607882</v>
      </c>
      <c r="E43" s="5" t="n">
        <v>816149</v>
      </c>
      <c r="H43" s="5" t="n">
        <v>607882</v>
      </c>
      <c r="J43" s="5" t="n">
        <v>816149</v>
      </c>
    </row>
    <row r="44" spans="1:11">
      <c r="A44" s="4" t="s">
        <v>474</v>
      </c>
    </row>
    <row r="45" spans="1:11">
      <c r="A45" s="4" t="s">
        <v>449</v>
      </c>
      <c r="B45" s="4" t="s">
        <v>475</v>
      </c>
      <c r="C45" s="5" t="n">
        <v>89605855</v>
      </c>
      <c r="E45" s="5" t="n">
        <v>81665695</v>
      </c>
      <c r="H45" s="5" t="n">
        <v>89605855</v>
      </c>
      <c r="J45" s="5" t="n">
        <v>81665695</v>
      </c>
    </row>
    <row r="46" spans="1:11">
      <c r="A46" s="4" t="s">
        <v>450</v>
      </c>
      <c r="C46" s="5" t="n">
        <v>237488</v>
      </c>
      <c r="E46" s="5" t="n">
        <v>87344</v>
      </c>
      <c r="F46" s="4" t="s">
        <v>461</v>
      </c>
      <c r="H46" s="5" t="n">
        <v>237488</v>
      </c>
      <c r="J46" s="5" t="n">
        <v>87344</v>
      </c>
      <c r="K46" s="4" t="s">
        <v>461</v>
      </c>
    </row>
    <row r="47" spans="1:11">
      <c r="A47" s="4" t="s">
        <v>476</v>
      </c>
    </row>
    <row r="48" spans="1:11">
      <c r="A48" s="4" t="s">
        <v>450</v>
      </c>
      <c r="C48" s="7" t="n">
        <v>8736</v>
      </c>
      <c r="E48" s="7" t="n">
        <v>12203</v>
      </c>
      <c r="H48" s="7" t="n">
        <v>8736</v>
      </c>
      <c r="J48" s="7" t="n">
        <v>12203</v>
      </c>
    </row>
    <row r="49" spans="1:11"/>
    <row r="50" spans="1:11">
      <c r="A50" s="4" t="s">
        <v>242</v>
      </c>
      <c r="B50" s="4" t="s">
        <v>477</v>
      </c>
    </row>
    <row r="51" spans="1:11">
      <c r="A51" s="4" t="s">
        <v>475</v>
      </c>
      <c r="B51" s="4" t="s">
        <v>478</v>
      </c>
    </row>
    <row r="52" spans="1:11">
      <c r="A52" s="4" t="s">
        <v>461</v>
      </c>
      <c r="B52" s="4" t="s">
        <v>479</v>
      </c>
    </row>
    <row r="53" spans="1:11">
      <c r="A53" s="4" t="s">
        <v>464</v>
      </c>
      <c r="B53" s="4" t="s">
        <v>480</v>
      </c>
    </row>
    <row r="54" spans="1:11">
      <c r="A54" s="4" t="s">
        <v>481</v>
      </c>
      <c r="B54" s="4" t="s">
        <v>482</v>
      </c>
    </row>
  </sheetData>
  <mergeCells count="12">
    <mergeCell ref="A1:B2"/>
    <mergeCell ref="C1:G1"/>
    <mergeCell ref="H1:I1"/>
    <mergeCell ref="J1:K1"/>
    <mergeCell ref="E2:F2"/>
    <mergeCell ref="J2:K2"/>
    <mergeCell ref="A49:J49"/>
    <mergeCell ref="B50:J50"/>
    <mergeCell ref="B51:J51"/>
    <mergeCell ref="B52:J52"/>
    <mergeCell ref="B53:J53"/>
    <mergeCell ref="B54:J5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s>
  <sheetData>
    <row r="1" spans="1:10">
      <c r="A1" s="1" t="s">
        <v>483</v>
      </c>
      <c r="C1" s="2" t="s">
        <v>2</v>
      </c>
      <c r="E1" s="2" t="s">
        <v>164</v>
      </c>
      <c r="F1" s="2" t="s">
        <v>30</v>
      </c>
      <c r="H1" s="2" t="s">
        <v>82</v>
      </c>
      <c r="I1" s="2" t="s">
        <v>166</v>
      </c>
      <c r="J1" s="2" t="s">
        <v>484</v>
      </c>
    </row>
    <row r="2" spans="1:10">
      <c r="A2" s="4" t="s">
        <v>485</v>
      </c>
      <c r="C2" s="7" t="n">
        <v>2669013113</v>
      </c>
      <c r="F2" s="7" t="n">
        <v>2397414282</v>
      </c>
    </row>
    <row r="3" spans="1:10">
      <c r="A3" s="4" t="s">
        <v>486</v>
      </c>
      <c r="C3" s="5" t="n">
        <v>7741698</v>
      </c>
      <c r="F3" s="5" t="n">
        <v>8072703</v>
      </c>
    </row>
    <row r="4" spans="1:10">
      <c r="A4" s="4" t="s">
        <v>40</v>
      </c>
      <c r="C4" s="5" t="n">
        <v>2676754811</v>
      </c>
      <c r="F4" s="5" t="n">
        <v>2405486985</v>
      </c>
    </row>
    <row r="5" spans="1:10">
      <c r="A5" s="4" t="s">
        <v>487</v>
      </c>
      <c r="C5" s="5" t="n">
        <v>-34982341</v>
      </c>
      <c r="E5" s="7" t="n">
        <v>-33356632</v>
      </c>
      <c r="F5" s="5" t="n">
        <v>-30757448</v>
      </c>
      <c r="H5" s="7" t="n">
        <v>-28826835</v>
      </c>
      <c r="I5" s="7" t="n">
        <v>-28097490</v>
      </c>
      <c r="J5" s="7" t="n">
        <v>-26140906</v>
      </c>
    </row>
    <row r="6" spans="1:10">
      <c r="A6" s="4" t="s">
        <v>42</v>
      </c>
      <c r="C6" s="5" t="n">
        <v>2641772470</v>
      </c>
      <c r="F6" s="5" t="n">
        <v>2374729537</v>
      </c>
    </row>
    <row r="7" spans="1:10">
      <c r="A7" s="4" t="s">
        <v>463</v>
      </c>
    </row>
    <row r="8" spans="1:10">
      <c r="A8" s="4" t="s">
        <v>485</v>
      </c>
      <c r="B8" s="4" t="s">
        <v>242</v>
      </c>
      <c r="C8" s="5" t="n">
        <v>1034530786</v>
      </c>
      <c r="F8" s="5" t="n">
        <v>827637263</v>
      </c>
    </row>
    <row r="9" spans="1:10">
      <c r="A9" s="4" t="s">
        <v>487</v>
      </c>
      <c r="C9" s="5" t="n">
        <v>-14402715</v>
      </c>
      <c r="E9" s="5" t="n">
        <v>-14207733</v>
      </c>
      <c r="F9" s="5" t="n">
        <v>-12545110</v>
      </c>
      <c r="H9" s="5" t="n">
        <v>-11557966</v>
      </c>
      <c r="I9" s="5" t="n">
        <v>-10724506</v>
      </c>
      <c r="J9" s="5" t="n">
        <v>-10484080</v>
      </c>
    </row>
    <row r="10" spans="1:10">
      <c r="A10" s="4" t="s">
        <v>467</v>
      </c>
    </row>
    <row r="11" spans="1:10">
      <c r="A11" s="4" t="s">
        <v>485</v>
      </c>
      <c r="C11" s="5" t="n">
        <v>1157855663</v>
      </c>
      <c r="F11" s="5" t="n">
        <v>1093458860</v>
      </c>
    </row>
    <row r="12" spans="1:10">
      <c r="A12" s="4" t="s">
        <v>487</v>
      </c>
      <c r="C12" s="5" t="n">
        <v>-14359374</v>
      </c>
      <c r="E12" s="5" t="n">
        <v>-12999233</v>
      </c>
      <c r="F12" s="5" t="n">
        <v>-11670609</v>
      </c>
      <c r="H12" s="5" t="n">
        <v>-11002524</v>
      </c>
      <c r="I12" s="5" t="n">
        <v>-10987062</v>
      </c>
      <c r="J12" s="5" t="n">
        <v>-9375117</v>
      </c>
    </row>
    <row r="13" spans="1:10">
      <c r="A13" s="4" t="s">
        <v>488</v>
      </c>
    </row>
    <row r="14" spans="1:10">
      <c r="A14" s="4" t="s">
        <v>485</v>
      </c>
      <c r="C14" s="5" t="n">
        <v>327144766</v>
      </c>
      <c r="F14" s="5" t="n">
        <v>332387621</v>
      </c>
    </row>
    <row r="15" spans="1:10">
      <c r="A15" s="4" t="s">
        <v>468</v>
      </c>
    </row>
    <row r="16" spans="1:10">
      <c r="A16" s="4" t="s">
        <v>485</v>
      </c>
      <c r="C16" s="5" t="n">
        <v>168992704</v>
      </c>
      <c r="F16" s="5" t="n">
        <v>165149491</v>
      </c>
    </row>
    <row r="17" spans="1:10">
      <c r="A17" s="4" t="s">
        <v>489</v>
      </c>
    </row>
    <row r="18" spans="1:10">
      <c r="A18" s="4" t="s">
        <v>485</v>
      </c>
      <c r="C18" s="5" t="n">
        <v>661718193</v>
      </c>
      <c r="F18" s="5" t="n">
        <v>595921748</v>
      </c>
    </row>
    <row r="19" spans="1:10">
      <c r="A19" s="4" t="s">
        <v>471</v>
      </c>
    </row>
    <row r="20" spans="1:10">
      <c r="A20" s="4" t="s">
        <v>485</v>
      </c>
      <c r="B20" s="4" t="s">
        <v>490</v>
      </c>
      <c r="C20" s="5" t="n">
        <v>147062893</v>
      </c>
      <c r="F20" s="5" t="n">
        <v>165419360</v>
      </c>
    </row>
    <row r="21" spans="1:10">
      <c r="A21" s="4" t="s">
        <v>486</v>
      </c>
      <c r="B21" s="4" t="s">
        <v>475</v>
      </c>
      <c r="C21" s="5" t="n">
        <v>4800719</v>
      </c>
      <c r="F21" s="5" t="n">
        <v>5881778</v>
      </c>
    </row>
    <row r="22" spans="1:10">
      <c r="A22" s="4" t="s">
        <v>40</v>
      </c>
      <c r="B22" s="4" t="s">
        <v>475</v>
      </c>
      <c r="C22" s="5" t="n">
        <v>151863612</v>
      </c>
      <c r="F22" s="5" t="n">
        <v>171301138</v>
      </c>
    </row>
    <row r="23" spans="1:10">
      <c r="A23" s="4" t="s">
        <v>487</v>
      </c>
      <c r="C23" s="5" t="n">
        <v>-2652758</v>
      </c>
      <c r="D23" s="4" t="s">
        <v>475</v>
      </c>
      <c r="E23" s="5" t="n">
        <v>-2638301</v>
      </c>
      <c r="F23" s="5" t="n">
        <v>-3111898</v>
      </c>
      <c r="G23" s="4" t="s">
        <v>475</v>
      </c>
      <c r="H23" s="5" t="n">
        <v>-3041962</v>
      </c>
      <c r="I23" s="5" t="n">
        <v>-3226194</v>
      </c>
      <c r="J23" s="5" t="n">
        <v>-3395088</v>
      </c>
    </row>
    <row r="24" spans="1:10">
      <c r="A24" s="4" t="s">
        <v>42</v>
      </c>
      <c r="B24" s="4" t="s">
        <v>475</v>
      </c>
      <c r="C24" s="5" t="n">
        <v>149210854</v>
      </c>
      <c r="F24" s="5" t="n">
        <v>168189240</v>
      </c>
    </row>
    <row r="25" spans="1:10">
      <c r="A25" s="4" t="s">
        <v>491</v>
      </c>
      <c r="B25" s="4" t="s">
        <v>475</v>
      </c>
      <c r="C25" s="5" t="n">
        <v>162728461</v>
      </c>
      <c r="F25" s="5" t="n">
        <v>184274802</v>
      </c>
    </row>
    <row r="26" spans="1:10">
      <c r="A26" s="4" t="s">
        <v>492</v>
      </c>
      <c r="B26" s="4" t="s">
        <v>475</v>
      </c>
      <c r="C26" s="5" t="n">
        <v>1085154</v>
      </c>
      <c r="F26" s="5" t="n">
        <v>1085154</v>
      </c>
    </row>
    <row r="27" spans="1:10">
      <c r="A27" s="4" t="s">
        <v>493</v>
      </c>
      <c r="B27" s="4" t="s">
        <v>475</v>
      </c>
      <c r="C27" s="5" t="n">
        <v>-16750722</v>
      </c>
      <c r="F27" s="5" t="n">
        <v>-19940596</v>
      </c>
    </row>
    <row r="28" spans="1:10">
      <c r="A28" s="4" t="s">
        <v>458</v>
      </c>
    </row>
    <row r="29" spans="1:10">
      <c r="A29" s="4" t="s">
        <v>485</v>
      </c>
      <c r="B29" s="4" t="s">
        <v>494</v>
      </c>
      <c r="C29" s="5" t="n">
        <v>239957916</v>
      </c>
      <c r="F29" s="5" t="n">
        <v>229233104</v>
      </c>
    </row>
    <row r="30" spans="1:10">
      <c r="A30" s="4" t="s">
        <v>487</v>
      </c>
      <c r="C30" s="5" t="n">
        <v>-2398978</v>
      </c>
      <c r="E30" s="5" t="n">
        <v>-2430454</v>
      </c>
      <c r="F30" s="5" t="n">
        <v>-2342344</v>
      </c>
      <c r="H30" s="5" t="n">
        <v>-2055654</v>
      </c>
      <c r="I30" s="5" t="n">
        <v>-2014987</v>
      </c>
      <c r="J30" s="5" t="n">
        <v>-1790150</v>
      </c>
    </row>
    <row r="31" spans="1:10">
      <c r="A31" s="4" t="s">
        <v>474</v>
      </c>
    </row>
    <row r="32" spans="1:10">
      <c r="A32" s="4" t="s">
        <v>485</v>
      </c>
      <c r="B32" s="4" t="s">
        <v>461</v>
      </c>
      <c r="C32" s="5" t="n">
        <v>89605855</v>
      </c>
      <c r="F32" s="5" t="n">
        <v>81665695</v>
      </c>
    </row>
    <row r="33" spans="1:10">
      <c r="A33" s="4" t="s">
        <v>487</v>
      </c>
      <c r="C33" s="7" t="n">
        <v>-1168516</v>
      </c>
      <c r="E33" s="7" t="n">
        <v>-1080911</v>
      </c>
      <c r="F33" s="7" t="n">
        <v>-1087487</v>
      </c>
      <c r="H33" s="7" t="n">
        <v>-1168729</v>
      </c>
      <c r="I33" s="7" t="n">
        <v>-1144741</v>
      </c>
      <c r="J33" s="7" t="n">
        <v>-1096471</v>
      </c>
    </row>
    <row r="34" spans="1:10"/>
    <row r="35" spans="1:10">
      <c r="A35" s="4" t="s">
        <v>242</v>
      </c>
      <c r="B35" s="4" t="s">
        <v>480</v>
      </c>
    </row>
    <row r="36" spans="1:10">
      <c r="A36" s="4" t="s">
        <v>475</v>
      </c>
      <c r="B36" s="4" t="s">
        <v>482</v>
      </c>
    </row>
    <row r="37" spans="1:10">
      <c r="A37" s="4" t="s">
        <v>461</v>
      </c>
      <c r="B37" s="4" t="s">
        <v>478</v>
      </c>
    </row>
    <row r="38" spans="1:10">
      <c r="A38" s="4" t="s">
        <v>464</v>
      </c>
      <c r="B38" s="4" t="s">
        <v>477</v>
      </c>
    </row>
  </sheetData>
  <mergeCells count="8">
    <mergeCell ref="A1:B1"/>
    <mergeCell ref="C1:D1"/>
    <mergeCell ref="F1:G1"/>
    <mergeCell ref="A34:I34"/>
    <mergeCell ref="B35:I35"/>
    <mergeCell ref="B36:I36"/>
    <mergeCell ref="B37:I37"/>
    <mergeCell ref="B38:I3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81</v>
      </c>
      <c r="D1" s="2" t="s">
        <v>1</v>
      </c>
    </row>
    <row r="2" spans="1:5">
      <c r="B2" s="2" t="s">
        <v>2</v>
      </c>
      <c r="C2" s="2" t="s">
        <v>82</v>
      </c>
      <c r="D2" s="2" t="s">
        <v>2</v>
      </c>
      <c r="E2" s="2" t="s">
        <v>82</v>
      </c>
    </row>
    <row r="3" spans="1:5">
      <c r="A3" s="4" t="s">
        <v>496</v>
      </c>
      <c r="B3" s="7" t="n">
        <v>-5409331</v>
      </c>
      <c r="C3" s="4" t="s">
        <v>120</v>
      </c>
      <c r="D3" s="7" t="n">
        <v>-9309920</v>
      </c>
      <c r="E3" s="4" t="s">
        <v>120</v>
      </c>
    </row>
    <row r="4" spans="1:5">
      <c r="A4" s="4" t="s">
        <v>497</v>
      </c>
      <c r="B4" s="5" t="n">
        <v>683705</v>
      </c>
      <c r="C4" s="5" t="n">
        <v>395610</v>
      </c>
      <c r="D4" s="5" t="n">
        <v>4584294</v>
      </c>
      <c r="E4" s="5" t="n">
        <v>395610</v>
      </c>
    </row>
    <row r="5" spans="1:5">
      <c r="A5" s="4" t="s">
        <v>498</v>
      </c>
      <c r="C5" s="5" t="n">
        <v>-12193588</v>
      </c>
      <c r="E5" s="5" t="n">
        <v>-12193588</v>
      </c>
    </row>
    <row r="6" spans="1:5">
      <c r="A6" s="4" t="s">
        <v>496</v>
      </c>
      <c r="B6" s="5" t="n">
        <v>-4725626</v>
      </c>
      <c r="C6" s="5" t="n">
        <v>-11797978</v>
      </c>
      <c r="D6" s="5" t="n">
        <v>-4725626</v>
      </c>
      <c r="E6" s="5" t="n">
        <v>-11797978</v>
      </c>
    </row>
    <row r="7" spans="1:5">
      <c r="A7" s="4" t="s">
        <v>499</v>
      </c>
    </row>
    <row r="8" spans="1:5">
      <c r="A8" s="4" t="s">
        <v>496</v>
      </c>
      <c r="B8" s="5" t="n">
        <v>-5325471</v>
      </c>
      <c r="C8" s="4" t="s">
        <v>120</v>
      </c>
      <c r="D8" s="5" t="n">
        <v>-9115614</v>
      </c>
      <c r="E8" s="4" t="s">
        <v>120</v>
      </c>
    </row>
    <row r="9" spans="1:5">
      <c r="A9" s="4" t="s">
        <v>497</v>
      </c>
      <c r="B9" s="5" t="n">
        <v>658547</v>
      </c>
      <c r="C9" s="5" t="n">
        <v>366293</v>
      </c>
      <c r="D9" s="5" t="n">
        <v>4448690</v>
      </c>
      <c r="E9" s="5" t="n">
        <v>366293</v>
      </c>
    </row>
    <row r="10" spans="1:5">
      <c r="A10" s="4" t="s">
        <v>498</v>
      </c>
      <c r="C10" s="5" t="n">
        <v>-11916009</v>
      </c>
      <c r="E10" s="5" t="n">
        <v>-11916009</v>
      </c>
    </row>
    <row r="11" spans="1:5">
      <c r="A11" s="4" t="s">
        <v>496</v>
      </c>
      <c r="B11" s="5" t="n">
        <v>-4666924</v>
      </c>
      <c r="C11" s="5" t="n">
        <v>-11549716</v>
      </c>
      <c r="D11" s="5" t="n">
        <v>-4666924</v>
      </c>
      <c r="E11" s="5" t="n">
        <v>-11549716</v>
      </c>
    </row>
    <row r="12" spans="1:5">
      <c r="A12" s="4" t="s">
        <v>500</v>
      </c>
    </row>
    <row r="13" spans="1:5">
      <c r="A13" s="4" t="s">
        <v>496</v>
      </c>
      <c r="B13" s="5" t="n">
        <v>-83860</v>
      </c>
      <c r="C13" s="4" t="s">
        <v>120</v>
      </c>
      <c r="D13" s="5" t="n">
        <v>-194306</v>
      </c>
      <c r="E13" s="4" t="s">
        <v>120</v>
      </c>
    </row>
    <row r="14" spans="1:5">
      <c r="A14" s="4" t="s">
        <v>497</v>
      </c>
      <c r="B14" s="5" t="n">
        <v>25158</v>
      </c>
      <c r="C14" s="5" t="n">
        <v>29317</v>
      </c>
      <c r="D14" s="5" t="n">
        <v>135604</v>
      </c>
      <c r="E14" s="5" t="n">
        <v>29317</v>
      </c>
    </row>
    <row r="15" spans="1:5">
      <c r="A15" s="4" t="s">
        <v>498</v>
      </c>
      <c r="C15" s="5" t="n">
        <v>-277579</v>
      </c>
      <c r="E15" s="5" t="n">
        <v>-277579</v>
      </c>
    </row>
    <row r="16" spans="1:5">
      <c r="A16" s="4" t="s">
        <v>496</v>
      </c>
      <c r="B16" s="7" t="n">
        <v>-58702</v>
      </c>
      <c r="C16" s="7" t="n">
        <v>-248262</v>
      </c>
      <c r="D16" s="7" t="n">
        <v>-58702</v>
      </c>
      <c r="E16" s="7" t="n">
        <v>-24826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s>
  <sheetData>
    <row r="1" spans="1:5">
      <c r="A1" s="1" t="s">
        <v>501</v>
      </c>
      <c r="C1" s="2" t="s">
        <v>2</v>
      </c>
      <c r="D1" s="2" t="s">
        <v>30</v>
      </c>
    </row>
    <row r="2" spans="1:5">
      <c r="A2" s="4" t="s">
        <v>502</v>
      </c>
      <c r="C2" s="7" t="n">
        <v>2643166024</v>
      </c>
      <c r="D2" s="7" t="n">
        <v>2378270983</v>
      </c>
    </row>
    <row r="3" spans="1:5">
      <c r="A3" s="4" t="s">
        <v>503</v>
      </c>
      <c r="C3" s="5" t="n">
        <v>422880</v>
      </c>
      <c r="D3" s="5" t="n">
        <v>966814</v>
      </c>
    </row>
    <row r="4" spans="1:5">
      <c r="A4" s="4" t="s">
        <v>450</v>
      </c>
      <c r="C4" s="5" t="n">
        <v>20443137</v>
      </c>
      <c r="D4" s="5" t="n">
        <v>13919066</v>
      </c>
    </row>
    <row r="5" spans="1:5">
      <c r="A5" s="4" t="s">
        <v>449</v>
      </c>
      <c r="C5" s="7" t="n">
        <v>2669013113</v>
      </c>
      <c r="D5" s="7" t="n">
        <v>2397414282</v>
      </c>
    </row>
    <row r="6" spans="1:5">
      <c r="A6" s="4" t="s">
        <v>504</v>
      </c>
      <c r="C6" s="4" t="s">
        <v>505</v>
      </c>
      <c r="D6" s="4" t="s">
        <v>506</v>
      </c>
    </row>
    <row r="7" spans="1:5">
      <c r="A7" s="4" t="s">
        <v>507</v>
      </c>
      <c r="C7" s="4" t="s">
        <v>508</v>
      </c>
      <c r="D7" s="4" t="s">
        <v>509</v>
      </c>
    </row>
    <row r="8" spans="1:5">
      <c r="A8" s="4" t="s">
        <v>510</v>
      </c>
      <c r="C8" s="4" t="s">
        <v>511</v>
      </c>
      <c r="D8" s="4" t="s">
        <v>512</v>
      </c>
    </row>
    <row r="9" spans="1:5">
      <c r="A9" s="4" t="s">
        <v>513</v>
      </c>
      <c r="C9" s="4" t="s">
        <v>514</v>
      </c>
      <c r="D9" s="4" t="s">
        <v>514</v>
      </c>
    </row>
    <row r="10" spans="1:5">
      <c r="A10" s="4" t="s">
        <v>515</v>
      </c>
    </row>
    <row r="11" spans="1:5">
      <c r="A11" s="4" t="s">
        <v>516</v>
      </c>
      <c r="C11" s="7" t="n">
        <v>3332998</v>
      </c>
      <c r="D11" s="7" t="n">
        <v>3000574</v>
      </c>
    </row>
    <row r="12" spans="1:5">
      <c r="A12" s="4" t="s">
        <v>517</v>
      </c>
      <c r="C12" s="4" t="s">
        <v>518</v>
      </c>
      <c r="D12" s="4" t="s">
        <v>519</v>
      </c>
    </row>
    <row r="13" spans="1:5">
      <c r="A13" s="4" t="s">
        <v>520</v>
      </c>
    </row>
    <row r="14" spans="1:5">
      <c r="A14" s="4" t="s">
        <v>516</v>
      </c>
      <c r="C14" s="7" t="n">
        <v>1648074</v>
      </c>
      <c r="D14" s="7" t="n">
        <v>1256845</v>
      </c>
    </row>
    <row r="15" spans="1:5">
      <c r="A15" s="4" t="s">
        <v>517</v>
      </c>
      <c r="C15" s="4" t="s">
        <v>521</v>
      </c>
      <c r="D15" s="4" t="s">
        <v>522</v>
      </c>
    </row>
    <row r="16" spans="1:5">
      <c r="A16" s="4" t="s">
        <v>463</v>
      </c>
    </row>
    <row r="17" spans="1:5">
      <c r="A17" s="4" t="s">
        <v>502</v>
      </c>
      <c r="C17" s="7" t="n">
        <v>1031800612</v>
      </c>
      <c r="D17" s="7" t="n">
        <v>821637507</v>
      </c>
    </row>
    <row r="18" spans="1:5">
      <c r="A18" s="4" t="s">
        <v>503</v>
      </c>
      <c r="C18" s="5" t="n">
        <v>12892</v>
      </c>
      <c r="D18" s="5" t="n">
        <v>346234</v>
      </c>
    </row>
    <row r="19" spans="1:5">
      <c r="A19" s="4" t="s">
        <v>450</v>
      </c>
      <c r="C19" s="5" t="n">
        <v>1567813</v>
      </c>
      <c r="D19" s="5" t="n">
        <v>4187786</v>
      </c>
      <c r="E19" s="4" t="s">
        <v>242</v>
      </c>
    </row>
    <row r="20" spans="1:5">
      <c r="A20" s="4" t="s">
        <v>449</v>
      </c>
      <c r="B20" s="4" t="s">
        <v>475</v>
      </c>
      <c r="C20" s="5" t="n">
        <v>1034530786</v>
      </c>
      <c r="D20" s="5" t="n">
        <v>827637263</v>
      </c>
    </row>
    <row r="21" spans="1:5">
      <c r="A21" s="4" t="s">
        <v>523</v>
      </c>
    </row>
    <row r="22" spans="1:5">
      <c r="A22" s="4" t="s">
        <v>516</v>
      </c>
      <c r="C22" s="5" t="n">
        <v>1149469</v>
      </c>
      <c r="D22" s="5" t="n">
        <v>1455185</v>
      </c>
    </row>
    <row r="23" spans="1:5">
      <c r="A23" s="4" t="s">
        <v>524</v>
      </c>
    </row>
    <row r="24" spans="1:5">
      <c r="A24" s="4" t="s">
        <v>516</v>
      </c>
      <c r="C24" s="4" t="s">
        <v>120</v>
      </c>
      <c r="D24" s="5" t="n">
        <v>10551</v>
      </c>
    </row>
    <row r="25" spans="1:5">
      <c r="A25" s="4" t="s">
        <v>467</v>
      </c>
    </row>
    <row r="26" spans="1:5">
      <c r="A26" s="4" t="s">
        <v>449</v>
      </c>
      <c r="C26" s="5" t="n">
        <v>1157855663</v>
      </c>
      <c r="D26" s="5" t="n">
        <v>1093458860</v>
      </c>
    </row>
    <row r="27" spans="1:5">
      <c r="A27" s="4" t="s">
        <v>488</v>
      </c>
    </row>
    <row r="28" spans="1:5">
      <c r="A28" s="4" t="s">
        <v>502</v>
      </c>
      <c r="C28" s="5" t="n">
        <v>326879997</v>
      </c>
      <c r="D28" s="5" t="n">
        <v>331812571</v>
      </c>
    </row>
    <row r="29" spans="1:5">
      <c r="A29" s="4" t="s">
        <v>503</v>
      </c>
      <c r="C29" s="4" t="s">
        <v>120</v>
      </c>
      <c r="D29" s="4" t="s">
        <v>120</v>
      </c>
    </row>
    <row r="30" spans="1:5">
      <c r="A30" s="4" t="s">
        <v>450</v>
      </c>
      <c r="C30" s="5" t="n">
        <v>155020</v>
      </c>
      <c r="D30" s="5" t="n">
        <v>332148</v>
      </c>
      <c r="E30" s="4" t="s">
        <v>242</v>
      </c>
    </row>
    <row r="31" spans="1:5">
      <c r="A31" s="4" t="s">
        <v>449</v>
      </c>
      <c r="C31" s="5" t="n">
        <v>327144766</v>
      </c>
      <c r="D31" s="5" t="n">
        <v>332387621</v>
      </c>
    </row>
    <row r="32" spans="1:5">
      <c r="A32" s="4" t="s">
        <v>468</v>
      </c>
    </row>
    <row r="33" spans="1:5">
      <c r="A33" s="4" t="s">
        <v>502</v>
      </c>
      <c r="C33" s="5" t="n">
        <v>164647962</v>
      </c>
      <c r="D33" s="5" t="n">
        <v>160760034</v>
      </c>
    </row>
    <row r="34" spans="1:5">
      <c r="A34" s="4" t="s">
        <v>503</v>
      </c>
      <c r="D34" s="4" t="s">
        <v>120</v>
      </c>
    </row>
    <row r="35" spans="1:5">
      <c r="A35" s="4" t="s">
        <v>450</v>
      </c>
      <c r="C35" s="5" t="n">
        <v>4344742</v>
      </c>
      <c r="D35" s="5" t="n">
        <v>4353819</v>
      </c>
      <c r="E35" s="4" t="s">
        <v>242</v>
      </c>
    </row>
    <row r="36" spans="1:5">
      <c r="A36" s="4" t="s">
        <v>449</v>
      </c>
      <c r="C36" s="5" t="n">
        <v>168992704</v>
      </c>
      <c r="D36" s="5" t="n">
        <v>165149491</v>
      </c>
    </row>
    <row r="37" spans="1:5">
      <c r="A37" s="4" t="s">
        <v>489</v>
      </c>
    </row>
    <row r="38" spans="1:5">
      <c r="A38" s="4" t="s">
        <v>502</v>
      </c>
      <c r="C38" s="5" t="n">
        <v>650410884</v>
      </c>
      <c r="D38" s="5" t="n">
        <v>594384926</v>
      </c>
    </row>
    <row r="39" spans="1:5">
      <c r="A39" s="4" t="s">
        <v>503</v>
      </c>
      <c r="D39" s="4" t="s">
        <v>120</v>
      </c>
    </row>
    <row r="40" spans="1:5">
      <c r="A40" s="4" t="s">
        <v>450</v>
      </c>
      <c r="C40" s="5" t="n">
        <v>10981845</v>
      </c>
      <c r="D40" s="5" t="n">
        <v>1436149</v>
      </c>
      <c r="E40" s="4" t="s">
        <v>242</v>
      </c>
    </row>
    <row r="41" spans="1:5">
      <c r="A41" s="4" t="s">
        <v>449</v>
      </c>
      <c r="C41" s="5" t="n">
        <v>661718193</v>
      </c>
      <c r="D41" s="5" t="n">
        <v>595921748</v>
      </c>
    </row>
    <row r="42" spans="1:5">
      <c r="A42" s="4" t="s">
        <v>525</v>
      </c>
    </row>
    <row r="43" spans="1:5">
      <c r="A43" s="4" t="s">
        <v>516</v>
      </c>
      <c r="C43" s="5" t="n">
        <v>109749</v>
      </c>
      <c r="D43" s="4" t="s">
        <v>120</v>
      </c>
    </row>
    <row r="44" spans="1:5">
      <c r="A44" s="4" t="s">
        <v>526</v>
      </c>
    </row>
    <row r="45" spans="1:5">
      <c r="A45" s="4" t="s">
        <v>516</v>
      </c>
      <c r="C45" s="4" t="s">
        <v>120</v>
      </c>
      <c r="D45" s="5" t="n">
        <v>35638</v>
      </c>
    </row>
    <row r="46" spans="1:5">
      <c r="A46" s="4" t="s">
        <v>527</v>
      </c>
    </row>
    <row r="47" spans="1:5">
      <c r="A47" s="4" t="s">
        <v>516</v>
      </c>
      <c r="C47" s="5" t="n">
        <v>325464</v>
      </c>
      <c r="D47" s="5" t="n">
        <v>100673</v>
      </c>
    </row>
    <row r="48" spans="1:5">
      <c r="A48" s="4" t="s">
        <v>528</v>
      </c>
    </row>
    <row r="49" spans="1:5">
      <c r="A49" s="4" t="s">
        <v>516</v>
      </c>
      <c r="C49" s="4" t="s">
        <v>120</v>
      </c>
      <c r="D49" s="5" t="n">
        <v>242902</v>
      </c>
    </row>
    <row r="50" spans="1:5">
      <c r="A50" s="4" t="s">
        <v>529</v>
      </c>
    </row>
    <row r="51" spans="1:5">
      <c r="A51" s="4" t="s">
        <v>516</v>
      </c>
      <c r="D51" s="4" t="s">
        <v>120</v>
      </c>
    </row>
    <row r="52" spans="1:5">
      <c r="A52" s="4" t="s">
        <v>530</v>
      </c>
    </row>
    <row r="53" spans="1:5">
      <c r="A53" s="4" t="s">
        <v>516</v>
      </c>
      <c r="D53" s="4" t="s">
        <v>120</v>
      </c>
    </row>
    <row r="54" spans="1:5">
      <c r="A54" s="4" t="s">
        <v>471</v>
      </c>
    </row>
    <row r="55" spans="1:5">
      <c r="A55" s="4" t="s">
        <v>502</v>
      </c>
      <c r="C55" s="5" t="n">
        <v>142413187</v>
      </c>
      <c r="D55" s="5" t="n">
        <v>161452627</v>
      </c>
    </row>
    <row r="56" spans="1:5">
      <c r="A56" s="4" t="s">
        <v>503</v>
      </c>
      <c r="C56" s="4" t="s">
        <v>120</v>
      </c>
      <c r="D56" s="5" t="n">
        <v>215225</v>
      </c>
    </row>
    <row r="57" spans="1:5">
      <c r="A57" s="4" t="s">
        <v>450</v>
      </c>
      <c r="C57" s="5" t="n">
        <v>2238372</v>
      </c>
      <c r="D57" s="5" t="n">
        <v>2446181</v>
      </c>
      <c r="E57" s="4" t="s">
        <v>242</v>
      </c>
    </row>
    <row r="58" spans="1:5">
      <c r="A58" s="4" t="s">
        <v>449</v>
      </c>
      <c r="B58" s="4" t="s">
        <v>494</v>
      </c>
      <c r="C58" s="5" t="n">
        <v>147062893</v>
      </c>
      <c r="D58" s="5" t="n">
        <v>165419360</v>
      </c>
    </row>
    <row r="59" spans="1:5">
      <c r="A59" s="4" t="s">
        <v>531</v>
      </c>
    </row>
    <row r="60" spans="1:5">
      <c r="A60" s="4" t="s">
        <v>516</v>
      </c>
      <c r="C60" s="5" t="n">
        <v>1558490</v>
      </c>
      <c r="D60" s="5" t="n">
        <v>730627</v>
      </c>
    </row>
    <row r="61" spans="1:5">
      <c r="A61" s="4" t="s">
        <v>532</v>
      </c>
    </row>
    <row r="62" spans="1:5">
      <c r="A62" s="4" t="s">
        <v>516</v>
      </c>
      <c r="C62" s="5" t="n">
        <v>852844</v>
      </c>
      <c r="D62" s="5" t="n">
        <v>574700</v>
      </c>
    </row>
    <row r="63" spans="1:5">
      <c r="A63" s="4" t="s">
        <v>458</v>
      </c>
    </row>
    <row r="64" spans="1:5">
      <c r="A64" s="4" t="s">
        <v>502</v>
      </c>
      <c r="C64" s="5" t="n">
        <v>237860369</v>
      </c>
      <c r="D64" s="5" t="n">
        <v>227023552</v>
      </c>
    </row>
    <row r="65" spans="1:5">
      <c r="A65" s="4" t="s">
        <v>503</v>
      </c>
      <c r="C65" s="5" t="n">
        <v>307676</v>
      </c>
      <c r="D65" s="5" t="n">
        <v>294854</v>
      </c>
    </row>
    <row r="66" spans="1:5">
      <c r="A66" s="4" t="s">
        <v>450</v>
      </c>
      <c r="C66" s="5" t="n">
        <v>917857</v>
      </c>
      <c r="D66" s="5" t="n">
        <v>1075639</v>
      </c>
      <c r="E66" s="4" t="s">
        <v>242</v>
      </c>
    </row>
    <row r="67" spans="1:5">
      <c r="A67" s="4" t="s">
        <v>449</v>
      </c>
      <c r="B67" s="4" t="s">
        <v>533</v>
      </c>
      <c r="C67" s="5" t="n">
        <v>239957916</v>
      </c>
      <c r="D67" s="5" t="n">
        <v>229233104</v>
      </c>
    </row>
    <row r="68" spans="1:5">
      <c r="A68" s="4" t="s">
        <v>534</v>
      </c>
    </row>
    <row r="69" spans="1:5">
      <c r="A69" s="4" t="s">
        <v>516</v>
      </c>
      <c r="C69" s="5" t="n">
        <v>116095</v>
      </c>
      <c r="D69" s="5" t="n">
        <v>473478</v>
      </c>
    </row>
    <row r="70" spans="1:5">
      <c r="A70" s="4" t="s">
        <v>535</v>
      </c>
    </row>
    <row r="71" spans="1:5">
      <c r="A71" s="4" t="s">
        <v>516</v>
      </c>
      <c r="C71" s="5" t="n">
        <v>755919</v>
      </c>
      <c r="D71" s="5" t="n">
        <v>365581</v>
      </c>
    </row>
    <row r="72" spans="1:5">
      <c r="A72" s="4" t="s">
        <v>474</v>
      </c>
    </row>
    <row r="73" spans="1:5">
      <c r="A73" s="4" t="s">
        <v>502</v>
      </c>
      <c r="C73" s="5" t="n">
        <v>89153013</v>
      </c>
      <c r="D73" s="5" t="n">
        <v>81199766</v>
      </c>
    </row>
    <row r="74" spans="1:5">
      <c r="A74" s="4" t="s">
        <v>503</v>
      </c>
      <c r="C74" s="5" t="n">
        <v>102312</v>
      </c>
      <c r="D74" s="5" t="n">
        <v>110501</v>
      </c>
    </row>
    <row r="75" spans="1:5">
      <c r="A75" s="4" t="s">
        <v>450</v>
      </c>
      <c r="C75" s="5" t="n">
        <v>237488</v>
      </c>
      <c r="D75" s="5" t="n">
        <v>87344</v>
      </c>
      <c r="E75" s="4" t="s">
        <v>242</v>
      </c>
    </row>
    <row r="76" spans="1:5">
      <c r="A76" s="4" t="s">
        <v>449</v>
      </c>
      <c r="B76" s="4" t="s">
        <v>464</v>
      </c>
      <c r="C76" s="5" t="n">
        <v>89605855</v>
      </c>
      <c r="D76" s="5" t="n">
        <v>81665695</v>
      </c>
    </row>
    <row r="77" spans="1:5">
      <c r="A77" s="4" t="s">
        <v>536</v>
      </c>
    </row>
    <row r="78" spans="1:5">
      <c r="A78" s="4" t="s">
        <v>516</v>
      </c>
      <c r="C78" s="5" t="n">
        <v>73731</v>
      </c>
      <c r="D78" s="5" t="n">
        <v>204973</v>
      </c>
    </row>
    <row r="79" spans="1:5">
      <c r="A79" s="4" t="s">
        <v>537</v>
      </c>
    </row>
    <row r="80" spans="1:5">
      <c r="A80" s="4" t="s">
        <v>516</v>
      </c>
      <c r="C80" s="7" t="n">
        <v>39311</v>
      </c>
      <c r="D80" s="7" t="n">
        <v>63111</v>
      </c>
    </row>
    <row r="81" spans="1:5"/>
    <row r="82" spans="1:5">
      <c r="A82" s="4" t="s">
        <v>242</v>
      </c>
      <c r="B82" s="4" t="s">
        <v>479</v>
      </c>
    </row>
    <row r="83" spans="1:5">
      <c r="A83" s="4" t="s">
        <v>475</v>
      </c>
      <c r="B83" s="4" t="s">
        <v>480</v>
      </c>
    </row>
    <row r="84" spans="1:5">
      <c r="A84" s="4" t="s">
        <v>461</v>
      </c>
      <c r="B84" s="4" t="s">
        <v>482</v>
      </c>
    </row>
    <row r="85" spans="1:5">
      <c r="A85" s="4" t="s">
        <v>464</v>
      </c>
      <c r="B85" s="4" t="s">
        <v>478</v>
      </c>
    </row>
    <row r="86" spans="1:5">
      <c r="A86" s="4" t="s">
        <v>481</v>
      </c>
      <c r="B86" s="4" t="s">
        <v>477</v>
      </c>
    </row>
  </sheetData>
  <mergeCells count="8">
    <mergeCell ref="A1:B1"/>
    <mergeCell ref="D1:E1"/>
    <mergeCell ref="A81:D81"/>
    <mergeCell ref="B82:D82"/>
    <mergeCell ref="B83:D83"/>
    <mergeCell ref="B84:D84"/>
    <mergeCell ref="B85:D85"/>
    <mergeCell ref="B86:D8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538</v>
      </c>
      <c r="C1" s="2" t="s">
        <v>2</v>
      </c>
      <c r="E1" s="2" t="s">
        <v>30</v>
      </c>
    </row>
    <row r="2" spans="1:6">
      <c r="A2" s="4" t="s">
        <v>503</v>
      </c>
      <c r="C2" s="7" t="n">
        <v>422880</v>
      </c>
      <c r="E2" s="7" t="n">
        <v>966814</v>
      </c>
    </row>
    <row r="3" spans="1:6">
      <c r="A3" s="4" t="s">
        <v>539</v>
      </c>
      <c r="C3" s="5" t="n">
        <v>20443137</v>
      </c>
      <c r="E3" s="5" t="n">
        <v>13919066</v>
      </c>
    </row>
    <row r="4" spans="1:6">
      <c r="A4" s="4" t="s">
        <v>540</v>
      </c>
      <c r="C4" s="5" t="n">
        <v>9854487</v>
      </c>
      <c r="E4" s="5" t="n">
        <v>8647007</v>
      </c>
    </row>
    <row r="5" spans="1:6">
      <c r="A5" s="4" t="s">
        <v>485</v>
      </c>
      <c r="C5" s="7" t="n">
        <v>2669013113</v>
      </c>
      <c r="E5" s="7" t="n">
        <v>2397414282</v>
      </c>
    </row>
    <row r="6" spans="1:6">
      <c r="A6" s="4" t="s">
        <v>541</v>
      </c>
      <c r="C6" s="4" t="s">
        <v>514</v>
      </c>
      <c r="E6" s="4" t="s">
        <v>514</v>
      </c>
    </row>
    <row r="7" spans="1:6">
      <c r="A7" s="4" t="s">
        <v>542</v>
      </c>
    </row>
    <row r="8" spans="1:6">
      <c r="A8" s="4" t="s">
        <v>503</v>
      </c>
      <c r="C8" s="7" t="n">
        <v>422880</v>
      </c>
      <c r="E8" s="7" t="n">
        <v>966814</v>
      </c>
    </row>
    <row r="9" spans="1:6">
      <c r="A9" s="4" t="s">
        <v>539</v>
      </c>
      <c r="C9" s="5" t="n">
        <v>20443137</v>
      </c>
      <c r="D9" s="4" t="s">
        <v>242</v>
      </c>
      <c r="E9" s="5" t="n">
        <v>13919066</v>
      </c>
      <c r="F9" s="4" t="s">
        <v>475</v>
      </c>
    </row>
    <row r="10" spans="1:6">
      <c r="A10" s="4" t="s">
        <v>540</v>
      </c>
      <c r="C10" s="5" t="n">
        <v>7562821</v>
      </c>
      <c r="E10" s="5" t="n">
        <v>6346528</v>
      </c>
    </row>
    <row r="11" spans="1:6">
      <c r="A11" s="4" t="s">
        <v>485</v>
      </c>
      <c r="C11" s="7" t="n">
        <v>28428838</v>
      </c>
      <c r="E11" s="7" t="n">
        <v>21232408</v>
      </c>
    </row>
    <row r="12" spans="1:6">
      <c r="A12" s="4" t="s">
        <v>541</v>
      </c>
      <c r="C12" s="4" t="s">
        <v>514</v>
      </c>
      <c r="E12" s="4" t="s">
        <v>514</v>
      </c>
    </row>
    <row r="13" spans="1:6">
      <c r="A13" s="4" t="s">
        <v>463</v>
      </c>
    </row>
    <row r="14" spans="1:6">
      <c r="A14" s="4" t="s">
        <v>503</v>
      </c>
      <c r="C14" s="7" t="n">
        <v>12892</v>
      </c>
      <c r="E14" s="7" t="n">
        <v>346234</v>
      </c>
    </row>
    <row r="15" spans="1:6">
      <c r="A15" s="4" t="s">
        <v>539</v>
      </c>
      <c r="C15" s="5" t="n">
        <v>1567813</v>
      </c>
      <c r="E15" s="5" t="n">
        <v>4187786</v>
      </c>
      <c r="F15" s="4" t="s">
        <v>475</v>
      </c>
    </row>
    <row r="16" spans="1:6">
      <c r="A16" s="4" t="s">
        <v>485</v>
      </c>
      <c r="B16" s="4" t="s">
        <v>461</v>
      </c>
      <c r="C16" s="5" t="n">
        <v>1034530786</v>
      </c>
      <c r="E16" s="5" t="n">
        <v>827637263</v>
      </c>
    </row>
    <row r="17" spans="1:6">
      <c r="A17" s="4" t="s">
        <v>543</v>
      </c>
    </row>
    <row r="18" spans="1:6">
      <c r="A18" s="4" t="s">
        <v>503</v>
      </c>
      <c r="C18" s="5" t="n">
        <v>12892</v>
      </c>
    </row>
    <row r="19" spans="1:6">
      <c r="A19" s="4" t="s">
        <v>539</v>
      </c>
      <c r="B19" s="4" t="s">
        <v>242</v>
      </c>
      <c r="C19" s="5" t="n">
        <v>1567813</v>
      </c>
    </row>
    <row r="20" spans="1:6">
      <c r="A20" s="4" t="s">
        <v>540</v>
      </c>
      <c r="C20" s="5" t="n">
        <v>5298358</v>
      </c>
      <c r="E20" s="5" t="n">
        <v>4733997</v>
      </c>
    </row>
    <row r="21" spans="1:6">
      <c r="A21" s="4" t="s">
        <v>485</v>
      </c>
      <c r="C21" s="7" t="n">
        <v>6879063</v>
      </c>
      <c r="E21" s="7" t="n">
        <v>9268017</v>
      </c>
    </row>
    <row r="22" spans="1:6">
      <c r="A22" s="4" t="s">
        <v>541</v>
      </c>
      <c r="C22" s="4" t="s">
        <v>544</v>
      </c>
      <c r="E22" s="4" t="s">
        <v>545</v>
      </c>
    </row>
    <row r="23" spans="1:6">
      <c r="A23" s="4" t="s">
        <v>467</v>
      </c>
    </row>
    <row r="24" spans="1:6">
      <c r="A24" s="4" t="s">
        <v>485</v>
      </c>
      <c r="C24" s="7" t="n">
        <v>1157855663</v>
      </c>
      <c r="E24" s="7" t="n">
        <v>1093458860</v>
      </c>
    </row>
    <row r="25" spans="1:6">
      <c r="A25" s="4" t="s">
        <v>488</v>
      </c>
    </row>
    <row r="26" spans="1:6">
      <c r="A26" s="4" t="s">
        <v>503</v>
      </c>
      <c r="C26" s="4" t="s">
        <v>120</v>
      </c>
      <c r="E26" s="4" t="s">
        <v>120</v>
      </c>
    </row>
    <row r="27" spans="1:6">
      <c r="A27" s="4" t="s">
        <v>539</v>
      </c>
      <c r="C27" s="5" t="n">
        <v>155020</v>
      </c>
      <c r="E27" s="5" t="n">
        <v>332148</v>
      </c>
      <c r="F27" s="4" t="s">
        <v>475</v>
      </c>
    </row>
    <row r="28" spans="1:6">
      <c r="A28" s="4" t="s">
        <v>485</v>
      </c>
      <c r="C28" s="5" t="n">
        <v>327144766</v>
      </c>
      <c r="E28" s="5" t="n">
        <v>332387621</v>
      </c>
    </row>
    <row r="29" spans="1:6">
      <c r="A29" s="4" t="s">
        <v>468</v>
      </c>
    </row>
    <row r="30" spans="1:6">
      <c r="A30" s="4" t="s">
        <v>503</v>
      </c>
      <c r="E30" s="4" t="s">
        <v>120</v>
      </c>
    </row>
    <row r="31" spans="1:6">
      <c r="A31" s="4" t="s">
        <v>539</v>
      </c>
      <c r="C31" s="5" t="n">
        <v>4344742</v>
      </c>
      <c r="E31" s="5" t="n">
        <v>4353819</v>
      </c>
      <c r="F31" s="4" t="s">
        <v>475</v>
      </c>
    </row>
    <row r="32" spans="1:6">
      <c r="A32" s="4" t="s">
        <v>485</v>
      </c>
      <c r="C32" s="5" t="n">
        <v>168992704</v>
      </c>
      <c r="E32" s="5" t="n">
        <v>165149491</v>
      </c>
    </row>
    <row r="33" spans="1:6">
      <c r="A33" s="4" t="s">
        <v>489</v>
      </c>
    </row>
    <row r="34" spans="1:6">
      <c r="A34" s="4" t="s">
        <v>503</v>
      </c>
      <c r="E34" s="4" t="s">
        <v>120</v>
      </c>
    </row>
    <row r="35" spans="1:6">
      <c r="A35" s="4" t="s">
        <v>539</v>
      </c>
      <c r="C35" s="5" t="n">
        <v>10981845</v>
      </c>
      <c r="E35" s="5" t="n">
        <v>1436149</v>
      </c>
      <c r="F35" s="4" t="s">
        <v>475</v>
      </c>
    </row>
    <row r="36" spans="1:6">
      <c r="A36" s="4" t="s">
        <v>485</v>
      </c>
      <c r="C36" s="5" t="n">
        <v>661718193</v>
      </c>
      <c r="E36" s="5" t="n">
        <v>595921748</v>
      </c>
    </row>
    <row r="37" spans="1:6">
      <c r="A37" s="4" t="s">
        <v>546</v>
      </c>
    </row>
    <row r="38" spans="1:6">
      <c r="A38" s="4" t="s">
        <v>503</v>
      </c>
      <c r="C38" s="4" t="s">
        <v>120</v>
      </c>
    </row>
    <row r="39" spans="1:6">
      <c r="A39" s="4" t="s">
        <v>539</v>
      </c>
      <c r="B39" s="4" t="s">
        <v>242</v>
      </c>
      <c r="C39" s="5" t="n">
        <v>155020</v>
      </c>
    </row>
    <row r="40" spans="1:6">
      <c r="A40" s="4" t="s">
        <v>540</v>
      </c>
      <c r="C40" s="4" t="s">
        <v>120</v>
      </c>
      <c r="E40" s="4" t="s">
        <v>120</v>
      </c>
    </row>
    <row r="41" spans="1:6">
      <c r="A41" s="4" t="s">
        <v>485</v>
      </c>
      <c r="C41" s="7" t="n">
        <v>155020</v>
      </c>
      <c r="E41" s="7" t="n">
        <v>332148</v>
      </c>
    </row>
    <row r="42" spans="1:6">
      <c r="A42" s="4" t="s">
        <v>541</v>
      </c>
      <c r="C42" s="4" t="s">
        <v>547</v>
      </c>
      <c r="E42" s="4" t="s">
        <v>548</v>
      </c>
    </row>
    <row r="43" spans="1:6">
      <c r="A43" s="4" t="s">
        <v>549</v>
      </c>
    </row>
    <row r="44" spans="1:6">
      <c r="A44" s="4" t="s">
        <v>503</v>
      </c>
      <c r="C44" s="4" t="s">
        <v>120</v>
      </c>
    </row>
    <row r="45" spans="1:6">
      <c r="A45" s="4" t="s">
        <v>539</v>
      </c>
      <c r="B45" s="4" t="s">
        <v>242</v>
      </c>
      <c r="C45" s="5" t="n">
        <v>4344742</v>
      </c>
    </row>
    <row r="46" spans="1:6">
      <c r="A46" s="4" t="s">
        <v>540</v>
      </c>
      <c r="C46" s="4" t="s">
        <v>120</v>
      </c>
      <c r="E46" s="4" t="s">
        <v>120</v>
      </c>
    </row>
    <row r="47" spans="1:6">
      <c r="A47" s="4" t="s">
        <v>485</v>
      </c>
      <c r="C47" s="7" t="n">
        <v>4344742</v>
      </c>
      <c r="E47" s="7" t="n">
        <v>4353819</v>
      </c>
    </row>
    <row r="48" spans="1:6">
      <c r="A48" s="4" t="s">
        <v>541</v>
      </c>
      <c r="C48" s="4" t="s">
        <v>550</v>
      </c>
      <c r="E48" s="4" t="s">
        <v>551</v>
      </c>
    </row>
    <row r="49" spans="1:6">
      <c r="A49" s="4" t="s">
        <v>552</v>
      </c>
    </row>
    <row r="50" spans="1:6">
      <c r="A50" s="4" t="s">
        <v>503</v>
      </c>
      <c r="C50" s="4" t="s">
        <v>120</v>
      </c>
    </row>
    <row r="51" spans="1:6">
      <c r="A51" s="4" t="s">
        <v>539</v>
      </c>
      <c r="B51" s="4" t="s">
        <v>242</v>
      </c>
      <c r="C51" s="5" t="n">
        <v>10981845</v>
      </c>
    </row>
    <row r="52" spans="1:6">
      <c r="A52" s="4" t="s">
        <v>540</v>
      </c>
      <c r="C52" s="4" t="s">
        <v>120</v>
      </c>
      <c r="E52" s="4" t="s">
        <v>120</v>
      </c>
    </row>
    <row r="53" spans="1:6">
      <c r="A53" s="4" t="s">
        <v>485</v>
      </c>
      <c r="C53" s="7" t="n">
        <v>10981845</v>
      </c>
      <c r="E53" s="7" t="n">
        <v>1436149</v>
      </c>
    </row>
    <row r="54" spans="1:6">
      <c r="A54" s="4" t="s">
        <v>541</v>
      </c>
      <c r="C54" s="4" t="s">
        <v>553</v>
      </c>
      <c r="E54" s="4" t="s">
        <v>554</v>
      </c>
    </row>
    <row r="55" spans="1:6">
      <c r="A55" s="4" t="s">
        <v>471</v>
      </c>
    </row>
    <row r="56" spans="1:6">
      <c r="A56" s="4" t="s">
        <v>503</v>
      </c>
      <c r="C56" s="4" t="s">
        <v>120</v>
      </c>
      <c r="E56" s="7" t="n">
        <v>215225</v>
      </c>
    </row>
    <row r="57" spans="1:6">
      <c r="A57" s="4" t="s">
        <v>539</v>
      </c>
      <c r="C57" s="5" t="n">
        <v>2238372</v>
      </c>
      <c r="E57" s="5" t="n">
        <v>2446181</v>
      </c>
      <c r="F57" s="4" t="s">
        <v>475</v>
      </c>
    </row>
    <row r="58" spans="1:6">
      <c r="A58" s="4" t="s">
        <v>485</v>
      </c>
      <c r="B58" s="4" t="s">
        <v>533</v>
      </c>
      <c r="C58" s="5" t="n">
        <v>147062893</v>
      </c>
      <c r="E58" s="5" t="n">
        <v>165419360</v>
      </c>
    </row>
    <row r="59" spans="1:6">
      <c r="A59" s="4" t="s">
        <v>555</v>
      </c>
    </row>
    <row r="60" spans="1:6">
      <c r="A60" s="4" t="s">
        <v>503</v>
      </c>
      <c r="C60" s="4" t="s">
        <v>120</v>
      </c>
    </row>
    <row r="61" spans="1:6">
      <c r="A61" s="4" t="s">
        <v>539</v>
      </c>
      <c r="B61" s="4" t="s">
        <v>242</v>
      </c>
      <c r="C61" s="5" t="n">
        <v>2238372</v>
      </c>
    </row>
    <row r="62" spans="1:6">
      <c r="A62" s="4" t="s">
        <v>540</v>
      </c>
      <c r="C62" s="5" t="n">
        <v>1899707</v>
      </c>
      <c r="E62" s="5" t="n">
        <v>1008244</v>
      </c>
    </row>
    <row r="63" spans="1:6">
      <c r="A63" s="4" t="s">
        <v>485</v>
      </c>
      <c r="B63" s="4" t="s">
        <v>481</v>
      </c>
      <c r="C63" s="7" t="n">
        <v>4138079</v>
      </c>
      <c r="E63" s="7" t="n">
        <v>3669650</v>
      </c>
    </row>
    <row r="64" spans="1:6">
      <c r="A64" s="4" t="s">
        <v>541</v>
      </c>
      <c r="C64" s="4" t="s">
        <v>556</v>
      </c>
      <c r="E64" s="4" t="s">
        <v>557</v>
      </c>
    </row>
    <row r="65" spans="1:6">
      <c r="A65" s="4" t="s">
        <v>458</v>
      </c>
    </row>
    <row r="66" spans="1:6">
      <c r="A66" s="4" t="s">
        <v>503</v>
      </c>
      <c r="C66" s="7" t="n">
        <v>307676</v>
      </c>
      <c r="E66" s="7" t="n">
        <v>294854</v>
      </c>
    </row>
    <row r="67" spans="1:6">
      <c r="A67" s="4" t="s">
        <v>539</v>
      </c>
      <c r="C67" s="5" t="n">
        <v>917857</v>
      </c>
      <c r="E67" s="5" t="n">
        <v>1075639</v>
      </c>
      <c r="F67" s="4" t="s">
        <v>475</v>
      </c>
    </row>
    <row r="68" spans="1:6">
      <c r="A68" s="4" t="s">
        <v>485</v>
      </c>
      <c r="B68" s="4" t="s">
        <v>558</v>
      </c>
      <c r="C68" s="5" t="n">
        <v>239957916</v>
      </c>
      <c r="E68" s="5" t="n">
        <v>229233104</v>
      </c>
    </row>
    <row r="69" spans="1:6">
      <c r="A69" s="4" t="s">
        <v>559</v>
      </c>
    </row>
    <row r="70" spans="1:6">
      <c r="A70" s="4" t="s">
        <v>503</v>
      </c>
      <c r="C70" s="5" t="n">
        <v>307676</v>
      </c>
    </row>
    <row r="71" spans="1:6">
      <c r="A71" s="4" t="s">
        <v>539</v>
      </c>
      <c r="B71" s="4" t="s">
        <v>242</v>
      </c>
      <c r="C71" s="5" t="n">
        <v>917857</v>
      </c>
    </row>
    <row r="72" spans="1:6">
      <c r="A72" s="4" t="s">
        <v>540</v>
      </c>
      <c r="C72" s="5" t="n">
        <v>349538</v>
      </c>
      <c r="E72" s="5" t="n">
        <v>585541</v>
      </c>
    </row>
    <row r="73" spans="1:6">
      <c r="A73" s="4" t="s">
        <v>485</v>
      </c>
      <c r="B73" s="4" t="s">
        <v>481</v>
      </c>
      <c r="C73" s="7" t="n">
        <v>1575071</v>
      </c>
      <c r="E73" s="7" t="n">
        <v>1956034</v>
      </c>
    </row>
    <row r="74" spans="1:6">
      <c r="A74" s="4" t="s">
        <v>541</v>
      </c>
      <c r="C74" s="4" t="s">
        <v>560</v>
      </c>
      <c r="E74" s="4" t="s">
        <v>561</v>
      </c>
    </row>
    <row r="75" spans="1:6">
      <c r="A75" s="4" t="s">
        <v>474</v>
      </c>
    </row>
    <row r="76" spans="1:6">
      <c r="A76" s="4" t="s">
        <v>503</v>
      </c>
      <c r="C76" s="7" t="n">
        <v>102312</v>
      </c>
      <c r="E76" s="7" t="n">
        <v>110501</v>
      </c>
    </row>
    <row r="77" spans="1:6">
      <c r="A77" s="4" t="s">
        <v>539</v>
      </c>
      <c r="C77" s="5" t="n">
        <v>237488</v>
      </c>
      <c r="E77" s="5" t="n">
        <v>87344</v>
      </c>
      <c r="F77" s="4" t="s">
        <v>475</v>
      </c>
    </row>
    <row r="78" spans="1:6">
      <c r="A78" s="4" t="s">
        <v>485</v>
      </c>
      <c r="B78" s="4" t="s">
        <v>481</v>
      </c>
      <c r="C78" s="5" t="n">
        <v>89605855</v>
      </c>
      <c r="E78" s="5" t="n">
        <v>81665695</v>
      </c>
    </row>
    <row r="79" spans="1:6">
      <c r="A79" s="4" t="s">
        <v>562</v>
      </c>
    </row>
    <row r="80" spans="1:6">
      <c r="A80" s="4" t="s">
        <v>503</v>
      </c>
      <c r="C80" s="5" t="n">
        <v>102312</v>
      </c>
    </row>
    <row r="81" spans="1:6">
      <c r="A81" s="4" t="s">
        <v>539</v>
      </c>
      <c r="B81" s="4" t="s">
        <v>242</v>
      </c>
      <c r="C81" s="5" t="n">
        <v>237488</v>
      </c>
    </row>
    <row r="82" spans="1:6">
      <c r="A82" s="4" t="s">
        <v>540</v>
      </c>
      <c r="C82" s="5" t="n">
        <v>15218</v>
      </c>
      <c r="E82" s="5" t="n">
        <v>18746</v>
      </c>
    </row>
    <row r="83" spans="1:6">
      <c r="A83" s="4" t="s">
        <v>485</v>
      </c>
      <c r="B83" s="4" t="s">
        <v>481</v>
      </c>
      <c r="C83" s="7" t="n">
        <v>355018</v>
      </c>
      <c r="E83" s="7" t="n">
        <v>216591</v>
      </c>
    </row>
    <row r="84" spans="1:6">
      <c r="A84" s="4" t="s">
        <v>541</v>
      </c>
      <c r="C84" s="4" t="s">
        <v>563</v>
      </c>
      <c r="E84" s="4" t="s">
        <v>564</v>
      </c>
    </row>
    <row r="85" spans="1:6"/>
    <row r="86" spans="1:6">
      <c r="A86" s="4" t="s">
        <v>242</v>
      </c>
      <c r="B86" s="4" t="s">
        <v>565</v>
      </c>
    </row>
    <row r="87" spans="1:6">
      <c r="A87" s="4" t="s">
        <v>475</v>
      </c>
      <c r="B87" s="4" t="s">
        <v>479</v>
      </c>
    </row>
    <row r="88" spans="1:6">
      <c r="A88" s="4" t="s">
        <v>461</v>
      </c>
      <c r="B88" s="4" t="s">
        <v>480</v>
      </c>
    </row>
    <row r="89" spans="1:6">
      <c r="A89" s="4" t="s">
        <v>464</v>
      </c>
      <c r="B89" s="4" t="s">
        <v>482</v>
      </c>
    </row>
    <row r="90" spans="1:6">
      <c r="A90" s="4" t="s">
        <v>481</v>
      </c>
      <c r="B90" s="4" t="s">
        <v>478</v>
      </c>
    </row>
    <row r="91" spans="1:6">
      <c r="A91" s="4" t="s">
        <v>566</v>
      </c>
      <c r="B91" s="4" t="s">
        <v>477</v>
      </c>
    </row>
  </sheetData>
  <mergeCells count="10">
    <mergeCell ref="A1:B1"/>
    <mergeCell ref="C1:D1"/>
    <mergeCell ref="E1:F1"/>
    <mergeCell ref="A85:E85"/>
    <mergeCell ref="B86:E86"/>
    <mergeCell ref="B87:E87"/>
    <mergeCell ref="B88:E88"/>
    <mergeCell ref="B89:E89"/>
    <mergeCell ref="B90:E90"/>
    <mergeCell ref="B91:E9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5"/>
    <col customWidth="1" max="10" min="10" width="4"/>
    <col customWidth="1" max="11" min="11" width="15"/>
    <col customWidth="1" max="12" min="12" width="4"/>
  </cols>
  <sheetData>
    <row r="1" spans="1:12">
      <c r="A1" s="1" t="s">
        <v>567</v>
      </c>
      <c r="C1" s="2" t="s">
        <v>81</v>
      </c>
      <c r="F1" s="2" t="s">
        <v>1</v>
      </c>
    </row>
    <row r="2" spans="1:12">
      <c r="C2" s="2" t="s">
        <v>2</v>
      </c>
      <c r="E2" s="2" t="s">
        <v>82</v>
      </c>
      <c r="F2" s="2" t="s">
        <v>2</v>
      </c>
      <c r="H2" s="2" t="s">
        <v>82</v>
      </c>
      <c r="I2" s="2" t="s">
        <v>2</v>
      </c>
      <c r="K2" s="2" t="s">
        <v>30</v>
      </c>
    </row>
    <row r="3" spans="1:12">
      <c r="A3" s="4" t="s">
        <v>496</v>
      </c>
      <c r="C3" s="7" t="n">
        <v>33356632</v>
      </c>
      <c r="E3" s="7" t="n">
        <v>28097490</v>
      </c>
      <c r="F3" s="7" t="n">
        <v>30757448</v>
      </c>
      <c r="H3" s="7" t="n">
        <v>26140906</v>
      </c>
    </row>
    <row r="4" spans="1:12">
      <c r="A4" s="4" t="s">
        <v>93</v>
      </c>
      <c r="C4" s="5" t="n">
        <v>2086436</v>
      </c>
      <c r="E4" s="5" t="n">
        <v>1607986</v>
      </c>
      <c r="F4" s="5" t="n">
        <v>6214538</v>
      </c>
      <c r="H4" s="5" t="n">
        <v>4878821</v>
      </c>
    </row>
    <row r="5" spans="1:12">
      <c r="A5" s="4" t="s">
        <v>568</v>
      </c>
      <c r="C5" s="5" t="n">
        <v>-649724</v>
      </c>
      <c r="E5" s="5" t="n">
        <v>-987082</v>
      </c>
      <c r="F5" s="5" t="n">
        <v>-2393953</v>
      </c>
      <c r="H5" s="5" t="n">
        <v>-2489581</v>
      </c>
    </row>
    <row r="6" spans="1:12">
      <c r="A6" s="4" t="s">
        <v>569</v>
      </c>
      <c r="C6" s="5" t="n">
        <v>188997</v>
      </c>
      <c r="E6" s="5" t="n">
        <v>108441</v>
      </c>
      <c r="F6" s="5" t="n">
        <v>404308</v>
      </c>
      <c r="H6" s="5" t="n">
        <v>296689</v>
      </c>
    </row>
    <row r="7" spans="1:12">
      <c r="A7" s="4" t="s">
        <v>496</v>
      </c>
      <c r="C7" s="5" t="n">
        <v>34982341</v>
      </c>
      <c r="E7" s="5" t="n">
        <v>28826835</v>
      </c>
      <c r="F7" s="5" t="n">
        <v>34982341</v>
      </c>
      <c r="H7" s="5" t="n">
        <v>28826835</v>
      </c>
    </row>
    <row r="8" spans="1:12">
      <c r="A8" s="4" t="s">
        <v>570</v>
      </c>
      <c r="I8" s="7" t="n">
        <v>4375091</v>
      </c>
      <c r="K8" s="7" t="n">
        <v>3642968</v>
      </c>
    </row>
    <row r="9" spans="1:12">
      <c r="A9" s="4" t="s">
        <v>571</v>
      </c>
      <c r="I9" s="5" t="n">
        <v>30607250</v>
      </c>
      <c r="K9" s="5" t="n">
        <v>27114480</v>
      </c>
    </row>
    <row r="10" spans="1:12">
      <c r="C10" s="5" t="n">
        <v>34982341</v>
      </c>
      <c r="E10" s="5" t="n">
        <v>28097490</v>
      </c>
      <c r="F10" s="5" t="n">
        <v>34982341</v>
      </c>
      <c r="H10" s="5" t="n">
        <v>28826835</v>
      </c>
      <c r="I10" s="5" t="n">
        <v>34982341</v>
      </c>
      <c r="K10" s="5" t="n">
        <v>30757448</v>
      </c>
    </row>
    <row r="11" spans="1:12">
      <c r="A11" s="4" t="s">
        <v>572</v>
      </c>
      <c r="I11" s="5" t="n">
        <v>27629129</v>
      </c>
      <c r="K11" s="5" t="n">
        <v>20072099</v>
      </c>
    </row>
    <row r="12" spans="1:12">
      <c r="A12" s="4" t="s">
        <v>573</v>
      </c>
      <c r="I12" s="5" t="n">
        <v>2641383984</v>
      </c>
      <c r="K12" s="5" t="n">
        <v>2377342183</v>
      </c>
    </row>
    <row r="13" spans="1:12">
      <c r="I13" s="7" t="n">
        <v>2669013113</v>
      </c>
      <c r="K13" s="7" t="n">
        <v>2397414282</v>
      </c>
    </row>
    <row r="14" spans="1:12">
      <c r="A14" s="4" t="s">
        <v>574</v>
      </c>
      <c r="I14" s="4" t="s">
        <v>575</v>
      </c>
      <c r="K14" s="4" t="s">
        <v>576</v>
      </c>
    </row>
    <row r="15" spans="1:12">
      <c r="A15" s="4" t="s">
        <v>577</v>
      </c>
      <c r="I15" s="4" t="s">
        <v>578</v>
      </c>
      <c r="K15" s="4" t="s">
        <v>579</v>
      </c>
    </row>
    <row r="16" spans="1:12">
      <c r="A16" s="4" t="s">
        <v>580</v>
      </c>
      <c r="I16" s="4" t="s">
        <v>581</v>
      </c>
      <c r="K16" s="4" t="s">
        <v>582</v>
      </c>
    </row>
    <row r="17" spans="1:12">
      <c r="A17" s="4" t="s">
        <v>463</v>
      </c>
    </row>
    <row r="18" spans="1:12">
      <c r="A18" s="4" t="s">
        <v>496</v>
      </c>
      <c r="C18" s="5" t="n">
        <v>14207733</v>
      </c>
      <c r="E18" s="5" t="n">
        <v>10724506</v>
      </c>
      <c r="F18" s="5" t="n">
        <v>12545110</v>
      </c>
      <c r="H18" s="5" t="n">
        <v>10484080</v>
      </c>
    </row>
    <row r="19" spans="1:12">
      <c r="A19" s="4" t="s">
        <v>93</v>
      </c>
      <c r="C19" s="5" t="n">
        <v>469977</v>
      </c>
      <c r="E19" s="5" t="n">
        <v>859031</v>
      </c>
      <c r="F19" s="5" t="n">
        <v>2345121</v>
      </c>
      <c r="H19" s="5" t="n">
        <v>1357262</v>
      </c>
    </row>
    <row r="20" spans="1:12">
      <c r="A20" s="4" t="s">
        <v>568</v>
      </c>
      <c r="C20" s="5" t="n">
        <v>-338361</v>
      </c>
      <c r="E20" s="5" t="n">
        <v>-96330</v>
      </c>
      <c r="F20" s="5" t="n">
        <v>-630704</v>
      </c>
      <c r="H20" s="5" t="n">
        <v>-388879</v>
      </c>
    </row>
    <row r="21" spans="1:12">
      <c r="A21" s="4" t="s">
        <v>569</v>
      </c>
      <c r="C21" s="5" t="n">
        <v>63366</v>
      </c>
      <c r="E21" s="5" t="n">
        <v>70759</v>
      </c>
      <c r="F21" s="5" t="n">
        <v>143188</v>
      </c>
      <c r="H21" s="5" t="n">
        <v>105503</v>
      </c>
    </row>
    <row r="22" spans="1:12">
      <c r="A22" s="4" t="s">
        <v>496</v>
      </c>
      <c r="C22" s="5" t="n">
        <v>14402715</v>
      </c>
      <c r="E22" s="5" t="n">
        <v>11557966</v>
      </c>
      <c r="F22" s="5" t="n">
        <v>14402715</v>
      </c>
      <c r="H22" s="5" t="n">
        <v>11557966</v>
      </c>
    </row>
    <row r="23" spans="1:12">
      <c r="A23" s="4" t="s">
        <v>570</v>
      </c>
      <c r="I23" s="7" t="n">
        <v>1062424</v>
      </c>
      <c r="K23" s="7" t="n">
        <v>1771537</v>
      </c>
    </row>
    <row r="24" spans="1:12">
      <c r="A24" s="4" t="s">
        <v>571</v>
      </c>
      <c r="I24" s="5" t="n">
        <v>13340291</v>
      </c>
      <c r="K24" s="5" t="n">
        <v>10773573</v>
      </c>
    </row>
    <row r="25" spans="1:12">
      <c r="C25" s="5" t="n">
        <v>14207733</v>
      </c>
      <c r="E25" s="5" t="n">
        <v>10724506</v>
      </c>
      <c r="F25" s="5" t="n">
        <v>14402715</v>
      </c>
      <c r="H25" s="5" t="n">
        <v>11557966</v>
      </c>
      <c r="I25" s="5" t="n">
        <v>14402715</v>
      </c>
      <c r="K25" s="5" t="n">
        <v>12545110</v>
      </c>
    </row>
    <row r="26" spans="1:12">
      <c r="A26" s="4" t="s">
        <v>572</v>
      </c>
      <c r="I26" s="5" t="n">
        <v>6567909</v>
      </c>
      <c r="K26" s="5" t="n">
        <v>8936451</v>
      </c>
    </row>
    <row r="27" spans="1:12">
      <c r="A27" s="4" t="s">
        <v>573</v>
      </c>
      <c r="I27" s="5" t="n">
        <v>1027962877</v>
      </c>
      <c r="K27" s="5" t="n">
        <v>818700812</v>
      </c>
    </row>
    <row r="28" spans="1:12">
      <c r="B28" s="4" t="s">
        <v>242</v>
      </c>
      <c r="I28" s="7" t="n">
        <v>1034530786</v>
      </c>
      <c r="K28" s="7" t="n">
        <v>827637263</v>
      </c>
    </row>
    <row r="29" spans="1:12">
      <c r="A29" s="4" t="s">
        <v>574</v>
      </c>
      <c r="I29" s="4" t="s">
        <v>583</v>
      </c>
      <c r="K29" s="4" t="s">
        <v>584</v>
      </c>
    </row>
    <row r="30" spans="1:12">
      <c r="A30" s="4" t="s">
        <v>577</v>
      </c>
      <c r="I30" s="4" t="s">
        <v>585</v>
      </c>
      <c r="K30" s="4" t="s">
        <v>586</v>
      </c>
    </row>
    <row r="31" spans="1:12">
      <c r="A31" s="4" t="s">
        <v>580</v>
      </c>
      <c r="I31" s="4" t="s">
        <v>587</v>
      </c>
      <c r="K31" s="4" t="s">
        <v>588</v>
      </c>
    </row>
    <row r="32" spans="1:12">
      <c r="A32" s="4" t="s">
        <v>467</v>
      </c>
    </row>
    <row r="33" spans="1:12">
      <c r="A33" s="4" t="s">
        <v>496</v>
      </c>
      <c r="C33" s="5" t="n">
        <v>12999233</v>
      </c>
      <c r="E33" s="5" t="n">
        <v>10987062</v>
      </c>
      <c r="F33" s="5" t="n">
        <v>11670609</v>
      </c>
      <c r="H33" s="5" t="n">
        <v>9375117</v>
      </c>
    </row>
    <row r="34" spans="1:12">
      <c r="A34" s="4" t="s">
        <v>93</v>
      </c>
      <c r="C34" s="5" t="n">
        <v>1349393</v>
      </c>
      <c r="E34" s="5" t="n">
        <v>8962</v>
      </c>
      <c r="F34" s="5" t="n">
        <v>2655521</v>
      </c>
      <c r="H34" s="5" t="n">
        <v>1644008</v>
      </c>
    </row>
    <row r="35" spans="1:12">
      <c r="A35" s="4" t="s">
        <v>568</v>
      </c>
      <c r="C35" s="4" t="s">
        <v>120</v>
      </c>
      <c r="E35" s="4" t="s">
        <v>120</v>
      </c>
      <c r="F35" s="5" t="n">
        <v>-10375</v>
      </c>
      <c r="H35" s="5" t="n">
        <v>-23101</v>
      </c>
    </row>
    <row r="36" spans="1:12">
      <c r="A36" s="4" t="s">
        <v>569</v>
      </c>
      <c r="C36" s="5" t="n">
        <v>10748</v>
      </c>
      <c r="E36" s="5" t="n">
        <v>6500</v>
      </c>
      <c r="F36" s="5" t="n">
        <v>43619</v>
      </c>
      <c r="H36" s="5" t="n">
        <v>6500</v>
      </c>
    </row>
    <row r="37" spans="1:12">
      <c r="A37" s="4" t="s">
        <v>496</v>
      </c>
      <c r="C37" s="5" t="n">
        <v>14359374</v>
      </c>
      <c r="E37" s="5" t="n">
        <v>11002524</v>
      </c>
      <c r="F37" s="5" t="n">
        <v>14359374</v>
      </c>
      <c r="H37" s="5" t="n">
        <v>11002524</v>
      </c>
    </row>
    <row r="38" spans="1:12">
      <c r="A38" s="4" t="s">
        <v>570</v>
      </c>
      <c r="I38" s="7" t="n">
        <v>2374308</v>
      </c>
      <c r="K38" s="7" t="n">
        <v>693919</v>
      </c>
    </row>
    <row r="39" spans="1:12">
      <c r="A39" s="4" t="s">
        <v>571</v>
      </c>
      <c r="I39" s="5" t="n">
        <v>11985066</v>
      </c>
      <c r="K39" s="5" t="n">
        <v>10976690</v>
      </c>
    </row>
    <row r="40" spans="1:12">
      <c r="C40" s="5" t="n">
        <v>12999233</v>
      </c>
      <c r="E40" s="5" t="n">
        <v>10987062</v>
      </c>
      <c r="F40" s="5" t="n">
        <v>14359374</v>
      </c>
      <c r="H40" s="5" t="n">
        <v>11002524</v>
      </c>
      <c r="I40" s="5" t="n">
        <v>14359374</v>
      </c>
      <c r="K40" s="5" t="n">
        <v>11670609</v>
      </c>
    </row>
    <row r="41" spans="1:12">
      <c r="A41" s="4" t="s">
        <v>572</v>
      </c>
      <c r="I41" s="5" t="n">
        <v>15588929</v>
      </c>
      <c r="K41" s="5" t="n">
        <v>6112114</v>
      </c>
    </row>
    <row r="42" spans="1:12">
      <c r="A42" s="4" t="s">
        <v>573</v>
      </c>
      <c r="I42" s="5" t="n">
        <v>1142266734</v>
      </c>
      <c r="K42" s="5" t="n">
        <v>1087346746</v>
      </c>
    </row>
    <row r="43" spans="1:12">
      <c r="I43" s="7" t="n">
        <v>1157855663</v>
      </c>
      <c r="K43" s="7" t="n">
        <v>1093458860</v>
      </c>
    </row>
    <row r="44" spans="1:12">
      <c r="A44" s="4" t="s">
        <v>574</v>
      </c>
      <c r="I44" s="4" t="s">
        <v>589</v>
      </c>
      <c r="K44" s="4" t="s">
        <v>590</v>
      </c>
    </row>
    <row r="45" spans="1:12">
      <c r="A45" s="4" t="s">
        <v>577</v>
      </c>
      <c r="I45" s="4" t="s">
        <v>591</v>
      </c>
      <c r="K45" s="4" t="s">
        <v>592</v>
      </c>
    </row>
    <row r="46" spans="1:12">
      <c r="A46" s="4" t="s">
        <v>580</v>
      </c>
      <c r="I46" s="4" t="s">
        <v>593</v>
      </c>
      <c r="K46" s="4" t="s">
        <v>594</v>
      </c>
    </row>
    <row r="47" spans="1:12">
      <c r="A47" s="4" t="s">
        <v>471</v>
      </c>
    </row>
    <row r="48" spans="1:12">
      <c r="A48" s="4" t="s">
        <v>496</v>
      </c>
      <c r="C48" s="5" t="n">
        <v>2638301</v>
      </c>
      <c r="E48" s="5" t="n">
        <v>3226194</v>
      </c>
      <c r="F48" s="5" t="n">
        <v>3111898</v>
      </c>
      <c r="G48" s="4" t="s">
        <v>475</v>
      </c>
      <c r="H48" s="5" t="n">
        <v>3395088</v>
      </c>
    </row>
    <row r="49" spans="1:12">
      <c r="A49" s="4" t="s">
        <v>93</v>
      </c>
      <c r="C49" s="5" t="n">
        <v>179190</v>
      </c>
      <c r="E49" s="5" t="n">
        <v>641435</v>
      </c>
      <c r="F49" s="5" t="n">
        <v>981877</v>
      </c>
      <c r="H49" s="5" t="n">
        <v>1580677</v>
      </c>
    </row>
    <row r="50" spans="1:12">
      <c r="A50" s="4" t="s">
        <v>568</v>
      </c>
      <c r="C50" s="5" t="n">
        <v>-268669</v>
      </c>
      <c r="E50" s="5" t="n">
        <v>-847668</v>
      </c>
      <c r="F50" s="5" t="n">
        <v>-1611432</v>
      </c>
      <c r="H50" s="5" t="n">
        <v>-1983322</v>
      </c>
    </row>
    <row r="51" spans="1:12">
      <c r="A51" s="4" t="s">
        <v>569</v>
      </c>
      <c r="C51" s="5" t="n">
        <v>103936</v>
      </c>
      <c r="E51" s="5" t="n">
        <v>22001</v>
      </c>
      <c r="F51" s="5" t="n">
        <v>170415</v>
      </c>
      <c r="H51" s="5" t="n">
        <v>49519</v>
      </c>
    </row>
    <row r="52" spans="1:12">
      <c r="A52" s="4" t="s">
        <v>496</v>
      </c>
      <c r="C52" s="5" t="n">
        <v>2652758</v>
      </c>
      <c r="D52" s="4" t="s">
        <v>475</v>
      </c>
      <c r="E52" s="5" t="n">
        <v>3041962</v>
      </c>
      <c r="F52" s="5" t="n">
        <v>2652758</v>
      </c>
      <c r="G52" s="4" t="s">
        <v>475</v>
      </c>
      <c r="H52" s="5" t="n">
        <v>3041962</v>
      </c>
    </row>
    <row r="53" spans="1:12">
      <c r="A53" s="4" t="s">
        <v>570</v>
      </c>
      <c r="I53" s="7" t="n">
        <v>652775</v>
      </c>
      <c r="K53" s="7" t="n">
        <v>848919</v>
      </c>
    </row>
    <row r="54" spans="1:12">
      <c r="A54" s="4" t="s">
        <v>571</v>
      </c>
      <c r="I54" s="5" t="n">
        <v>1999983</v>
      </c>
      <c r="K54" s="5" t="n">
        <v>2262979</v>
      </c>
    </row>
    <row r="55" spans="1:12">
      <c r="C55" s="5" t="n">
        <v>2652758</v>
      </c>
      <c r="D55" s="4" t="s">
        <v>475</v>
      </c>
      <c r="E55" s="5" t="n">
        <v>3226194</v>
      </c>
      <c r="F55" s="5" t="n">
        <v>2652758</v>
      </c>
      <c r="G55" s="4" t="s">
        <v>475</v>
      </c>
      <c r="H55" s="5" t="n">
        <v>3041962</v>
      </c>
      <c r="I55" s="5" t="n">
        <v>2652758</v>
      </c>
      <c r="J55" s="4" t="s">
        <v>475</v>
      </c>
      <c r="K55" s="5" t="n">
        <v>3111898</v>
      </c>
      <c r="L55" s="4" t="s">
        <v>475</v>
      </c>
    </row>
    <row r="56" spans="1:12">
      <c r="A56" s="4" t="s">
        <v>572</v>
      </c>
      <c r="I56" s="5" t="n">
        <v>3952190</v>
      </c>
      <c r="K56" s="5" t="n">
        <v>3256264</v>
      </c>
    </row>
    <row r="57" spans="1:12">
      <c r="A57" s="4" t="s">
        <v>573</v>
      </c>
      <c r="I57" s="5" t="n">
        <v>143110703</v>
      </c>
      <c r="K57" s="5" t="n">
        <v>162163096</v>
      </c>
    </row>
    <row r="58" spans="1:12">
      <c r="B58" s="4" t="s">
        <v>490</v>
      </c>
      <c r="I58" s="7" t="n">
        <v>147062893</v>
      </c>
      <c r="K58" s="7" t="n">
        <v>165419360</v>
      </c>
    </row>
    <row r="59" spans="1:12">
      <c r="A59" s="4" t="s">
        <v>574</v>
      </c>
      <c r="I59" s="4" t="s">
        <v>595</v>
      </c>
      <c r="K59" s="4" t="s">
        <v>596</v>
      </c>
    </row>
    <row r="60" spans="1:12">
      <c r="A60" s="4" t="s">
        <v>577</v>
      </c>
      <c r="I60" s="4" t="s">
        <v>597</v>
      </c>
      <c r="K60" s="4" t="s">
        <v>597</v>
      </c>
    </row>
    <row r="61" spans="1:12">
      <c r="A61" s="4" t="s">
        <v>580</v>
      </c>
      <c r="I61" s="4" t="s">
        <v>598</v>
      </c>
      <c r="K61" s="4" t="s">
        <v>599</v>
      </c>
    </row>
    <row r="62" spans="1:12">
      <c r="A62" s="4" t="s">
        <v>458</v>
      </c>
    </row>
    <row r="63" spans="1:12">
      <c r="A63" s="4" t="s">
        <v>496</v>
      </c>
      <c r="C63" s="5" t="n">
        <v>2430454</v>
      </c>
      <c r="E63" s="5" t="n">
        <v>2014987</v>
      </c>
      <c r="F63" s="5" t="n">
        <v>2342344</v>
      </c>
      <c r="H63" s="5" t="n">
        <v>1790150</v>
      </c>
    </row>
    <row r="64" spans="1:12">
      <c r="A64" s="4" t="s">
        <v>93</v>
      </c>
      <c r="C64" s="5" t="n">
        <v>-11654</v>
      </c>
      <c r="E64" s="5" t="n">
        <v>79221</v>
      </c>
      <c r="F64" s="5" t="n">
        <v>148017</v>
      </c>
      <c r="H64" s="5" t="n">
        <v>336865</v>
      </c>
    </row>
    <row r="65" spans="1:12">
      <c r="A65" s="4" t="s">
        <v>568</v>
      </c>
      <c r="C65" s="5" t="n">
        <v>-25822</v>
      </c>
      <c r="E65" s="5" t="n">
        <v>-38554</v>
      </c>
      <c r="F65" s="5" t="n">
        <v>-101006</v>
      </c>
      <c r="H65" s="5" t="n">
        <v>-72261</v>
      </c>
    </row>
    <row r="66" spans="1:12">
      <c r="A66" s="4" t="s">
        <v>569</v>
      </c>
      <c r="C66" s="5" t="n">
        <v>6000</v>
      </c>
      <c r="E66" s="4" t="s">
        <v>120</v>
      </c>
      <c r="F66" s="5" t="n">
        <v>9623</v>
      </c>
      <c r="H66" s="5" t="n">
        <v>900</v>
      </c>
    </row>
    <row r="67" spans="1:12">
      <c r="A67" s="4" t="s">
        <v>496</v>
      </c>
      <c r="C67" s="5" t="n">
        <v>2398978</v>
      </c>
      <c r="E67" s="5" t="n">
        <v>2055654</v>
      </c>
      <c r="F67" s="5" t="n">
        <v>2398978</v>
      </c>
      <c r="H67" s="5" t="n">
        <v>2055654</v>
      </c>
    </row>
    <row r="68" spans="1:12">
      <c r="A68" s="4" t="s">
        <v>570</v>
      </c>
      <c r="I68" s="7" t="n">
        <v>261097</v>
      </c>
      <c r="K68" s="7" t="n">
        <v>289112</v>
      </c>
    </row>
    <row r="69" spans="1:12">
      <c r="A69" s="4" t="s">
        <v>571</v>
      </c>
      <c r="I69" s="5" t="n">
        <v>2137881</v>
      </c>
      <c r="K69" s="5" t="n">
        <v>2053232</v>
      </c>
    </row>
    <row r="70" spans="1:12">
      <c r="C70" s="5" t="n">
        <v>2430454</v>
      </c>
      <c r="E70" s="5" t="n">
        <v>2014987</v>
      </c>
      <c r="F70" s="5" t="n">
        <v>2398978</v>
      </c>
      <c r="H70" s="5" t="n">
        <v>2055654</v>
      </c>
      <c r="I70" s="5" t="n">
        <v>2398978</v>
      </c>
      <c r="K70" s="5" t="n">
        <v>2342344</v>
      </c>
    </row>
    <row r="71" spans="1:12">
      <c r="A71" s="4" t="s">
        <v>572</v>
      </c>
      <c r="I71" s="5" t="n">
        <v>1328160</v>
      </c>
      <c r="K71" s="5" t="n">
        <v>1661180</v>
      </c>
    </row>
    <row r="72" spans="1:12">
      <c r="A72" s="4" t="s">
        <v>573</v>
      </c>
      <c r="I72" s="5" t="n">
        <v>238629756</v>
      </c>
      <c r="K72" s="5" t="n">
        <v>227571924</v>
      </c>
    </row>
    <row r="73" spans="1:12">
      <c r="B73" s="4" t="s">
        <v>494</v>
      </c>
      <c r="I73" s="7" t="n">
        <v>239957916</v>
      </c>
      <c r="K73" s="7" t="n">
        <v>229233104</v>
      </c>
    </row>
    <row r="74" spans="1:12">
      <c r="A74" s="4" t="s">
        <v>574</v>
      </c>
      <c r="I74" s="4" t="s">
        <v>600</v>
      </c>
      <c r="K74" s="4" t="s">
        <v>601</v>
      </c>
    </row>
    <row r="75" spans="1:12">
      <c r="A75" s="4" t="s">
        <v>577</v>
      </c>
      <c r="I75" s="4" t="s">
        <v>602</v>
      </c>
      <c r="K75" s="4" t="s">
        <v>602</v>
      </c>
    </row>
    <row r="76" spans="1:12">
      <c r="A76" s="4" t="s">
        <v>580</v>
      </c>
      <c r="I76" s="4" t="s">
        <v>366</v>
      </c>
      <c r="K76" s="4" t="s">
        <v>564</v>
      </c>
    </row>
    <row r="77" spans="1:12">
      <c r="A77" s="4" t="s">
        <v>474</v>
      </c>
    </row>
    <row r="78" spans="1:12">
      <c r="A78" s="4" t="s">
        <v>496</v>
      </c>
      <c r="C78" s="5" t="n">
        <v>1080911</v>
      </c>
      <c r="E78" s="5" t="n">
        <v>1144741</v>
      </c>
      <c r="F78" s="5" t="n">
        <v>1087487</v>
      </c>
      <c r="H78" s="5" t="n">
        <v>1096471</v>
      </c>
    </row>
    <row r="79" spans="1:12">
      <c r="A79" s="4" t="s">
        <v>93</v>
      </c>
      <c r="C79" s="5" t="n">
        <v>99530</v>
      </c>
      <c r="E79" s="5" t="n">
        <v>19337</v>
      </c>
      <c r="F79" s="5" t="n">
        <v>84002</v>
      </c>
      <c r="H79" s="5" t="n">
        <v>-39991</v>
      </c>
    </row>
    <row r="80" spans="1:12">
      <c r="A80" s="4" t="s">
        <v>568</v>
      </c>
      <c r="C80" s="5" t="n">
        <v>-16872</v>
      </c>
      <c r="E80" s="5" t="n">
        <v>-4530</v>
      </c>
      <c r="F80" s="5" t="n">
        <v>-40436</v>
      </c>
      <c r="H80" s="5" t="n">
        <v>-22018</v>
      </c>
    </row>
    <row r="81" spans="1:12">
      <c r="A81" s="4" t="s">
        <v>569</v>
      </c>
      <c r="C81" s="5" t="n">
        <v>4947</v>
      </c>
      <c r="E81" s="5" t="n">
        <v>9181</v>
      </c>
      <c r="F81" s="5" t="n">
        <v>37463</v>
      </c>
      <c r="H81" s="5" t="n">
        <v>134267</v>
      </c>
    </row>
    <row r="82" spans="1:12">
      <c r="A82" s="4" t="s">
        <v>496</v>
      </c>
      <c r="C82" s="5" t="n">
        <v>1168516</v>
      </c>
      <c r="E82" s="5" t="n">
        <v>1168729</v>
      </c>
      <c r="F82" s="5" t="n">
        <v>1168516</v>
      </c>
      <c r="H82" s="5" t="n">
        <v>1168729</v>
      </c>
    </row>
    <row r="83" spans="1:12">
      <c r="A83" s="4" t="s">
        <v>570</v>
      </c>
      <c r="I83" s="7" t="n">
        <v>24487</v>
      </c>
      <c r="K83" s="7" t="n">
        <v>39481</v>
      </c>
    </row>
    <row r="84" spans="1:12">
      <c r="A84" s="4" t="s">
        <v>571</v>
      </c>
      <c r="I84" s="5" t="n">
        <v>1144029</v>
      </c>
      <c r="K84" s="5" t="n">
        <v>1048006</v>
      </c>
    </row>
    <row r="85" spans="1:12">
      <c r="C85" s="7" t="n">
        <v>1080911</v>
      </c>
      <c r="E85" s="7" t="n">
        <v>1144741</v>
      </c>
      <c r="F85" s="7" t="n">
        <v>1168516</v>
      </c>
      <c r="H85" s="7" t="n">
        <v>1168729</v>
      </c>
      <c r="I85" s="5" t="n">
        <v>1168516</v>
      </c>
      <c r="K85" s="5" t="n">
        <v>1087487</v>
      </c>
    </row>
    <row r="86" spans="1:12">
      <c r="A86" s="4" t="s">
        <v>572</v>
      </c>
      <c r="I86" s="5" t="n">
        <v>191941</v>
      </c>
      <c r="K86" s="5" t="n">
        <v>106090</v>
      </c>
    </row>
    <row r="87" spans="1:12">
      <c r="A87" s="4" t="s">
        <v>573</v>
      </c>
      <c r="I87" s="5" t="n">
        <v>89413914</v>
      </c>
      <c r="K87" s="5" t="n">
        <v>81559605</v>
      </c>
    </row>
    <row r="88" spans="1:12">
      <c r="B88" s="4" t="s">
        <v>461</v>
      </c>
      <c r="I88" s="7" t="n">
        <v>89605855</v>
      </c>
      <c r="K88" s="7" t="n">
        <v>81665695</v>
      </c>
    </row>
    <row r="89" spans="1:12">
      <c r="A89" s="4" t="s">
        <v>574</v>
      </c>
      <c r="I89" s="4" t="s">
        <v>603</v>
      </c>
      <c r="K89" s="4" t="s">
        <v>604</v>
      </c>
    </row>
    <row r="90" spans="1:12">
      <c r="A90" s="4" t="s">
        <v>577</v>
      </c>
      <c r="I90" s="4" t="s">
        <v>582</v>
      </c>
      <c r="K90" s="4" t="s">
        <v>582</v>
      </c>
    </row>
    <row r="91" spans="1:12">
      <c r="A91" s="4" t="s">
        <v>580</v>
      </c>
      <c r="I91" s="4" t="s">
        <v>585</v>
      </c>
      <c r="K91" s="4" t="s">
        <v>605</v>
      </c>
    </row>
    <row r="92" spans="1:12"/>
    <row r="93" spans="1:12">
      <c r="A93" s="4" t="s">
        <v>242</v>
      </c>
      <c r="B93" s="4" t="s">
        <v>480</v>
      </c>
    </row>
    <row r="94" spans="1:12">
      <c r="A94" s="4" t="s">
        <v>475</v>
      </c>
      <c r="B94" s="4" t="s">
        <v>482</v>
      </c>
    </row>
    <row r="95" spans="1:12">
      <c r="A95" s="4" t="s">
        <v>461</v>
      </c>
      <c r="B95" s="4" t="s">
        <v>478</v>
      </c>
    </row>
    <row r="96" spans="1:12">
      <c r="A96" s="4" t="s">
        <v>464</v>
      </c>
      <c r="B96" s="4" t="s">
        <v>477</v>
      </c>
    </row>
  </sheetData>
  <mergeCells count="14">
    <mergeCell ref="A1:B2"/>
    <mergeCell ref="C1:E1"/>
    <mergeCell ref="F1:H1"/>
    <mergeCell ref="I1:J1"/>
    <mergeCell ref="K1:L1"/>
    <mergeCell ref="C2:D2"/>
    <mergeCell ref="F2:G2"/>
    <mergeCell ref="I2:J2"/>
    <mergeCell ref="K2:L2"/>
    <mergeCell ref="A92:K92"/>
    <mergeCell ref="B93:K93"/>
    <mergeCell ref="B94:K94"/>
    <mergeCell ref="B95:K95"/>
    <mergeCell ref="B96:K9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81</v>
      </c>
      <c r="D1" s="2" t="s">
        <v>1</v>
      </c>
    </row>
    <row r="2" spans="1:5">
      <c r="B2" s="2" t="s">
        <v>2</v>
      </c>
      <c r="C2" s="2" t="s">
        <v>82</v>
      </c>
      <c r="D2" s="2" t="s">
        <v>2</v>
      </c>
      <c r="E2" s="2" t="s">
        <v>30</v>
      </c>
    </row>
    <row r="3" spans="1:5">
      <c r="A3" s="4" t="s">
        <v>607</v>
      </c>
      <c r="B3" s="7" t="n">
        <v>6541033</v>
      </c>
      <c r="D3" s="7" t="n">
        <v>6541033</v>
      </c>
      <c r="E3" s="7" t="n">
        <v>4637593</v>
      </c>
    </row>
    <row r="4" spans="1:5">
      <c r="A4" s="4" t="s">
        <v>608</v>
      </c>
      <c r="B4" s="5" t="n">
        <v>6626249</v>
      </c>
      <c r="D4" s="5" t="n">
        <v>6626249</v>
      </c>
      <c r="E4" s="5" t="n">
        <v>4880273</v>
      </c>
    </row>
    <row r="5" spans="1:5">
      <c r="A5" s="4" t="s">
        <v>609</v>
      </c>
      <c r="B5" s="5" t="n">
        <v>6180109</v>
      </c>
      <c r="C5" s="7" t="n">
        <v>8225766</v>
      </c>
      <c r="D5" s="5" t="n">
        <v>5786680</v>
      </c>
    </row>
    <row r="6" spans="1:5">
      <c r="A6" s="4" t="s">
        <v>610</v>
      </c>
      <c r="B6" s="5" t="n">
        <v>72358</v>
      </c>
      <c r="C6" s="5" t="n">
        <v>25337</v>
      </c>
      <c r="D6" s="5" t="n">
        <v>148114</v>
      </c>
    </row>
    <row r="7" spans="1:5">
      <c r="A7" s="4" t="s">
        <v>611</v>
      </c>
      <c r="B7" s="5" t="n">
        <v>72358</v>
      </c>
      <c r="C7" s="5" t="n">
        <v>25337</v>
      </c>
      <c r="D7" s="5" t="n">
        <v>148114</v>
      </c>
    </row>
    <row r="8" spans="1:5">
      <c r="A8" s="4" t="s">
        <v>612</v>
      </c>
      <c r="B8" s="5" t="n">
        <v>21088096</v>
      </c>
      <c r="D8" s="5" t="n">
        <v>21088096</v>
      </c>
      <c r="E8" s="5" t="n">
        <v>15434506</v>
      </c>
    </row>
    <row r="9" spans="1:5">
      <c r="A9" s="4" t="s">
        <v>613</v>
      </c>
      <c r="B9" s="5" t="n">
        <v>21091935</v>
      </c>
      <c r="D9" s="5" t="n">
        <v>21091935</v>
      </c>
      <c r="E9" s="5" t="n">
        <v>15512477</v>
      </c>
    </row>
    <row r="10" spans="1:5">
      <c r="A10" s="4" t="s">
        <v>614</v>
      </c>
      <c r="B10" s="5" t="n">
        <v>4375091</v>
      </c>
      <c r="D10" s="5" t="n">
        <v>4375091</v>
      </c>
      <c r="E10" s="5" t="n">
        <v>3642968</v>
      </c>
    </row>
    <row r="11" spans="1:5">
      <c r="A11" s="4" t="s">
        <v>615</v>
      </c>
      <c r="B11" s="5" t="n">
        <v>16080213</v>
      </c>
      <c r="C11" s="5" t="n">
        <v>6637401</v>
      </c>
      <c r="D11" s="5" t="n">
        <v>13312775</v>
      </c>
    </row>
    <row r="12" spans="1:5">
      <c r="A12" s="4" t="s">
        <v>616</v>
      </c>
      <c r="B12" s="5" t="n">
        <v>58827</v>
      </c>
      <c r="C12" s="5" t="n">
        <v>2961</v>
      </c>
      <c r="D12" s="5" t="n">
        <v>163995</v>
      </c>
    </row>
    <row r="13" spans="1:5">
      <c r="A13" s="4" t="s">
        <v>617</v>
      </c>
      <c r="B13" s="5" t="n">
        <v>58827</v>
      </c>
      <c r="C13" s="5" t="n">
        <v>2961</v>
      </c>
      <c r="D13" s="5" t="n">
        <v>163995</v>
      </c>
    </row>
    <row r="14" spans="1:5">
      <c r="A14" s="4" t="s">
        <v>618</v>
      </c>
      <c r="B14" s="5" t="n">
        <v>27629129</v>
      </c>
      <c r="D14" s="5" t="n">
        <v>27629129</v>
      </c>
      <c r="E14" s="5" t="n">
        <v>20072099</v>
      </c>
    </row>
    <row r="15" spans="1:5">
      <c r="A15" s="4" t="s">
        <v>619</v>
      </c>
      <c r="B15" s="5" t="n">
        <v>27718184</v>
      </c>
      <c r="D15" s="5" t="n">
        <v>27718184</v>
      </c>
      <c r="E15" s="5" t="n">
        <v>20392750</v>
      </c>
    </row>
    <row r="16" spans="1:5">
      <c r="A16" s="4" t="s">
        <v>620</v>
      </c>
      <c r="B16" s="5" t="n">
        <v>22260322</v>
      </c>
      <c r="C16" s="5" t="n">
        <v>14863167</v>
      </c>
      <c r="D16" s="5" t="n">
        <v>19099455</v>
      </c>
    </row>
    <row r="17" spans="1:5">
      <c r="A17" s="4" t="s">
        <v>621</v>
      </c>
      <c r="B17" s="5" t="n">
        <v>131185</v>
      </c>
      <c r="C17" s="5" t="n">
        <v>28298</v>
      </c>
      <c r="D17" s="5" t="n">
        <v>312109</v>
      </c>
    </row>
    <row r="18" spans="1:5">
      <c r="A18" s="4" t="s">
        <v>622</v>
      </c>
      <c r="B18" s="5" t="n">
        <v>131185</v>
      </c>
      <c r="C18" s="5" t="n">
        <v>28298</v>
      </c>
      <c r="D18" s="5" t="n">
        <v>312109</v>
      </c>
    </row>
    <row r="19" spans="1:5">
      <c r="A19" s="4" t="s">
        <v>610</v>
      </c>
      <c r="B19" s="5" t="n">
        <v>72358</v>
      </c>
      <c r="C19" s="5" t="n">
        <v>25337</v>
      </c>
      <c r="D19" s="5" t="n">
        <v>148114</v>
      </c>
    </row>
    <row r="20" spans="1:5">
      <c r="A20" s="4" t="s">
        <v>611</v>
      </c>
      <c r="B20" s="5" t="n">
        <v>72358</v>
      </c>
      <c r="C20" s="5" t="n">
        <v>25337</v>
      </c>
      <c r="D20" s="5" t="n">
        <v>148114</v>
      </c>
    </row>
    <row r="21" spans="1:5">
      <c r="A21" s="4" t="s">
        <v>463</v>
      </c>
    </row>
    <row r="22" spans="1:5">
      <c r="A22" s="4" t="s">
        <v>607</v>
      </c>
      <c r="B22" s="5" t="n">
        <v>1414985</v>
      </c>
      <c r="D22" s="5" t="n">
        <v>1414985</v>
      </c>
      <c r="E22" s="5" t="n">
        <v>841895</v>
      </c>
    </row>
    <row r="23" spans="1:5">
      <c r="A23" s="4" t="s">
        <v>608</v>
      </c>
      <c r="B23" s="5" t="n">
        <v>1425422</v>
      </c>
      <c r="D23" s="5" t="n">
        <v>1425422</v>
      </c>
      <c r="E23" s="5" t="n">
        <v>951600</v>
      </c>
    </row>
    <row r="24" spans="1:5">
      <c r="A24" s="4" t="s">
        <v>609</v>
      </c>
      <c r="B24" s="5" t="n">
        <v>1301977</v>
      </c>
      <c r="C24" s="5" t="n">
        <v>1677527</v>
      </c>
      <c r="D24" s="5" t="n">
        <v>1129388</v>
      </c>
    </row>
    <row r="25" spans="1:5">
      <c r="A25" s="4" t="s">
        <v>610</v>
      </c>
      <c r="B25" s="5" t="n">
        <v>25816</v>
      </c>
      <c r="C25" s="5" t="n">
        <v>3301</v>
      </c>
      <c r="D25" s="5" t="n">
        <v>42567</v>
      </c>
    </row>
    <row r="26" spans="1:5">
      <c r="A26" s="4" t="s">
        <v>611</v>
      </c>
      <c r="B26" s="5" t="n">
        <v>25816</v>
      </c>
      <c r="C26" s="5" t="n">
        <v>3301</v>
      </c>
      <c r="D26" s="5" t="n">
        <v>42567</v>
      </c>
    </row>
    <row r="27" spans="1:5">
      <c r="A27" s="4" t="s">
        <v>612</v>
      </c>
      <c r="B27" s="5" t="n">
        <v>5152924</v>
      </c>
      <c r="D27" s="5" t="n">
        <v>5152924</v>
      </c>
      <c r="E27" s="5" t="n">
        <v>8094556</v>
      </c>
    </row>
    <row r="28" spans="1:5">
      <c r="A28" s="4" t="s">
        <v>613</v>
      </c>
      <c r="B28" s="5" t="n">
        <v>5156763</v>
      </c>
      <c r="D28" s="5" t="n">
        <v>5156763</v>
      </c>
      <c r="E28" s="5" t="n">
        <v>8098395</v>
      </c>
    </row>
    <row r="29" spans="1:5">
      <c r="A29" s="4" t="s">
        <v>614</v>
      </c>
      <c r="B29" s="5" t="n">
        <v>1062424</v>
      </c>
      <c r="D29" s="5" t="n">
        <v>1062424</v>
      </c>
      <c r="E29" s="5" t="n">
        <v>1771537</v>
      </c>
    </row>
    <row r="30" spans="1:5">
      <c r="A30" s="4" t="s">
        <v>615</v>
      </c>
      <c r="B30" s="5" t="n">
        <v>5157671</v>
      </c>
      <c r="C30" s="5" t="n">
        <v>4188621</v>
      </c>
      <c r="D30" s="5" t="n">
        <v>4994557</v>
      </c>
    </row>
    <row r="31" spans="1:5">
      <c r="A31" s="4" t="s">
        <v>616</v>
      </c>
      <c r="B31" s="5" t="n">
        <v>53127</v>
      </c>
      <c r="C31" s="4" t="s">
        <v>120</v>
      </c>
      <c r="D31" s="5" t="n">
        <v>150848</v>
      </c>
    </row>
    <row r="32" spans="1:5">
      <c r="A32" s="4" t="s">
        <v>617</v>
      </c>
      <c r="B32" s="5" t="n">
        <v>53127</v>
      </c>
      <c r="C32" s="4" t="s">
        <v>120</v>
      </c>
      <c r="D32" s="5" t="n">
        <v>150848</v>
      </c>
    </row>
    <row r="33" spans="1:5">
      <c r="A33" s="4" t="s">
        <v>618</v>
      </c>
      <c r="B33" s="5" t="n">
        <v>6567909</v>
      </c>
      <c r="D33" s="5" t="n">
        <v>6567909</v>
      </c>
      <c r="E33" s="5" t="n">
        <v>8936451</v>
      </c>
    </row>
    <row r="34" spans="1:5">
      <c r="A34" s="4" t="s">
        <v>619</v>
      </c>
      <c r="B34" s="5" t="n">
        <v>6582185</v>
      </c>
      <c r="D34" s="5" t="n">
        <v>6582185</v>
      </c>
      <c r="E34" s="5" t="n">
        <v>9049995</v>
      </c>
    </row>
    <row r="35" spans="1:5">
      <c r="A35" s="4" t="s">
        <v>620</v>
      </c>
      <c r="B35" s="5" t="n">
        <v>6459648</v>
      </c>
      <c r="C35" s="5" t="n">
        <v>5866148</v>
      </c>
      <c r="D35" s="5" t="n">
        <v>6123945</v>
      </c>
    </row>
    <row r="36" spans="1:5">
      <c r="A36" s="4" t="s">
        <v>621</v>
      </c>
      <c r="B36" s="5" t="n">
        <v>78943</v>
      </c>
      <c r="C36" s="5" t="n">
        <v>3301</v>
      </c>
      <c r="D36" s="5" t="n">
        <v>193415</v>
      </c>
    </row>
    <row r="37" spans="1:5">
      <c r="A37" s="4" t="s">
        <v>622</v>
      </c>
      <c r="B37" s="5" t="n">
        <v>78943</v>
      </c>
      <c r="C37" s="5" t="n">
        <v>3301</v>
      </c>
      <c r="D37" s="5" t="n">
        <v>193415</v>
      </c>
    </row>
    <row r="38" spans="1:5">
      <c r="A38" s="4" t="s">
        <v>610</v>
      </c>
      <c r="B38" s="5" t="n">
        <v>25816</v>
      </c>
      <c r="C38" s="5" t="n">
        <v>3301</v>
      </c>
      <c r="D38" s="5" t="n">
        <v>42567</v>
      </c>
    </row>
    <row r="39" spans="1:5">
      <c r="A39" s="4" t="s">
        <v>611</v>
      </c>
      <c r="B39" s="5" t="n">
        <v>25816</v>
      </c>
      <c r="C39" s="5" t="n">
        <v>3301</v>
      </c>
      <c r="D39" s="5" t="n">
        <v>42567</v>
      </c>
    </row>
    <row r="40" spans="1:5">
      <c r="A40" s="4" t="s">
        <v>488</v>
      </c>
    </row>
    <row r="41" spans="1:5">
      <c r="A41" s="4" t="s">
        <v>607</v>
      </c>
      <c r="B41" s="5" t="n">
        <v>107322</v>
      </c>
      <c r="D41" s="5" t="n">
        <v>107322</v>
      </c>
      <c r="E41" s="4" t="s">
        <v>120</v>
      </c>
    </row>
    <row r="42" spans="1:5">
      <c r="A42" s="4" t="s">
        <v>608</v>
      </c>
      <c r="B42" s="5" t="n">
        <v>107322</v>
      </c>
      <c r="D42" s="5" t="n">
        <v>107322</v>
      </c>
      <c r="E42" s="5" t="n">
        <v>93774</v>
      </c>
    </row>
    <row r="43" spans="1:5">
      <c r="A43" s="4" t="s">
        <v>609</v>
      </c>
      <c r="B43" s="5" t="n">
        <v>53661</v>
      </c>
      <c r="C43" s="5" t="n">
        <v>767032</v>
      </c>
      <c r="D43" s="5" t="n">
        <v>26831</v>
      </c>
    </row>
    <row r="44" spans="1:5">
      <c r="A44" s="4" t="s">
        <v>610</v>
      </c>
      <c r="B44" s="5" t="n">
        <v>6783</v>
      </c>
      <c r="C44" s="4" t="s">
        <v>120</v>
      </c>
      <c r="D44" s="5" t="n">
        <v>6783</v>
      </c>
    </row>
    <row r="45" spans="1:5">
      <c r="A45" s="4" t="s">
        <v>611</v>
      </c>
      <c r="B45" s="5" t="n">
        <v>6783</v>
      </c>
      <c r="C45" s="4" t="s">
        <v>120</v>
      </c>
      <c r="D45" s="5" t="n">
        <v>6783</v>
      </c>
    </row>
    <row r="46" spans="1:5">
      <c r="A46" s="4" t="s">
        <v>612</v>
      </c>
      <c r="B46" s="5" t="n">
        <v>155020</v>
      </c>
      <c r="D46" s="5" t="n">
        <v>155020</v>
      </c>
      <c r="E46" s="5" t="n">
        <v>322148</v>
      </c>
    </row>
    <row r="47" spans="1:5">
      <c r="A47" s="4" t="s">
        <v>613</v>
      </c>
      <c r="B47" s="5" t="n">
        <v>155020</v>
      </c>
      <c r="D47" s="5" t="n">
        <v>155020</v>
      </c>
      <c r="E47" s="5" t="n">
        <v>322148</v>
      </c>
    </row>
    <row r="48" spans="1:5">
      <c r="A48" s="4" t="s">
        <v>614</v>
      </c>
      <c r="B48" s="5" t="n">
        <v>51520</v>
      </c>
      <c r="D48" s="5" t="n">
        <v>51520</v>
      </c>
      <c r="E48" s="5" t="n">
        <v>57398</v>
      </c>
    </row>
    <row r="49" spans="1:5">
      <c r="A49" s="4" t="s">
        <v>615</v>
      </c>
      <c r="B49" s="5" t="n">
        <v>155020</v>
      </c>
      <c r="C49" s="5" t="n">
        <v>363911</v>
      </c>
      <c r="D49" s="5" t="n">
        <v>238584</v>
      </c>
    </row>
    <row r="50" spans="1:5">
      <c r="A50" s="4" t="s">
        <v>616</v>
      </c>
      <c r="B50" s="4" t="s">
        <v>120</v>
      </c>
      <c r="C50" s="4" t="s">
        <v>120</v>
      </c>
      <c r="D50" s="4" t="s">
        <v>120</v>
      </c>
    </row>
    <row r="51" spans="1:5">
      <c r="A51" s="4" t="s">
        <v>617</v>
      </c>
      <c r="B51" s="4" t="s">
        <v>120</v>
      </c>
      <c r="C51" s="4" t="s">
        <v>120</v>
      </c>
      <c r="D51" s="4" t="s">
        <v>120</v>
      </c>
    </row>
    <row r="52" spans="1:5">
      <c r="A52" s="4" t="s">
        <v>618</v>
      </c>
      <c r="B52" s="5" t="n">
        <v>262342</v>
      </c>
      <c r="D52" s="5" t="n">
        <v>262342</v>
      </c>
      <c r="E52" s="5" t="n">
        <v>322148</v>
      </c>
    </row>
    <row r="53" spans="1:5">
      <c r="A53" s="4" t="s">
        <v>619</v>
      </c>
      <c r="B53" s="5" t="n">
        <v>262342</v>
      </c>
      <c r="D53" s="5" t="n">
        <v>262342</v>
      </c>
      <c r="E53" s="5" t="n">
        <v>415922</v>
      </c>
    </row>
    <row r="54" spans="1:5">
      <c r="A54" s="4" t="s">
        <v>620</v>
      </c>
      <c r="B54" s="5" t="n">
        <v>208681</v>
      </c>
      <c r="C54" s="5" t="n">
        <v>1130943</v>
      </c>
      <c r="D54" s="5" t="n">
        <v>265415</v>
      </c>
    </row>
    <row r="55" spans="1:5">
      <c r="A55" s="4" t="s">
        <v>621</v>
      </c>
      <c r="B55" s="5" t="n">
        <v>6783</v>
      </c>
      <c r="C55" s="4" t="s">
        <v>120</v>
      </c>
      <c r="D55" s="5" t="n">
        <v>6783</v>
      </c>
    </row>
    <row r="56" spans="1:5">
      <c r="A56" s="4" t="s">
        <v>622</v>
      </c>
      <c r="B56" s="5" t="n">
        <v>6783</v>
      </c>
      <c r="C56" s="4" t="s">
        <v>120</v>
      </c>
      <c r="D56" s="5" t="n">
        <v>6783</v>
      </c>
    </row>
    <row r="57" spans="1:5">
      <c r="A57" s="4" t="s">
        <v>610</v>
      </c>
      <c r="B57" s="5" t="n">
        <v>6783</v>
      </c>
      <c r="C57" s="4" t="s">
        <v>120</v>
      </c>
      <c r="D57" s="5" t="n">
        <v>6783</v>
      </c>
    </row>
    <row r="58" spans="1:5">
      <c r="A58" s="4" t="s">
        <v>611</v>
      </c>
      <c r="B58" s="5" t="n">
        <v>6783</v>
      </c>
      <c r="C58" s="4" t="s">
        <v>120</v>
      </c>
      <c r="D58" s="5" t="n">
        <v>6783</v>
      </c>
    </row>
    <row r="59" spans="1:5">
      <c r="A59" s="4" t="s">
        <v>468</v>
      </c>
    </row>
    <row r="60" spans="1:5">
      <c r="A60" s="4" t="s">
        <v>607</v>
      </c>
      <c r="B60" s="4" t="s">
        <v>120</v>
      </c>
      <c r="D60" s="4" t="s">
        <v>120</v>
      </c>
      <c r="E60" s="4" t="s">
        <v>120</v>
      </c>
    </row>
    <row r="61" spans="1:5">
      <c r="A61" s="4" t="s">
        <v>608</v>
      </c>
      <c r="B61" s="4" t="s">
        <v>120</v>
      </c>
      <c r="D61" s="4" t="s">
        <v>120</v>
      </c>
      <c r="E61" s="4" t="s">
        <v>120</v>
      </c>
    </row>
    <row r="62" spans="1:5">
      <c r="A62" s="4" t="s">
        <v>609</v>
      </c>
      <c r="B62" s="4" t="s">
        <v>120</v>
      </c>
      <c r="C62" s="4" t="s">
        <v>120</v>
      </c>
      <c r="D62" s="4" t="s">
        <v>120</v>
      </c>
    </row>
    <row r="63" spans="1:5">
      <c r="A63" s="4" t="s">
        <v>610</v>
      </c>
      <c r="B63" s="4" t="s">
        <v>120</v>
      </c>
      <c r="C63" s="4" t="s">
        <v>120</v>
      </c>
      <c r="D63" s="4" t="s">
        <v>120</v>
      </c>
    </row>
    <row r="64" spans="1:5">
      <c r="A64" s="4" t="s">
        <v>611</v>
      </c>
      <c r="B64" s="4" t="s">
        <v>120</v>
      </c>
      <c r="C64" s="4" t="s">
        <v>120</v>
      </c>
      <c r="D64" s="4" t="s">
        <v>120</v>
      </c>
    </row>
    <row r="65" spans="1:5">
      <c r="A65" s="4" t="s">
        <v>612</v>
      </c>
      <c r="B65" s="5" t="n">
        <v>4344742</v>
      </c>
      <c r="D65" s="5" t="n">
        <v>4344742</v>
      </c>
      <c r="E65" s="5" t="n">
        <v>4353817</v>
      </c>
    </row>
    <row r="66" spans="1:5">
      <c r="A66" s="4" t="s">
        <v>613</v>
      </c>
      <c r="B66" s="5" t="n">
        <v>4344742</v>
      </c>
      <c r="D66" s="5" t="n">
        <v>4344742</v>
      </c>
      <c r="E66" s="5" t="n">
        <v>4353817</v>
      </c>
    </row>
    <row r="67" spans="1:5">
      <c r="A67" s="4" t="s">
        <v>614</v>
      </c>
      <c r="B67" s="5" t="n">
        <v>818536</v>
      </c>
      <c r="D67" s="5" t="n">
        <v>818536</v>
      </c>
      <c r="E67" s="5" t="n">
        <v>577611</v>
      </c>
    </row>
    <row r="68" spans="1:5">
      <c r="A68" s="4" t="s">
        <v>615</v>
      </c>
      <c r="B68" s="5" t="n">
        <v>4345880</v>
      </c>
      <c r="C68" s="5" t="n">
        <v>187831</v>
      </c>
      <c r="D68" s="5" t="n">
        <v>4348711</v>
      </c>
    </row>
    <row r="69" spans="1:5">
      <c r="A69" s="4" t="s">
        <v>616</v>
      </c>
      <c r="B69" s="4" t="s">
        <v>120</v>
      </c>
      <c r="C69" s="4" t="s">
        <v>120</v>
      </c>
      <c r="D69" s="4" t="s">
        <v>120</v>
      </c>
    </row>
    <row r="70" spans="1:5">
      <c r="A70" s="4" t="s">
        <v>617</v>
      </c>
      <c r="B70" s="4" t="s">
        <v>120</v>
      </c>
      <c r="C70" s="4" t="s">
        <v>120</v>
      </c>
      <c r="D70" s="4" t="s">
        <v>120</v>
      </c>
    </row>
    <row r="71" spans="1:5">
      <c r="A71" s="4" t="s">
        <v>618</v>
      </c>
      <c r="B71" s="5" t="n">
        <v>4344742</v>
      </c>
      <c r="D71" s="5" t="n">
        <v>4344742</v>
      </c>
      <c r="E71" s="5" t="n">
        <v>4353817</v>
      </c>
    </row>
    <row r="72" spans="1:5">
      <c r="A72" s="4" t="s">
        <v>619</v>
      </c>
      <c r="B72" s="5" t="n">
        <v>4344742</v>
      </c>
      <c r="D72" s="5" t="n">
        <v>4344742</v>
      </c>
      <c r="E72" s="5" t="n">
        <v>4353817</v>
      </c>
    </row>
    <row r="73" spans="1:5">
      <c r="A73" s="4" t="s">
        <v>620</v>
      </c>
      <c r="B73" s="5" t="n">
        <v>4345880</v>
      </c>
      <c r="C73" s="5" t="n">
        <v>187831</v>
      </c>
      <c r="D73" s="5" t="n">
        <v>4348711</v>
      </c>
    </row>
    <row r="74" spans="1:5">
      <c r="A74" s="4" t="s">
        <v>621</v>
      </c>
      <c r="B74" s="4" t="s">
        <v>120</v>
      </c>
      <c r="C74" s="4" t="s">
        <v>120</v>
      </c>
      <c r="D74" s="4" t="s">
        <v>120</v>
      </c>
    </row>
    <row r="75" spans="1:5">
      <c r="A75" s="4" t="s">
        <v>622</v>
      </c>
      <c r="B75" s="4" t="s">
        <v>120</v>
      </c>
      <c r="C75" s="4" t="s">
        <v>120</v>
      </c>
      <c r="D75" s="4" t="s">
        <v>120</v>
      </c>
    </row>
    <row r="76" spans="1:5">
      <c r="A76" s="4" t="s">
        <v>610</v>
      </c>
      <c r="B76" s="4" t="s">
        <v>120</v>
      </c>
      <c r="C76" s="4" t="s">
        <v>120</v>
      </c>
      <c r="D76" s="4" t="s">
        <v>120</v>
      </c>
    </row>
    <row r="77" spans="1:5">
      <c r="A77" s="4" t="s">
        <v>611</v>
      </c>
      <c r="B77" s="4" t="s">
        <v>120</v>
      </c>
      <c r="C77" s="4" t="s">
        <v>120</v>
      </c>
      <c r="D77" s="4" t="s">
        <v>120</v>
      </c>
    </row>
    <row r="78" spans="1:5">
      <c r="A78" s="4" t="s">
        <v>489</v>
      </c>
    </row>
    <row r="79" spans="1:5">
      <c r="A79" s="4" t="s">
        <v>607</v>
      </c>
      <c r="B79" s="5" t="n">
        <v>1198439</v>
      </c>
      <c r="D79" s="5" t="n">
        <v>1198439</v>
      </c>
      <c r="E79" s="5" t="n">
        <v>1196549</v>
      </c>
    </row>
    <row r="80" spans="1:5">
      <c r="A80" s="4" t="s">
        <v>608</v>
      </c>
      <c r="B80" s="5" t="n">
        <v>1198439</v>
      </c>
      <c r="D80" s="5" t="n">
        <v>1198439</v>
      </c>
      <c r="E80" s="5" t="n">
        <v>1196549</v>
      </c>
    </row>
    <row r="81" spans="1:5">
      <c r="A81" s="4" t="s">
        <v>609</v>
      </c>
      <c r="B81" s="5" t="n">
        <v>1173629</v>
      </c>
      <c r="C81" s="5" t="n">
        <v>1969034</v>
      </c>
      <c r="D81" s="5" t="n">
        <v>1178032</v>
      </c>
    </row>
    <row r="82" spans="1:5">
      <c r="A82" s="4" t="s">
        <v>610</v>
      </c>
      <c r="B82" s="4" t="s">
        <v>120</v>
      </c>
      <c r="C82" s="4" t="s">
        <v>120</v>
      </c>
      <c r="D82" s="4" t="s">
        <v>120</v>
      </c>
    </row>
    <row r="83" spans="1:5">
      <c r="A83" s="4" t="s">
        <v>611</v>
      </c>
      <c r="B83" s="4" t="s">
        <v>120</v>
      </c>
      <c r="C83" s="4" t="s">
        <v>120</v>
      </c>
      <c r="D83" s="4" t="s">
        <v>120</v>
      </c>
    </row>
    <row r="84" spans="1:5">
      <c r="A84" s="4" t="s">
        <v>612</v>
      </c>
      <c r="B84" s="5" t="n">
        <v>9783406</v>
      </c>
      <c r="D84" s="5" t="n">
        <v>9783406</v>
      </c>
      <c r="E84" s="5" t="n">
        <v>239600</v>
      </c>
    </row>
    <row r="85" spans="1:5">
      <c r="A85" s="4" t="s">
        <v>613</v>
      </c>
      <c r="B85" s="5" t="n">
        <v>9783406</v>
      </c>
      <c r="D85" s="5" t="n">
        <v>9783406</v>
      </c>
      <c r="E85" s="5" t="n">
        <v>239600</v>
      </c>
    </row>
    <row r="86" spans="1:5">
      <c r="A86" s="4" t="s">
        <v>614</v>
      </c>
      <c r="B86" s="5" t="n">
        <v>1504252</v>
      </c>
      <c r="D86" s="5" t="n">
        <v>1504252</v>
      </c>
      <c r="E86" s="5" t="n">
        <v>58910</v>
      </c>
    </row>
    <row r="87" spans="1:5">
      <c r="A87" s="4" t="s">
        <v>615</v>
      </c>
      <c r="B87" s="5" t="n">
        <v>4929960</v>
      </c>
      <c r="C87" s="5" t="n">
        <v>135141</v>
      </c>
      <c r="D87" s="5" t="n">
        <v>2464981</v>
      </c>
    </row>
    <row r="88" spans="1:5">
      <c r="A88" s="4" t="s">
        <v>616</v>
      </c>
      <c r="B88" s="4" t="s">
        <v>120</v>
      </c>
      <c r="C88" s="4" t="s">
        <v>120</v>
      </c>
      <c r="D88" s="4" t="s">
        <v>120</v>
      </c>
    </row>
    <row r="89" spans="1:5">
      <c r="A89" s="4" t="s">
        <v>617</v>
      </c>
      <c r="B89" s="4" t="s">
        <v>120</v>
      </c>
      <c r="C89" s="4" t="s">
        <v>120</v>
      </c>
      <c r="D89" s="4" t="s">
        <v>120</v>
      </c>
    </row>
    <row r="90" spans="1:5">
      <c r="A90" s="4" t="s">
        <v>618</v>
      </c>
      <c r="B90" s="5" t="n">
        <v>10981845</v>
      </c>
      <c r="D90" s="5" t="n">
        <v>10981845</v>
      </c>
      <c r="E90" s="5" t="n">
        <v>1436149</v>
      </c>
    </row>
    <row r="91" spans="1:5">
      <c r="A91" s="4" t="s">
        <v>619</v>
      </c>
      <c r="B91" s="5" t="n">
        <v>10981845</v>
      </c>
      <c r="D91" s="5" t="n">
        <v>10981845</v>
      </c>
      <c r="E91" s="5" t="n">
        <v>1436149</v>
      </c>
    </row>
    <row r="92" spans="1:5">
      <c r="A92" s="4" t="s">
        <v>620</v>
      </c>
      <c r="B92" s="5" t="n">
        <v>6103589</v>
      </c>
      <c r="C92" s="5" t="n">
        <v>2104175</v>
      </c>
      <c r="D92" s="5" t="n">
        <v>3643013</v>
      </c>
    </row>
    <row r="93" spans="1:5">
      <c r="A93" s="4" t="s">
        <v>621</v>
      </c>
      <c r="B93" s="4" t="s">
        <v>120</v>
      </c>
      <c r="C93" s="4" t="s">
        <v>120</v>
      </c>
      <c r="D93" s="4" t="s">
        <v>120</v>
      </c>
    </row>
    <row r="94" spans="1:5">
      <c r="A94" s="4" t="s">
        <v>622</v>
      </c>
      <c r="B94" s="4" t="s">
        <v>120</v>
      </c>
      <c r="C94" s="4" t="s">
        <v>120</v>
      </c>
      <c r="D94" s="4" t="s">
        <v>120</v>
      </c>
    </row>
    <row r="95" spans="1:5">
      <c r="A95" s="4" t="s">
        <v>610</v>
      </c>
      <c r="B95" s="4" t="s">
        <v>120</v>
      </c>
      <c r="C95" s="4" t="s">
        <v>120</v>
      </c>
      <c r="D95" s="4" t="s">
        <v>120</v>
      </c>
    </row>
    <row r="96" spans="1:5">
      <c r="A96" s="4" t="s">
        <v>611</v>
      </c>
      <c r="B96" s="4" t="s">
        <v>120</v>
      </c>
      <c r="C96" s="4" t="s">
        <v>120</v>
      </c>
      <c r="D96" s="4" t="s">
        <v>120</v>
      </c>
    </row>
    <row r="97" spans="1:5">
      <c r="A97" s="4" t="s">
        <v>471</v>
      </c>
    </row>
    <row r="98" spans="1:5">
      <c r="A98" s="4" t="s">
        <v>607</v>
      </c>
      <c r="B98" s="5" t="n">
        <v>2971485</v>
      </c>
      <c r="D98" s="5" t="n">
        <v>2971485</v>
      </c>
      <c r="E98" s="5" t="n">
        <v>1690121</v>
      </c>
    </row>
    <row r="99" spans="1:5">
      <c r="A99" s="4" t="s">
        <v>608</v>
      </c>
      <c r="B99" s="5" t="n">
        <v>2971485</v>
      </c>
      <c r="D99" s="5" t="n">
        <v>2971485</v>
      </c>
      <c r="E99" s="5" t="n">
        <v>1690121</v>
      </c>
    </row>
    <row r="100" spans="1:5">
      <c r="A100" s="4" t="s">
        <v>609</v>
      </c>
      <c r="B100" s="5" t="n">
        <v>2820518</v>
      </c>
      <c r="C100" s="5" t="n">
        <v>2008095</v>
      </c>
      <c r="D100" s="5" t="n">
        <v>2708433</v>
      </c>
    </row>
    <row r="101" spans="1:5">
      <c r="A101" s="4" t="s">
        <v>610</v>
      </c>
      <c r="B101" s="5" t="n">
        <v>39759</v>
      </c>
      <c r="C101" s="5" t="n">
        <v>21095</v>
      </c>
      <c r="D101" s="5" t="n">
        <v>97603</v>
      </c>
    </row>
    <row r="102" spans="1:5">
      <c r="A102" s="4" t="s">
        <v>611</v>
      </c>
      <c r="B102" s="5" t="n">
        <v>39759</v>
      </c>
      <c r="C102" s="5" t="n">
        <v>21095</v>
      </c>
      <c r="D102" s="5" t="n">
        <v>97603</v>
      </c>
    </row>
    <row r="103" spans="1:5">
      <c r="A103" s="4" t="s">
        <v>612</v>
      </c>
      <c r="B103" s="5" t="n">
        <v>980705</v>
      </c>
      <c r="D103" s="5" t="n">
        <v>980705</v>
      </c>
      <c r="E103" s="5" t="n">
        <v>1566143</v>
      </c>
    </row>
    <row r="104" spans="1:5">
      <c r="A104" s="4" t="s">
        <v>613</v>
      </c>
      <c r="B104" s="5" t="n">
        <v>980705</v>
      </c>
      <c r="D104" s="5" t="n">
        <v>980705</v>
      </c>
      <c r="E104" s="5" t="n">
        <v>1566143</v>
      </c>
    </row>
    <row r="105" spans="1:5">
      <c r="A105" s="4" t="s">
        <v>614</v>
      </c>
      <c r="B105" s="5" t="n">
        <v>652775</v>
      </c>
      <c r="D105" s="5" t="n">
        <v>652775</v>
      </c>
      <c r="E105" s="5" t="n">
        <v>848919</v>
      </c>
    </row>
    <row r="106" spans="1:5">
      <c r="A106" s="4" t="s">
        <v>615</v>
      </c>
      <c r="B106" s="5" t="n">
        <v>893042</v>
      </c>
      <c r="C106" s="5" t="n">
        <v>793769</v>
      </c>
      <c r="D106" s="5" t="n">
        <v>736537</v>
      </c>
    </row>
    <row r="107" spans="1:5">
      <c r="A107" s="4" t="s">
        <v>616</v>
      </c>
      <c r="B107" s="4" t="s">
        <v>120</v>
      </c>
      <c r="C107" s="4" t="s">
        <v>120</v>
      </c>
      <c r="D107" s="4" t="s">
        <v>120</v>
      </c>
    </row>
    <row r="108" spans="1:5">
      <c r="A108" s="4" t="s">
        <v>617</v>
      </c>
      <c r="B108" s="4" t="s">
        <v>120</v>
      </c>
      <c r="C108" s="4" t="s">
        <v>120</v>
      </c>
      <c r="D108" s="4" t="s">
        <v>120</v>
      </c>
    </row>
    <row r="109" spans="1:5">
      <c r="A109" s="4" t="s">
        <v>618</v>
      </c>
      <c r="B109" s="5" t="n">
        <v>3952190</v>
      </c>
      <c r="D109" s="5" t="n">
        <v>3952190</v>
      </c>
      <c r="E109" s="5" t="n">
        <v>3256264</v>
      </c>
    </row>
    <row r="110" spans="1:5">
      <c r="A110" s="4" t="s">
        <v>619</v>
      </c>
      <c r="B110" s="5" t="n">
        <v>3952190</v>
      </c>
      <c r="D110" s="5" t="n">
        <v>3952190</v>
      </c>
      <c r="E110" s="5" t="n">
        <v>3256264</v>
      </c>
    </row>
    <row r="111" spans="1:5">
      <c r="A111" s="4" t="s">
        <v>620</v>
      </c>
      <c r="B111" s="5" t="n">
        <v>3713560</v>
      </c>
      <c r="C111" s="5" t="n">
        <v>2801864</v>
      </c>
      <c r="D111" s="5" t="n">
        <v>3444970</v>
      </c>
    </row>
    <row r="112" spans="1:5">
      <c r="A112" s="4" t="s">
        <v>621</v>
      </c>
      <c r="B112" s="5" t="n">
        <v>39759</v>
      </c>
      <c r="C112" s="5" t="n">
        <v>21095</v>
      </c>
      <c r="D112" s="5" t="n">
        <v>97603</v>
      </c>
    </row>
    <row r="113" spans="1:5">
      <c r="A113" s="4" t="s">
        <v>622</v>
      </c>
      <c r="B113" s="5" t="n">
        <v>39759</v>
      </c>
      <c r="C113" s="5" t="n">
        <v>21095</v>
      </c>
      <c r="D113" s="5" t="n">
        <v>97603</v>
      </c>
    </row>
    <row r="114" spans="1:5">
      <c r="A114" s="4" t="s">
        <v>610</v>
      </c>
      <c r="B114" s="5" t="n">
        <v>39759</v>
      </c>
      <c r="C114" s="5" t="n">
        <v>21095</v>
      </c>
      <c r="D114" s="5" t="n">
        <v>97603</v>
      </c>
    </row>
    <row r="115" spans="1:5">
      <c r="A115" s="4" t="s">
        <v>611</v>
      </c>
      <c r="B115" s="5" t="n">
        <v>39759</v>
      </c>
      <c r="C115" s="5" t="n">
        <v>21095</v>
      </c>
      <c r="D115" s="5" t="n">
        <v>97603</v>
      </c>
    </row>
    <row r="116" spans="1:5">
      <c r="A116" s="4" t="s">
        <v>458</v>
      </c>
    </row>
    <row r="117" spans="1:5">
      <c r="A117" s="4" t="s">
        <v>607</v>
      </c>
      <c r="B117" s="5" t="n">
        <v>711098</v>
      </c>
      <c r="D117" s="5" t="n">
        <v>711098</v>
      </c>
      <c r="E117" s="5" t="n">
        <v>853294</v>
      </c>
    </row>
    <row r="118" spans="1:5">
      <c r="A118" s="4" t="s">
        <v>608</v>
      </c>
      <c r="B118" s="5" t="n">
        <v>785877</v>
      </c>
      <c r="D118" s="5" t="n">
        <v>785877</v>
      </c>
      <c r="E118" s="5" t="n">
        <v>892495</v>
      </c>
    </row>
    <row r="119" spans="1:5">
      <c r="A119" s="4" t="s">
        <v>609</v>
      </c>
      <c r="B119" s="5" t="n">
        <v>690791</v>
      </c>
      <c r="C119" s="5" t="n">
        <v>1481340</v>
      </c>
      <c r="D119" s="5" t="n">
        <v>619466</v>
      </c>
    </row>
    <row r="120" spans="1:5">
      <c r="A120" s="4" t="s">
        <v>610</v>
      </c>
      <c r="B120" s="4" t="s">
        <v>120</v>
      </c>
      <c r="C120" s="5" t="n">
        <v>941</v>
      </c>
      <c r="D120" s="5" t="n">
        <v>1161</v>
      </c>
    </row>
    <row r="121" spans="1:5">
      <c r="A121" s="4" t="s">
        <v>611</v>
      </c>
      <c r="B121" s="4" t="s">
        <v>120</v>
      </c>
      <c r="C121" s="5" t="n">
        <v>941</v>
      </c>
      <c r="D121" s="5" t="n">
        <v>1161</v>
      </c>
    </row>
    <row r="122" spans="1:5">
      <c r="A122" s="4" t="s">
        <v>612</v>
      </c>
      <c r="B122" s="5" t="n">
        <v>617062</v>
      </c>
      <c r="D122" s="5" t="n">
        <v>617062</v>
      </c>
      <c r="E122" s="5" t="n">
        <v>807886</v>
      </c>
    </row>
    <row r="123" spans="1:5">
      <c r="A123" s="4" t="s">
        <v>613</v>
      </c>
      <c r="B123" s="5" t="n">
        <v>617062</v>
      </c>
      <c r="D123" s="5" t="n">
        <v>617062</v>
      </c>
      <c r="E123" s="5" t="n">
        <v>882018</v>
      </c>
    </row>
    <row r="124" spans="1:5">
      <c r="A124" s="4" t="s">
        <v>614</v>
      </c>
      <c r="B124" s="5" t="n">
        <v>261097</v>
      </c>
      <c r="D124" s="5" t="n">
        <v>261097</v>
      </c>
      <c r="E124" s="5" t="n">
        <v>289112</v>
      </c>
    </row>
    <row r="125" spans="1:5">
      <c r="A125" s="4" t="s">
        <v>615</v>
      </c>
      <c r="B125" s="5" t="n">
        <v>550476</v>
      </c>
      <c r="C125" s="5" t="n">
        <v>807827</v>
      </c>
      <c r="D125" s="5" t="n">
        <v>496243</v>
      </c>
    </row>
    <row r="126" spans="1:5">
      <c r="A126" s="4" t="s">
        <v>616</v>
      </c>
      <c r="B126" s="5" t="n">
        <v>5601</v>
      </c>
      <c r="C126" s="5" t="n">
        <v>1503</v>
      </c>
      <c r="D126" s="5" t="n">
        <v>12830</v>
      </c>
    </row>
    <row r="127" spans="1:5">
      <c r="A127" s="4" t="s">
        <v>617</v>
      </c>
      <c r="B127" s="5" t="n">
        <v>5601</v>
      </c>
      <c r="C127" s="5" t="n">
        <v>1503</v>
      </c>
      <c r="D127" s="5" t="n">
        <v>12830</v>
      </c>
    </row>
    <row r="128" spans="1:5">
      <c r="A128" s="4" t="s">
        <v>618</v>
      </c>
      <c r="B128" s="5" t="n">
        <v>1328160</v>
      </c>
      <c r="D128" s="5" t="n">
        <v>1328160</v>
      </c>
      <c r="E128" s="5" t="n">
        <v>1661180</v>
      </c>
    </row>
    <row r="129" spans="1:5">
      <c r="A129" s="4" t="s">
        <v>619</v>
      </c>
      <c r="B129" s="5" t="n">
        <v>1402939</v>
      </c>
      <c r="D129" s="5" t="n">
        <v>1402939</v>
      </c>
      <c r="E129" s="5" t="n">
        <v>1774513</v>
      </c>
    </row>
    <row r="130" spans="1:5">
      <c r="A130" s="4" t="s">
        <v>620</v>
      </c>
      <c r="B130" s="5" t="n">
        <v>1241267</v>
      </c>
      <c r="C130" s="5" t="n">
        <v>2289167</v>
      </c>
      <c r="D130" s="5" t="n">
        <v>1115709</v>
      </c>
    </row>
    <row r="131" spans="1:5">
      <c r="A131" s="4" t="s">
        <v>621</v>
      </c>
      <c r="B131" s="5" t="n">
        <v>5601</v>
      </c>
      <c r="C131" s="5" t="n">
        <v>2444</v>
      </c>
      <c r="D131" s="5" t="n">
        <v>13991</v>
      </c>
    </row>
    <row r="132" spans="1:5">
      <c r="A132" s="4" t="s">
        <v>622</v>
      </c>
      <c r="B132" s="5" t="n">
        <v>5601</v>
      </c>
      <c r="C132" s="5" t="n">
        <v>2444</v>
      </c>
      <c r="D132" s="5" t="n">
        <v>13991</v>
      </c>
    </row>
    <row r="133" spans="1:5">
      <c r="A133" s="4" t="s">
        <v>610</v>
      </c>
      <c r="B133" s="4" t="s">
        <v>120</v>
      </c>
      <c r="C133" s="5" t="n">
        <v>941</v>
      </c>
      <c r="D133" s="5" t="n">
        <v>1161</v>
      </c>
    </row>
    <row r="134" spans="1:5">
      <c r="A134" s="4" t="s">
        <v>611</v>
      </c>
      <c r="B134" s="4" t="s">
        <v>120</v>
      </c>
      <c r="C134" s="5" t="n">
        <v>941</v>
      </c>
      <c r="D134" s="5" t="n">
        <v>1161</v>
      </c>
    </row>
    <row r="135" spans="1:5">
      <c r="A135" s="4" t="s">
        <v>474</v>
      </c>
    </row>
    <row r="136" spans="1:5">
      <c r="A136" s="4" t="s">
        <v>607</v>
      </c>
      <c r="B136" s="5" t="n">
        <v>137704</v>
      </c>
      <c r="D136" s="5" t="n">
        <v>137704</v>
      </c>
      <c r="E136" s="5" t="n">
        <v>55734</v>
      </c>
    </row>
    <row r="137" spans="1:5">
      <c r="A137" s="4" t="s">
        <v>608</v>
      </c>
      <c r="B137" s="5" t="n">
        <v>137704</v>
      </c>
      <c r="D137" s="5" t="n">
        <v>137704</v>
      </c>
      <c r="E137" s="5" t="n">
        <v>55734</v>
      </c>
    </row>
    <row r="138" spans="1:5">
      <c r="A138" s="4" t="s">
        <v>609</v>
      </c>
      <c r="B138" s="5" t="n">
        <v>139533</v>
      </c>
      <c r="C138" s="5" t="n">
        <v>322738</v>
      </c>
      <c r="D138" s="5" t="n">
        <v>124530</v>
      </c>
    </row>
    <row r="139" spans="1:5">
      <c r="A139" s="4" t="s">
        <v>610</v>
      </c>
      <c r="B139" s="4" t="s">
        <v>120</v>
      </c>
      <c r="C139" s="4" t="s">
        <v>120</v>
      </c>
      <c r="D139" s="4" t="s">
        <v>120</v>
      </c>
    </row>
    <row r="140" spans="1:5">
      <c r="A140" s="4" t="s">
        <v>611</v>
      </c>
      <c r="B140" s="4" t="s">
        <v>120</v>
      </c>
      <c r="C140" s="4" t="s">
        <v>120</v>
      </c>
      <c r="D140" s="4" t="s">
        <v>120</v>
      </c>
    </row>
    <row r="141" spans="1:5">
      <c r="A141" s="4" t="s">
        <v>612</v>
      </c>
      <c r="B141" s="5" t="n">
        <v>54237</v>
      </c>
      <c r="D141" s="5" t="n">
        <v>54237</v>
      </c>
      <c r="E141" s="5" t="n">
        <v>50356</v>
      </c>
    </row>
    <row r="142" spans="1:5">
      <c r="A142" s="4" t="s">
        <v>613</v>
      </c>
      <c r="B142" s="5" t="n">
        <v>54237</v>
      </c>
      <c r="D142" s="5" t="n">
        <v>54237</v>
      </c>
      <c r="E142" s="5" t="n">
        <v>50356</v>
      </c>
    </row>
    <row r="143" spans="1:5">
      <c r="A143" s="4" t="s">
        <v>614</v>
      </c>
      <c r="B143" s="5" t="n">
        <v>24487</v>
      </c>
      <c r="D143" s="5" t="n">
        <v>24487</v>
      </c>
      <c r="E143" s="5" t="n">
        <v>39481</v>
      </c>
    </row>
    <row r="144" spans="1:5">
      <c r="A144" s="4" t="s">
        <v>615</v>
      </c>
      <c r="B144" s="5" t="n">
        <v>48164</v>
      </c>
      <c r="C144" s="5" t="n">
        <v>160301</v>
      </c>
      <c r="D144" s="5" t="n">
        <v>33162</v>
      </c>
    </row>
    <row r="145" spans="1:5">
      <c r="A145" s="4" t="s">
        <v>616</v>
      </c>
      <c r="B145" s="5" t="n">
        <v>99</v>
      </c>
      <c r="C145" s="5" t="n">
        <v>1458</v>
      </c>
      <c r="D145" s="5" t="n">
        <v>317</v>
      </c>
    </row>
    <row r="146" spans="1:5">
      <c r="A146" s="4" t="s">
        <v>617</v>
      </c>
      <c r="B146" s="5" t="n">
        <v>99</v>
      </c>
      <c r="C146" s="5" t="n">
        <v>1458</v>
      </c>
      <c r="D146" s="5" t="n">
        <v>317</v>
      </c>
    </row>
    <row r="147" spans="1:5">
      <c r="A147" s="4" t="s">
        <v>618</v>
      </c>
      <c r="B147" s="5" t="n">
        <v>191941</v>
      </c>
      <c r="D147" s="5" t="n">
        <v>191941</v>
      </c>
      <c r="E147" s="5" t="n">
        <v>106090</v>
      </c>
    </row>
    <row r="148" spans="1:5">
      <c r="A148" s="4" t="s">
        <v>619</v>
      </c>
      <c r="B148" s="5" t="n">
        <v>191941</v>
      </c>
      <c r="D148" s="5" t="n">
        <v>191941</v>
      </c>
      <c r="E148" s="7" t="n">
        <v>106090</v>
      </c>
    </row>
    <row r="149" spans="1:5">
      <c r="A149" s="4" t="s">
        <v>620</v>
      </c>
      <c r="B149" s="5" t="n">
        <v>187697</v>
      </c>
      <c r="C149" s="5" t="n">
        <v>483039</v>
      </c>
      <c r="D149" s="5" t="n">
        <v>157692</v>
      </c>
    </row>
    <row r="150" spans="1:5">
      <c r="A150" s="4" t="s">
        <v>621</v>
      </c>
      <c r="B150" s="5" t="n">
        <v>99</v>
      </c>
      <c r="C150" s="5" t="n">
        <v>1458</v>
      </c>
      <c r="D150" s="5" t="n">
        <v>317</v>
      </c>
    </row>
    <row r="151" spans="1:5">
      <c r="A151" s="4" t="s">
        <v>622</v>
      </c>
      <c r="B151" s="5" t="n">
        <v>99</v>
      </c>
      <c r="C151" s="5" t="n">
        <v>1458</v>
      </c>
      <c r="D151" s="5" t="n">
        <v>317</v>
      </c>
    </row>
    <row r="152" spans="1:5">
      <c r="A152" s="4" t="s">
        <v>610</v>
      </c>
      <c r="B152" s="4" t="s">
        <v>120</v>
      </c>
      <c r="C152" s="4" t="s">
        <v>120</v>
      </c>
      <c r="D152" s="4" t="s">
        <v>120</v>
      </c>
    </row>
    <row r="153" spans="1:5">
      <c r="A153" s="4" t="s">
        <v>611</v>
      </c>
      <c r="B153" s="4" t="s">
        <v>120</v>
      </c>
      <c r="C153" s="4" t="s">
        <v>120</v>
      </c>
      <c r="D153" s="4" t="s">
        <v>1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623</v>
      </c>
      <c r="C1" s="2" t="s">
        <v>2</v>
      </c>
      <c r="D1" s="2" t="s">
        <v>30</v>
      </c>
    </row>
    <row r="2" spans="1:4">
      <c r="A2" s="4" t="s">
        <v>485</v>
      </c>
      <c r="C2" s="7" t="n">
        <v>2669013113</v>
      </c>
      <c r="D2" s="7" t="n">
        <v>2397414282</v>
      </c>
    </row>
    <row r="3" spans="1:4">
      <c r="A3" s="4" t="s">
        <v>463</v>
      </c>
    </row>
    <row r="4" spans="1:4">
      <c r="A4" s="4" t="s">
        <v>485</v>
      </c>
      <c r="B4" s="4" t="s">
        <v>242</v>
      </c>
      <c r="C4" s="5" t="n">
        <v>1034530786</v>
      </c>
      <c r="D4" s="5" t="n">
        <v>827637263</v>
      </c>
    </row>
    <row r="5" spans="1:4">
      <c r="A5" s="4" t="s">
        <v>624</v>
      </c>
    </row>
    <row r="6" spans="1:4">
      <c r="A6" s="4" t="s">
        <v>485</v>
      </c>
      <c r="C6" s="5" t="n">
        <v>1000751792</v>
      </c>
      <c r="D6" s="5" t="n">
        <v>796568451</v>
      </c>
    </row>
    <row r="7" spans="1:4">
      <c r="A7" s="4" t="s">
        <v>625</v>
      </c>
    </row>
    <row r="8" spans="1:4">
      <c r="A8" s="4" t="s">
        <v>485</v>
      </c>
      <c r="C8" s="5" t="n">
        <v>9694041</v>
      </c>
      <c r="D8" s="5" t="n">
        <v>6305772</v>
      </c>
    </row>
    <row r="9" spans="1:4">
      <c r="A9" s="4" t="s">
        <v>626</v>
      </c>
    </row>
    <row r="10" spans="1:4">
      <c r="A10" s="4" t="s">
        <v>485</v>
      </c>
      <c r="C10" s="5" t="n">
        <v>24084953</v>
      </c>
      <c r="D10" s="5" t="n">
        <v>24763040</v>
      </c>
    </row>
    <row r="11" spans="1:4">
      <c r="A11" s="4" t="s">
        <v>627</v>
      </c>
    </row>
    <row r="12" spans="1:4">
      <c r="A12" s="4" t="s">
        <v>485</v>
      </c>
      <c r="D12" s="4" t="s">
        <v>120</v>
      </c>
    </row>
    <row r="13" spans="1:4">
      <c r="A13" s="4" t="s">
        <v>467</v>
      </c>
    </row>
    <row r="14" spans="1:4">
      <c r="A14" s="4" t="s">
        <v>485</v>
      </c>
      <c r="C14" s="5" t="n">
        <v>1157855663</v>
      </c>
      <c r="D14" s="5" t="n">
        <v>1093458860</v>
      </c>
    </row>
    <row r="15" spans="1:4">
      <c r="A15" s="4" t="s">
        <v>488</v>
      </c>
    </row>
    <row r="16" spans="1:4">
      <c r="A16" s="4" t="s">
        <v>485</v>
      </c>
      <c r="C16" s="5" t="n">
        <v>327144766</v>
      </c>
      <c r="D16" s="5" t="n">
        <v>332387621</v>
      </c>
    </row>
    <row r="17" spans="1:4">
      <c r="A17" s="4" t="s">
        <v>468</v>
      </c>
    </row>
    <row r="18" spans="1:4">
      <c r="A18" s="4" t="s">
        <v>485</v>
      </c>
      <c r="C18" s="5" t="n">
        <v>168992704</v>
      </c>
      <c r="D18" s="5" t="n">
        <v>165149491</v>
      </c>
    </row>
    <row r="19" spans="1:4">
      <c r="A19" s="4" t="s">
        <v>489</v>
      </c>
    </row>
    <row r="20" spans="1:4">
      <c r="A20" s="4" t="s">
        <v>485</v>
      </c>
      <c r="C20" s="5" t="n">
        <v>661718193</v>
      </c>
      <c r="D20" s="5" t="n">
        <v>595921748</v>
      </c>
    </row>
    <row r="21" spans="1:4">
      <c r="A21" s="4" t="s">
        <v>628</v>
      </c>
    </row>
    <row r="22" spans="1:4">
      <c r="A22" s="4" t="s">
        <v>485</v>
      </c>
      <c r="C22" s="5" t="n">
        <v>313179076</v>
      </c>
      <c r="D22" s="5" t="n">
        <v>314447662</v>
      </c>
    </row>
    <row r="23" spans="1:4">
      <c r="A23" s="4" t="s">
        <v>629</v>
      </c>
    </row>
    <row r="24" spans="1:4">
      <c r="A24" s="4" t="s">
        <v>485</v>
      </c>
      <c r="C24" s="5" t="n">
        <v>161772865</v>
      </c>
      <c r="D24" s="5" t="n">
        <v>158108465</v>
      </c>
    </row>
    <row r="25" spans="1:4">
      <c r="A25" s="4" t="s">
        <v>630</v>
      </c>
    </row>
    <row r="26" spans="1:4">
      <c r="A26" s="4" t="s">
        <v>485</v>
      </c>
      <c r="C26" s="5" t="n">
        <v>639045018</v>
      </c>
      <c r="D26" s="5" t="n">
        <v>582854048</v>
      </c>
    </row>
    <row r="27" spans="1:4">
      <c r="A27" s="4" t="s">
        <v>631</v>
      </c>
    </row>
    <row r="28" spans="1:4">
      <c r="A28" s="4" t="s">
        <v>485</v>
      </c>
      <c r="C28" s="5" t="n">
        <v>9155153</v>
      </c>
      <c r="D28" s="5" t="n">
        <v>7559380</v>
      </c>
    </row>
    <row r="29" spans="1:4">
      <c r="A29" s="4" t="s">
        <v>632</v>
      </c>
    </row>
    <row r="30" spans="1:4">
      <c r="A30" s="4" t="s">
        <v>485</v>
      </c>
      <c r="C30" s="5" t="n">
        <v>2167999</v>
      </c>
      <c r="D30" s="5" t="n">
        <v>1780000</v>
      </c>
    </row>
    <row r="31" spans="1:4">
      <c r="A31" s="4" t="s">
        <v>633</v>
      </c>
    </row>
    <row r="32" spans="1:4">
      <c r="A32" s="4" t="s">
        <v>485</v>
      </c>
      <c r="C32" s="5" t="n">
        <v>6297895</v>
      </c>
      <c r="D32" s="5" t="n">
        <v>4437122</v>
      </c>
    </row>
    <row r="33" spans="1:4">
      <c r="A33" s="4" t="s">
        <v>634</v>
      </c>
    </row>
    <row r="34" spans="1:4">
      <c r="A34" s="4" t="s">
        <v>485</v>
      </c>
      <c r="C34" s="5" t="n">
        <v>4810537</v>
      </c>
      <c r="D34" s="5" t="n">
        <v>10380369</v>
      </c>
    </row>
    <row r="35" spans="1:4">
      <c r="A35" s="4" t="s">
        <v>635</v>
      </c>
    </row>
    <row r="36" spans="1:4">
      <c r="A36" s="4" t="s">
        <v>485</v>
      </c>
      <c r="C36" s="5" t="n">
        <v>5051840</v>
      </c>
      <c r="D36" s="5" t="n">
        <v>5261026</v>
      </c>
    </row>
    <row r="37" spans="1:4">
      <c r="A37" s="4" t="s">
        <v>636</v>
      </c>
    </row>
    <row r="38" spans="1:4">
      <c r="A38" s="4" t="s">
        <v>485</v>
      </c>
      <c r="C38" s="5" t="n">
        <v>16375280</v>
      </c>
      <c r="D38" s="5" t="n">
        <v>8630578</v>
      </c>
    </row>
    <row r="39" spans="1:4">
      <c r="A39" s="4" t="s">
        <v>637</v>
      </c>
    </row>
    <row r="40" spans="1:4">
      <c r="A40" s="4" t="s">
        <v>485</v>
      </c>
      <c r="C40" s="4" t="s">
        <v>120</v>
      </c>
      <c r="D40" s="5" t="n">
        <v>210</v>
      </c>
    </row>
    <row r="41" spans="1:4">
      <c r="A41" s="4" t="s">
        <v>638</v>
      </c>
    </row>
    <row r="42" spans="1:4">
      <c r="A42" s="4" t="s">
        <v>485</v>
      </c>
      <c r="D42" s="4" t="s">
        <v>120</v>
      </c>
    </row>
    <row r="43" spans="1:4">
      <c r="A43" s="4" t="s">
        <v>639</v>
      </c>
    </row>
    <row r="44" spans="1:4">
      <c r="A44" s="4" t="s">
        <v>485</v>
      </c>
      <c r="D44" s="4" t="s">
        <v>120</v>
      </c>
    </row>
    <row r="45" spans="1:4">
      <c r="A45" s="4" t="s">
        <v>640</v>
      </c>
    </row>
    <row r="46" spans="1:4">
      <c r="A46" s="4" t="s">
        <v>485</v>
      </c>
      <c r="C46" s="7" t="n">
        <v>2192386449</v>
      </c>
      <c r="D46" s="7" t="n">
        <v>1921096123</v>
      </c>
    </row>
    <row r="47" spans="1:4">
      <c r="A47" s="4" t="s">
        <v>641</v>
      </c>
      <c r="C47" s="4" t="s">
        <v>514</v>
      </c>
      <c r="D47" s="4" t="s">
        <v>514</v>
      </c>
    </row>
    <row r="48" spans="1:4">
      <c r="A48" s="4" t="s">
        <v>642</v>
      </c>
    </row>
    <row r="49" spans="1:4">
      <c r="A49" s="4" t="s">
        <v>485</v>
      </c>
      <c r="C49" s="7" t="n">
        <v>2114748751</v>
      </c>
      <c r="D49" s="7" t="n">
        <v>1851978626</v>
      </c>
    </row>
    <row r="50" spans="1:4">
      <c r="A50" s="4" t="s">
        <v>641</v>
      </c>
      <c r="C50" s="4" t="s">
        <v>643</v>
      </c>
      <c r="D50" s="4" t="s">
        <v>644</v>
      </c>
    </row>
    <row r="51" spans="1:4">
      <c r="A51" s="4" t="s">
        <v>645</v>
      </c>
    </row>
    <row r="52" spans="1:4">
      <c r="A52" s="4" t="s">
        <v>485</v>
      </c>
      <c r="C52" s="7" t="n">
        <v>27315088</v>
      </c>
      <c r="D52" s="7" t="n">
        <v>20082274</v>
      </c>
    </row>
    <row r="53" spans="1:4">
      <c r="A53" s="4" t="s">
        <v>641</v>
      </c>
      <c r="C53" s="4" t="s">
        <v>563</v>
      </c>
      <c r="D53" s="4" t="s">
        <v>591</v>
      </c>
    </row>
    <row r="54" spans="1:4">
      <c r="A54" s="4" t="s">
        <v>646</v>
      </c>
    </row>
    <row r="55" spans="1:4">
      <c r="A55" s="4" t="s">
        <v>485</v>
      </c>
      <c r="C55" s="7" t="n">
        <v>50322610</v>
      </c>
      <c r="D55" s="7" t="n">
        <v>49035013</v>
      </c>
    </row>
    <row r="56" spans="1:4">
      <c r="A56" s="4" t="s">
        <v>641</v>
      </c>
      <c r="C56" s="4" t="s">
        <v>647</v>
      </c>
      <c r="D56" s="4" t="s">
        <v>648</v>
      </c>
    </row>
    <row r="57" spans="1:4">
      <c r="A57" s="4" t="s">
        <v>649</v>
      </c>
    </row>
    <row r="58" spans="1:4">
      <c r="A58" s="4" t="s">
        <v>485</v>
      </c>
      <c r="C58" s="4" t="s">
        <v>120</v>
      </c>
      <c r="D58" s="7" t="n">
        <v>210</v>
      </c>
    </row>
    <row r="59" spans="1:4">
      <c r="A59" s="4" t="s">
        <v>641</v>
      </c>
      <c r="C59" s="4" t="s">
        <v>120</v>
      </c>
      <c r="D59" s="4" t="s">
        <v>353</v>
      </c>
    </row>
    <row r="60" spans="1:4"/>
    <row r="61" spans="1:4">
      <c r="A61" s="4" t="s">
        <v>242</v>
      </c>
      <c r="B61" s="4" t="s">
        <v>480</v>
      </c>
    </row>
  </sheetData>
  <mergeCells count="3">
    <mergeCell ref="A1:B1"/>
    <mergeCell ref="A60:C60"/>
    <mergeCell ref="B61:C6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29245320</v>
      </c>
      <c r="C4" s="7" t="n">
        <v>23001107</v>
      </c>
      <c r="D4" s="7" t="n">
        <v>84571466</v>
      </c>
      <c r="E4" s="7" t="n">
        <v>62939656</v>
      </c>
    </row>
    <row r="5" spans="1:5">
      <c r="A5" s="3" t="s">
        <v>85</v>
      </c>
    </row>
    <row r="6" spans="1:5">
      <c r="A6" s="4" t="s">
        <v>86</v>
      </c>
      <c r="B6" s="5" t="n">
        <v>1367212</v>
      </c>
      <c r="C6" s="5" t="n">
        <v>1057204</v>
      </c>
      <c r="D6" s="5" t="n">
        <v>3770022</v>
      </c>
      <c r="E6" s="5" t="n">
        <v>3605948</v>
      </c>
    </row>
    <row r="7" spans="1:5">
      <c r="A7" s="4" t="s">
        <v>87</v>
      </c>
      <c r="B7" s="5" t="n">
        <v>2862208</v>
      </c>
      <c r="C7" s="5" t="n">
        <v>2510169</v>
      </c>
      <c r="D7" s="5" t="n">
        <v>8198173</v>
      </c>
      <c r="E7" s="5" t="n">
        <v>7028387</v>
      </c>
    </row>
    <row r="8" spans="1:5">
      <c r="A8" s="4" t="s">
        <v>34</v>
      </c>
      <c r="B8" s="5" t="n">
        <v>141331</v>
      </c>
      <c r="C8" s="5" t="n">
        <v>103216</v>
      </c>
      <c r="D8" s="5" t="n">
        <v>559697</v>
      </c>
      <c r="E8" s="5" t="n">
        <v>225775</v>
      </c>
    </row>
    <row r="9" spans="1:5">
      <c r="A9" s="4" t="s">
        <v>45</v>
      </c>
      <c r="B9" s="5" t="n">
        <v>172776</v>
      </c>
      <c r="C9" s="5" t="n">
        <v>132047</v>
      </c>
      <c r="D9" s="5" t="n">
        <v>435096</v>
      </c>
      <c r="E9" s="5" t="n">
        <v>396157</v>
      </c>
    </row>
    <row r="10" spans="1:5">
      <c r="A10" s="4" t="s">
        <v>33</v>
      </c>
      <c r="B10" s="5" t="n">
        <v>52018</v>
      </c>
      <c r="C10" s="5" t="n">
        <v>12992</v>
      </c>
      <c r="D10" s="5" t="n">
        <v>104778</v>
      </c>
      <c r="E10" s="5" t="n">
        <v>36155</v>
      </c>
    </row>
    <row r="11" spans="1:5">
      <c r="A11" s="4" t="s">
        <v>88</v>
      </c>
      <c r="B11" s="5" t="n">
        <v>33840865</v>
      </c>
      <c r="C11" s="5" t="n">
        <v>26816735</v>
      </c>
      <c r="D11" s="5" t="n">
        <v>97639232</v>
      </c>
      <c r="E11" s="5" t="n">
        <v>74232078</v>
      </c>
    </row>
    <row r="12" spans="1:5">
      <c r="A12" s="3" t="s">
        <v>89</v>
      </c>
    </row>
    <row r="13" spans="1:5">
      <c r="A13" s="4" t="s">
        <v>90</v>
      </c>
      <c r="B13" s="5" t="n">
        <v>3556189</v>
      </c>
      <c r="C13" s="5" t="n">
        <v>1472031</v>
      </c>
      <c r="D13" s="5" t="n">
        <v>8779548</v>
      </c>
      <c r="E13" s="5" t="n">
        <v>4106227</v>
      </c>
    </row>
    <row r="14" spans="1:5">
      <c r="A14" s="4" t="s">
        <v>55</v>
      </c>
      <c r="B14" s="5" t="n">
        <v>33248</v>
      </c>
      <c r="C14" s="5" t="n">
        <v>12541</v>
      </c>
      <c r="D14" s="5" t="n">
        <v>76365</v>
      </c>
      <c r="E14" s="5" t="n">
        <v>73672</v>
      </c>
    </row>
    <row r="15" spans="1:5">
      <c r="A15" s="4" t="s">
        <v>56</v>
      </c>
      <c r="B15" s="5" t="n">
        <v>607751</v>
      </c>
      <c r="C15" s="5" t="n">
        <v>420570</v>
      </c>
      <c r="D15" s="5" t="n">
        <v>1365433</v>
      </c>
      <c r="E15" s="5" t="n">
        <v>1278207</v>
      </c>
    </row>
    <row r="16" spans="1:5">
      <c r="A16" s="4" t="s">
        <v>57</v>
      </c>
      <c r="B16" s="5" t="n">
        <v>724854</v>
      </c>
      <c r="C16" s="5" t="n">
        <v>974634</v>
      </c>
      <c r="D16" s="5" t="n">
        <v>2103731</v>
      </c>
      <c r="E16" s="5" t="n">
        <v>2624154</v>
      </c>
    </row>
    <row r="17" spans="1:5">
      <c r="A17" s="4" t="s">
        <v>58</v>
      </c>
      <c r="B17" s="5" t="n">
        <v>362475</v>
      </c>
      <c r="C17" s="5" t="n">
        <v>306182</v>
      </c>
      <c r="D17" s="5" t="n">
        <v>1042227</v>
      </c>
      <c r="E17" s="5" t="n">
        <v>912706</v>
      </c>
    </row>
    <row r="18" spans="1:5">
      <c r="A18" s="4" t="s">
        <v>91</v>
      </c>
      <c r="B18" s="5" t="n">
        <v>5284517</v>
      </c>
      <c r="C18" s="5" t="n">
        <v>3185958</v>
      </c>
      <c r="D18" s="5" t="n">
        <v>13367304</v>
      </c>
      <c r="E18" s="5" t="n">
        <v>8994966</v>
      </c>
    </row>
    <row r="19" spans="1:5">
      <c r="A19" s="4" t="s">
        <v>92</v>
      </c>
      <c r="B19" s="5" t="n">
        <v>28556348</v>
      </c>
      <c r="C19" s="5" t="n">
        <v>23630777</v>
      </c>
      <c r="D19" s="5" t="n">
        <v>84271928</v>
      </c>
      <c r="E19" s="5" t="n">
        <v>65237112</v>
      </c>
    </row>
    <row r="20" spans="1:5">
      <c r="A20" s="4" t="s">
        <v>93</v>
      </c>
      <c r="B20" s="5" t="n">
        <v>2086436</v>
      </c>
      <c r="C20" s="5" t="n">
        <v>1607986</v>
      </c>
      <c r="D20" s="5" t="n">
        <v>6214538</v>
      </c>
      <c r="E20" s="5" t="n">
        <v>4878821</v>
      </c>
    </row>
    <row r="21" spans="1:5">
      <c r="A21" s="4" t="s">
        <v>94</v>
      </c>
      <c r="B21" s="5" t="n">
        <v>26469912</v>
      </c>
      <c r="C21" s="5" t="n">
        <v>22022791</v>
      </c>
      <c r="D21" s="5" t="n">
        <v>78057390</v>
      </c>
      <c r="E21" s="5" t="n">
        <v>60358291</v>
      </c>
    </row>
    <row r="22" spans="1:5">
      <c r="A22" s="3" t="s">
        <v>95</v>
      </c>
    </row>
    <row r="23" spans="1:5">
      <c r="A23" s="4" t="s">
        <v>96</v>
      </c>
      <c r="B23" s="5" t="n">
        <v>1721401</v>
      </c>
      <c r="C23" s="5" t="n">
        <v>1518600</v>
      </c>
      <c r="D23" s="5" t="n">
        <v>5153609</v>
      </c>
      <c r="E23" s="5" t="n">
        <v>4606590</v>
      </c>
    </row>
    <row r="24" spans="1:5">
      <c r="A24" s="4" t="s">
        <v>97</v>
      </c>
      <c r="B24" s="5" t="n">
        <v>968452</v>
      </c>
      <c r="C24" s="5" t="n">
        <v>765977</v>
      </c>
      <c r="D24" s="5" t="n">
        <v>2798886</v>
      </c>
      <c r="E24" s="5" t="n">
        <v>2117100</v>
      </c>
    </row>
    <row r="25" spans="1:5">
      <c r="A25" s="4" t="s">
        <v>98</v>
      </c>
      <c r="B25" s="5" t="n">
        <v>1522461</v>
      </c>
      <c r="C25" s="5" t="n">
        <v>1150869</v>
      </c>
      <c r="D25" s="5" t="n">
        <v>4297210</v>
      </c>
      <c r="E25" s="5" t="n">
        <v>3028758</v>
      </c>
    </row>
    <row r="26" spans="1:5">
      <c r="A26" s="4" t="s">
        <v>99</v>
      </c>
      <c r="B26" s="5" t="n">
        <v>98409</v>
      </c>
      <c r="C26" s="5" t="n">
        <v>144105</v>
      </c>
      <c r="D26" s="5" t="n">
        <v>307360</v>
      </c>
      <c r="E26" s="5" t="n">
        <v>288904</v>
      </c>
    </row>
    <row r="27" spans="1:5">
      <c r="A27" s="4" t="s">
        <v>100</v>
      </c>
      <c r="B27" s="5" t="n">
        <v>91974</v>
      </c>
      <c r="C27" s="5" t="n">
        <v>218785</v>
      </c>
      <c r="D27" s="5" t="n">
        <v>1129668</v>
      </c>
      <c r="E27" s="5" t="n">
        <v>2701203</v>
      </c>
    </row>
    <row r="28" spans="1:5">
      <c r="A28" s="4" t="s">
        <v>101</v>
      </c>
      <c r="B28" s="5" t="n">
        <v>194256</v>
      </c>
      <c r="C28" s="5" t="n">
        <v>333772</v>
      </c>
      <c r="D28" s="5" t="n">
        <v>635353</v>
      </c>
      <c r="E28" s="5" t="n">
        <v>1358312</v>
      </c>
    </row>
    <row r="29" spans="1:5">
      <c r="A29" s="4" t="s">
        <v>102</v>
      </c>
      <c r="B29" s="5" t="n">
        <v>-63588</v>
      </c>
      <c r="C29" s="5" t="n">
        <v>4251773</v>
      </c>
      <c r="D29" s="5" t="n">
        <v>-25124</v>
      </c>
      <c r="E29" s="5" t="n">
        <v>4628283</v>
      </c>
    </row>
    <row r="30" spans="1:5">
      <c r="A30" s="4" t="s">
        <v>103</v>
      </c>
      <c r="B30" s="5" t="n">
        <v>428002</v>
      </c>
      <c r="C30" s="5" t="n">
        <v>450251</v>
      </c>
      <c r="D30" s="5" t="n">
        <v>1357049</v>
      </c>
      <c r="E30" s="5" t="n">
        <v>1324380</v>
      </c>
    </row>
    <row r="31" spans="1:5">
      <c r="A31" s="4" t="s">
        <v>104</v>
      </c>
      <c r="B31" s="5" t="n">
        <v>754803</v>
      </c>
      <c r="C31" s="5" t="n">
        <v>475182</v>
      </c>
      <c r="D31" s="5" t="n">
        <v>2201125</v>
      </c>
      <c r="E31" s="5" t="n">
        <v>1126581</v>
      </c>
    </row>
    <row r="32" spans="1:5">
      <c r="A32" s="4" t="s">
        <v>105</v>
      </c>
      <c r="B32" s="5" t="n">
        <v>239060</v>
      </c>
      <c r="C32" s="5" t="n">
        <v>253823</v>
      </c>
      <c r="D32" s="5" t="n">
        <v>684306</v>
      </c>
      <c r="E32" s="5" t="n">
        <v>800892</v>
      </c>
    </row>
    <row r="33" spans="1:5">
      <c r="A33" s="4" t="s">
        <v>106</v>
      </c>
      <c r="B33" s="5" t="n">
        <v>746073</v>
      </c>
      <c r="C33" s="5" t="n">
        <v>860264</v>
      </c>
      <c r="D33" s="5" t="n">
        <v>2228133</v>
      </c>
      <c r="E33" s="5" t="n">
        <v>2027272</v>
      </c>
    </row>
    <row r="34" spans="1:5">
      <c r="A34" s="4" t="s">
        <v>107</v>
      </c>
      <c r="B34" s="5" t="n">
        <v>6701303</v>
      </c>
      <c r="C34" s="5" t="n">
        <v>10423401</v>
      </c>
      <c r="D34" s="5" t="n">
        <v>20767575</v>
      </c>
      <c r="E34" s="5" t="n">
        <v>24008275</v>
      </c>
    </row>
    <row r="35" spans="1:5">
      <c r="A35" s="3" t="s">
        <v>108</v>
      </c>
    </row>
    <row r="36" spans="1:5">
      <c r="A36" s="4" t="s">
        <v>109</v>
      </c>
      <c r="B36" s="5" t="n">
        <v>13423943</v>
      </c>
      <c r="C36" s="5" t="n">
        <v>11202460</v>
      </c>
      <c r="D36" s="5" t="n">
        <v>39662218</v>
      </c>
      <c r="E36" s="5" t="n">
        <v>32920840</v>
      </c>
    </row>
    <row r="37" spans="1:5">
      <c r="A37" s="4" t="s">
        <v>110</v>
      </c>
      <c r="B37" s="5" t="n">
        <v>2516274</v>
      </c>
      <c r="C37" s="5" t="n">
        <v>2086331</v>
      </c>
      <c r="D37" s="5" t="n">
        <v>7716829</v>
      </c>
      <c r="E37" s="5" t="n">
        <v>5797875</v>
      </c>
    </row>
    <row r="38" spans="1:5">
      <c r="A38" s="4" t="s">
        <v>111</v>
      </c>
      <c r="B38" s="5" t="n">
        <v>2950839</v>
      </c>
      <c r="C38" s="5" t="n">
        <v>1931329</v>
      </c>
      <c r="D38" s="5" t="n">
        <v>7374930</v>
      </c>
      <c r="E38" s="5" t="n">
        <v>4921064</v>
      </c>
    </row>
    <row r="39" spans="1:5">
      <c r="A39" s="4" t="s">
        <v>112</v>
      </c>
      <c r="B39" s="5" t="n">
        <v>407997</v>
      </c>
      <c r="C39" s="5" t="n">
        <v>1036904</v>
      </c>
      <c r="D39" s="5" t="n">
        <v>407997</v>
      </c>
      <c r="E39" s="5" t="n">
        <v>1363987</v>
      </c>
    </row>
    <row r="40" spans="1:5">
      <c r="A40" s="4" t="s">
        <v>113</v>
      </c>
      <c r="B40" s="5" t="n">
        <v>522740</v>
      </c>
      <c r="C40" s="5" t="n">
        <v>1009132</v>
      </c>
      <c r="D40" s="5" t="n">
        <v>522740</v>
      </c>
      <c r="E40" s="5" t="n">
        <v>1037018</v>
      </c>
    </row>
    <row r="41" spans="1:5">
      <c r="A41" s="4" t="s">
        <v>114</v>
      </c>
      <c r="B41" s="5" t="n">
        <v>690894</v>
      </c>
      <c r="C41" s="5" t="n">
        <v>582835</v>
      </c>
      <c r="D41" s="5" t="n">
        <v>1957413</v>
      </c>
      <c r="E41" s="5" t="n">
        <v>1866804</v>
      </c>
    </row>
    <row r="42" spans="1:5">
      <c r="A42" s="4" t="s">
        <v>115</v>
      </c>
      <c r="B42" s="5" t="n">
        <v>257540</v>
      </c>
      <c r="C42" s="5" t="n">
        <v>102678</v>
      </c>
      <c r="D42" s="5" t="n">
        <v>811362</v>
      </c>
      <c r="E42" s="5" t="n">
        <v>419846</v>
      </c>
    </row>
    <row r="43" spans="1:5">
      <c r="A43" s="4" t="s">
        <v>116</v>
      </c>
      <c r="B43" s="5" t="n">
        <v>-160640</v>
      </c>
      <c r="C43" s="5" t="n">
        <v>133055</v>
      </c>
      <c r="D43" s="5" t="n">
        <v>-118453</v>
      </c>
      <c r="E43" s="5" t="n">
        <v>513149</v>
      </c>
    </row>
    <row r="44" spans="1:5">
      <c r="A44" s="4" t="s">
        <v>117</v>
      </c>
      <c r="B44" s="5" t="n">
        <v>669923</v>
      </c>
      <c r="C44" s="5" t="n">
        <v>547768</v>
      </c>
      <c r="D44" s="5" t="n">
        <v>1846942</v>
      </c>
      <c r="E44" s="5" t="n">
        <v>1367478</v>
      </c>
    </row>
    <row r="45" spans="1:5">
      <c r="A45" s="4" t="s">
        <v>118</v>
      </c>
      <c r="B45" s="5" t="n">
        <v>460153</v>
      </c>
      <c r="C45" s="5" t="n">
        <v>415401</v>
      </c>
      <c r="D45" s="5" t="n">
        <v>1331499</v>
      </c>
      <c r="E45" s="5" t="n">
        <v>1246682</v>
      </c>
    </row>
    <row r="46" spans="1:5">
      <c r="A46" s="4" t="s">
        <v>119</v>
      </c>
      <c r="B46" s="4" t="s">
        <v>120</v>
      </c>
      <c r="C46" s="5" t="n">
        <v>4137310</v>
      </c>
      <c r="D46" s="4" t="s">
        <v>120</v>
      </c>
      <c r="E46" s="5" t="n">
        <v>4220507</v>
      </c>
    </row>
    <row r="47" spans="1:5">
      <c r="A47" s="4" t="s">
        <v>121</v>
      </c>
      <c r="B47" s="5" t="n">
        <v>204189</v>
      </c>
      <c r="C47" s="5" t="n">
        <v>205998</v>
      </c>
      <c r="D47" s="5" t="n">
        <v>604233</v>
      </c>
      <c r="E47" s="5" t="n">
        <v>564763</v>
      </c>
    </row>
    <row r="48" spans="1:5">
      <c r="A48" s="4" t="s">
        <v>106</v>
      </c>
      <c r="B48" s="5" t="n">
        <v>1451895</v>
      </c>
      <c r="C48" s="5" t="n">
        <v>1089282</v>
      </c>
      <c r="D48" s="5" t="n">
        <v>3955783</v>
      </c>
      <c r="E48" s="5" t="n">
        <v>2938721</v>
      </c>
    </row>
    <row r="49" spans="1:5">
      <c r="A49" s="4" t="s">
        <v>122</v>
      </c>
      <c r="B49" s="5" t="n">
        <v>23395747</v>
      </c>
      <c r="C49" s="5" t="n">
        <v>24480483</v>
      </c>
      <c r="D49" s="5" t="n">
        <v>66073493</v>
      </c>
      <c r="E49" s="5" t="n">
        <v>59178734</v>
      </c>
    </row>
    <row r="50" spans="1:5">
      <c r="A50" s="4" t="s">
        <v>123</v>
      </c>
      <c r="B50" s="5" t="n">
        <v>9775468</v>
      </c>
      <c r="C50" s="5" t="n">
        <v>7965709</v>
      </c>
      <c r="D50" s="5" t="n">
        <v>32751472</v>
      </c>
      <c r="E50" s="5" t="n">
        <v>25187832</v>
      </c>
    </row>
    <row r="51" spans="1:5">
      <c r="A51" s="4" t="s">
        <v>124</v>
      </c>
      <c r="B51" s="5" t="n">
        <v>1921533</v>
      </c>
      <c r="C51" s="5" t="n">
        <v>1858208</v>
      </c>
      <c r="D51" s="5" t="n">
        <v>6946555</v>
      </c>
      <c r="E51" s="5" t="n">
        <v>6030375</v>
      </c>
    </row>
    <row r="52" spans="1:5">
      <c r="A52" s="4" t="s">
        <v>125</v>
      </c>
      <c r="B52" s="7" t="n">
        <v>7853935</v>
      </c>
      <c r="C52" s="7" t="n">
        <v>6107501</v>
      </c>
      <c r="D52" s="7" t="n">
        <v>25804917</v>
      </c>
      <c r="E52" s="7" t="n">
        <v>19157457</v>
      </c>
    </row>
    <row r="53" spans="1:5">
      <c r="A53" s="4" t="s">
        <v>126</v>
      </c>
      <c r="B53" s="8" t="n">
        <v>0.6</v>
      </c>
      <c r="C53" s="8" t="n">
        <v>0.47</v>
      </c>
      <c r="D53" s="8" t="n">
        <v>1.96</v>
      </c>
      <c r="E53" s="8" t="n">
        <v>1.55</v>
      </c>
    </row>
    <row r="54" spans="1:5">
      <c r="A54" s="4" t="s">
        <v>127</v>
      </c>
      <c r="B54" s="8" t="n">
        <v>0.58</v>
      </c>
      <c r="C54" s="8" t="n">
        <v>0.46</v>
      </c>
      <c r="D54" s="8" t="n">
        <v>1.91</v>
      </c>
      <c r="E54" s="8" t="n">
        <v>1.52</v>
      </c>
    </row>
    <row r="55" spans="1:5">
      <c r="A55" s="4" t="s">
        <v>128</v>
      </c>
      <c r="B55" s="5" t="n">
        <v>13151350</v>
      </c>
      <c r="C55" s="5" t="n">
        <v>13066777</v>
      </c>
      <c r="D55" s="5" t="n">
        <v>13151672</v>
      </c>
      <c r="E55" s="5" t="n">
        <v>12398491</v>
      </c>
    </row>
    <row r="56" spans="1:5">
      <c r="A56" s="4" t="s">
        <v>129</v>
      </c>
      <c r="B56" s="5" t="n">
        <v>13507955</v>
      </c>
      <c r="C56" s="5" t="n">
        <v>13269703</v>
      </c>
      <c r="D56" s="5" t="n">
        <v>13509566</v>
      </c>
      <c r="E56" s="5" t="n">
        <v>12580042</v>
      </c>
    </row>
    <row r="57" spans="1:5">
      <c r="A57" s="4" t="s">
        <v>130</v>
      </c>
      <c r="B57" s="8" t="n">
        <v>0.05</v>
      </c>
      <c r="C57" s="8" t="n">
        <v>0.04</v>
      </c>
      <c r="D57" s="8" t="n">
        <v>0.15</v>
      </c>
      <c r="E57" s="8"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650</v>
      </c>
      <c r="C1" s="2" t="s">
        <v>2</v>
      </c>
      <c r="D1" s="2" t="s">
        <v>30</v>
      </c>
    </row>
    <row r="2" spans="1:4">
      <c r="A2" s="4" t="s">
        <v>485</v>
      </c>
      <c r="C2" s="7" t="n">
        <v>2669013113</v>
      </c>
      <c r="D2" s="7" t="n">
        <v>2397414282</v>
      </c>
    </row>
    <row r="3" spans="1:4">
      <c r="A3" s="4" t="s">
        <v>542</v>
      </c>
    </row>
    <row r="4" spans="1:4">
      <c r="A4" s="4" t="s">
        <v>485</v>
      </c>
      <c r="C4" s="5" t="n">
        <v>28428838</v>
      </c>
      <c r="D4" s="5" t="n">
        <v>21232408</v>
      </c>
    </row>
    <row r="5" spans="1:4">
      <c r="A5" s="4" t="s">
        <v>471</v>
      </c>
    </row>
    <row r="6" spans="1:4">
      <c r="A6" s="4" t="s">
        <v>485</v>
      </c>
      <c r="B6" s="4" t="s">
        <v>460</v>
      </c>
      <c r="C6" s="5" t="n">
        <v>147062893</v>
      </c>
      <c r="D6" s="5" t="n">
        <v>165419360</v>
      </c>
    </row>
    <row r="7" spans="1:4">
      <c r="A7" s="4" t="s">
        <v>651</v>
      </c>
    </row>
    <row r="8" spans="1:4">
      <c r="A8" s="4" t="s">
        <v>485</v>
      </c>
      <c r="B8" s="4" t="s">
        <v>475</v>
      </c>
      <c r="C8" s="5" t="n">
        <v>142924814</v>
      </c>
      <c r="D8" s="5" t="n">
        <v>161749710</v>
      </c>
    </row>
    <row r="9" spans="1:4">
      <c r="A9" s="4" t="s">
        <v>555</v>
      </c>
    </row>
    <row r="10" spans="1:4">
      <c r="A10" s="4" t="s">
        <v>485</v>
      </c>
      <c r="B10" s="4" t="s">
        <v>475</v>
      </c>
      <c r="C10" s="5" t="n">
        <v>4138079</v>
      </c>
      <c r="D10" s="5" t="n">
        <v>3669650</v>
      </c>
    </row>
    <row r="11" spans="1:4">
      <c r="A11" s="4" t="s">
        <v>458</v>
      </c>
    </row>
    <row r="12" spans="1:4">
      <c r="A12" s="4" t="s">
        <v>485</v>
      </c>
      <c r="B12" s="4" t="s">
        <v>490</v>
      </c>
      <c r="C12" s="5" t="n">
        <v>239957916</v>
      </c>
      <c r="D12" s="5" t="n">
        <v>229233104</v>
      </c>
    </row>
    <row r="13" spans="1:4">
      <c r="A13" s="4" t="s">
        <v>652</v>
      </c>
    </row>
    <row r="14" spans="1:4">
      <c r="A14" s="4" t="s">
        <v>485</v>
      </c>
      <c r="B14" s="4" t="s">
        <v>475</v>
      </c>
      <c r="C14" s="5" t="n">
        <v>238382845</v>
      </c>
      <c r="D14" s="5" t="n">
        <v>227277070</v>
      </c>
    </row>
    <row r="15" spans="1:4">
      <c r="A15" s="4" t="s">
        <v>559</v>
      </c>
    </row>
    <row r="16" spans="1:4">
      <c r="A16" s="4" t="s">
        <v>485</v>
      </c>
      <c r="B16" s="4" t="s">
        <v>475</v>
      </c>
      <c r="C16" s="5" t="n">
        <v>1575071</v>
      </c>
      <c r="D16" s="5" t="n">
        <v>1956034</v>
      </c>
    </row>
    <row r="17" spans="1:4">
      <c r="A17" s="4" t="s">
        <v>474</v>
      </c>
    </row>
    <row r="18" spans="1:4">
      <c r="A18" s="4" t="s">
        <v>485</v>
      </c>
      <c r="B18" s="4" t="s">
        <v>475</v>
      </c>
      <c r="C18" s="5" t="n">
        <v>89605855</v>
      </c>
      <c r="D18" s="5" t="n">
        <v>81665695</v>
      </c>
    </row>
    <row r="19" spans="1:4">
      <c r="A19" s="4" t="s">
        <v>653</v>
      </c>
    </row>
    <row r="20" spans="1:4">
      <c r="A20" s="4" t="s">
        <v>485</v>
      </c>
      <c r="B20" s="4" t="s">
        <v>475</v>
      </c>
      <c r="C20" s="5" t="n">
        <v>89250837</v>
      </c>
      <c r="D20" s="5" t="n">
        <v>81449104</v>
      </c>
    </row>
    <row r="21" spans="1:4">
      <c r="A21" s="4" t="s">
        <v>562</v>
      </c>
    </row>
    <row r="22" spans="1:4">
      <c r="A22" s="4" t="s">
        <v>485</v>
      </c>
      <c r="B22" s="4" t="s">
        <v>475</v>
      </c>
      <c r="C22" s="5" t="n">
        <v>355018</v>
      </c>
      <c r="D22" s="5" t="n">
        <v>216591</v>
      </c>
    </row>
    <row r="23" spans="1:4">
      <c r="A23" s="4" t="s">
        <v>654</v>
      </c>
    </row>
    <row r="24" spans="1:4">
      <c r="A24" s="4" t="s">
        <v>485</v>
      </c>
      <c r="B24" s="4" t="s">
        <v>475</v>
      </c>
      <c r="C24" s="7" t="n">
        <v>476626664</v>
      </c>
      <c r="D24" s="7" t="n">
        <v>476318159</v>
      </c>
    </row>
    <row r="25" spans="1:4">
      <c r="A25" s="4" t="s">
        <v>641</v>
      </c>
      <c r="B25" s="4" t="s">
        <v>475</v>
      </c>
      <c r="C25" s="4" t="s">
        <v>514</v>
      </c>
      <c r="D25" s="4" t="s">
        <v>514</v>
      </c>
    </row>
    <row r="26" spans="1:4">
      <c r="A26" s="4" t="s">
        <v>655</v>
      </c>
    </row>
    <row r="27" spans="1:4">
      <c r="A27" s="4" t="s">
        <v>485</v>
      </c>
      <c r="B27" s="4" t="s">
        <v>475</v>
      </c>
      <c r="C27" s="7" t="n">
        <v>470558496</v>
      </c>
      <c r="D27" s="7" t="n">
        <v>470475884</v>
      </c>
    </row>
    <row r="28" spans="1:4">
      <c r="A28" s="4" t="s">
        <v>641</v>
      </c>
      <c r="B28" s="4" t="s">
        <v>475</v>
      </c>
      <c r="C28" s="4" t="s">
        <v>656</v>
      </c>
      <c r="D28" s="4" t="s">
        <v>657</v>
      </c>
    </row>
    <row r="29" spans="1:4">
      <c r="A29" s="4" t="s">
        <v>658</v>
      </c>
    </row>
    <row r="30" spans="1:4">
      <c r="A30" s="4" t="s">
        <v>485</v>
      </c>
      <c r="B30" s="4" t="s">
        <v>475</v>
      </c>
      <c r="C30" s="7" t="n">
        <v>6068168</v>
      </c>
      <c r="D30" s="7" t="n">
        <v>5842275</v>
      </c>
    </row>
    <row r="31" spans="1:4">
      <c r="A31" s="4" t="s">
        <v>641</v>
      </c>
      <c r="B31" s="4" t="s">
        <v>475</v>
      </c>
      <c r="C31" s="4" t="s">
        <v>659</v>
      </c>
      <c r="D31" s="4" t="s">
        <v>660</v>
      </c>
    </row>
    <row r="32" spans="1:4"/>
    <row r="33" spans="1:4">
      <c r="A33" s="4" t="s">
        <v>242</v>
      </c>
      <c r="B33" s="4" t="s">
        <v>482</v>
      </c>
    </row>
    <row r="34" spans="1:4">
      <c r="A34" s="4" t="s">
        <v>475</v>
      </c>
      <c r="B34" s="4" t="s">
        <v>478</v>
      </c>
    </row>
    <row r="35" spans="1:4">
      <c r="A35" s="4" t="s">
        <v>461</v>
      </c>
      <c r="B35" s="4" t="s">
        <v>477</v>
      </c>
    </row>
  </sheetData>
  <mergeCells count="5">
    <mergeCell ref="A1:B1"/>
    <mergeCell ref="A32:C32"/>
    <mergeCell ref="B33:C33"/>
    <mergeCell ref="B34:C34"/>
    <mergeCell ref="B35:C3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1</v>
      </c>
      <c r="B1" s="2" t="s">
        <v>81</v>
      </c>
      <c r="D1" s="2" t="s">
        <v>1</v>
      </c>
    </row>
    <row r="2" spans="1:5">
      <c r="B2" s="2" t="s">
        <v>337</v>
      </c>
      <c r="C2" s="2" t="s">
        <v>338</v>
      </c>
      <c r="D2" s="2" t="s">
        <v>337</v>
      </c>
      <c r="E2" s="2" t="s">
        <v>338</v>
      </c>
    </row>
    <row r="3" spans="1:5">
      <c r="A3" s="4" t="s">
        <v>662</v>
      </c>
      <c r="B3" s="5" t="n">
        <v>8</v>
      </c>
      <c r="C3" s="5" t="n">
        <v>2</v>
      </c>
      <c r="D3" s="5" t="n">
        <v>36</v>
      </c>
      <c r="E3" s="5" t="n">
        <v>13</v>
      </c>
    </row>
    <row r="4" spans="1:5">
      <c r="A4" s="4" t="s">
        <v>663</v>
      </c>
      <c r="B4" s="7" t="n">
        <v>1037049</v>
      </c>
      <c r="C4" s="7" t="n">
        <v>461643</v>
      </c>
      <c r="D4" s="7" t="n">
        <v>2795032</v>
      </c>
      <c r="E4" s="7" t="n">
        <v>2530491</v>
      </c>
    </row>
    <row r="5" spans="1:5">
      <c r="A5" s="4" t="s">
        <v>664</v>
      </c>
      <c r="B5" s="5" t="n">
        <v>1037049</v>
      </c>
      <c r="C5" s="5" t="n">
        <v>461643</v>
      </c>
      <c r="D5" s="5" t="n">
        <v>2795032</v>
      </c>
      <c r="E5" s="5" t="n">
        <v>2530491</v>
      </c>
    </row>
    <row r="6" spans="1:5">
      <c r="A6" s="4" t="s">
        <v>665</v>
      </c>
      <c r="B6" s="4" t="s">
        <v>120</v>
      </c>
      <c r="C6" s="4" t="s">
        <v>120</v>
      </c>
      <c r="D6" s="4" t="s">
        <v>120</v>
      </c>
      <c r="E6" s="4" t="s">
        <v>120</v>
      </c>
    </row>
    <row r="7" spans="1:5">
      <c r="A7" s="4" t="s">
        <v>666</v>
      </c>
    </row>
    <row r="8" spans="1:5">
      <c r="A8" s="4" t="s">
        <v>662</v>
      </c>
      <c r="B8" s="5" t="n">
        <v>8</v>
      </c>
      <c r="C8" s="5" t="n">
        <v>2</v>
      </c>
      <c r="D8" s="5" t="n">
        <v>2</v>
      </c>
      <c r="E8" s="5" t="n">
        <v>5</v>
      </c>
    </row>
    <row r="9" spans="1:5">
      <c r="A9" s="4" t="s">
        <v>663</v>
      </c>
      <c r="B9" s="7" t="n">
        <v>1037049</v>
      </c>
      <c r="C9" s="7" t="n">
        <v>461643</v>
      </c>
      <c r="D9" s="7" t="n">
        <v>104382</v>
      </c>
      <c r="E9" s="7" t="n">
        <v>462939</v>
      </c>
    </row>
    <row r="10" spans="1:5">
      <c r="A10" s="4" t="s">
        <v>664</v>
      </c>
      <c r="B10" s="5" t="n">
        <v>1037049</v>
      </c>
      <c r="C10" s="5" t="n">
        <v>461643</v>
      </c>
      <c r="D10" s="5" t="n">
        <v>104382</v>
      </c>
      <c r="E10" s="5" t="n">
        <v>462939</v>
      </c>
    </row>
    <row r="11" spans="1:5">
      <c r="A11" s="4" t="s">
        <v>665</v>
      </c>
      <c r="B11" s="4" t="s">
        <v>120</v>
      </c>
      <c r="C11" s="4" t="s">
        <v>120</v>
      </c>
      <c r="D11" s="4" t="s">
        <v>120</v>
      </c>
      <c r="E11" s="4" t="s">
        <v>120</v>
      </c>
    </row>
    <row r="12" spans="1:5">
      <c r="A12" s="4" t="s">
        <v>667</v>
      </c>
    </row>
    <row r="13" spans="1:5">
      <c r="A13" s="4" t="s">
        <v>662</v>
      </c>
      <c r="D13" s="5" t="n">
        <v>34</v>
      </c>
      <c r="E13" s="5" t="n">
        <v>7</v>
      </c>
    </row>
    <row r="14" spans="1:5">
      <c r="A14" s="4" t="s">
        <v>663</v>
      </c>
      <c r="D14" s="7" t="n">
        <v>2690650</v>
      </c>
      <c r="E14" s="7" t="n">
        <v>833812</v>
      </c>
    </row>
    <row r="15" spans="1:5">
      <c r="A15" s="4" t="s">
        <v>664</v>
      </c>
      <c r="D15" s="5" t="n">
        <v>2690650</v>
      </c>
      <c r="E15" s="5" t="n">
        <v>833812</v>
      </c>
    </row>
    <row r="16" spans="1:5">
      <c r="A16" s="4" t="s">
        <v>665</v>
      </c>
      <c r="D16" s="4" t="s">
        <v>120</v>
      </c>
      <c r="E16" s="4" t="s">
        <v>120</v>
      </c>
    </row>
    <row r="17" spans="1:5">
      <c r="A17" s="4" t="s">
        <v>668</v>
      </c>
    </row>
    <row r="18" spans="1:5">
      <c r="A18" s="4" t="s">
        <v>662</v>
      </c>
      <c r="D18" s="4" t="s">
        <v>120</v>
      </c>
      <c r="E18" s="5" t="n">
        <v>1</v>
      </c>
    </row>
    <row r="19" spans="1:5">
      <c r="A19" s="4" t="s">
        <v>663</v>
      </c>
      <c r="D19" s="4" t="s">
        <v>120</v>
      </c>
      <c r="E19" s="7" t="n">
        <v>1233740</v>
      </c>
    </row>
    <row r="20" spans="1:5">
      <c r="A20" s="4" t="s">
        <v>664</v>
      </c>
      <c r="D20" s="4" t="s">
        <v>120</v>
      </c>
      <c r="E20" s="5" t="n">
        <v>1233740</v>
      </c>
    </row>
    <row r="21" spans="1:5">
      <c r="A21" s="4" t="s">
        <v>665</v>
      </c>
      <c r="D21" s="4" t="s">
        <v>120</v>
      </c>
      <c r="E21" s="4" t="s">
        <v>120</v>
      </c>
    </row>
    <row r="22" spans="1:5">
      <c r="A22" s="4" t="s">
        <v>669</v>
      </c>
    </row>
    <row r="23" spans="1:5">
      <c r="A23" s="4" t="s">
        <v>662</v>
      </c>
      <c r="B23" s="5" t="n">
        <v>4</v>
      </c>
      <c r="C23" s="4" t="s">
        <v>120</v>
      </c>
      <c r="D23" s="4" t="s">
        <v>120</v>
      </c>
      <c r="E23" s="5" t="n">
        <v>1</v>
      </c>
    </row>
    <row r="24" spans="1:5">
      <c r="A24" s="4" t="s">
        <v>663</v>
      </c>
      <c r="B24" s="7" t="n">
        <v>620452</v>
      </c>
      <c r="C24" s="4" t="s">
        <v>120</v>
      </c>
      <c r="D24" s="4" t="s">
        <v>120</v>
      </c>
      <c r="E24" s="7" t="n">
        <v>52286</v>
      </c>
    </row>
    <row r="25" spans="1:5">
      <c r="A25" s="4" t="s">
        <v>664</v>
      </c>
      <c r="B25" s="5" t="n">
        <v>620452</v>
      </c>
      <c r="C25" s="4" t="s">
        <v>120</v>
      </c>
      <c r="D25" s="4" t="s">
        <v>120</v>
      </c>
      <c r="E25" s="5" t="n">
        <v>52286</v>
      </c>
    </row>
    <row r="26" spans="1:5">
      <c r="A26" s="4" t="s">
        <v>665</v>
      </c>
      <c r="B26" s="4" t="s">
        <v>120</v>
      </c>
      <c r="C26" s="4" t="s">
        <v>120</v>
      </c>
      <c r="D26" s="4" t="s">
        <v>120</v>
      </c>
      <c r="E26" s="4" t="s">
        <v>120</v>
      </c>
    </row>
    <row r="27" spans="1:5">
      <c r="A27" s="4" t="s">
        <v>670</v>
      </c>
    </row>
    <row r="28" spans="1:5">
      <c r="A28" s="4" t="s">
        <v>662</v>
      </c>
      <c r="D28" s="5" t="n">
        <v>7</v>
      </c>
      <c r="E28" s="5" t="n">
        <v>1</v>
      </c>
    </row>
    <row r="29" spans="1:5">
      <c r="A29" s="4" t="s">
        <v>663</v>
      </c>
      <c r="D29" s="7" t="n">
        <v>801650</v>
      </c>
      <c r="E29" s="7" t="n">
        <v>62140</v>
      </c>
    </row>
    <row r="30" spans="1:5">
      <c r="A30" s="4" t="s">
        <v>664</v>
      </c>
      <c r="D30" s="5" t="n">
        <v>801650</v>
      </c>
      <c r="E30" s="5" t="n">
        <v>62140</v>
      </c>
    </row>
    <row r="31" spans="1:5">
      <c r="A31" s="4" t="s">
        <v>665</v>
      </c>
      <c r="D31" s="4" t="s">
        <v>120</v>
      </c>
      <c r="E31" s="4" t="s">
        <v>120</v>
      </c>
    </row>
    <row r="32" spans="1:5">
      <c r="A32" s="4" t="s">
        <v>671</v>
      </c>
    </row>
    <row r="33" spans="1:5">
      <c r="A33" s="4" t="s">
        <v>662</v>
      </c>
      <c r="D33" s="4" t="s">
        <v>120</v>
      </c>
      <c r="E33" s="5" t="n">
        <v>1</v>
      </c>
    </row>
    <row r="34" spans="1:5">
      <c r="A34" s="4" t="s">
        <v>663</v>
      </c>
      <c r="D34" s="4" t="s">
        <v>120</v>
      </c>
      <c r="E34" s="7" t="n">
        <v>1233740</v>
      </c>
    </row>
    <row r="35" spans="1:5">
      <c r="A35" s="4" t="s">
        <v>664</v>
      </c>
      <c r="D35" s="4" t="s">
        <v>120</v>
      </c>
      <c r="E35" s="5" t="n">
        <v>1233740</v>
      </c>
    </row>
    <row r="36" spans="1:5">
      <c r="A36" s="4" t="s">
        <v>665</v>
      </c>
      <c r="D36" s="4" t="s">
        <v>120</v>
      </c>
      <c r="E36" s="4" t="s">
        <v>120</v>
      </c>
    </row>
    <row r="37" spans="1:5">
      <c r="A37" s="4" t="s">
        <v>672</v>
      </c>
    </row>
    <row r="38" spans="1:5">
      <c r="A38" s="4" t="s">
        <v>662</v>
      </c>
      <c r="B38" s="5" t="n">
        <v>4</v>
      </c>
      <c r="C38" s="5" t="n">
        <v>2</v>
      </c>
      <c r="D38" s="5" t="n">
        <v>2</v>
      </c>
      <c r="E38" s="5" t="n">
        <v>4</v>
      </c>
    </row>
    <row r="39" spans="1:5">
      <c r="A39" s="4" t="s">
        <v>663</v>
      </c>
      <c r="B39" s="7" t="n">
        <v>416597</v>
      </c>
      <c r="C39" s="7" t="n">
        <v>461643</v>
      </c>
      <c r="D39" s="7" t="n">
        <v>104382</v>
      </c>
      <c r="E39" s="7" t="n">
        <v>410653</v>
      </c>
    </row>
    <row r="40" spans="1:5">
      <c r="A40" s="4" t="s">
        <v>664</v>
      </c>
      <c r="B40" s="5" t="n">
        <v>416597</v>
      </c>
      <c r="C40" s="5" t="n">
        <v>461643</v>
      </c>
      <c r="D40" s="5" t="n">
        <v>104382</v>
      </c>
      <c r="E40" s="5" t="n">
        <v>410653</v>
      </c>
    </row>
    <row r="41" spans="1:5">
      <c r="A41" s="4" t="s">
        <v>665</v>
      </c>
      <c r="B41" s="4" t="s">
        <v>120</v>
      </c>
      <c r="C41" s="4" t="s">
        <v>120</v>
      </c>
      <c r="D41" s="4" t="s">
        <v>120</v>
      </c>
      <c r="E41" s="4" t="s">
        <v>120</v>
      </c>
    </row>
    <row r="42" spans="1:5">
      <c r="A42" s="4" t="s">
        <v>673</v>
      </c>
    </row>
    <row r="43" spans="1:5">
      <c r="A43" s="4" t="s">
        <v>662</v>
      </c>
      <c r="D43" s="5" t="n">
        <v>27</v>
      </c>
      <c r="E43" s="5" t="n">
        <v>6</v>
      </c>
    </row>
    <row r="44" spans="1:5">
      <c r="A44" s="4" t="s">
        <v>663</v>
      </c>
      <c r="D44" s="7" t="n">
        <v>1889000</v>
      </c>
      <c r="E44" s="7" t="n">
        <v>771672</v>
      </c>
    </row>
    <row r="45" spans="1:5">
      <c r="A45" s="4" t="s">
        <v>664</v>
      </c>
      <c r="D45" s="5" t="n">
        <v>1889000</v>
      </c>
      <c r="E45" s="5" t="n">
        <v>771672</v>
      </c>
    </row>
    <row r="46" spans="1:5">
      <c r="A46" s="4" t="s">
        <v>665</v>
      </c>
      <c r="D46" s="4" t="s">
        <v>120</v>
      </c>
      <c r="E46" s="4" t="s">
        <v>1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74</v>
      </c>
      <c r="B1" s="2" t="s">
        <v>81</v>
      </c>
      <c r="H1" s="2" t="s">
        <v>1</v>
      </c>
    </row>
    <row r="2" spans="1:9">
      <c r="B2" s="2" t="s">
        <v>2</v>
      </c>
      <c r="C2" s="2" t="s">
        <v>164</v>
      </c>
      <c r="D2" s="2" t="s">
        <v>165</v>
      </c>
      <c r="E2" s="2" t="s">
        <v>82</v>
      </c>
      <c r="F2" s="2" t="s">
        <v>166</v>
      </c>
      <c r="G2" s="2" t="s">
        <v>167</v>
      </c>
      <c r="H2" s="2" t="s">
        <v>2</v>
      </c>
      <c r="I2" s="2" t="s">
        <v>82</v>
      </c>
    </row>
    <row r="3" spans="1:9">
      <c r="A3" s="4" t="s">
        <v>125</v>
      </c>
      <c r="B3" s="7" t="n">
        <v>7853935</v>
      </c>
      <c r="C3" s="7" t="n">
        <v>8766017</v>
      </c>
      <c r="D3" s="7" t="n">
        <v>9184965</v>
      </c>
      <c r="E3" s="7" t="n">
        <v>6107501</v>
      </c>
      <c r="F3" s="7" t="n">
        <v>6676467</v>
      </c>
      <c r="G3" s="7" t="n">
        <v>6373489</v>
      </c>
      <c r="H3" s="7" t="n">
        <v>25804917</v>
      </c>
      <c r="I3" s="7" t="n">
        <v>19157457</v>
      </c>
    </row>
    <row r="4" spans="1:9">
      <c r="A4" s="4" t="s">
        <v>675</v>
      </c>
      <c r="B4" s="8" t="n">
        <v>0.6</v>
      </c>
      <c r="E4" s="8" t="n">
        <v>0.47</v>
      </c>
      <c r="H4" s="8" t="n">
        <v>1.96</v>
      </c>
      <c r="I4" s="8" t="n">
        <v>1.55</v>
      </c>
    </row>
    <row r="5" spans="1:9">
      <c r="A5" s="4" t="s">
        <v>676</v>
      </c>
      <c r="B5" s="8" t="n">
        <v>0.58</v>
      </c>
      <c r="E5" s="8" t="n">
        <v>0.46</v>
      </c>
      <c r="H5" s="8" t="n">
        <v>1.91</v>
      </c>
      <c r="I5" s="8" t="n">
        <v>1.52</v>
      </c>
    </row>
    <row r="6" spans="1:9">
      <c r="A6" s="4" t="s">
        <v>128</v>
      </c>
      <c r="B6" s="5" t="n">
        <v>13151350</v>
      </c>
      <c r="E6" s="5" t="n">
        <v>13066777</v>
      </c>
      <c r="H6" s="5" t="n">
        <v>13151672</v>
      </c>
      <c r="I6" s="5" t="n">
        <v>12398491</v>
      </c>
    </row>
    <row r="7" spans="1:9">
      <c r="A7" s="4" t="s">
        <v>677</v>
      </c>
      <c r="B7" s="5" t="n">
        <v>356605</v>
      </c>
      <c r="E7" s="5" t="n">
        <v>202926</v>
      </c>
      <c r="H7" s="5" t="n">
        <v>357894</v>
      </c>
      <c r="I7" s="5" t="n">
        <v>181551</v>
      </c>
    </row>
    <row r="8" spans="1:9">
      <c r="A8" s="4" t="s">
        <v>129</v>
      </c>
      <c r="B8" s="5" t="n">
        <v>13507955</v>
      </c>
      <c r="E8" s="5" t="n">
        <v>13269703</v>
      </c>
      <c r="H8" s="5" t="n">
        <v>13509566</v>
      </c>
      <c r="I8" s="5" t="n">
        <v>12580042</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4" t="s">
        <v>379</v>
      </c>
      <c r="B2" s="7" t="n">
        <v>259954422</v>
      </c>
      <c r="C2" s="7" t="n">
        <v>251113139</v>
      </c>
    </row>
    <row r="3" spans="1:3">
      <c r="A3" s="4" t="s">
        <v>679</v>
      </c>
      <c r="B3" s="5" t="n">
        <v>23722953</v>
      </c>
      <c r="C3" s="5" t="n">
        <v>18788073</v>
      </c>
    </row>
    <row r="4" spans="1:3">
      <c r="A4" s="4" t="s">
        <v>680</v>
      </c>
    </row>
    <row r="5" spans="1:3">
      <c r="A5" s="4" t="s">
        <v>679</v>
      </c>
      <c r="B5" s="4" t="s">
        <v>120</v>
      </c>
      <c r="C5" s="4" t="s">
        <v>120</v>
      </c>
    </row>
    <row r="6" spans="1:3">
      <c r="A6" s="4" t="s">
        <v>681</v>
      </c>
    </row>
    <row r="7" spans="1:3">
      <c r="A7" s="4" t="s">
        <v>679</v>
      </c>
      <c r="B7" s="4" t="s">
        <v>120</v>
      </c>
      <c r="C7" s="4" t="s">
        <v>120</v>
      </c>
    </row>
    <row r="8" spans="1:3">
      <c r="A8" s="4" t="s">
        <v>682</v>
      </c>
    </row>
    <row r="9" spans="1:3">
      <c r="A9" s="4" t="s">
        <v>679</v>
      </c>
      <c r="B9" s="5" t="n">
        <v>23722953</v>
      </c>
      <c r="C9" s="5" t="n">
        <v>18788073</v>
      </c>
    </row>
    <row r="10" spans="1:3">
      <c r="A10" s="4" t="s">
        <v>683</v>
      </c>
    </row>
    <row r="11" spans="1:3">
      <c r="A11" s="4" t="s">
        <v>684</v>
      </c>
      <c r="B11" s="5" t="n">
        <v>262947951</v>
      </c>
      <c r="C11" s="5" t="n">
        <v>254027947</v>
      </c>
    </row>
    <row r="12" spans="1:3">
      <c r="A12" s="4" t="s">
        <v>685</v>
      </c>
      <c r="B12" s="5" t="n">
        <v>2603002</v>
      </c>
      <c r="C12" s="5" t="n">
        <v>2338281</v>
      </c>
    </row>
    <row r="13" spans="1:3">
      <c r="A13" s="4" t="s">
        <v>686</v>
      </c>
    </row>
    <row r="14" spans="1:3">
      <c r="A14" s="4" t="s">
        <v>687</v>
      </c>
      <c r="B14" s="5" t="n">
        <v>390527</v>
      </c>
      <c r="C14" s="5" t="n">
        <v>576527</v>
      </c>
    </row>
    <row r="15" spans="1:3">
      <c r="A15" s="4" t="s">
        <v>688</v>
      </c>
    </row>
    <row r="16" spans="1:3">
      <c r="A16" s="4" t="s">
        <v>687</v>
      </c>
      <c r="B16" s="5" t="n">
        <v>2603002</v>
      </c>
      <c r="C16" s="5" t="n">
        <v>2338281</v>
      </c>
    </row>
    <row r="17" spans="1:3">
      <c r="A17" s="4" t="s">
        <v>689</v>
      </c>
      <c r="B17" s="5" t="n">
        <v>2603002</v>
      </c>
      <c r="C17" s="5" t="n">
        <v>2338281</v>
      </c>
    </row>
    <row r="18" spans="1:3">
      <c r="A18" s="4" t="s">
        <v>690</v>
      </c>
    </row>
    <row r="19" spans="1:3">
      <c r="A19" s="4" t="s">
        <v>684</v>
      </c>
      <c r="B19" s="5" t="n">
        <v>1017</v>
      </c>
      <c r="C19" s="5" t="n">
        <v>1361</v>
      </c>
    </row>
    <row r="20" spans="1:3">
      <c r="A20" s="4" t="s">
        <v>685</v>
      </c>
      <c r="B20" s="4" t="s">
        <v>120</v>
      </c>
      <c r="C20" s="4" t="s">
        <v>120</v>
      </c>
    </row>
    <row r="21" spans="1:3">
      <c r="A21" s="4" t="s">
        <v>691</v>
      </c>
    </row>
    <row r="22" spans="1:3">
      <c r="A22" s="4" t="s">
        <v>687</v>
      </c>
      <c r="B22" s="4" t="s">
        <v>120</v>
      </c>
      <c r="C22" s="4" t="s">
        <v>120</v>
      </c>
    </row>
    <row r="23" spans="1:3">
      <c r="A23" s="4" t="s">
        <v>692</v>
      </c>
    </row>
    <row r="24" spans="1:3">
      <c r="A24" s="4" t="s">
        <v>687</v>
      </c>
      <c r="B24" s="4" t="s">
        <v>120</v>
      </c>
      <c r="C24" s="4" t="s">
        <v>120</v>
      </c>
    </row>
    <row r="25" spans="1:3">
      <c r="A25" s="4" t="s">
        <v>689</v>
      </c>
      <c r="B25" s="4" t="s">
        <v>120</v>
      </c>
      <c r="C25" s="4" t="s">
        <v>120</v>
      </c>
    </row>
    <row r="26" spans="1:3">
      <c r="A26" s="4" t="s">
        <v>693</v>
      </c>
    </row>
    <row r="27" spans="1:3">
      <c r="A27" s="4" t="s">
        <v>684</v>
      </c>
      <c r="B27" s="5" t="n">
        <v>262946934</v>
      </c>
      <c r="C27" s="5" t="n">
        <v>254026586</v>
      </c>
    </row>
    <row r="28" spans="1:3">
      <c r="A28" s="4" t="s">
        <v>685</v>
      </c>
      <c r="B28" s="5" t="n">
        <v>2603002</v>
      </c>
      <c r="C28" s="5" t="n">
        <v>2338281</v>
      </c>
    </row>
    <row r="29" spans="1:3">
      <c r="A29" s="4" t="s">
        <v>694</v>
      </c>
    </row>
    <row r="30" spans="1:3">
      <c r="A30" s="4" t="s">
        <v>687</v>
      </c>
      <c r="B30" s="5" t="n">
        <v>390527</v>
      </c>
      <c r="C30" s="5" t="n">
        <v>576527</v>
      </c>
    </row>
    <row r="31" spans="1:3">
      <c r="A31" s="4" t="s">
        <v>695</v>
      </c>
    </row>
    <row r="32" spans="1:3">
      <c r="A32" s="4" t="s">
        <v>687</v>
      </c>
      <c r="B32" s="5" t="n">
        <v>2603002</v>
      </c>
      <c r="C32" s="5" t="n">
        <v>2338281</v>
      </c>
    </row>
    <row r="33" spans="1:3">
      <c r="A33" s="4" t="s">
        <v>689</v>
      </c>
      <c r="B33" s="5" t="n">
        <v>2603002</v>
      </c>
      <c r="C33" s="5" t="n">
        <v>2338281</v>
      </c>
    </row>
    <row r="34" spans="1:3">
      <c r="A34" s="4" t="s">
        <v>696</v>
      </c>
    </row>
    <row r="35" spans="1:3">
      <c r="A35" s="4" t="s">
        <v>684</v>
      </c>
      <c r="B35" s="4" t="s">
        <v>120</v>
      </c>
      <c r="C35" s="4" t="s">
        <v>120</v>
      </c>
    </row>
    <row r="36" spans="1:3">
      <c r="A36" s="4" t="s">
        <v>685</v>
      </c>
      <c r="B36" s="4" t="s">
        <v>120</v>
      </c>
      <c r="C36" s="4" t="s">
        <v>120</v>
      </c>
    </row>
    <row r="37" spans="1:3">
      <c r="A37" s="4" t="s">
        <v>697</v>
      </c>
    </row>
    <row r="38" spans="1:3">
      <c r="A38" s="4" t="s">
        <v>687</v>
      </c>
      <c r="B38" s="4" t="s">
        <v>120</v>
      </c>
      <c r="C38" s="4" t="s">
        <v>120</v>
      </c>
    </row>
    <row r="39" spans="1:3">
      <c r="A39" s="4" t="s">
        <v>698</v>
      </c>
    </row>
    <row r="40" spans="1:3">
      <c r="A40" s="4" t="s">
        <v>687</v>
      </c>
      <c r="B40" s="4" t="s">
        <v>120</v>
      </c>
      <c r="C40" s="4" t="s">
        <v>120</v>
      </c>
    </row>
    <row r="41" spans="1:3">
      <c r="A41" s="4" t="s">
        <v>689</v>
      </c>
      <c r="B41" s="4" t="s">
        <v>120</v>
      </c>
      <c r="C41" s="4" t="s">
        <v>120</v>
      </c>
    </row>
    <row r="42" spans="1:3">
      <c r="A42" s="4" t="s">
        <v>382</v>
      </c>
    </row>
    <row r="43" spans="1:3">
      <c r="A43" s="4" t="s">
        <v>379</v>
      </c>
      <c r="B43" s="5" t="n">
        <v>39340168</v>
      </c>
      <c r="C43" s="5" t="n">
        <v>46083607</v>
      </c>
    </row>
    <row r="44" spans="1:3">
      <c r="A44" s="4" t="s">
        <v>699</v>
      </c>
    </row>
    <row r="45" spans="1:3">
      <c r="A45" s="4" t="s">
        <v>379</v>
      </c>
      <c r="B45" s="5" t="n">
        <v>39340168</v>
      </c>
      <c r="C45" s="5" t="n">
        <v>46083607</v>
      </c>
    </row>
    <row r="46" spans="1:3">
      <c r="A46" s="4" t="s">
        <v>700</v>
      </c>
    </row>
    <row r="47" spans="1:3">
      <c r="A47" s="4" t="s">
        <v>379</v>
      </c>
      <c r="B47" s="4" t="s">
        <v>120</v>
      </c>
      <c r="C47" s="4" t="s">
        <v>120</v>
      </c>
    </row>
    <row r="48" spans="1:3">
      <c r="A48" s="4" t="s">
        <v>701</v>
      </c>
    </row>
    <row r="49" spans="1:3">
      <c r="A49" s="4" t="s">
        <v>379</v>
      </c>
      <c r="B49" s="5" t="n">
        <v>39340168</v>
      </c>
      <c r="C49" s="5" t="n">
        <v>46083607</v>
      </c>
    </row>
    <row r="50" spans="1:3">
      <c r="A50" s="4" t="s">
        <v>702</v>
      </c>
    </row>
    <row r="51" spans="1:3">
      <c r="A51" s="4" t="s">
        <v>379</v>
      </c>
      <c r="B51" s="4" t="s">
        <v>120</v>
      </c>
      <c r="C51" s="4" t="s">
        <v>120</v>
      </c>
    </row>
    <row r="52" spans="1:3">
      <c r="A52" s="4" t="s">
        <v>383</v>
      </c>
    </row>
    <row r="53" spans="1:3">
      <c r="A53" s="4" t="s">
        <v>379</v>
      </c>
      <c r="B53" s="5" t="n">
        <v>158968509</v>
      </c>
      <c r="C53" s="5" t="n">
        <v>147702127</v>
      </c>
    </row>
    <row r="54" spans="1:3">
      <c r="A54" s="4" t="s">
        <v>703</v>
      </c>
    </row>
    <row r="55" spans="1:3">
      <c r="A55" s="4" t="s">
        <v>379</v>
      </c>
      <c r="B55" s="5" t="n">
        <v>158968509</v>
      </c>
      <c r="C55" s="5" t="n">
        <v>147702127</v>
      </c>
    </row>
    <row r="56" spans="1:3">
      <c r="A56" s="4" t="s">
        <v>704</v>
      </c>
    </row>
    <row r="57" spans="1:3">
      <c r="A57" s="4" t="s">
        <v>379</v>
      </c>
      <c r="B57" s="4" t="s">
        <v>120</v>
      </c>
      <c r="C57" s="4" t="s">
        <v>120</v>
      </c>
    </row>
    <row r="58" spans="1:3">
      <c r="A58" s="4" t="s">
        <v>705</v>
      </c>
    </row>
    <row r="59" spans="1:3">
      <c r="A59" s="4" t="s">
        <v>379</v>
      </c>
      <c r="B59" s="5" t="n">
        <v>158968509</v>
      </c>
      <c r="C59" s="5" t="n">
        <v>147702127</v>
      </c>
    </row>
    <row r="60" spans="1:3">
      <c r="A60" s="4" t="s">
        <v>706</v>
      </c>
    </row>
    <row r="61" spans="1:3">
      <c r="A61" s="4" t="s">
        <v>379</v>
      </c>
      <c r="B61" s="4" t="s">
        <v>120</v>
      </c>
      <c r="C61" s="4" t="s">
        <v>120</v>
      </c>
    </row>
    <row r="62" spans="1:3">
      <c r="A62" s="4" t="s">
        <v>380</v>
      </c>
    </row>
    <row r="63" spans="1:3">
      <c r="A63" s="4" t="s">
        <v>379</v>
      </c>
      <c r="B63" s="5" t="n">
        <v>56763060</v>
      </c>
      <c r="C63" s="5" t="n">
        <v>52604426</v>
      </c>
    </row>
    <row r="64" spans="1:3">
      <c r="A64" s="4" t="s">
        <v>707</v>
      </c>
    </row>
    <row r="65" spans="1:3">
      <c r="A65" s="4" t="s">
        <v>379</v>
      </c>
      <c r="B65" s="5" t="n">
        <v>56763060</v>
      </c>
      <c r="C65" s="5" t="n">
        <v>52604426</v>
      </c>
    </row>
    <row r="66" spans="1:3">
      <c r="A66" s="4" t="s">
        <v>708</v>
      </c>
    </row>
    <row r="67" spans="1:3">
      <c r="A67" s="4" t="s">
        <v>379</v>
      </c>
      <c r="B67" s="4" t="s">
        <v>120</v>
      </c>
      <c r="C67" s="4" t="s">
        <v>120</v>
      </c>
    </row>
    <row r="68" spans="1:3">
      <c r="A68" s="4" t="s">
        <v>709</v>
      </c>
    </row>
    <row r="69" spans="1:3">
      <c r="A69" s="4" t="s">
        <v>379</v>
      </c>
      <c r="B69" s="5" t="n">
        <v>56763060</v>
      </c>
      <c r="C69" s="5" t="n">
        <v>52604426</v>
      </c>
    </row>
    <row r="70" spans="1:3">
      <c r="A70" s="4" t="s">
        <v>710</v>
      </c>
    </row>
    <row r="71" spans="1:3">
      <c r="A71" s="4" t="s">
        <v>379</v>
      </c>
      <c r="B71" s="4" t="s">
        <v>120</v>
      </c>
      <c r="C71" s="4" t="s">
        <v>120</v>
      </c>
    </row>
    <row r="72" spans="1:3">
      <c r="A72" s="4" t="s">
        <v>381</v>
      </c>
    </row>
    <row r="73" spans="1:3">
      <c r="A73" s="4" t="s">
        <v>379</v>
      </c>
      <c r="B73" s="5" t="n">
        <v>4882685</v>
      </c>
      <c r="C73" s="5" t="n">
        <v>4722979</v>
      </c>
    </row>
    <row r="74" spans="1:3">
      <c r="A74" s="4" t="s">
        <v>711</v>
      </c>
    </row>
    <row r="75" spans="1:3">
      <c r="A75" s="4" t="s">
        <v>379</v>
      </c>
      <c r="B75" s="5" t="n">
        <v>4882685</v>
      </c>
      <c r="C75" s="5" t="n">
        <v>4722979</v>
      </c>
    </row>
    <row r="76" spans="1:3">
      <c r="A76" s="4" t="s">
        <v>712</v>
      </c>
    </row>
    <row r="77" spans="1:3">
      <c r="A77" s="4" t="s">
        <v>379</v>
      </c>
      <c r="B77" s="5" t="n">
        <v>1017</v>
      </c>
      <c r="C77" s="5" t="n">
        <v>1361</v>
      </c>
    </row>
    <row r="78" spans="1:3">
      <c r="A78" s="4" t="s">
        <v>713</v>
      </c>
    </row>
    <row r="79" spans="1:3">
      <c r="A79" s="4" t="s">
        <v>379</v>
      </c>
      <c r="B79" s="5" t="n">
        <v>4881668</v>
      </c>
      <c r="C79" s="5" t="n">
        <v>4721618</v>
      </c>
    </row>
    <row r="80" spans="1:3">
      <c r="A80" s="4" t="s">
        <v>714</v>
      </c>
    </row>
    <row r="81" spans="1:3">
      <c r="A81" s="4" t="s">
        <v>379</v>
      </c>
      <c r="B81" s="4" t="s">
        <v>120</v>
      </c>
      <c r="C81" s="4" t="s">
        <v>120</v>
      </c>
    </row>
    <row r="82" spans="1:3">
      <c r="A82" s="4" t="s">
        <v>715</v>
      </c>
    </row>
    <row r="83" spans="1:3">
      <c r="A83" s="4" t="s">
        <v>679</v>
      </c>
      <c r="B83" s="5" t="n">
        <v>18177320</v>
      </c>
      <c r="C83" s="5" t="n">
        <v>12823121</v>
      </c>
    </row>
    <row r="84" spans="1:3">
      <c r="A84" s="4" t="s">
        <v>716</v>
      </c>
    </row>
    <row r="85" spans="1:3">
      <c r="A85" s="4" t="s">
        <v>679</v>
      </c>
      <c r="B85" s="4" t="s">
        <v>120</v>
      </c>
      <c r="C85" s="4" t="s">
        <v>120</v>
      </c>
    </row>
    <row r="86" spans="1:3">
      <c r="A86" s="4" t="s">
        <v>717</v>
      </c>
    </row>
    <row r="87" spans="1:3">
      <c r="A87" s="4" t="s">
        <v>679</v>
      </c>
      <c r="B87" s="4" t="s">
        <v>120</v>
      </c>
      <c r="C87" s="4" t="s">
        <v>120</v>
      </c>
    </row>
    <row r="88" spans="1:3">
      <c r="A88" s="4" t="s">
        <v>718</v>
      </c>
    </row>
    <row r="89" spans="1:3">
      <c r="A89" s="4" t="s">
        <v>679</v>
      </c>
      <c r="B89" s="5" t="n">
        <v>18177320</v>
      </c>
      <c r="C89" s="5" t="n">
        <v>12823121</v>
      </c>
    </row>
    <row r="90" spans="1:3">
      <c r="A90" s="4" t="s">
        <v>719</v>
      </c>
    </row>
    <row r="91" spans="1:3">
      <c r="A91" s="4" t="s">
        <v>679</v>
      </c>
      <c r="B91" s="5" t="n">
        <v>5545633</v>
      </c>
      <c r="C91" s="5" t="n">
        <v>5964952</v>
      </c>
    </row>
    <row r="92" spans="1:3">
      <c r="A92" s="4" t="s">
        <v>720</v>
      </c>
    </row>
    <row r="93" spans="1:3">
      <c r="A93" s="4" t="s">
        <v>679</v>
      </c>
      <c r="B93" s="4" t="s">
        <v>120</v>
      </c>
      <c r="C93" s="4" t="s">
        <v>120</v>
      </c>
    </row>
    <row r="94" spans="1:3">
      <c r="A94" s="4" t="s">
        <v>721</v>
      </c>
    </row>
    <row r="95" spans="1:3">
      <c r="A95" s="4" t="s">
        <v>679</v>
      </c>
      <c r="B95" s="4" t="s">
        <v>120</v>
      </c>
      <c r="C95" s="4" t="s">
        <v>120</v>
      </c>
    </row>
    <row r="96" spans="1:3">
      <c r="A96" s="4" t="s">
        <v>722</v>
      </c>
    </row>
    <row r="97" spans="1:3">
      <c r="A97" s="4" t="s">
        <v>679</v>
      </c>
      <c r="B97" s="7" t="n">
        <v>5545633</v>
      </c>
      <c r="C97" s="7" t="n">
        <v>59649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23</v>
      </c>
      <c r="B1" s="2" t="s">
        <v>1</v>
      </c>
    </row>
    <row r="2" spans="1:3">
      <c r="B2" s="2" t="s">
        <v>2</v>
      </c>
      <c r="C2" s="2" t="s">
        <v>30</v>
      </c>
    </row>
    <row r="3" spans="1:3">
      <c r="A3" s="4" t="s">
        <v>429</v>
      </c>
      <c r="B3" s="7" t="n">
        <v>23722953</v>
      </c>
      <c r="C3" s="7" t="n">
        <v>18788073</v>
      </c>
    </row>
    <row r="4" spans="1:3">
      <c r="A4" s="4" t="s">
        <v>715</v>
      </c>
    </row>
    <row r="5" spans="1:3">
      <c r="A5" s="4" t="s">
        <v>429</v>
      </c>
      <c r="B5" s="7" t="n">
        <v>18177320</v>
      </c>
      <c r="C5" s="5" t="n">
        <v>12823121</v>
      </c>
    </row>
    <row r="6" spans="1:3">
      <c r="A6" s="4" t="s">
        <v>724</v>
      </c>
      <c r="B6" s="4" t="s">
        <v>725</v>
      </c>
    </row>
    <row r="7" spans="1:3">
      <c r="A7" s="4" t="s">
        <v>726</v>
      </c>
    </row>
    <row r="8" spans="1:3">
      <c r="A8" s="4" t="s">
        <v>727</v>
      </c>
      <c r="B8" s="4" t="s">
        <v>728</v>
      </c>
    </row>
    <row r="9" spans="1:3">
      <c r="A9" s="4" t="s">
        <v>729</v>
      </c>
    </row>
    <row r="10" spans="1:3">
      <c r="A10" s="4" t="s">
        <v>727</v>
      </c>
      <c r="B10" s="4" t="s">
        <v>730</v>
      </c>
    </row>
    <row r="11" spans="1:3">
      <c r="A11" s="4" t="s">
        <v>381</v>
      </c>
    </row>
    <row r="12" spans="1:3">
      <c r="A12" s="4" t="s">
        <v>429</v>
      </c>
      <c r="B12" s="7" t="n">
        <v>5545633</v>
      </c>
      <c r="C12" s="7" t="n">
        <v>5964952</v>
      </c>
    </row>
    <row r="13" spans="1:3">
      <c r="A13" s="4" t="s">
        <v>724</v>
      </c>
      <c r="B13" s="4" t="s">
        <v>725</v>
      </c>
    </row>
    <row r="14" spans="1:3">
      <c r="A14" s="4" t="s">
        <v>731</v>
      </c>
    </row>
    <row r="15" spans="1:3">
      <c r="A15" s="4" t="s">
        <v>727</v>
      </c>
      <c r="B15" s="4" t="s">
        <v>353</v>
      </c>
    </row>
    <row r="16" spans="1:3">
      <c r="A16" s="4" t="s">
        <v>732</v>
      </c>
    </row>
    <row r="17" spans="1:3">
      <c r="A17" s="4" t="s">
        <v>727</v>
      </c>
      <c r="B17" s="4" t="s">
        <v>7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0</v>
      </c>
    </row>
    <row r="2" spans="1:3">
      <c r="A2" s="4" t="s">
        <v>735</v>
      </c>
      <c r="B2" s="7" t="n">
        <v>323436578</v>
      </c>
      <c r="C2" s="7" t="n">
        <v>320414899</v>
      </c>
    </row>
    <row r="3" spans="1:3">
      <c r="A3" s="4" t="s">
        <v>736</v>
      </c>
      <c r="B3" s="5" t="n">
        <v>259954422</v>
      </c>
      <c r="C3" s="5" t="n">
        <v>251113139</v>
      </c>
    </row>
    <row r="4" spans="1:3">
      <c r="A4" s="4" t="s">
        <v>737</v>
      </c>
    </row>
    <row r="5" spans="1:3">
      <c r="A5" s="4" t="s">
        <v>32</v>
      </c>
      <c r="B5" s="5" t="n">
        <v>56274561</v>
      </c>
      <c r="C5" s="5" t="n">
        <v>70569993</v>
      </c>
    </row>
    <row r="6" spans="1:3">
      <c r="A6" s="4" t="s">
        <v>738</v>
      </c>
    </row>
    <row r="7" spans="1:3">
      <c r="A7" s="4" t="s">
        <v>32</v>
      </c>
      <c r="B7" s="5" t="n">
        <v>56274561</v>
      </c>
      <c r="C7" s="5" t="n">
        <v>70569993</v>
      </c>
    </row>
    <row r="8" spans="1:3">
      <c r="A8" s="4" t="s">
        <v>739</v>
      </c>
    </row>
    <row r="9" spans="1:3">
      <c r="A9" s="4" t="s">
        <v>33</v>
      </c>
      <c r="B9" s="5" t="n">
        <v>20568000</v>
      </c>
      <c r="C9" s="5" t="n">
        <v>22257000</v>
      </c>
    </row>
    <row r="10" spans="1:3">
      <c r="A10" s="4" t="s">
        <v>735</v>
      </c>
      <c r="B10" s="5" t="n">
        <v>323981227</v>
      </c>
      <c r="C10" s="5" t="n">
        <v>322909056</v>
      </c>
    </row>
    <row r="11" spans="1:3">
      <c r="A11" s="4" t="s">
        <v>736</v>
      </c>
      <c r="B11" s="5" t="n">
        <v>259954422</v>
      </c>
      <c r="C11" s="5" t="n">
        <v>251113139</v>
      </c>
    </row>
    <row r="12" spans="1:3">
      <c r="A12" s="4" t="s">
        <v>740</v>
      </c>
      <c r="B12" s="5" t="n">
        <v>2624941618</v>
      </c>
      <c r="C12" s="5" t="n">
        <v>2362856277</v>
      </c>
    </row>
    <row r="13" spans="1:3">
      <c r="A13" s="4" t="s">
        <v>55</v>
      </c>
      <c r="B13" s="5" t="n">
        <v>16010805</v>
      </c>
      <c r="C13" s="5" t="n">
        <v>39971387</v>
      </c>
    </row>
    <row r="14" spans="1:3">
      <c r="A14" s="4" t="s">
        <v>249</v>
      </c>
      <c r="B14" s="5" t="n">
        <v>169055000</v>
      </c>
      <c r="C14" s="5" t="n">
        <v>137500000</v>
      </c>
    </row>
    <row r="15" spans="1:3">
      <c r="A15" s="4" t="s">
        <v>57</v>
      </c>
      <c r="B15" s="5" t="n">
        <v>77500000</v>
      </c>
      <c r="C15" s="5" t="n">
        <v>80000000</v>
      </c>
    </row>
    <row r="16" spans="1:3">
      <c r="A16" s="4" t="s">
        <v>58</v>
      </c>
      <c r="B16" s="5" t="n">
        <v>33578744</v>
      </c>
      <c r="C16" s="5" t="n">
        <v>33480202</v>
      </c>
    </row>
    <row r="17" spans="1:3">
      <c r="A17" s="4" t="s">
        <v>741</v>
      </c>
    </row>
    <row r="18" spans="1:3">
      <c r="A18" s="4" t="s">
        <v>90</v>
      </c>
      <c r="B18" s="5" t="n">
        <v>2365493644</v>
      </c>
      <c r="C18" s="5" t="n">
        <v>2188683349</v>
      </c>
    </row>
    <row r="19" spans="1:3">
      <c r="A19" s="4" t="s">
        <v>742</v>
      </c>
    </row>
    <row r="20" spans="1:3">
      <c r="A20" s="4" t="s">
        <v>90</v>
      </c>
      <c r="B20" s="5" t="n">
        <v>528774838</v>
      </c>
      <c r="C20" s="5" t="n">
        <v>480577924</v>
      </c>
    </row>
    <row r="21" spans="1:3">
      <c r="A21" s="4" t="s">
        <v>743</v>
      </c>
    </row>
    <row r="22" spans="1:3">
      <c r="A22" s="4" t="s">
        <v>744</v>
      </c>
      <c r="B22" s="5" t="n">
        <v>390527</v>
      </c>
      <c r="C22" s="5" t="n">
        <v>576527</v>
      </c>
    </row>
    <row r="23" spans="1:3">
      <c r="A23" s="4" t="s">
        <v>745</v>
      </c>
    </row>
    <row r="24" spans="1:3">
      <c r="A24" s="4" t="s">
        <v>744</v>
      </c>
      <c r="B24" s="5" t="n">
        <v>2603002</v>
      </c>
      <c r="C24" s="5" t="n">
        <v>2338281</v>
      </c>
    </row>
    <row r="25" spans="1:3">
      <c r="A25" s="4" t="s">
        <v>746</v>
      </c>
      <c r="B25" s="5" t="n">
        <v>2603002</v>
      </c>
      <c r="C25" s="5" t="n">
        <v>2338281</v>
      </c>
    </row>
    <row r="26" spans="1:3">
      <c r="A26" s="4" t="s">
        <v>747</v>
      </c>
    </row>
    <row r="27" spans="1:3">
      <c r="A27" s="4" t="s">
        <v>34</v>
      </c>
      <c r="B27" s="5" t="n">
        <v>41221383</v>
      </c>
      <c r="C27" s="5" t="n">
        <v>63948925</v>
      </c>
    </row>
    <row r="28" spans="1:3">
      <c r="A28" s="4" t="s">
        <v>748</v>
      </c>
    </row>
    <row r="29" spans="1:3">
      <c r="A29" s="4" t="s">
        <v>33</v>
      </c>
      <c r="B29" s="5" t="n">
        <v>20568000</v>
      </c>
      <c r="C29" s="5" t="n">
        <v>22257000</v>
      </c>
    </row>
    <row r="30" spans="1:3">
      <c r="A30" s="4" t="s">
        <v>735</v>
      </c>
      <c r="B30" s="5" t="n">
        <v>323436578</v>
      </c>
      <c r="C30" s="5" t="n">
        <v>320414899</v>
      </c>
    </row>
    <row r="31" spans="1:3">
      <c r="A31" s="4" t="s">
        <v>736</v>
      </c>
      <c r="B31" s="5" t="n">
        <v>259954422</v>
      </c>
      <c r="C31" s="5" t="n">
        <v>251113139</v>
      </c>
    </row>
    <row r="32" spans="1:3">
      <c r="A32" s="4" t="s">
        <v>740</v>
      </c>
      <c r="B32" s="5" t="n">
        <v>2607041000</v>
      </c>
      <c r="C32" s="5" t="n">
        <v>2344462740</v>
      </c>
    </row>
    <row r="33" spans="1:3">
      <c r="A33" s="4" t="s">
        <v>55</v>
      </c>
      <c r="B33" s="5" t="n">
        <v>16010805</v>
      </c>
      <c r="C33" s="5" t="n">
        <v>39971387</v>
      </c>
    </row>
    <row r="34" spans="1:3">
      <c r="A34" s="4" t="s">
        <v>249</v>
      </c>
      <c r="B34" s="5" t="n">
        <v>169434000</v>
      </c>
      <c r="C34" s="5" t="n">
        <v>138338000</v>
      </c>
    </row>
    <row r="35" spans="1:3">
      <c r="A35" s="4" t="s">
        <v>57</v>
      </c>
      <c r="B35" s="5" t="n">
        <v>78428000</v>
      </c>
      <c r="C35" s="5" t="n">
        <v>81282000</v>
      </c>
    </row>
    <row r="36" spans="1:3">
      <c r="A36" s="4" t="s">
        <v>58</v>
      </c>
      <c r="B36" s="5" t="n">
        <v>25349715</v>
      </c>
      <c r="C36" s="5" t="n">
        <v>24881494</v>
      </c>
    </row>
    <row r="37" spans="1:3">
      <c r="A37" s="4" t="s">
        <v>749</v>
      </c>
    </row>
    <row r="38" spans="1:3">
      <c r="A38" s="4" t="s">
        <v>90</v>
      </c>
      <c r="B38" s="5" t="n">
        <v>2365493644</v>
      </c>
      <c r="C38" s="5" t="n">
        <v>2188683349</v>
      </c>
    </row>
    <row r="39" spans="1:3">
      <c r="A39" s="4" t="s">
        <v>750</v>
      </c>
    </row>
    <row r="40" spans="1:3">
      <c r="A40" s="4" t="s">
        <v>90</v>
      </c>
      <c r="B40" s="5" t="n">
        <v>526265000</v>
      </c>
      <c r="C40" s="5" t="n">
        <v>479605000</v>
      </c>
    </row>
    <row r="41" spans="1:3">
      <c r="A41" s="4" t="s">
        <v>751</v>
      </c>
    </row>
    <row r="42" spans="1:3">
      <c r="A42" s="4" t="s">
        <v>744</v>
      </c>
      <c r="B42" s="5" t="n">
        <v>390527</v>
      </c>
      <c r="C42" s="5" t="n">
        <v>576527</v>
      </c>
    </row>
    <row r="43" spans="1:3">
      <c r="A43" s="4" t="s">
        <v>752</v>
      </c>
    </row>
    <row r="44" spans="1:3">
      <c r="A44" s="4" t="s">
        <v>744</v>
      </c>
      <c r="B44" s="5" t="n">
        <v>2603002</v>
      </c>
      <c r="C44" s="5" t="n">
        <v>2338281</v>
      </c>
    </row>
    <row r="45" spans="1:3">
      <c r="A45" s="4" t="s">
        <v>746</v>
      </c>
      <c r="B45" s="5" t="n">
        <v>2603002</v>
      </c>
      <c r="C45" s="5" t="n">
        <v>2338281</v>
      </c>
    </row>
    <row r="46" spans="1:3">
      <c r="A46" s="4" t="s">
        <v>753</v>
      </c>
    </row>
    <row r="47" spans="1:3">
      <c r="A47" s="4" t="s">
        <v>34</v>
      </c>
      <c r="B47" s="5" t="n">
        <v>41221383</v>
      </c>
      <c r="C47" s="5" t="n">
        <v>63948925</v>
      </c>
    </row>
    <row r="48" spans="1:3">
      <c r="A48" s="4" t="s">
        <v>754</v>
      </c>
    </row>
    <row r="49" spans="1:3">
      <c r="A49" s="4" t="s">
        <v>740</v>
      </c>
      <c r="B49" s="5" t="n">
        <v>16830852</v>
      </c>
      <c r="C49" s="5" t="n">
        <v>11873260</v>
      </c>
    </row>
    <row r="50" spans="1:3">
      <c r="A50" s="4" t="s">
        <v>755</v>
      </c>
    </row>
    <row r="51" spans="1:3">
      <c r="A51" s="4" t="s">
        <v>740</v>
      </c>
      <c r="B51" s="7" t="n">
        <v>18177320</v>
      </c>
      <c r="C51" s="7" t="n">
        <v>128231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6"/>
    <col customWidth="1" max="2" min="2" width="14"/>
  </cols>
  <sheetData>
    <row r="1" spans="1:2">
      <c r="A1" s="1" t="s">
        <v>756</v>
      </c>
      <c r="B1" s="2" t="s">
        <v>2</v>
      </c>
    </row>
    <row r="2" spans="1:2">
      <c r="A2" s="4" t="s">
        <v>339</v>
      </c>
      <c r="B2" s="5" t="n">
        <v>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s>
  <sheetData>
    <row r="1" spans="1:10">
      <c r="A1" s="1" t="s">
        <v>757</v>
      </c>
      <c r="B1" s="2" t="s">
        <v>81</v>
      </c>
      <c r="H1" s="2" t="s">
        <v>1</v>
      </c>
    </row>
    <row r="2" spans="1:10">
      <c r="B2" s="2" t="s">
        <v>2</v>
      </c>
      <c r="C2" s="2" t="s">
        <v>164</v>
      </c>
      <c r="D2" s="2" t="s">
        <v>165</v>
      </c>
      <c r="E2" s="2" t="s">
        <v>82</v>
      </c>
      <c r="F2" s="2" t="s">
        <v>166</v>
      </c>
      <c r="G2" s="2" t="s">
        <v>167</v>
      </c>
      <c r="H2" s="2" t="s">
        <v>2</v>
      </c>
      <c r="I2" s="2" t="s">
        <v>82</v>
      </c>
      <c r="J2" s="2" t="s">
        <v>30</v>
      </c>
    </row>
    <row r="3" spans="1:10">
      <c r="A3" s="4" t="s">
        <v>758</v>
      </c>
      <c r="B3" s="7" t="n">
        <v>40542168</v>
      </c>
      <c r="E3" s="7" t="n">
        <v>37240136</v>
      </c>
      <c r="H3" s="7" t="n">
        <v>118406807</v>
      </c>
      <c r="I3" s="7" t="n">
        <v>98240353</v>
      </c>
    </row>
    <row r="4" spans="1:10">
      <c r="A4" s="4" t="s">
        <v>92</v>
      </c>
      <c r="B4" s="5" t="n">
        <v>28556348</v>
      </c>
      <c r="E4" s="5" t="n">
        <v>23630777</v>
      </c>
      <c r="H4" s="5" t="n">
        <v>84271928</v>
      </c>
      <c r="I4" s="5" t="n">
        <v>65237112</v>
      </c>
    </row>
    <row r="5" spans="1:10">
      <c r="A5" s="4" t="s">
        <v>93</v>
      </c>
      <c r="B5" s="5" t="n">
        <v>2086436</v>
      </c>
      <c r="E5" s="5" t="n">
        <v>1607986</v>
      </c>
      <c r="H5" s="5" t="n">
        <v>6214538</v>
      </c>
      <c r="I5" s="5" t="n">
        <v>4878821</v>
      </c>
    </row>
    <row r="6" spans="1:10">
      <c r="A6" s="4" t="s">
        <v>759</v>
      </c>
      <c r="B6" s="5" t="n">
        <v>7853935</v>
      </c>
      <c r="C6" s="7" t="n">
        <v>8766017</v>
      </c>
      <c r="D6" s="7" t="n">
        <v>9184965</v>
      </c>
      <c r="E6" s="5" t="n">
        <v>6107501</v>
      </c>
      <c r="F6" s="7" t="n">
        <v>6676467</v>
      </c>
      <c r="G6" s="7" t="n">
        <v>6373489</v>
      </c>
      <c r="H6" s="5" t="n">
        <v>25804917</v>
      </c>
      <c r="I6" s="5" t="n">
        <v>19157457</v>
      </c>
    </row>
    <row r="7" spans="1:10">
      <c r="A7" s="4" t="s">
        <v>47</v>
      </c>
      <c r="B7" s="5" t="n">
        <v>13110913</v>
      </c>
      <c r="E7" s="5" t="n">
        <v>13631626</v>
      </c>
      <c r="H7" s="5" t="n">
        <v>13110913</v>
      </c>
      <c r="I7" s="5" t="n">
        <v>13631626</v>
      </c>
      <c r="J7" s="7" t="n">
        <v>13110913</v>
      </c>
    </row>
    <row r="8" spans="1:10">
      <c r="A8" s="4" t="s">
        <v>48</v>
      </c>
      <c r="B8" s="5" t="n">
        <v>6688613</v>
      </c>
      <c r="E8" s="5" t="n">
        <v>7613593</v>
      </c>
      <c r="H8" s="5" t="n">
        <v>6688613</v>
      </c>
      <c r="I8" s="5" t="n">
        <v>7613593</v>
      </c>
      <c r="J8" s="5" t="n">
        <v>7381213</v>
      </c>
    </row>
    <row r="9" spans="1:10">
      <c r="A9" s="4" t="s">
        <v>50</v>
      </c>
      <c r="B9" s="5" t="n">
        <v>3550463094</v>
      </c>
      <c r="E9" s="5" t="n">
        <v>3280986109</v>
      </c>
      <c r="H9" s="5" t="n">
        <v>3550463094</v>
      </c>
      <c r="I9" s="5" t="n">
        <v>3280986109</v>
      </c>
      <c r="J9" s="7" t="n">
        <v>3301943748</v>
      </c>
    </row>
    <row r="10" spans="1:10">
      <c r="A10" s="4" t="s">
        <v>760</v>
      </c>
    </row>
    <row r="11" spans="1:10">
      <c r="A11" s="4" t="s">
        <v>758</v>
      </c>
      <c r="B11" s="5" t="n">
        <v>11771842</v>
      </c>
      <c r="E11" s="5" t="n">
        <v>18026215</v>
      </c>
      <c r="H11" s="5" t="n">
        <v>39517823</v>
      </c>
      <c r="I11" s="5" t="n">
        <v>45706061</v>
      </c>
    </row>
    <row r="12" spans="1:10">
      <c r="A12" s="4" t="s">
        <v>92</v>
      </c>
      <c r="B12" s="5" t="n">
        <v>11664970</v>
      </c>
      <c r="E12" s="5" t="n">
        <v>11225414</v>
      </c>
      <c r="H12" s="5" t="n">
        <v>34381270</v>
      </c>
      <c r="I12" s="5" t="n">
        <v>33394620</v>
      </c>
    </row>
    <row r="13" spans="1:10">
      <c r="A13" s="4" t="s">
        <v>93</v>
      </c>
      <c r="B13" s="5" t="n">
        <v>1140436</v>
      </c>
      <c r="E13" s="5" t="n">
        <v>1137986</v>
      </c>
      <c r="H13" s="5" t="n">
        <v>2624538</v>
      </c>
      <c r="I13" s="5" t="n">
        <v>3108821</v>
      </c>
    </row>
    <row r="14" spans="1:10">
      <c r="A14" s="4" t="s">
        <v>759</v>
      </c>
      <c r="B14" s="5" t="n">
        <v>3929158</v>
      </c>
      <c r="E14" s="5" t="n">
        <v>3596469</v>
      </c>
      <c r="H14" s="5" t="n">
        <v>11657941</v>
      </c>
      <c r="I14" s="5" t="n">
        <v>10326508</v>
      </c>
    </row>
    <row r="15" spans="1:10">
      <c r="A15" s="4" t="s">
        <v>47</v>
      </c>
      <c r="B15" s="5" t="n">
        <v>3222688</v>
      </c>
      <c r="E15" s="5" t="n">
        <v>3222688</v>
      </c>
      <c r="H15" s="5" t="n">
        <v>3222688</v>
      </c>
      <c r="I15" s="5" t="n">
        <v>3222688</v>
      </c>
    </row>
    <row r="16" spans="1:10">
      <c r="A16" s="4" t="s">
        <v>48</v>
      </c>
      <c r="B16" s="4" t="s">
        <v>120</v>
      </c>
      <c r="E16" s="4" t="s">
        <v>120</v>
      </c>
      <c r="H16" s="4" t="s">
        <v>120</v>
      </c>
      <c r="I16" s="4" t="s">
        <v>120</v>
      </c>
    </row>
    <row r="17" spans="1:10">
      <c r="A17" s="4" t="s">
        <v>50</v>
      </c>
      <c r="B17" s="5" t="n">
        <v>1456251244</v>
      </c>
      <c r="E17" s="5" t="n">
        <v>1407733009</v>
      </c>
      <c r="H17" s="5" t="n">
        <v>1456251244</v>
      </c>
      <c r="I17" s="5" t="n">
        <v>1407733009</v>
      </c>
    </row>
    <row r="18" spans="1:10">
      <c r="A18" s="4" t="s">
        <v>761</v>
      </c>
    </row>
    <row r="19" spans="1:10">
      <c r="A19" s="4" t="s">
        <v>758</v>
      </c>
      <c r="B19" s="5" t="n">
        <v>10892025</v>
      </c>
      <c r="E19" s="5" t="n">
        <v>10065032</v>
      </c>
      <c r="H19" s="5" t="n">
        <v>31428339</v>
      </c>
      <c r="I19" s="5" t="n">
        <v>31342345</v>
      </c>
    </row>
    <row r="20" spans="1:10">
      <c r="A20" s="4" t="s">
        <v>92</v>
      </c>
      <c r="B20" s="5" t="n">
        <v>7903483</v>
      </c>
      <c r="E20" s="5" t="n">
        <v>7594557</v>
      </c>
      <c r="H20" s="5" t="n">
        <v>22107955</v>
      </c>
      <c r="I20" s="5" t="n">
        <v>21755270</v>
      </c>
    </row>
    <row r="21" spans="1:10">
      <c r="A21" s="4" t="s">
        <v>93</v>
      </c>
      <c r="B21" s="5" t="n">
        <v>200000</v>
      </c>
      <c r="E21" s="4" t="s">
        <v>120</v>
      </c>
      <c r="H21" s="5" t="n">
        <v>750000</v>
      </c>
      <c r="I21" s="5" t="n">
        <v>700000</v>
      </c>
    </row>
    <row r="22" spans="1:10">
      <c r="A22" s="4" t="s">
        <v>759</v>
      </c>
      <c r="B22" s="5" t="n">
        <v>3130319</v>
      </c>
      <c r="E22" s="5" t="n">
        <v>3286724</v>
      </c>
      <c r="H22" s="5" t="n">
        <v>8893461</v>
      </c>
      <c r="I22" s="5" t="n">
        <v>9366441</v>
      </c>
    </row>
    <row r="23" spans="1:10">
      <c r="A23" s="4" t="s">
        <v>47</v>
      </c>
      <c r="B23" s="4" t="s">
        <v>120</v>
      </c>
      <c r="E23" s="4" t="s">
        <v>120</v>
      </c>
      <c r="H23" s="4" t="s">
        <v>120</v>
      </c>
      <c r="I23" s="4" t="s">
        <v>120</v>
      </c>
    </row>
    <row r="24" spans="1:10">
      <c r="A24" s="4" t="s">
        <v>48</v>
      </c>
      <c r="B24" s="5" t="n">
        <v>1122263</v>
      </c>
      <c r="E24" s="5" t="n">
        <v>1321775</v>
      </c>
      <c r="H24" s="5" t="n">
        <v>1122263</v>
      </c>
      <c r="I24" s="5" t="n">
        <v>1321775</v>
      </c>
    </row>
    <row r="25" spans="1:10">
      <c r="A25" s="4" t="s">
        <v>50</v>
      </c>
      <c r="B25" s="5" t="n">
        <v>1007062151</v>
      </c>
      <c r="E25" s="5" t="n">
        <v>887592695</v>
      </c>
      <c r="H25" s="5" t="n">
        <v>1007062151</v>
      </c>
      <c r="I25" s="5" t="n">
        <v>887592695</v>
      </c>
    </row>
    <row r="26" spans="1:10">
      <c r="A26" s="4" t="s">
        <v>762</v>
      </c>
    </row>
    <row r="27" spans="1:10">
      <c r="A27" s="4" t="s">
        <v>758</v>
      </c>
      <c r="B27" s="5" t="n">
        <v>7678006</v>
      </c>
      <c r="E27" s="5" t="n">
        <v>2675741</v>
      </c>
      <c r="H27" s="5" t="n">
        <v>23981019</v>
      </c>
      <c r="I27" s="5" t="n">
        <v>2675741</v>
      </c>
    </row>
    <row r="28" spans="1:10">
      <c r="A28" s="4" t="s">
        <v>92</v>
      </c>
      <c r="B28" s="5" t="n">
        <v>6379111</v>
      </c>
      <c r="E28" s="5" t="n">
        <v>2191862</v>
      </c>
      <c r="H28" s="5" t="n">
        <v>20326439</v>
      </c>
      <c r="I28" s="5" t="n">
        <v>2191862</v>
      </c>
    </row>
    <row r="29" spans="1:10">
      <c r="A29" s="4" t="s">
        <v>93</v>
      </c>
      <c r="B29" s="5" t="n">
        <v>574000</v>
      </c>
      <c r="E29" s="5" t="n">
        <v>270000</v>
      </c>
      <c r="H29" s="5" t="n">
        <v>2209000</v>
      </c>
      <c r="I29" s="5" t="n">
        <v>270000</v>
      </c>
    </row>
    <row r="30" spans="1:10">
      <c r="A30" s="4" t="s">
        <v>759</v>
      </c>
      <c r="B30" s="5" t="n">
        <v>1669209</v>
      </c>
      <c r="E30" s="5" t="n">
        <v>188608</v>
      </c>
      <c r="H30" s="5" t="n">
        <v>5484383</v>
      </c>
      <c r="I30" s="5" t="n">
        <v>188608</v>
      </c>
    </row>
    <row r="31" spans="1:10">
      <c r="A31" s="4" t="s">
        <v>47</v>
      </c>
      <c r="B31" s="5" t="n">
        <v>9888225</v>
      </c>
      <c r="E31" s="5" t="n">
        <v>10408938</v>
      </c>
      <c r="H31" s="5" t="n">
        <v>9888225</v>
      </c>
      <c r="I31" s="5" t="n">
        <v>10408938</v>
      </c>
    </row>
    <row r="32" spans="1:10">
      <c r="A32" s="4" t="s">
        <v>48</v>
      </c>
      <c r="B32" s="5" t="n">
        <v>5566350</v>
      </c>
      <c r="E32" s="5" t="n">
        <v>6291818</v>
      </c>
      <c r="H32" s="5" t="n">
        <v>5566350</v>
      </c>
      <c r="I32" s="5" t="n">
        <v>6291818</v>
      </c>
    </row>
    <row r="33" spans="1:10">
      <c r="A33" s="4" t="s">
        <v>50</v>
      </c>
      <c r="B33" s="5" t="n">
        <v>631963143</v>
      </c>
      <c r="E33" s="5" t="n">
        <v>580210270</v>
      </c>
      <c r="H33" s="5" t="n">
        <v>631963143</v>
      </c>
      <c r="I33" s="5" t="n">
        <v>580210270</v>
      </c>
    </row>
    <row r="34" spans="1:10">
      <c r="A34" s="4" t="s">
        <v>763</v>
      </c>
    </row>
    <row r="35" spans="1:10">
      <c r="A35" s="4" t="s">
        <v>758</v>
      </c>
      <c r="B35" s="5" t="n">
        <v>4534768</v>
      </c>
      <c r="E35" s="5" t="n">
        <v>4232205</v>
      </c>
      <c r="H35" s="5" t="n">
        <v>12723998</v>
      </c>
      <c r="I35" s="5" t="n">
        <v>11945081</v>
      </c>
    </row>
    <row r="36" spans="1:10">
      <c r="A36" s="4" t="s">
        <v>92</v>
      </c>
      <c r="B36" s="5" t="n">
        <v>3245346</v>
      </c>
      <c r="E36" s="5" t="n">
        <v>3056989</v>
      </c>
      <c r="H36" s="5" t="n">
        <v>9308932</v>
      </c>
      <c r="I36" s="5" t="n">
        <v>8914380</v>
      </c>
    </row>
    <row r="37" spans="1:10">
      <c r="A37" s="4" t="s">
        <v>93</v>
      </c>
      <c r="B37" s="5" t="n">
        <v>172000</v>
      </c>
      <c r="E37" s="5" t="n">
        <v>200000</v>
      </c>
      <c r="H37" s="5" t="n">
        <v>631000</v>
      </c>
      <c r="I37" s="5" t="n">
        <v>800000</v>
      </c>
    </row>
    <row r="38" spans="1:10">
      <c r="A38" s="4" t="s">
        <v>759</v>
      </c>
      <c r="B38" s="5" t="n">
        <v>726926</v>
      </c>
      <c r="E38" s="5" t="n">
        <v>944781</v>
      </c>
      <c r="H38" s="5" t="n">
        <v>2406337</v>
      </c>
      <c r="I38" s="5" t="n">
        <v>2334735</v>
      </c>
    </row>
    <row r="39" spans="1:10">
      <c r="A39" s="4" t="s">
        <v>47</v>
      </c>
      <c r="B39" s="4" t="s">
        <v>120</v>
      </c>
      <c r="E39" s="4" t="s">
        <v>120</v>
      </c>
      <c r="H39" s="4" t="s">
        <v>120</v>
      </c>
      <c r="I39" s="4" t="s">
        <v>120</v>
      </c>
    </row>
    <row r="40" spans="1:10">
      <c r="A40" s="4" t="s">
        <v>48</v>
      </c>
      <c r="B40" s="4" t="s">
        <v>120</v>
      </c>
      <c r="E40" s="4" t="s">
        <v>120</v>
      </c>
      <c r="H40" s="4" t="s">
        <v>120</v>
      </c>
      <c r="I40" s="4" t="s">
        <v>120</v>
      </c>
    </row>
    <row r="41" spans="1:10">
      <c r="A41" s="4" t="s">
        <v>50</v>
      </c>
      <c r="B41" s="5" t="n">
        <v>445098530</v>
      </c>
      <c r="E41" s="5" t="n">
        <v>393191774</v>
      </c>
      <c r="H41" s="5" t="n">
        <v>445098530</v>
      </c>
      <c r="I41" s="5" t="n">
        <v>393191774</v>
      </c>
    </row>
    <row r="42" spans="1:10">
      <c r="A42" s="4" t="s">
        <v>764</v>
      </c>
    </row>
    <row r="43" spans="1:10">
      <c r="A43" s="4" t="s">
        <v>758</v>
      </c>
      <c r="B43" s="5" t="n">
        <v>2689853</v>
      </c>
      <c r="E43" s="5" t="n">
        <v>2284577</v>
      </c>
      <c r="H43" s="5" t="n">
        <v>7952495</v>
      </c>
      <c r="I43" s="5" t="n">
        <v>6723690</v>
      </c>
    </row>
    <row r="44" spans="1:10">
      <c r="A44" s="4" t="s">
        <v>92</v>
      </c>
      <c r="B44" s="4" t="s">
        <v>120</v>
      </c>
      <c r="E44" s="4" t="s">
        <v>120</v>
      </c>
      <c r="H44" s="4" t="s">
        <v>120</v>
      </c>
      <c r="I44" s="4" t="s">
        <v>120</v>
      </c>
    </row>
    <row r="45" spans="1:10">
      <c r="A45" s="4" t="s">
        <v>93</v>
      </c>
      <c r="B45" s="4" t="s">
        <v>120</v>
      </c>
      <c r="E45" s="4" t="s">
        <v>120</v>
      </c>
      <c r="H45" s="4" t="s">
        <v>120</v>
      </c>
      <c r="I45" s="4" t="s">
        <v>120</v>
      </c>
    </row>
    <row r="46" spans="1:10">
      <c r="A46" s="4" t="s">
        <v>759</v>
      </c>
      <c r="B46" s="5" t="n">
        <v>539091</v>
      </c>
      <c r="E46" s="5" t="n">
        <v>398859</v>
      </c>
      <c r="H46" s="5" t="n">
        <v>1554618</v>
      </c>
      <c r="I46" s="5" t="n">
        <v>1232831</v>
      </c>
    </row>
    <row r="47" spans="1:10">
      <c r="A47" s="4" t="s">
        <v>47</v>
      </c>
      <c r="B47" s="4" t="s">
        <v>120</v>
      </c>
      <c r="E47" s="4" t="s">
        <v>120</v>
      </c>
      <c r="H47" s="4" t="s">
        <v>120</v>
      </c>
      <c r="I47" s="4" t="s">
        <v>120</v>
      </c>
    </row>
    <row r="48" spans="1:10">
      <c r="A48" s="4" t="s">
        <v>48</v>
      </c>
      <c r="B48" s="4" t="s">
        <v>120</v>
      </c>
      <c r="E48" s="4" t="s">
        <v>120</v>
      </c>
      <c r="H48" s="4" t="s">
        <v>120</v>
      </c>
      <c r="I48" s="4" t="s">
        <v>120</v>
      </c>
    </row>
    <row r="49" spans="1:10">
      <c r="A49" s="4" t="s">
        <v>50</v>
      </c>
      <c r="B49" s="4" t="s">
        <v>120</v>
      </c>
      <c r="E49" s="4" t="s">
        <v>120</v>
      </c>
      <c r="H49" s="4" t="s">
        <v>120</v>
      </c>
      <c r="I49" s="4" t="s">
        <v>120</v>
      </c>
    </row>
    <row r="50" spans="1:10">
      <c r="A50" s="4" t="s">
        <v>765</v>
      </c>
    </row>
    <row r="51" spans="1:10">
      <c r="A51" s="4" t="s">
        <v>758</v>
      </c>
      <c r="B51" s="5" t="n">
        <v>10028660</v>
      </c>
      <c r="E51" s="5" t="n">
        <v>8463636</v>
      </c>
      <c r="H51" s="5" t="n">
        <v>30086617</v>
      </c>
      <c r="I51" s="5" t="n">
        <v>23567906</v>
      </c>
    </row>
    <row r="52" spans="1:10">
      <c r="A52" s="4" t="s">
        <v>92</v>
      </c>
      <c r="B52" s="5" t="n">
        <v>-636562</v>
      </c>
      <c r="E52" s="5" t="n">
        <v>-438045</v>
      </c>
      <c r="H52" s="5" t="n">
        <v>-1852668</v>
      </c>
      <c r="I52" s="5" t="n">
        <v>-1019020</v>
      </c>
    </row>
    <row r="53" spans="1:10">
      <c r="A53" s="4" t="s">
        <v>93</v>
      </c>
      <c r="B53" s="4" t="s">
        <v>120</v>
      </c>
      <c r="E53" s="4" t="s">
        <v>120</v>
      </c>
      <c r="H53" s="4" t="s">
        <v>120</v>
      </c>
      <c r="I53" s="4" t="s">
        <v>120</v>
      </c>
    </row>
    <row r="54" spans="1:10">
      <c r="A54" s="4" t="s">
        <v>759</v>
      </c>
      <c r="B54" s="5" t="n">
        <v>7853935</v>
      </c>
      <c r="E54" s="5" t="n">
        <v>6107492</v>
      </c>
      <c r="H54" s="5" t="n">
        <v>25804917</v>
      </c>
      <c r="I54" s="5" t="n">
        <v>19157447</v>
      </c>
    </row>
    <row r="55" spans="1:10">
      <c r="A55" s="4" t="s">
        <v>47</v>
      </c>
      <c r="B55" s="4" t="s">
        <v>120</v>
      </c>
      <c r="E55" s="4" t="s">
        <v>120</v>
      </c>
      <c r="H55" s="4" t="s">
        <v>120</v>
      </c>
      <c r="I55" s="4" t="s">
        <v>120</v>
      </c>
    </row>
    <row r="56" spans="1:10">
      <c r="A56" s="4" t="s">
        <v>48</v>
      </c>
      <c r="B56" s="4" t="s">
        <v>120</v>
      </c>
      <c r="E56" s="4" t="s">
        <v>120</v>
      </c>
      <c r="H56" s="4" t="s">
        <v>120</v>
      </c>
      <c r="I56" s="4" t="s">
        <v>120</v>
      </c>
    </row>
    <row r="57" spans="1:10">
      <c r="A57" s="4" t="s">
        <v>50</v>
      </c>
      <c r="B57" s="5" t="n">
        <v>395697820</v>
      </c>
      <c r="E57" s="5" t="n">
        <v>368990749</v>
      </c>
      <c r="H57" s="5" t="n">
        <v>395697820</v>
      </c>
      <c r="I57" s="5" t="n">
        <v>368990749</v>
      </c>
    </row>
    <row r="58" spans="1:10">
      <c r="A58" s="4" t="s">
        <v>766</v>
      </c>
    </row>
    <row r="59" spans="1:10">
      <c r="A59" s="4" t="s">
        <v>758</v>
      </c>
      <c r="B59" s="5" t="n">
        <v>-7052986</v>
      </c>
      <c r="E59" s="5" t="n">
        <v>-8507270</v>
      </c>
      <c r="H59" s="5" t="n">
        <v>-27283484</v>
      </c>
      <c r="I59" s="5" t="n">
        <v>-23720471</v>
      </c>
    </row>
    <row r="60" spans="1:10">
      <c r="A60" s="4" t="s">
        <v>92</v>
      </c>
      <c r="B60" s="4" t="s">
        <v>120</v>
      </c>
      <c r="E60" s="4" t="s">
        <v>120</v>
      </c>
      <c r="H60" s="4" t="s">
        <v>120</v>
      </c>
      <c r="I60" s="4" t="s">
        <v>120</v>
      </c>
    </row>
    <row r="61" spans="1:10">
      <c r="A61" s="4" t="s">
        <v>93</v>
      </c>
      <c r="B61" s="4" t="s">
        <v>120</v>
      </c>
      <c r="E61" s="4" t="s">
        <v>120</v>
      </c>
      <c r="H61" s="4" t="s">
        <v>120</v>
      </c>
      <c r="I61" s="4" t="s">
        <v>120</v>
      </c>
    </row>
    <row r="62" spans="1:10">
      <c r="A62" s="4" t="s">
        <v>759</v>
      </c>
      <c r="B62" s="5" t="n">
        <v>-9994703</v>
      </c>
      <c r="E62" s="5" t="n">
        <v>-8415432</v>
      </c>
      <c r="H62" s="5" t="n">
        <v>-29996740</v>
      </c>
      <c r="I62" s="5" t="n">
        <v>-23449113</v>
      </c>
    </row>
    <row r="63" spans="1:10">
      <c r="A63" s="4" t="s">
        <v>47</v>
      </c>
      <c r="B63" s="4" t="s">
        <v>120</v>
      </c>
      <c r="E63" s="4" t="s">
        <v>120</v>
      </c>
      <c r="H63" s="4" t="s">
        <v>120</v>
      </c>
      <c r="I63" s="4" t="s">
        <v>120</v>
      </c>
    </row>
    <row r="64" spans="1:10">
      <c r="A64" s="4" t="s">
        <v>48</v>
      </c>
      <c r="B64" s="4" t="s">
        <v>120</v>
      </c>
      <c r="E64" s="4" t="s">
        <v>120</v>
      </c>
      <c r="H64" s="4" t="s">
        <v>120</v>
      </c>
      <c r="I64" s="4" t="s">
        <v>120</v>
      </c>
    </row>
    <row r="65" spans="1:10">
      <c r="A65" s="4" t="s">
        <v>50</v>
      </c>
      <c r="B65" s="7" t="n">
        <v>-385609794</v>
      </c>
      <c r="E65" s="7" t="n">
        <v>-356732388</v>
      </c>
      <c r="H65" s="7" t="n">
        <v>-385609794</v>
      </c>
      <c r="I65" s="7" t="n">
        <v>-356732388</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767</v>
      </c>
      <c r="B1" s="2" t="s">
        <v>1</v>
      </c>
    </row>
    <row r="2" spans="1:2">
      <c r="B2" s="2" t="s">
        <v>2</v>
      </c>
    </row>
    <row r="3" spans="1:2">
      <c r="A3" s="4" t="s">
        <v>768</v>
      </c>
      <c r="B3" s="4" t="s">
        <v>769</v>
      </c>
    </row>
    <row r="4" spans="1:2">
      <c r="A4" s="4" t="s">
        <v>770</v>
      </c>
      <c r="B4" s="4" t="s">
        <v>771</v>
      </c>
    </row>
    <row r="5" spans="1:2">
      <c r="A5" s="4" t="s">
        <v>772</v>
      </c>
      <c r="B5" s="4" t="s">
        <v>773</v>
      </c>
    </row>
    <row r="6" spans="1:2">
      <c r="A6" s="4" t="s">
        <v>774</v>
      </c>
      <c r="B6" s="4" t="s">
        <v>7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6</v>
      </c>
      <c r="C1" s="2" t="s">
        <v>2</v>
      </c>
      <c r="D1" s="2" t="s">
        <v>30</v>
      </c>
    </row>
    <row r="2" spans="1:4">
      <c r="A2" s="4" t="s">
        <v>777</v>
      </c>
      <c r="C2" s="7" t="n">
        <v>356559</v>
      </c>
      <c r="D2" s="7" t="n">
        <v>327440</v>
      </c>
    </row>
    <row r="3" spans="1:4">
      <c r="A3" s="4" t="s">
        <v>778</v>
      </c>
      <c r="C3" s="4" t="s">
        <v>779</v>
      </c>
      <c r="D3" s="4" t="s">
        <v>780</v>
      </c>
    </row>
    <row r="4" spans="1:4">
      <c r="A4" s="4" t="s">
        <v>781</v>
      </c>
      <c r="C4" s="7" t="n">
        <v>248360</v>
      </c>
      <c r="D4" s="7" t="n">
        <v>226587</v>
      </c>
    </row>
    <row r="5" spans="1:4">
      <c r="A5" s="4" t="s">
        <v>782</v>
      </c>
      <c r="C5" s="4" t="s">
        <v>783</v>
      </c>
      <c r="D5" s="4" t="s">
        <v>783</v>
      </c>
    </row>
    <row r="6" spans="1:4">
      <c r="A6" s="4" t="s">
        <v>784</v>
      </c>
      <c r="B6" s="4" t="s">
        <v>242</v>
      </c>
      <c r="C6" s="7" t="n">
        <v>287166</v>
      </c>
      <c r="D6" s="7" t="n">
        <v>244289</v>
      </c>
    </row>
    <row r="7" spans="1:4">
      <c r="A7" s="4" t="s">
        <v>785</v>
      </c>
      <c r="B7" s="4" t="s">
        <v>242</v>
      </c>
      <c r="C7" s="4" t="s">
        <v>786</v>
      </c>
      <c r="D7" s="4" t="s">
        <v>787</v>
      </c>
    </row>
    <row r="8" spans="1:4">
      <c r="A8" s="4" t="s">
        <v>788</v>
      </c>
      <c r="C8" s="7" t="n">
        <v>310450</v>
      </c>
      <c r="D8" s="7" t="n">
        <v>283233</v>
      </c>
    </row>
    <row r="9" spans="1:4">
      <c r="A9" s="4" t="s">
        <v>789</v>
      </c>
      <c r="C9" s="4" t="s">
        <v>790</v>
      </c>
      <c r="D9" s="4" t="s">
        <v>790</v>
      </c>
    </row>
    <row r="10" spans="1:4">
      <c r="A10" s="4" t="s">
        <v>791</v>
      </c>
      <c r="C10" s="7" t="n">
        <v>321213</v>
      </c>
      <c r="D10" s="7" t="n">
        <v>296366</v>
      </c>
    </row>
    <row r="11" spans="1:4">
      <c r="A11" s="4" t="s">
        <v>792</v>
      </c>
      <c r="C11" s="4" t="s">
        <v>793</v>
      </c>
      <c r="D11" s="4" t="s">
        <v>794</v>
      </c>
    </row>
    <row r="12" spans="1:4">
      <c r="A12" s="4" t="s">
        <v>795</v>
      </c>
      <c r="C12" s="7" t="n">
        <v>186270</v>
      </c>
      <c r="D12" s="7" t="n">
        <v>169940</v>
      </c>
    </row>
    <row r="13" spans="1:4">
      <c r="A13" s="4" t="s">
        <v>796</v>
      </c>
      <c r="C13" s="4" t="s">
        <v>797</v>
      </c>
      <c r="D13" s="4" t="s">
        <v>797</v>
      </c>
    </row>
    <row r="14" spans="1:4">
      <c r="A14" s="4" t="s">
        <v>798</v>
      </c>
      <c r="B14" s="4" t="s">
        <v>242</v>
      </c>
      <c r="C14" s="7" t="n">
        <v>225076</v>
      </c>
      <c r="D14" s="7" t="n">
        <v>187642</v>
      </c>
    </row>
    <row r="15" spans="1:4">
      <c r="A15" s="4" t="s">
        <v>799</v>
      </c>
      <c r="B15" s="4" t="s">
        <v>242</v>
      </c>
      <c r="C15" s="4" t="s">
        <v>800</v>
      </c>
      <c r="D15" s="4" t="s">
        <v>801</v>
      </c>
    </row>
    <row r="16" spans="1:4">
      <c r="A16" s="4" t="s">
        <v>802</v>
      </c>
      <c r="C16" s="7" t="n">
        <v>248360</v>
      </c>
      <c r="D16" s="7" t="n">
        <v>226587</v>
      </c>
    </row>
    <row r="17" spans="1:4">
      <c r="A17" s="4" t="s">
        <v>803</v>
      </c>
      <c r="C17" s="4" t="s">
        <v>783</v>
      </c>
      <c r="D17" s="4" t="s">
        <v>783</v>
      </c>
    </row>
    <row r="18" spans="1:4">
      <c r="A18" s="4" t="s">
        <v>804</v>
      </c>
      <c r="C18" s="7" t="n">
        <v>321213</v>
      </c>
      <c r="D18" s="7" t="n">
        <v>296366</v>
      </c>
    </row>
    <row r="19" spans="1:4">
      <c r="A19" s="4" t="s">
        <v>805</v>
      </c>
      <c r="C19" s="4" t="s">
        <v>806</v>
      </c>
      <c r="D19" s="4" t="s">
        <v>807</v>
      </c>
    </row>
    <row r="20" spans="1:4">
      <c r="A20" s="4" t="s">
        <v>808</v>
      </c>
      <c r="C20" s="7" t="n">
        <v>139146</v>
      </c>
      <c r="D20" s="7" t="n">
        <v>130229</v>
      </c>
    </row>
    <row r="21" spans="1:4">
      <c r="A21" s="4" t="s">
        <v>809</v>
      </c>
      <c r="C21" s="4" t="s">
        <v>810</v>
      </c>
      <c r="D21" s="4" t="s">
        <v>810</v>
      </c>
    </row>
    <row r="22" spans="1:4">
      <c r="A22" s="4" t="s">
        <v>811</v>
      </c>
      <c r="B22" s="4" t="s">
        <v>242</v>
      </c>
      <c r="C22" s="7" t="n">
        <v>139146</v>
      </c>
      <c r="D22" s="7" t="n">
        <v>130229</v>
      </c>
    </row>
    <row r="23" spans="1:4">
      <c r="A23" s="4" t="s">
        <v>812</v>
      </c>
      <c r="B23" s="4" t="s">
        <v>242</v>
      </c>
      <c r="C23" s="4" t="s">
        <v>810</v>
      </c>
      <c r="D23" s="4" t="s">
        <v>810</v>
      </c>
    </row>
    <row r="24" spans="1:4">
      <c r="A24" s="4" t="s">
        <v>813</v>
      </c>
      <c r="C24" s="7" t="n">
        <v>173932</v>
      </c>
      <c r="D24" s="7" t="n">
        <v>162787</v>
      </c>
    </row>
    <row r="25" spans="1:4">
      <c r="A25" s="4" t="s">
        <v>814</v>
      </c>
      <c r="C25" s="4" t="s">
        <v>815</v>
      </c>
      <c r="D25" s="4" t="s">
        <v>815</v>
      </c>
    </row>
    <row r="26" spans="1:4">
      <c r="A26" s="4" t="s">
        <v>816</v>
      </c>
      <c r="C26" s="7" t="n">
        <v>289612</v>
      </c>
      <c r="D26" s="7" t="n">
        <v>266419</v>
      </c>
    </row>
    <row r="27" spans="1:4">
      <c r="A27" s="4" t="s">
        <v>817</v>
      </c>
      <c r="C27" s="4" t="s">
        <v>818</v>
      </c>
      <c r="D27" s="4" t="s">
        <v>819</v>
      </c>
    </row>
    <row r="28" spans="1:4">
      <c r="A28" s="4" t="s">
        <v>820</v>
      </c>
      <c r="C28" s="7" t="n">
        <v>139703</v>
      </c>
      <c r="D28" s="7" t="n">
        <v>127455</v>
      </c>
    </row>
    <row r="29" spans="1:4">
      <c r="A29" s="4" t="s">
        <v>821</v>
      </c>
      <c r="C29" s="4" t="s">
        <v>822</v>
      </c>
      <c r="D29" s="4" t="s">
        <v>822</v>
      </c>
    </row>
    <row r="30" spans="1:4">
      <c r="A30" s="4" t="s">
        <v>823</v>
      </c>
      <c r="B30" s="4" t="s">
        <v>242</v>
      </c>
      <c r="C30" s="7" t="n">
        <v>178509</v>
      </c>
      <c r="D30" s="7" t="n">
        <v>145157</v>
      </c>
    </row>
    <row r="31" spans="1:4">
      <c r="A31" s="4" t="s">
        <v>824</v>
      </c>
      <c r="B31" s="4" t="s">
        <v>242</v>
      </c>
      <c r="C31" s="4" t="s">
        <v>825</v>
      </c>
      <c r="D31" s="4" t="s">
        <v>826</v>
      </c>
    </row>
    <row r="32" spans="1:4">
      <c r="A32" s="4" t="s">
        <v>827</v>
      </c>
      <c r="C32" s="7" t="n">
        <v>201793</v>
      </c>
      <c r="D32" s="7" t="n">
        <v>184102</v>
      </c>
    </row>
    <row r="33" spans="1:4">
      <c r="A33" s="4" t="s">
        <v>828</v>
      </c>
      <c r="C33" s="4" t="s">
        <v>829</v>
      </c>
      <c r="D33" s="4" t="s">
        <v>829</v>
      </c>
    </row>
    <row r="34" spans="1:4">
      <c r="A34" s="4" t="s">
        <v>830</v>
      </c>
    </row>
    <row r="35" spans="1:4">
      <c r="A35" s="4" t="s">
        <v>777</v>
      </c>
      <c r="C35" s="7" t="n">
        <v>152635</v>
      </c>
      <c r="D35" s="7" t="n">
        <v>142990</v>
      </c>
    </row>
    <row r="36" spans="1:4">
      <c r="A36" s="4" t="s">
        <v>778</v>
      </c>
      <c r="C36" s="4" t="s">
        <v>831</v>
      </c>
      <c r="D36" s="4" t="s">
        <v>832</v>
      </c>
    </row>
    <row r="37" spans="1:4">
      <c r="A37" s="4" t="s">
        <v>781</v>
      </c>
      <c r="C37" s="7" t="n">
        <v>99693</v>
      </c>
      <c r="D37" s="7" t="n">
        <v>93212</v>
      </c>
    </row>
    <row r="38" spans="1:4">
      <c r="A38" s="4" t="s">
        <v>782</v>
      </c>
      <c r="C38" s="4" t="s">
        <v>783</v>
      </c>
      <c r="D38" s="4" t="s">
        <v>783</v>
      </c>
    </row>
    <row r="39" spans="1:4">
      <c r="A39" s="4" t="s">
        <v>784</v>
      </c>
      <c r="B39" s="4" t="s">
        <v>242</v>
      </c>
      <c r="C39" s="7" t="n">
        <v>115270</v>
      </c>
      <c r="D39" s="7" t="n">
        <v>100494</v>
      </c>
    </row>
    <row r="40" spans="1:4">
      <c r="A40" s="4" t="s">
        <v>785</v>
      </c>
      <c r="B40" s="4" t="s">
        <v>242</v>
      </c>
      <c r="C40" s="4" t="s">
        <v>786</v>
      </c>
      <c r="D40" s="4" t="s">
        <v>787</v>
      </c>
    </row>
    <row r="41" spans="1:4">
      <c r="A41" s="4" t="s">
        <v>788</v>
      </c>
      <c r="C41" s="7" t="n">
        <v>124616</v>
      </c>
      <c r="D41" s="7" t="n">
        <v>116515</v>
      </c>
    </row>
    <row r="42" spans="1:4">
      <c r="A42" s="4" t="s">
        <v>789</v>
      </c>
      <c r="C42" s="4" t="s">
        <v>790</v>
      </c>
      <c r="D42" s="4" t="s">
        <v>790</v>
      </c>
    </row>
    <row r="43" spans="1:4">
      <c r="A43" s="4" t="s">
        <v>791</v>
      </c>
      <c r="C43" s="7" t="n">
        <v>138453</v>
      </c>
      <c r="D43" s="7" t="n">
        <v>129524</v>
      </c>
    </row>
    <row r="44" spans="1:4">
      <c r="A44" s="4" t="s">
        <v>792</v>
      </c>
      <c r="C44" s="4" t="s">
        <v>833</v>
      </c>
      <c r="D44" s="4" t="s">
        <v>834</v>
      </c>
    </row>
    <row r="45" spans="1:4">
      <c r="A45" s="4" t="s">
        <v>795</v>
      </c>
      <c r="C45" s="7" t="n">
        <v>74770</v>
      </c>
      <c r="D45" s="7" t="n">
        <v>69909</v>
      </c>
    </row>
    <row r="46" spans="1:4">
      <c r="A46" s="4" t="s">
        <v>796</v>
      </c>
      <c r="C46" s="4" t="s">
        <v>797</v>
      </c>
      <c r="D46" s="4" t="s">
        <v>797</v>
      </c>
    </row>
    <row r="47" spans="1:4">
      <c r="A47" s="4" t="s">
        <v>798</v>
      </c>
      <c r="B47" s="4" t="s">
        <v>242</v>
      </c>
      <c r="C47" s="7" t="n">
        <v>90347</v>
      </c>
      <c r="D47" s="7" t="n">
        <v>77191</v>
      </c>
    </row>
    <row r="48" spans="1:4">
      <c r="A48" s="4" t="s">
        <v>799</v>
      </c>
      <c r="B48" s="4" t="s">
        <v>242</v>
      </c>
      <c r="C48" s="4" t="s">
        <v>800</v>
      </c>
      <c r="D48" s="4" t="s">
        <v>801</v>
      </c>
    </row>
    <row r="49" spans="1:4">
      <c r="A49" s="4" t="s">
        <v>802</v>
      </c>
      <c r="C49" s="7" t="n">
        <v>99693</v>
      </c>
      <c r="D49" s="7" t="n">
        <v>93212</v>
      </c>
    </row>
    <row r="50" spans="1:4">
      <c r="A50" s="4" t="s">
        <v>803</v>
      </c>
      <c r="C50" s="4" t="s">
        <v>783</v>
      </c>
      <c r="D50" s="4" t="s">
        <v>783</v>
      </c>
    </row>
    <row r="51" spans="1:4">
      <c r="A51" s="4" t="s">
        <v>804</v>
      </c>
      <c r="C51" s="7" t="n">
        <v>138453</v>
      </c>
      <c r="D51" s="7" t="n">
        <v>129524</v>
      </c>
    </row>
    <row r="52" spans="1:4">
      <c r="A52" s="4" t="s">
        <v>805</v>
      </c>
      <c r="C52" s="4" t="s">
        <v>835</v>
      </c>
      <c r="D52" s="4" t="s">
        <v>836</v>
      </c>
    </row>
    <row r="53" spans="1:4">
      <c r="A53" s="4" t="s">
        <v>808</v>
      </c>
      <c r="C53" s="7" t="n">
        <v>58913</v>
      </c>
      <c r="D53" s="7" t="n">
        <v>56445</v>
      </c>
    </row>
    <row r="54" spans="1:4">
      <c r="A54" s="4" t="s">
        <v>809</v>
      </c>
      <c r="C54" s="4" t="s">
        <v>810</v>
      </c>
      <c r="D54" s="4" t="s">
        <v>810</v>
      </c>
    </row>
    <row r="55" spans="1:4">
      <c r="A55" s="4" t="s">
        <v>811</v>
      </c>
      <c r="B55" s="4" t="s">
        <v>242</v>
      </c>
      <c r="C55" s="7" t="n">
        <v>58913</v>
      </c>
      <c r="D55" s="7" t="n">
        <v>56445</v>
      </c>
    </row>
    <row r="56" spans="1:4">
      <c r="A56" s="4" t="s">
        <v>812</v>
      </c>
      <c r="B56" s="4" t="s">
        <v>242</v>
      </c>
      <c r="C56" s="4" t="s">
        <v>810</v>
      </c>
      <c r="D56" s="4" t="s">
        <v>810</v>
      </c>
    </row>
    <row r="57" spans="1:4">
      <c r="A57" s="4" t="s">
        <v>813</v>
      </c>
      <c r="C57" s="7" t="n">
        <v>73642</v>
      </c>
      <c r="D57" s="7" t="n">
        <v>70556</v>
      </c>
    </row>
    <row r="58" spans="1:4">
      <c r="A58" s="4" t="s">
        <v>814</v>
      </c>
      <c r="C58" s="4" t="s">
        <v>815</v>
      </c>
      <c r="D58" s="4" t="s">
        <v>815</v>
      </c>
    </row>
    <row r="59" spans="1:4">
      <c r="A59" s="4" t="s">
        <v>816</v>
      </c>
      <c r="C59" s="7" t="n">
        <v>138453</v>
      </c>
      <c r="D59" s="7" t="n">
        <v>129524</v>
      </c>
    </row>
    <row r="60" spans="1:4">
      <c r="A60" s="4" t="s">
        <v>817</v>
      </c>
      <c r="C60" s="4" t="s">
        <v>833</v>
      </c>
      <c r="D60" s="4" t="s">
        <v>834</v>
      </c>
    </row>
    <row r="61" spans="1:4">
      <c r="A61" s="4" t="s">
        <v>820</v>
      </c>
      <c r="C61" s="7" t="n">
        <v>56077</v>
      </c>
      <c r="D61" s="7" t="n">
        <v>52432</v>
      </c>
    </row>
    <row r="62" spans="1:4">
      <c r="A62" s="4" t="s">
        <v>821</v>
      </c>
      <c r="C62" s="4" t="s">
        <v>822</v>
      </c>
      <c r="D62" s="4" t="s">
        <v>822</v>
      </c>
    </row>
    <row r="63" spans="1:4">
      <c r="A63" s="4" t="s">
        <v>823</v>
      </c>
      <c r="B63" s="4" t="s">
        <v>242</v>
      </c>
      <c r="C63" s="7" t="n">
        <v>71654</v>
      </c>
      <c r="D63" s="7" t="n">
        <v>59714</v>
      </c>
    </row>
    <row r="64" spans="1:4">
      <c r="A64" s="4" t="s">
        <v>824</v>
      </c>
      <c r="B64" s="4" t="s">
        <v>242</v>
      </c>
      <c r="C64" s="4" t="s">
        <v>825</v>
      </c>
      <c r="D64" s="4" t="s">
        <v>826</v>
      </c>
    </row>
    <row r="65" spans="1:4">
      <c r="A65" s="4" t="s">
        <v>827</v>
      </c>
      <c r="C65" s="7" t="n">
        <v>81001</v>
      </c>
      <c r="D65" s="7" t="n">
        <v>75735</v>
      </c>
    </row>
    <row r="66" spans="1:4">
      <c r="A66" s="4" t="s">
        <v>828</v>
      </c>
      <c r="C66" s="4" t="s">
        <v>829</v>
      </c>
      <c r="D66" s="4" t="s">
        <v>829</v>
      </c>
    </row>
    <row r="67" spans="1:4">
      <c r="A67" s="4" t="s">
        <v>837</v>
      </c>
    </row>
    <row r="68" spans="1:4">
      <c r="A68" s="4" t="s">
        <v>777</v>
      </c>
      <c r="C68" s="7" t="n">
        <v>114234</v>
      </c>
      <c r="D68" s="7" t="n">
        <v>106791</v>
      </c>
    </row>
    <row r="69" spans="1:4">
      <c r="A69" s="4" t="s">
        <v>778</v>
      </c>
      <c r="C69" s="4" t="s">
        <v>838</v>
      </c>
      <c r="D69" s="4" t="s">
        <v>839</v>
      </c>
    </row>
    <row r="70" spans="1:4">
      <c r="A70" s="4" t="s">
        <v>781</v>
      </c>
      <c r="C70" s="7" t="n">
        <v>75150</v>
      </c>
      <c r="D70" s="7" t="n">
        <v>66623</v>
      </c>
    </row>
    <row r="71" spans="1:4">
      <c r="A71" s="4" t="s">
        <v>782</v>
      </c>
      <c r="C71" s="4" t="s">
        <v>783</v>
      </c>
      <c r="D71" s="4" t="s">
        <v>783</v>
      </c>
    </row>
    <row r="72" spans="1:4">
      <c r="A72" s="4" t="s">
        <v>784</v>
      </c>
      <c r="B72" s="4" t="s">
        <v>242</v>
      </c>
      <c r="C72" s="7" t="n">
        <v>86893</v>
      </c>
      <c r="D72" s="7" t="n">
        <v>71828</v>
      </c>
    </row>
    <row r="73" spans="1:4">
      <c r="A73" s="4" t="s">
        <v>785</v>
      </c>
      <c r="B73" s="4" t="s">
        <v>242</v>
      </c>
      <c r="C73" s="4" t="s">
        <v>786</v>
      </c>
      <c r="D73" s="4" t="s">
        <v>787</v>
      </c>
    </row>
    <row r="74" spans="1:4">
      <c r="A74" s="4" t="s">
        <v>788</v>
      </c>
      <c r="C74" s="7" t="n">
        <v>93938</v>
      </c>
      <c r="D74" s="7" t="n">
        <v>83279</v>
      </c>
    </row>
    <row r="75" spans="1:4">
      <c r="A75" s="4" t="s">
        <v>789</v>
      </c>
      <c r="C75" s="4" t="s">
        <v>790</v>
      </c>
      <c r="D75" s="4" t="s">
        <v>790</v>
      </c>
    </row>
    <row r="76" spans="1:4">
      <c r="A76" s="4" t="s">
        <v>791</v>
      </c>
      <c r="C76" s="7" t="n">
        <v>102545</v>
      </c>
      <c r="D76" s="7" t="n">
        <v>96369</v>
      </c>
    </row>
    <row r="77" spans="1:4">
      <c r="A77" s="4" t="s">
        <v>792</v>
      </c>
      <c r="C77" s="4" t="s">
        <v>840</v>
      </c>
      <c r="D77" s="4" t="s">
        <v>841</v>
      </c>
    </row>
    <row r="78" spans="1:4">
      <c r="A78" s="4" t="s">
        <v>795</v>
      </c>
      <c r="C78" s="7" t="n">
        <v>56363</v>
      </c>
      <c r="D78" s="7" t="n">
        <v>49968</v>
      </c>
    </row>
    <row r="79" spans="1:4">
      <c r="A79" s="4" t="s">
        <v>796</v>
      </c>
      <c r="C79" s="4" t="s">
        <v>797</v>
      </c>
      <c r="D79" s="4" t="s">
        <v>797</v>
      </c>
    </row>
    <row r="80" spans="1:4">
      <c r="A80" s="4" t="s">
        <v>798</v>
      </c>
      <c r="B80" s="4" t="s">
        <v>242</v>
      </c>
      <c r="C80" s="7" t="n">
        <v>68105</v>
      </c>
      <c r="D80" s="7" t="n">
        <v>55173</v>
      </c>
    </row>
    <row r="81" spans="1:4">
      <c r="A81" s="4" t="s">
        <v>799</v>
      </c>
      <c r="B81" s="4" t="s">
        <v>242</v>
      </c>
      <c r="C81" s="4" t="s">
        <v>800</v>
      </c>
      <c r="D81" s="4" t="s">
        <v>801</v>
      </c>
    </row>
    <row r="82" spans="1:4">
      <c r="A82" s="4" t="s">
        <v>802</v>
      </c>
      <c r="C82" s="7" t="n">
        <v>75150</v>
      </c>
      <c r="D82" s="7" t="n">
        <v>66623</v>
      </c>
    </row>
    <row r="83" spans="1:4">
      <c r="A83" s="4" t="s">
        <v>803</v>
      </c>
      <c r="C83" s="4" t="s">
        <v>783</v>
      </c>
      <c r="D83" s="4" t="s">
        <v>783</v>
      </c>
    </row>
    <row r="84" spans="1:4">
      <c r="A84" s="4" t="s">
        <v>804</v>
      </c>
      <c r="C84" s="7" t="n">
        <v>102545</v>
      </c>
      <c r="D84" s="7" t="n">
        <v>96369</v>
      </c>
    </row>
    <row r="85" spans="1:4">
      <c r="A85" s="4" t="s">
        <v>805</v>
      </c>
      <c r="C85" s="4" t="s">
        <v>842</v>
      </c>
      <c r="D85" s="4" t="s">
        <v>843</v>
      </c>
    </row>
    <row r="86" spans="1:4">
      <c r="A86" s="4" t="s">
        <v>808</v>
      </c>
      <c r="C86" s="7" t="n">
        <v>39950</v>
      </c>
      <c r="D86" s="7" t="n">
        <v>36061</v>
      </c>
    </row>
    <row r="87" spans="1:4">
      <c r="A87" s="4" t="s">
        <v>809</v>
      </c>
      <c r="C87" s="4" t="s">
        <v>810</v>
      </c>
      <c r="D87" s="4" t="s">
        <v>810</v>
      </c>
    </row>
    <row r="88" spans="1:4">
      <c r="A88" s="4" t="s">
        <v>811</v>
      </c>
      <c r="B88" s="4" t="s">
        <v>242</v>
      </c>
      <c r="C88" s="7" t="n">
        <v>39950</v>
      </c>
      <c r="D88" s="7" t="n">
        <v>36061</v>
      </c>
    </row>
    <row r="89" spans="1:4">
      <c r="A89" s="4" t="s">
        <v>812</v>
      </c>
      <c r="B89" s="4" t="s">
        <v>242</v>
      </c>
      <c r="C89" s="4" t="s">
        <v>810</v>
      </c>
      <c r="D89" s="4" t="s">
        <v>810</v>
      </c>
    </row>
    <row r="90" spans="1:4">
      <c r="A90" s="4" t="s">
        <v>813</v>
      </c>
      <c r="C90" s="7" t="n">
        <v>49938</v>
      </c>
      <c r="D90" s="7" t="n">
        <v>45076</v>
      </c>
    </row>
    <row r="91" spans="1:4">
      <c r="A91" s="4" t="s">
        <v>814</v>
      </c>
      <c r="C91" s="4" t="s">
        <v>815</v>
      </c>
      <c r="D91" s="4" t="s">
        <v>815</v>
      </c>
    </row>
    <row r="92" spans="1:4">
      <c r="A92" s="4" t="s">
        <v>816</v>
      </c>
      <c r="C92" s="7" t="n">
        <v>102545</v>
      </c>
      <c r="D92" s="7" t="n">
        <v>96369</v>
      </c>
    </row>
    <row r="93" spans="1:4">
      <c r="A93" s="4" t="s">
        <v>817</v>
      </c>
      <c r="C93" s="4" t="s">
        <v>840</v>
      </c>
      <c r="D93" s="4" t="s">
        <v>841</v>
      </c>
    </row>
    <row r="94" spans="1:4">
      <c r="A94" s="4" t="s">
        <v>820</v>
      </c>
      <c r="C94" s="7" t="n">
        <v>42272</v>
      </c>
      <c r="D94" s="7" t="n">
        <v>37476</v>
      </c>
    </row>
    <row r="95" spans="1:4">
      <c r="A95" s="4" t="s">
        <v>821</v>
      </c>
      <c r="C95" s="4" t="s">
        <v>822</v>
      </c>
      <c r="D95" s="4" t="s">
        <v>822</v>
      </c>
    </row>
    <row r="96" spans="1:4">
      <c r="A96" s="4" t="s">
        <v>823</v>
      </c>
      <c r="B96" s="4" t="s">
        <v>242</v>
      </c>
      <c r="C96" s="7" t="n">
        <v>54014</v>
      </c>
      <c r="D96" s="7" t="n">
        <v>42681</v>
      </c>
    </row>
    <row r="97" spans="1:4">
      <c r="A97" s="4" t="s">
        <v>824</v>
      </c>
      <c r="B97" s="4" t="s">
        <v>242</v>
      </c>
      <c r="C97" s="4" t="s">
        <v>825</v>
      </c>
      <c r="D97" s="4" t="s">
        <v>826</v>
      </c>
    </row>
    <row r="98" spans="1:4">
      <c r="A98" s="4" t="s">
        <v>827</v>
      </c>
      <c r="C98" s="7" t="n">
        <v>61060</v>
      </c>
      <c r="D98" s="7" t="n">
        <v>54132</v>
      </c>
    </row>
    <row r="99" spans="1:4">
      <c r="A99" s="4" t="s">
        <v>828</v>
      </c>
      <c r="C99" s="4" t="s">
        <v>829</v>
      </c>
      <c r="D99" s="4" t="s">
        <v>829</v>
      </c>
    </row>
    <row r="100" spans="1:4">
      <c r="A100" s="4" t="s">
        <v>239</v>
      </c>
    </row>
    <row r="101" spans="1:4">
      <c r="A101" s="4" t="s">
        <v>777</v>
      </c>
      <c r="C101" s="7" t="n">
        <v>67071</v>
      </c>
      <c r="D101" s="7" t="n">
        <v>68216</v>
      </c>
    </row>
    <row r="102" spans="1:4">
      <c r="A102" s="4" t="s">
        <v>778</v>
      </c>
      <c r="C102" s="4" t="s">
        <v>844</v>
      </c>
      <c r="D102" s="4" t="s">
        <v>845</v>
      </c>
    </row>
    <row r="103" spans="1:4">
      <c r="A103" s="4" t="s">
        <v>781</v>
      </c>
      <c r="C103" s="7" t="n">
        <v>41837</v>
      </c>
      <c r="D103" s="7" t="n">
        <v>39521</v>
      </c>
    </row>
    <row r="104" spans="1:4">
      <c r="A104" s="4" t="s">
        <v>782</v>
      </c>
      <c r="C104" s="4" t="s">
        <v>783</v>
      </c>
      <c r="D104" s="4" t="s">
        <v>783</v>
      </c>
    </row>
    <row r="105" spans="1:4">
      <c r="A105" s="4" t="s">
        <v>784</v>
      </c>
      <c r="B105" s="4" t="s">
        <v>242</v>
      </c>
      <c r="C105" s="7" t="n">
        <v>48374</v>
      </c>
      <c r="D105" s="7" t="n">
        <v>42609</v>
      </c>
    </row>
    <row r="106" spans="1:4">
      <c r="A106" s="4" t="s">
        <v>785</v>
      </c>
      <c r="B106" s="4" t="s">
        <v>242</v>
      </c>
      <c r="C106" s="4" t="s">
        <v>786</v>
      </c>
      <c r="D106" s="4" t="s">
        <v>787</v>
      </c>
    </row>
    <row r="107" spans="1:4">
      <c r="A107" s="4" t="s">
        <v>788</v>
      </c>
      <c r="C107" s="7" t="n">
        <v>52296</v>
      </c>
      <c r="D107" s="7" t="n">
        <v>49402</v>
      </c>
    </row>
    <row r="108" spans="1:4">
      <c r="A108" s="4" t="s">
        <v>789</v>
      </c>
      <c r="C108" s="4" t="s">
        <v>790</v>
      </c>
      <c r="D108" s="4" t="s">
        <v>790</v>
      </c>
    </row>
    <row r="109" spans="1:4">
      <c r="A109" s="4" t="s">
        <v>791</v>
      </c>
      <c r="C109" s="7" t="n">
        <v>63356</v>
      </c>
      <c r="D109" s="7" t="n">
        <v>66746</v>
      </c>
    </row>
    <row r="110" spans="1:4">
      <c r="A110" s="4" t="s">
        <v>792</v>
      </c>
      <c r="C110" s="4" t="s">
        <v>846</v>
      </c>
      <c r="D110" s="4" t="s">
        <v>847</v>
      </c>
    </row>
    <row r="111" spans="1:4">
      <c r="A111" s="4" t="s">
        <v>795</v>
      </c>
      <c r="C111" s="7" t="n">
        <v>31378</v>
      </c>
      <c r="D111" s="7" t="n">
        <v>29641</v>
      </c>
    </row>
    <row r="112" spans="1:4">
      <c r="A112" s="4" t="s">
        <v>796</v>
      </c>
      <c r="C112" s="4" t="s">
        <v>797</v>
      </c>
      <c r="D112" s="4" t="s">
        <v>797</v>
      </c>
    </row>
    <row r="113" spans="1:4">
      <c r="A113" s="4" t="s">
        <v>798</v>
      </c>
      <c r="B113" s="4" t="s">
        <v>242</v>
      </c>
      <c r="C113" s="7" t="n">
        <v>37915</v>
      </c>
      <c r="D113" s="7" t="n">
        <v>32729</v>
      </c>
    </row>
    <row r="114" spans="1:4">
      <c r="A114" s="4" t="s">
        <v>799</v>
      </c>
      <c r="B114" s="4" t="s">
        <v>242</v>
      </c>
      <c r="C114" s="4" t="s">
        <v>800</v>
      </c>
      <c r="D114" s="4" t="s">
        <v>801</v>
      </c>
    </row>
    <row r="115" spans="1:4">
      <c r="A115" s="4" t="s">
        <v>802</v>
      </c>
      <c r="C115" s="7" t="n">
        <v>41837</v>
      </c>
      <c r="D115" s="7" t="n">
        <v>39522</v>
      </c>
    </row>
    <row r="116" spans="1:4">
      <c r="A116" s="4" t="s">
        <v>803</v>
      </c>
      <c r="C116" s="4" t="s">
        <v>783</v>
      </c>
      <c r="D116" s="4" t="s">
        <v>783</v>
      </c>
    </row>
    <row r="117" spans="1:4">
      <c r="A117" s="4" t="s">
        <v>804</v>
      </c>
      <c r="C117" s="7" t="n">
        <v>63356</v>
      </c>
      <c r="D117" s="7" t="n">
        <v>66746</v>
      </c>
    </row>
    <row r="118" spans="1:4">
      <c r="A118" s="4" t="s">
        <v>805</v>
      </c>
      <c r="C118" s="4" t="s">
        <v>848</v>
      </c>
      <c r="D118" s="4" t="s">
        <v>849</v>
      </c>
    </row>
    <row r="119" spans="1:4">
      <c r="A119" s="4" t="s">
        <v>808</v>
      </c>
      <c r="C119" s="7" t="n">
        <v>24991</v>
      </c>
      <c r="D119" s="7" t="n">
        <v>22726</v>
      </c>
    </row>
    <row r="120" spans="1:4">
      <c r="A120" s="4" t="s">
        <v>809</v>
      </c>
      <c r="C120" s="4" t="s">
        <v>810</v>
      </c>
      <c r="D120" s="4" t="s">
        <v>810</v>
      </c>
    </row>
    <row r="121" spans="1:4">
      <c r="A121" s="4" t="s">
        <v>811</v>
      </c>
      <c r="B121" s="4" t="s">
        <v>242</v>
      </c>
      <c r="C121" s="7" t="n">
        <v>24991</v>
      </c>
      <c r="D121" s="7" t="n">
        <v>22726</v>
      </c>
    </row>
    <row r="122" spans="1:4">
      <c r="A122" s="4" t="s">
        <v>812</v>
      </c>
      <c r="B122" s="4" t="s">
        <v>242</v>
      </c>
      <c r="C122" s="4" t="s">
        <v>810</v>
      </c>
      <c r="D122" s="4" t="s">
        <v>810</v>
      </c>
    </row>
    <row r="123" spans="1:4">
      <c r="A123" s="4" t="s">
        <v>813</v>
      </c>
      <c r="C123" s="7" t="n">
        <v>31239</v>
      </c>
      <c r="D123" s="7" t="n">
        <v>28408</v>
      </c>
    </row>
    <row r="124" spans="1:4">
      <c r="A124" s="4" t="s">
        <v>814</v>
      </c>
      <c r="C124" s="4" t="s">
        <v>815</v>
      </c>
      <c r="D124" s="4" t="s">
        <v>815</v>
      </c>
    </row>
    <row r="125" spans="1:4">
      <c r="A125" s="4" t="s">
        <v>816</v>
      </c>
      <c r="C125" s="7" t="n">
        <v>63356</v>
      </c>
      <c r="D125" s="7" t="n">
        <v>66746</v>
      </c>
    </row>
    <row r="126" spans="1:4">
      <c r="A126" s="4" t="s">
        <v>817</v>
      </c>
      <c r="C126" s="4" t="s">
        <v>846</v>
      </c>
      <c r="D126" s="4" t="s">
        <v>847</v>
      </c>
    </row>
    <row r="127" spans="1:4">
      <c r="A127" s="4" t="s">
        <v>820</v>
      </c>
      <c r="C127" s="7" t="n">
        <v>23533</v>
      </c>
      <c r="D127" s="7" t="n">
        <v>22231</v>
      </c>
    </row>
    <row r="128" spans="1:4">
      <c r="A128" s="4" t="s">
        <v>821</v>
      </c>
      <c r="C128" s="4" t="s">
        <v>822</v>
      </c>
      <c r="D128" s="4" t="s">
        <v>822</v>
      </c>
    </row>
    <row r="129" spans="1:4">
      <c r="A129" s="4" t="s">
        <v>823</v>
      </c>
      <c r="B129" s="4" t="s">
        <v>242</v>
      </c>
      <c r="C129" s="7" t="n">
        <v>30070</v>
      </c>
      <c r="D129" s="7" t="n">
        <v>25319</v>
      </c>
    </row>
    <row r="130" spans="1:4">
      <c r="A130" s="4" t="s">
        <v>824</v>
      </c>
      <c r="B130" s="4" t="s">
        <v>242</v>
      </c>
      <c r="C130" s="4" t="s">
        <v>825</v>
      </c>
      <c r="D130" s="4" t="s">
        <v>826</v>
      </c>
    </row>
    <row r="131" spans="1:4">
      <c r="A131" s="4" t="s">
        <v>827</v>
      </c>
      <c r="C131" s="7" t="n">
        <v>33992</v>
      </c>
      <c r="D131" s="7" t="n">
        <v>32111</v>
      </c>
    </row>
    <row r="132" spans="1:4">
      <c r="A132" s="4" t="s">
        <v>828</v>
      </c>
      <c r="C132" s="4" t="s">
        <v>829</v>
      </c>
      <c r="D132" s="4" t="s">
        <v>829</v>
      </c>
    </row>
    <row r="133" spans="1:4">
      <c r="A133" s="4" t="s">
        <v>850</v>
      </c>
    </row>
    <row r="134" spans="1:4">
      <c r="A134" s="4" t="s">
        <v>777</v>
      </c>
      <c r="C134" s="7" t="n">
        <v>45031</v>
      </c>
      <c r="D134" s="7" t="n">
        <v>42007</v>
      </c>
    </row>
    <row r="135" spans="1:4">
      <c r="A135" s="4" t="s">
        <v>778</v>
      </c>
      <c r="C135" s="4" t="s">
        <v>851</v>
      </c>
      <c r="D135" s="4" t="s">
        <v>852</v>
      </c>
    </row>
    <row r="136" spans="1:4">
      <c r="A136" s="4" t="s">
        <v>781</v>
      </c>
      <c r="C136" s="7" t="n">
        <v>31394</v>
      </c>
      <c r="D136" s="7" t="n">
        <v>27410</v>
      </c>
    </row>
    <row r="137" spans="1:4">
      <c r="A137" s="4" t="s">
        <v>782</v>
      </c>
      <c r="C137" s="4" t="s">
        <v>783</v>
      </c>
      <c r="D137" s="4" t="s">
        <v>783</v>
      </c>
    </row>
    <row r="138" spans="1:4">
      <c r="A138" s="4" t="s">
        <v>784</v>
      </c>
      <c r="B138" s="4" t="s">
        <v>242</v>
      </c>
      <c r="C138" s="7" t="n">
        <v>36299</v>
      </c>
      <c r="D138" s="7" t="n">
        <v>29551</v>
      </c>
    </row>
    <row r="139" spans="1:4">
      <c r="A139" s="4" t="s">
        <v>785</v>
      </c>
      <c r="B139" s="4" t="s">
        <v>242</v>
      </c>
      <c r="C139" s="4" t="s">
        <v>786</v>
      </c>
      <c r="D139" s="4" t="s">
        <v>787</v>
      </c>
    </row>
    <row r="140" spans="1:4">
      <c r="A140" s="4" t="s">
        <v>788</v>
      </c>
      <c r="C140" s="7" t="n">
        <v>39243</v>
      </c>
      <c r="D140" s="7" t="n">
        <v>34262</v>
      </c>
    </row>
    <row r="141" spans="1:4">
      <c r="A141" s="4" t="s">
        <v>789</v>
      </c>
      <c r="C141" s="4" t="s">
        <v>790</v>
      </c>
      <c r="D141" s="4" t="s">
        <v>790</v>
      </c>
    </row>
    <row r="142" spans="1:4">
      <c r="A142" s="4" t="s">
        <v>791</v>
      </c>
      <c r="C142" s="7" t="n">
        <v>40120</v>
      </c>
      <c r="D142" s="7" t="n">
        <v>37716</v>
      </c>
    </row>
    <row r="143" spans="1:4">
      <c r="A143" s="4" t="s">
        <v>792</v>
      </c>
      <c r="C143" s="4" t="s">
        <v>853</v>
      </c>
      <c r="D143" s="4" t="s">
        <v>854</v>
      </c>
    </row>
    <row r="144" spans="1:4">
      <c r="A144" s="4" t="s">
        <v>795</v>
      </c>
      <c r="C144" s="7" t="n">
        <v>23546</v>
      </c>
      <c r="D144" s="7" t="n">
        <v>20558</v>
      </c>
    </row>
    <row r="145" spans="1:4">
      <c r="A145" s="4" t="s">
        <v>796</v>
      </c>
      <c r="C145" s="4" t="s">
        <v>797</v>
      </c>
      <c r="D145" s="4" t="s">
        <v>797</v>
      </c>
    </row>
    <row r="146" spans="1:4">
      <c r="A146" s="4" t="s">
        <v>798</v>
      </c>
      <c r="B146" s="4" t="s">
        <v>242</v>
      </c>
      <c r="C146" s="7" t="n">
        <v>28451</v>
      </c>
      <c r="D146" s="7" t="n">
        <v>22699</v>
      </c>
    </row>
    <row r="147" spans="1:4">
      <c r="A147" s="4" t="s">
        <v>799</v>
      </c>
      <c r="B147" s="4" t="s">
        <v>242</v>
      </c>
      <c r="C147" s="4" t="s">
        <v>800</v>
      </c>
      <c r="D147" s="4" t="s">
        <v>801</v>
      </c>
    </row>
    <row r="148" spans="1:4">
      <c r="A148" s="4" t="s">
        <v>802</v>
      </c>
      <c r="C148" s="7" t="n">
        <v>31394</v>
      </c>
      <c r="D148" s="7" t="n">
        <v>27410</v>
      </c>
    </row>
    <row r="149" spans="1:4">
      <c r="A149" s="4" t="s">
        <v>803</v>
      </c>
      <c r="C149" s="4" t="s">
        <v>783</v>
      </c>
      <c r="D149" s="4" t="s">
        <v>783</v>
      </c>
    </row>
    <row r="150" spans="1:4">
      <c r="A150" s="4" t="s">
        <v>804</v>
      </c>
      <c r="C150" s="7" t="n">
        <v>40120</v>
      </c>
      <c r="D150" s="7" t="n">
        <v>37716</v>
      </c>
    </row>
    <row r="151" spans="1:4">
      <c r="A151" s="4" t="s">
        <v>805</v>
      </c>
      <c r="C151" s="4" t="s">
        <v>855</v>
      </c>
      <c r="D151" s="4" t="s">
        <v>856</v>
      </c>
    </row>
    <row r="152" spans="1:4">
      <c r="A152" s="4" t="s">
        <v>808</v>
      </c>
      <c r="C152" s="7" t="n">
        <v>17328</v>
      </c>
      <c r="D152" s="7" t="n">
        <v>15772</v>
      </c>
    </row>
    <row r="153" spans="1:4">
      <c r="A153" s="4" t="s">
        <v>809</v>
      </c>
      <c r="C153" s="4" t="s">
        <v>810</v>
      </c>
      <c r="D153" s="4" t="s">
        <v>810</v>
      </c>
    </row>
    <row r="154" spans="1:4">
      <c r="A154" s="4" t="s">
        <v>811</v>
      </c>
      <c r="B154" s="4" t="s">
        <v>242</v>
      </c>
      <c r="C154" s="7" t="n">
        <v>17328</v>
      </c>
      <c r="D154" s="7" t="n">
        <v>15772</v>
      </c>
    </row>
    <row r="155" spans="1:4">
      <c r="A155" s="4" t="s">
        <v>812</v>
      </c>
      <c r="B155" s="4" t="s">
        <v>242</v>
      </c>
      <c r="C155" s="4" t="s">
        <v>810</v>
      </c>
      <c r="D155" s="4" t="s">
        <v>810</v>
      </c>
    </row>
    <row r="156" spans="1:4">
      <c r="A156" s="4" t="s">
        <v>813</v>
      </c>
      <c r="C156" s="7" t="n">
        <v>21660</v>
      </c>
      <c r="D156" s="7" t="n">
        <v>19716</v>
      </c>
    </row>
    <row r="157" spans="1:4">
      <c r="A157" s="4" t="s">
        <v>814</v>
      </c>
      <c r="C157" s="4" t="s">
        <v>815</v>
      </c>
      <c r="D157" s="4" t="s">
        <v>815</v>
      </c>
    </row>
    <row r="158" spans="1:4">
      <c r="A158" s="4" t="s">
        <v>816</v>
      </c>
      <c r="C158" s="7" t="n">
        <v>40120</v>
      </c>
      <c r="D158" s="7" t="n">
        <v>37716</v>
      </c>
    </row>
    <row r="159" spans="1:4">
      <c r="A159" s="4" t="s">
        <v>817</v>
      </c>
      <c r="C159" s="4" t="s">
        <v>853</v>
      </c>
      <c r="D159" s="4" t="s">
        <v>854</v>
      </c>
    </row>
    <row r="160" spans="1:4">
      <c r="A160" s="4" t="s">
        <v>820</v>
      </c>
      <c r="C160" s="7" t="n">
        <v>17659</v>
      </c>
      <c r="D160" s="7" t="n">
        <v>15418</v>
      </c>
    </row>
    <row r="161" spans="1:4">
      <c r="A161" s="4" t="s">
        <v>821</v>
      </c>
      <c r="C161" s="4" t="s">
        <v>822</v>
      </c>
      <c r="D161" s="4" t="s">
        <v>822</v>
      </c>
    </row>
    <row r="162" spans="1:4">
      <c r="A162" s="4" t="s">
        <v>823</v>
      </c>
      <c r="B162" s="4" t="s">
        <v>242</v>
      </c>
      <c r="C162" s="7" t="n">
        <v>22564</v>
      </c>
      <c r="D162" s="7" t="n">
        <v>17759</v>
      </c>
    </row>
    <row r="163" spans="1:4">
      <c r="A163" s="4" t="s">
        <v>824</v>
      </c>
      <c r="B163" s="4" t="s">
        <v>242</v>
      </c>
      <c r="C163" s="4" t="s">
        <v>825</v>
      </c>
      <c r="D163" s="4" t="s">
        <v>826</v>
      </c>
    </row>
    <row r="164" spans="1:4">
      <c r="A164" s="4" t="s">
        <v>827</v>
      </c>
      <c r="C164" s="7" t="n">
        <v>25508</v>
      </c>
      <c r="D164" s="7" t="n">
        <v>22270</v>
      </c>
    </row>
    <row r="165" spans="1:4">
      <c r="A165" s="4" t="s">
        <v>828</v>
      </c>
      <c r="C165" s="4" t="s">
        <v>829</v>
      </c>
      <c r="D165" s="4" t="s">
        <v>829</v>
      </c>
    </row>
    <row r="166" spans="1:4"/>
    <row r="167" spans="1:4">
      <c r="A167" s="4" t="s">
        <v>242</v>
      </c>
      <c r="B167" s="4" t="s">
        <v>857</v>
      </c>
    </row>
  </sheetData>
  <mergeCells count="3">
    <mergeCell ref="A1:B1"/>
    <mergeCell ref="A166:C166"/>
    <mergeCell ref="B167:C16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81</v>
      </c>
      <c r="D1" s="2" t="s">
        <v>1</v>
      </c>
    </row>
    <row r="2" spans="1:5">
      <c r="B2" s="2" t="s">
        <v>2</v>
      </c>
      <c r="C2" s="2" t="s">
        <v>82</v>
      </c>
      <c r="D2" s="2" t="s">
        <v>2</v>
      </c>
      <c r="E2" s="2" t="s">
        <v>82</v>
      </c>
    </row>
    <row r="3" spans="1:5">
      <c r="A3" s="4" t="s">
        <v>125</v>
      </c>
      <c r="B3" s="7" t="n">
        <v>7853935</v>
      </c>
      <c r="C3" s="7" t="n">
        <v>6107501</v>
      </c>
      <c r="D3" s="7" t="n">
        <v>25804917</v>
      </c>
      <c r="E3" s="7" t="n">
        <v>19157457</v>
      </c>
    </row>
    <row r="4" spans="1:5">
      <c r="A4" s="4" t="s">
        <v>132</v>
      </c>
      <c r="B4" s="5" t="n">
        <v>289086</v>
      </c>
      <c r="C4" s="5" t="n">
        <v>3682514</v>
      </c>
      <c r="D4" s="5" t="n">
        <v>2057586</v>
      </c>
      <c r="E4" s="5" t="n">
        <v>10628032</v>
      </c>
    </row>
    <row r="5" spans="1:5">
      <c r="A5" s="4" t="s">
        <v>133</v>
      </c>
      <c r="B5" s="5" t="n">
        <v>-63588</v>
      </c>
      <c r="C5" s="5" t="n">
        <v>4251773</v>
      </c>
      <c r="D5" s="5" t="n">
        <v>-25124</v>
      </c>
      <c r="E5" s="5" t="n">
        <v>4628283</v>
      </c>
    </row>
    <row r="6" spans="1:5">
      <c r="B6" s="5" t="n">
        <v>352674</v>
      </c>
      <c r="C6" s="5" t="n">
        <v>-569259</v>
      </c>
      <c r="D6" s="5" t="n">
        <v>2082710</v>
      </c>
      <c r="E6" s="5" t="n">
        <v>5999749</v>
      </c>
    </row>
    <row r="7" spans="1:5">
      <c r="A7" s="4" t="s">
        <v>134</v>
      </c>
      <c r="B7" s="5" t="n">
        <v>-8446</v>
      </c>
      <c r="C7" s="5" t="n">
        <v>-49573</v>
      </c>
      <c r="D7" s="5" t="n">
        <v>-186000</v>
      </c>
      <c r="E7" s="5" t="n">
        <v>-634791</v>
      </c>
    </row>
    <row r="8" spans="1:5">
      <c r="A8" s="4" t="s">
        <v>135</v>
      </c>
      <c r="B8" s="5" t="n">
        <v>-95361</v>
      </c>
      <c r="C8" s="5" t="n">
        <v>-33246</v>
      </c>
      <c r="D8" s="5" t="n">
        <v>-354813</v>
      </c>
      <c r="E8" s="5" t="n">
        <v>-82281</v>
      </c>
    </row>
    <row r="9" spans="1:5">
      <c r="B9" s="5" t="n">
        <v>86915</v>
      </c>
      <c r="C9" s="5" t="n">
        <v>-16327</v>
      </c>
      <c r="D9" s="5" t="n">
        <v>168813</v>
      </c>
      <c r="E9" s="5" t="n">
        <v>-552510</v>
      </c>
    </row>
    <row r="10" spans="1:5">
      <c r="A10" s="4" t="s">
        <v>136</v>
      </c>
      <c r="B10" s="5" t="n">
        <v>439589</v>
      </c>
      <c r="C10" s="5" t="n">
        <v>-585586</v>
      </c>
      <c r="D10" s="5" t="n">
        <v>2251523</v>
      </c>
      <c r="E10" s="5" t="n">
        <v>5447239</v>
      </c>
    </row>
    <row r="11" spans="1:5">
      <c r="A11" s="4" t="s">
        <v>137</v>
      </c>
      <c r="B11" s="5" t="n">
        <v>165012</v>
      </c>
      <c r="C11" s="5" t="n">
        <v>-224402</v>
      </c>
      <c r="D11" s="5" t="n">
        <v>864468</v>
      </c>
      <c r="E11" s="5" t="n">
        <v>2102379</v>
      </c>
    </row>
    <row r="12" spans="1:5">
      <c r="A12" s="4" t="s">
        <v>138</v>
      </c>
      <c r="B12" s="5" t="n">
        <v>274577</v>
      </c>
      <c r="C12" s="5" t="n">
        <v>-361184</v>
      </c>
      <c r="D12" s="5" t="n">
        <v>1387055</v>
      </c>
      <c r="E12" s="5" t="n">
        <v>3344860</v>
      </c>
    </row>
    <row r="13" spans="1:5">
      <c r="A13" s="4" t="s">
        <v>139</v>
      </c>
      <c r="B13" s="7" t="n">
        <v>8128512</v>
      </c>
      <c r="C13" s="7" t="n">
        <v>5746317</v>
      </c>
      <c r="D13" s="7" t="n">
        <v>27191972</v>
      </c>
      <c r="E13" s="7" t="n">
        <v>225023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4"/>
    <col customWidth="1" max="8" min="8" width="15"/>
  </cols>
  <sheetData>
    <row r="1" spans="1:8">
      <c r="A1" s="1" t="s">
        <v>858</v>
      </c>
      <c r="B1" s="2" t="s">
        <v>859</v>
      </c>
      <c r="C1" s="2" t="s">
        <v>860</v>
      </c>
      <c r="D1" s="2" t="s">
        <v>861</v>
      </c>
      <c r="E1" s="2" t="s">
        <v>2</v>
      </c>
      <c r="F1" s="2" t="s">
        <v>82</v>
      </c>
      <c r="G1" s="2" t="s">
        <v>862</v>
      </c>
      <c r="H1" s="2" t="s">
        <v>30</v>
      </c>
    </row>
    <row r="2" spans="1:8">
      <c r="A2" s="4" t="s">
        <v>863</v>
      </c>
      <c r="G2" s="8" t="n">
        <v>45.5</v>
      </c>
    </row>
    <row r="3" spans="1:8">
      <c r="A3" s="4" t="s">
        <v>864</v>
      </c>
      <c r="E3" s="7" t="n">
        <v>9500000</v>
      </c>
      <c r="F3" s="4" t="s">
        <v>120</v>
      </c>
    </row>
    <row r="4" spans="1:8">
      <c r="A4" s="4" t="s">
        <v>865</v>
      </c>
      <c r="E4" s="5" t="n">
        <v>3550463094</v>
      </c>
      <c r="F4" s="7" t="n">
        <v>3280986109</v>
      </c>
      <c r="H4" s="7" t="n">
        <v>3301943748</v>
      </c>
    </row>
    <row r="5" spans="1:8">
      <c r="A5" s="4" t="s">
        <v>866</v>
      </c>
      <c r="E5" s="5" t="n">
        <v>2641772470</v>
      </c>
      <c r="H5" s="5" t="n">
        <v>2374729537</v>
      </c>
    </row>
    <row r="6" spans="1:8">
      <c r="A6" s="4" t="s">
        <v>90</v>
      </c>
      <c r="E6" s="7" t="n">
        <v>2894268482</v>
      </c>
      <c r="H6" s="7" t="n">
        <v>2669261273</v>
      </c>
    </row>
    <row r="7" spans="1:8">
      <c r="A7" s="4" t="s">
        <v>867</v>
      </c>
    </row>
    <row r="8" spans="1:8">
      <c r="A8" s="4" t="s">
        <v>868</v>
      </c>
      <c r="C8" s="7" t="n">
        <v>7000000</v>
      </c>
    </row>
    <row r="9" spans="1:8">
      <c r="A9" s="4" t="s">
        <v>869</v>
      </c>
      <c r="C9" s="4" t="s">
        <v>870</v>
      </c>
    </row>
    <row r="10" spans="1:8">
      <c r="A10" s="4" t="s">
        <v>871</v>
      </c>
      <c r="E10" s="4" t="s">
        <v>872</v>
      </c>
    </row>
    <row r="11" spans="1:8">
      <c r="A11" s="4" t="s">
        <v>873</v>
      </c>
    </row>
    <row r="12" spans="1:8">
      <c r="A12" s="4" t="s">
        <v>864</v>
      </c>
      <c r="D12" s="7" t="n">
        <v>437500</v>
      </c>
    </row>
    <row r="13" spans="1:8">
      <c r="A13" s="4" t="s">
        <v>874</v>
      </c>
    </row>
    <row r="14" spans="1:8">
      <c r="A14" s="4" t="s">
        <v>875</v>
      </c>
      <c r="C14" s="4" t="s">
        <v>876</v>
      </c>
    </row>
    <row r="15" spans="1:8">
      <c r="A15" s="4" t="s">
        <v>877</v>
      </c>
    </row>
    <row r="16" spans="1:8">
      <c r="A16" s="4" t="s">
        <v>878</v>
      </c>
      <c r="B16" s="4" t="s">
        <v>514</v>
      </c>
    </row>
    <row r="17" spans="1:8">
      <c r="A17" s="4" t="s">
        <v>879</v>
      </c>
      <c r="B17" s="4" t="s">
        <v>880</v>
      </c>
    </row>
    <row r="18" spans="1:8">
      <c r="A18" s="4" t="s">
        <v>881</v>
      </c>
      <c r="B18" s="5" t="n">
        <v>678670</v>
      </c>
    </row>
    <row r="19" spans="1:8">
      <c r="A19" s="4" t="s">
        <v>882</v>
      </c>
      <c r="B19" s="4" t="s">
        <v>883</v>
      </c>
    </row>
    <row r="20" spans="1:8">
      <c r="A20" s="4" t="s">
        <v>884</v>
      </c>
      <c r="B20" s="7" t="n">
        <v>7800000</v>
      </c>
    </row>
    <row r="21" spans="1:8">
      <c r="A21" s="4" t="s">
        <v>885</v>
      </c>
      <c r="B21" s="5" t="n">
        <v>30900000</v>
      </c>
    </row>
    <row r="22" spans="1:8">
      <c r="A22" s="4" t="s">
        <v>886</v>
      </c>
      <c r="B22" s="5" t="n">
        <v>38700000</v>
      </c>
    </row>
    <row r="23" spans="1:8">
      <c r="A23" s="4" t="s">
        <v>887</v>
      </c>
    </row>
    <row r="24" spans="1:8">
      <c r="A24" s="4" t="s">
        <v>245</v>
      </c>
      <c r="B24" s="5" t="n">
        <v>2500000</v>
      </c>
    </row>
    <row r="25" spans="1:8">
      <c r="A25" s="4" t="s">
        <v>888</v>
      </c>
    </row>
    <row r="26" spans="1:8">
      <c r="A26" s="4" t="s">
        <v>245</v>
      </c>
      <c r="B26" s="7" t="n">
        <v>4500000</v>
      </c>
    </row>
    <row r="27" spans="1:8">
      <c r="A27" s="4" t="s">
        <v>889</v>
      </c>
    </row>
    <row r="28" spans="1:8">
      <c r="A28" s="4" t="s">
        <v>890</v>
      </c>
      <c r="B28" s="5" t="n">
        <v>5</v>
      </c>
    </row>
    <row r="29" spans="1:8">
      <c r="A29" s="4" t="s">
        <v>865</v>
      </c>
      <c r="B29" s="7" t="n">
        <v>257200000</v>
      </c>
    </row>
    <row r="30" spans="1:8">
      <c r="A30" s="4" t="s">
        <v>866</v>
      </c>
      <c r="B30" s="5" t="n">
        <v>196100000</v>
      </c>
    </row>
    <row r="31" spans="1:8">
      <c r="A31" s="4" t="s">
        <v>90</v>
      </c>
      <c r="B31" s="7" t="n">
        <v>212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4"/>
  </cols>
  <sheetData>
    <row r="1" spans="1:6">
      <c r="A1" s="1" t="s">
        <v>140</v>
      </c>
      <c r="B1" s="2" t="s">
        <v>141</v>
      </c>
      <c r="C1" s="2" t="s">
        <v>142</v>
      </c>
      <c r="D1" s="2" t="s">
        <v>143</v>
      </c>
      <c r="E1" s="2" t="s">
        <v>144</v>
      </c>
      <c r="F1" s="2" t="s">
        <v>145</v>
      </c>
    </row>
    <row r="2" spans="1:6">
      <c r="A2" s="4" t="s">
        <v>146</v>
      </c>
      <c r="B2" s="7" t="n">
        <v>11761083</v>
      </c>
      <c r="C2" s="7" t="n">
        <v>123282851</v>
      </c>
      <c r="D2" s="7" t="n">
        <v>92965645</v>
      </c>
      <c r="E2" s="7" t="n">
        <v>-2123829</v>
      </c>
      <c r="F2" s="7" t="n">
        <v>225885750</v>
      </c>
    </row>
    <row r="3" spans="1:6">
      <c r="A3" s="4" t="s">
        <v>125</v>
      </c>
      <c r="B3" s="4" t="s">
        <v>120</v>
      </c>
      <c r="C3" s="4" t="s">
        <v>120</v>
      </c>
      <c r="D3" s="5" t="n">
        <v>6373489</v>
      </c>
      <c r="E3" s="4" t="s">
        <v>120</v>
      </c>
      <c r="F3" s="5" t="n">
        <v>6373489</v>
      </c>
    </row>
    <row r="4" spans="1:6">
      <c r="A4" s="4" t="s">
        <v>138</v>
      </c>
      <c r="B4" s="4" t="s">
        <v>120</v>
      </c>
      <c r="C4" s="4" t="s">
        <v>120</v>
      </c>
      <c r="D4" s="4" t="s">
        <v>120</v>
      </c>
      <c r="E4" s="5" t="n">
        <v>2525411</v>
      </c>
      <c r="F4" s="5" t="n">
        <v>2525411</v>
      </c>
    </row>
    <row r="5" spans="1:6">
      <c r="A5" s="4" t="s">
        <v>147</v>
      </c>
      <c r="B5" s="4" t="s">
        <v>120</v>
      </c>
      <c r="C5" s="4" t="s">
        <v>120</v>
      </c>
      <c r="D5" s="5" t="n">
        <v>-470873</v>
      </c>
      <c r="E5" s="4" t="s">
        <v>120</v>
      </c>
      <c r="F5" s="5" t="n">
        <v>-470873</v>
      </c>
    </row>
    <row r="6" spans="1:6">
      <c r="A6" s="4" t="s">
        <v>148</v>
      </c>
      <c r="B6" s="5" t="n">
        <v>5054</v>
      </c>
      <c r="C6" s="5" t="n">
        <v>94560</v>
      </c>
      <c r="D6" s="4" t="s">
        <v>120</v>
      </c>
      <c r="E6" s="4" t="s">
        <v>120</v>
      </c>
      <c r="F6" s="5" t="n">
        <v>99614</v>
      </c>
    </row>
    <row r="7" spans="1:6">
      <c r="A7" s="4" t="s">
        <v>149</v>
      </c>
      <c r="B7" s="5" t="n">
        <v>46020</v>
      </c>
      <c r="C7" s="5" t="n">
        <v>729473</v>
      </c>
      <c r="D7" s="4" t="s">
        <v>120</v>
      </c>
      <c r="E7" s="4" t="s">
        <v>120</v>
      </c>
      <c r="F7" s="5" t="n">
        <v>775493</v>
      </c>
    </row>
    <row r="8" spans="1:6">
      <c r="A8" s="4" t="s">
        <v>150</v>
      </c>
      <c r="B8" s="4" t="s">
        <v>120</v>
      </c>
      <c r="C8" s="5" t="n">
        <v>382761</v>
      </c>
      <c r="D8" s="4" t="s">
        <v>120</v>
      </c>
      <c r="E8" s="4" t="s">
        <v>120</v>
      </c>
      <c r="F8" s="5" t="n">
        <v>382761</v>
      </c>
    </row>
    <row r="9" spans="1:6">
      <c r="A9" s="4" t="s">
        <v>151</v>
      </c>
      <c r="B9" s="5" t="n">
        <v>22382</v>
      </c>
      <c r="C9" s="5" t="n">
        <v>-22382</v>
      </c>
      <c r="D9" s="4" t="s">
        <v>120</v>
      </c>
      <c r="E9" s="4" t="s">
        <v>120</v>
      </c>
      <c r="F9" s="4" t="s">
        <v>120</v>
      </c>
    </row>
    <row r="10" spans="1:6">
      <c r="A10" s="4" t="s">
        <v>152</v>
      </c>
      <c r="B10" s="5" t="n">
        <v>-19628</v>
      </c>
      <c r="C10" s="5" t="n">
        <v>-431806</v>
      </c>
      <c r="D10" s="4" t="s">
        <v>120</v>
      </c>
      <c r="E10" s="4" t="s">
        <v>120</v>
      </c>
      <c r="F10" s="5" t="n">
        <v>-451434</v>
      </c>
    </row>
    <row r="11" spans="1:6">
      <c r="A11" s="4" t="s">
        <v>153</v>
      </c>
      <c r="B11" s="4" t="s">
        <v>120</v>
      </c>
      <c r="C11" s="5" t="n">
        <v>22508</v>
      </c>
      <c r="D11" s="4" t="s">
        <v>120</v>
      </c>
      <c r="E11" s="4" t="s">
        <v>120</v>
      </c>
      <c r="F11" s="5" t="n">
        <v>22508</v>
      </c>
    </row>
    <row r="12" spans="1:6">
      <c r="A12" s="4" t="s">
        <v>154</v>
      </c>
      <c r="B12" s="5" t="n">
        <v>11814911</v>
      </c>
      <c r="C12" s="5" t="n">
        <v>124057965</v>
      </c>
      <c r="D12" s="5" t="n">
        <v>98868261</v>
      </c>
      <c r="E12" s="5" t="n">
        <v>401582</v>
      </c>
      <c r="F12" s="5" t="n">
        <v>235142719</v>
      </c>
    </row>
    <row r="13" spans="1:6">
      <c r="A13" s="4" t="s">
        <v>146</v>
      </c>
      <c r="B13" s="5" t="n">
        <v>11761083</v>
      </c>
      <c r="C13" s="5" t="n">
        <v>123282851</v>
      </c>
      <c r="D13" s="5" t="n">
        <v>92965645</v>
      </c>
      <c r="E13" s="5" t="n">
        <v>-2123829</v>
      </c>
      <c r="F13" s="5" t="n">
        <v>225885750</v>
      </c>
    </row>
    <row r="14" spans="1:6">
      <c r="A14" s="4" t="s">
        <v>125</v>
      </c>
      <c r="F14" s="5" t="n">
        <v>19157457</v>
      </c>
    </row>
    <row r="15" spans="1:6">
      <c r="A15" s="4" t="s">
        <v>138</v>
      </c>
      <c r="F15" s="5" t="n">
        <v>3344860</v>
      </c>
    </row>
    <row r="16" spans="1:6">
      <c r="A16" s="4" t="s">
        <v>155</v>
      </c>
      <c r="F16" s="5" t="n">
        <v>2132415</v>
      </c>
    </row>
    <row r="17" spans="1:6">
      <c r="A17" s="4" t="s">
        <v>156</v>
      </c>
      <c r="B17" s="5" t="n">
        <v>13075307</v>
      </c>
      <c r="C17" s="5" t="n">
        <v>155950678</v>
      </c>
      <c r="D17" s="5" t="n">
        <v>110610144</v>
      </c>
      <c r="E17" s="5" t="n">
        <v>1221031</v>
      </c>
      <c r="F17" s="5" t="n">
        <v>280857160</v>
      </c>
    </row>
    <row r="18" spans="1:6">
      <c r="A18" s="4" t="s">
        <v>154</v>
      </c>
      <c r="B18" s="5" t="n">
        <v>11814911</v>
      </c>
      <c r="C18" s="5" t="n">
        <v>124057965</v>
      </c>
      <c r="D18" s="5" t="n">
        <v>98868261</v>
      </c>
      <c r="E18" s="5" t="n">
        <v>401582</v>
      </c>
      <c r="F18" s="5" t="n">
        <v>235142719</v>
      </c>
    </row>
    <row r="19" spans="1:6">
      <c r="A19" s="4" t="s">
        <v>125</v>
      </c>
      <c r="B19" s="4" t="s">
        <v>120</v>
      </c>
      <c r="C19" s="4" t="s">
        <v>120</v>
      </c>
      <c r="D19" s="5" t="n">
        <v>6676467</v>
      </c>
      <c r="E19" s="4" t="s">
        <v>120</v>
      </c>
      <c r="F19" s="5" t="n">
        <v>6676467</v>
      </c>
    </row>
    <row r="20" spans="1:6">
      <c r="A20" s="4" t="s">
        <v>138</v>
      </c>
      <c r="B20" s="4" t="s">
        <v>120</v>
      </c>
      <c r="C20" s="4" t="s">
        <v>120</v>
      </c>
      <c r="D20" s="4" t="s">
        <v>120</v>
      </c>
      <c r="E20" s="5" t="n">
        <v>1180633</v>
      </c>
      <c r="F20" s="5" t="n">
        <v>1180633</v>
      </c>
    </row>
    <row r="21" spans="1:6">
      <c r="A21" s="4" t="s">
        <v>147</v>
      </c>
      <c r="B21" s="4" t="s">
        <v>120</v>
      </c>
      <c r="C21" s="4" t="s">
        <v>120</v>
      </c>
      <c r="D21" s="5" t="n">
        <v>-520701</v>
      </c>
      <c r="E21" s="4" t="s">
        <v>120</v>
      </c>
      <c r="F21" s="5" t="n">
        <v>-520701</v>
      </c>
    </row>
    <row r="22" spans="1:6">
      <c r="A22" s="4" t="s">
        <v>148</v>
      </c>
      <c r="B22" s="5" t="n">
        <v>6982</v>
      </c>
      <c r="C22" s="5" t="n">
        <v>142887</v>
      </c>
      <c r="D22" s="4" t="s">
        <v>120</v>
      </c>
      <c r="E22" s="4" t="s">
        <v>120</v>
      </c>
      <c r="F22" s="5" t="n">
        <v>149869</v>
      </c>
    </row>
    <row r="23" spans="1:6">
      <c r="A23" s="4" t="s">
        <v>149</v>
      </c>
      <c r="B23" s="5" t="n">
        <v>20975</v>
      </c>
      <c r="C23" s="5" t="n">
        <v>230671</v>
      </c>
      <c r="D23" s="4" t="s">
        <v>120</v>
      </c>
      <c r="E23" s="4" t="s">
        <v>120</v>
      </c>
      <c r="F23" s="5" t="n">
        <v>251646</v>
      </c>
    </row>
    <row r="24" spans="1:6">
      <c r="A24" s="4" t="s">
        <v>150</v>
      </c>
      <c r="B24" s="4" t="s">
        <v>120</v>
      </c>
      <c r="C24" s="5" t="n">
        <v>187569</v>
      </c>
      <c r="D24" s="4" t="s">
        <v>120</v>
      </c>
      <c r="E24" s="4" t="s">
        <v>120</v>
      </c>
      <c r="F24" s="5" t="n">
        <v>187569</v>
      </c>
    </row>
    <row r="25" spans="1:6">
      <c r="A25" s="4" t="s">
        <v>151</v>
      </c>
      <c r="B25" s="5" t="n">
        <v>-500</v>
      </c>
      <c r="C25" s="5" t="n">
        <v>500</v>
      </c>
      <c r="D25" s="4" t="s">
        <v>120</v>
      </c>
      <c r="E25" s="4" t="s">
        <v>120</v>
      </c>
      <c r="F25" s="4" t="s">
        <v>120</v>
      </c>
    </row>
    <row r="26" spans="1:6">
      <c r="A26" s="4" t="s">
        <v>153</v>
      </c>
      <c r="B26" s="4" t="s">
        <v>120</v>
      </c>
      <c r="C26" s="5" t="n">
        <v>87858</v>
      </c>
      <c r="D26" s="4" t="s">
        <v>120</v>
      </c>
      <c r="E26" s="4" t="s">
        <v>120</v>
      </c>
      <c r="F26" s="5" t="n">
        <v>87858</v>
      </c>
    </row>
    <row r="27" spans="1:6">
      <c r="A27" s="4" t="s">
        <v>157</v>
      </c>
      <c r="B27" s="5" t="n">
        <v>1215000</v>
      </c>
      <c r="C27" s="5" t="n">
        <v>28613916</v>
      </c>
      <c r="D27" s="4" t="s">
        <v>120</v>
      </c>
      <c r="E27" s="4" t="s">
        <v>120</v>
      </c>
      <c r="F27" s="5" t="n">
        <v>29828916</v>
      </c>
    </row>
    <row r="28" spans="1:6">
      <c r="A28" s="4" t="s">
        <v>155</v>
      </c>
      <c r="B28" s="4" t="s">
        <v>120</v>
      </c>
      <c r="C28" s="5" t="n">
        <v>2132415</v>
      </c>
      <c r="D28" s="4" t="s">
        <v>120</v>
      </c>
      <c r="E28" s="4" t="s">
        <v>120</v>
      </c>
      <c r="F28" s="5" t="n">
        <v>2132415</v>
      </c>
    </row>
    <row r="29" spans="1:6">
      <c r="A29" s="4" t="s">
        <v>158</v>
      </c>
      <c r="B29" s="5" t="n">
        <v>13057368</v>
      </c>
      <c r="C29" s="5" t="n">
        <v>155453781</v>
      </c>
      <c r="D29" s="5" t="n">
        <v>105024027</v>
      </c>
      <c r="E29" s="5" t="n">
        <v>1582215</v>
      </c>
      <c r="F29" s="5" t="n">
        <v>275117391</v>
      </c>
    </row>
    <row r="30" spans="1:6">
      <c r="A30" s="4" t="s">
        <v>125</v>
      </c>
      <c r="B30" s="4" t="s">
        <v>120</v>
      </c>
      <c r="C30" s="4" t="s">
        <v>120</v>
      </c>
      <c r="D30" s="5" t="n">
        <v>6107501</v>
      </c>
      <c r="E30" s="4" t="s">
        <v>120</v>
      </c>
      <c r="F30" s="5" t="n">
        <v>6107501</v>
      </c>
    </row>
    <row r="31" spans="1:6">
      <c r="A31" s="4" t="s">
        <v>138</v>
      </c>
      <c r="B31" s="4" t="s">
        <v>120</v>
      </c>
      <c r="C31" s="4" t="s">
        <v>120</v>
      </c>
      <c r="D31" s="4" t="s">
        <v>120</v>
      </c>
      <c r="E31" s="5" t="n">
        <v>-361184</v>
      </c>
      <c r="F31" s="5" t="n">
        <v>-361184</v>
      </c>
    </row>
    <row r="32" spans="1:6">
      <c r="A32" s="4" t="s">
        <v>147</v>
      </c>
      <c r="B32" s="4" t="s">
        <v>120</v>
      </c>
      <c r="C32" s="4" t="s">
        <v>120</v>
      </c>
      <c r="D32" s="5" t="n">
        <v>-521384</v>
      </c>
      <c r="E32" s="4" t="s">
        <v>120</v>
      </c>
      <c r="F32" s="5" t="n">
        <v>-521384</v>
      </c>
    </row>
    <row r="33" spans="1:6">
      <c r="A33" s="4" t="s">
        <v>148</v>
      </c>
      <c r="B33" s="5" t="n">
        <v>4085</v>
      </c>
      <c r="C33" s="5" t="n">
        <v>85217</v>
      </c>
      <c r="D33" s="4" t="s">
        <v>120</v>
      </c>
      <c r="E33" s="4" t="s">
        <v>120</v>
      </c>
      <c r="F33" s="5" t="n">
        <v>89302</v>
      </c>
    </row>
    <row r="34" spans="1:6">
      <c r="A34" s="4" t="s">
        <v>149</v>
      </c>
      <c r="B34" s="5" t="n">
        <v>14692</v>
      </c>
      <c r="C34" s="5" t="n">
        <v>173890</v>
      </c>
      <c r="D34" s="4" t="s">
        <v>120</v>
      </c>
      <c r="E34" s="4" t="s">
        <v>120</v>
      </c>
      <c r="F34" s="5" t="n">
        <v>188582</v>
      </c>
    </row>
    <row r="35" spans="1:6">
      <c r="A35" s="4" t="s">
        <v>150</v>
      </c>
      <c r="B35" s="4" t="s">
        <v>120</v>
      </c>
      <c r="C35" s="5" t="n">
        <v>190211</v>
      </c>
      <c r="D35" s="4" t="s">
        <v>120</v>
      </c>
      <c r="E35" s="4" t="s">
        <v>120</v>
      </c>
      <c r="F35" s="5" t="n">
        <v>190211</v>
      </c>
    </row>
    <row r="36" spans="1:6">
      <c r="A36" s="4" t="s">
        <v>152</v>
      </c>
      <c r="B36" s="5" t="n">
        <v>-838</v>
      </c>
      <c r="C36" s="5" t="n">
        <v>-25115</v>
      </c>
      <c r="D36" s="4" t="s">
        <v>120</v>
      </c>
      <c r="E36" s="4" t="s">
        <v>120</v>
      </c>
      <c r="F36" s="5" t="n">
        <v>-25953</v>
      </c>
    </row>
    <row r="37" spans="1:6">
      <c r="A37" s="4" t="s">
        <v>153</v>
      </c>
      <c r="B37" s="4" t="s">
        <v>120</v>
      </c>
      <c r="C37" s="5" t="n">
        <v>72694</v>
      </c>
      <c r="D37" s="4" t="s">
        <v>120</v>
      </c>
      <c r="E37" s="4" t="s">
        <v>120</v>
      </c>
      <c r="F37" s="5" t="n">
        <v>72694</v>
      </c>
    </row>
    <row r="38" spans="1:6">
      <c r="A38" s="4" t="s">
        <v>156</v>
      </c>
      <c r="B38" s="5" t="n">
        <v>13075307</v>
      </c>
      <c r="C38" s="5" t="n">
        <v>155950678</v>
      </c>
      <c r="D38" s="5" t="n">
        <v>110610144</v>
      </c>
      <c r="E38" s="5" t="n">
        <v>1221031</v>
      </c>
      <c r="F38" s="5" t="n">
        <v>280857160</v>
      </c>
    </row>
    <row r="39" spans="1:6">
      <c r="A39" s="4" t="s">
        <v>159</v>
      </c>
      <c r="B39" s="5" t="n">
        <v>13106845</v>
      </c>
      <c r="C39" s="5" t="n">
        <v>156776642</v>
      </c>
      <c r="D39" s="5" t="n">
        <v>118616901</v>
      </c>
      <c r="E39" s="5" t="n">
        <v>-2459589</v>
      </c>
      <c r="F39" s="5" t="n">
        <v>286040799</v>
      </c>
    </row>
    <row r="40" spans="1:6">
      <c r="A40" s="4" t="s">
        <v>125</v>
      </c>
      <c r="B40" s="4" t="s">
        <v>120</v>
      </c>
      <c r="C40" s="4" t="s">
        <v>120</v>
      </c>
      <c r="D40" s="5" t="n">
        <v>9184965</v>
      </c>
      <c r="E40" s="4" t="s">
        <v>120</v>
      </c>
      <c r="F40" s="5" t="n">
        <v>9184965</v>
      </c>
    </row>
    <row r="41" spans="1:6">
      <c r="A41" s="4" t="s">
        <v>138</v>
      </c>
      <c r="B41" s="4" t="s">
        <v>120</v>
      </c>
      <c r="C41" s="4" t="s">
        <v>120</v>
      </c>
      <c r="D41" s="4" t="s">
        <v>120</v>
      </c>
      <c r="E41" s="5" t="n">
        <v>410739</v>
      </c>
      <c r="F41" s="5" t="n">
        <v>410739</v>
      </c>
    </row>
    <row r="42" spans="1:6">
      <c r="A42" s="4" t="s">
        <v>147</v>
      </c>
      <c r="B42" s="4" t="s">
        <v>120</v>
      </c>
      <c r="C42" s="4" t="s">
        <v>120</v>
      </c>
      <c r="D42" s="5" t="n">
        <v>-656574</v>
      </c>
      <c r="E42" s="4" t="s">
        <v>120</v>
      </c>
      <c r="F42" s="5" t="n">
        <v>-656574</v>
      </c>
    </row>
    <row r="43" spans="1:6">
      <c r="A43" s="4" t="s">
        <v>148</v>
      </c>
      <c r="B43" s="5" t="n">
        <v>3573</v>
      </c>
      <c r="C43" s="5" t="n">
        <v>83091</v>
      </c>
      <c r="D43" s="4" t="s">
        <v>120</v>
      </c>
      <c r="E43" s="4" t="s">
        <v>120</v>
      </c>
      <c r="F43" s="5" t="n">
        <v>86664</v>
      </c>
    </row>
    <row r="44" spans="1:6">
      <c r="A44" s="4" t="s">
        <v>149</v>
      </c>
      <c r="B44" s="5" t="n">
        <v>44284</v>
      </c>
      <c r="C44" s="5" t="n">
        <v>630290</v>
      </c>
      <c r="D44" s="4" t="s">
        <v>120</v>
      </c>
      <c r="E44" s="4" t="s">
        <v>120</v>
      </c>
      <c r="F44" s="5" t="n">
        <v>674574</v>
      </c>
    </row>
    <row r="45" spans="1:6">
      <c r="A45" s="4" t="s">
        <v>150</v>
      </c>
      <c r="B45" s="4" t="s">
        <v>120</v>
      </c>
      <c r="C45" s="5" t="n">
        <v>388753</v>
      </c>
      <c r="D45" s="4" t="s">
        <v>120</v>
      </c>
      <c r="E45" s="4" t="s">
        <v>120</v>
      </c>
      <c r="F45" s="5" t="n">
        <v>388753</v>
      </c>
    </row>
    <row r="46" spans="1:6">
      <c r="A46" s="4" t="s">
        <v>151</v>
      </c>
      <c r="B46" s="5" t="n">
        <v>13289</v>
      </c>
      <c r="C46" s="5" t="n">
        <v>-13289</v>
      </c>
      <c r="D46" s="4" t="s">
        <v>120</v>
      </c>
      <c r="E46" s="4" t="s">
        <v>120</v>
      </c>
      <c r="F46" s="4" t="s">
        <v>120</v>
      </c>
    </row>
    <row r="47" spans="1:6">
      <c r="A47" s="4" t="s">
        <v>152</v>
      </c>
      <c r="B47" s="5" t="n">
        <v>-6772</v>
      </c>
      <c r="C47" s="5" t="n">
        <v>-283518</v>
      </c>
      <c r="D47" s="4" t="s">
        <v>120</v>
      </c>
      <c r="E47" s="4" t="s">
        <v>120</v>
      </c>
      <c r="F47" s="5" t="n">
        <v>-290290</v>
      </c>
    </row>
    <row r="48" spans="1:6">
      <c r="A48" s="4" t="s">
        <v>160</v>
      </c>
      <c r="B48" s="5" t="n">
        <v>13161219</v>
      </c>
      <c r="C48" s="5" t="n">
        <v>157581969</v>
      </c>
      <c r="D48" s="5" t="n">
        <v>127145292</v>
      </c>
      <c r="E48" s="5" t="n">
        <v>-2048850</v>
      </c>
      <c r="F48" s="5" t="n">
        <v>295839630</v>
      </c>
    </row>
    <row r="49" spans="1:6">
      <c r="A49" s="4" t="s">
        <v>159</v>
      </c>
      <c r="B49" s="5" t="n">
        <v>13106845</v>
      </c>
      <c r="C49" s="5" t="n">
        <v>156776642</v>
      </c>
      <c r="D49" s="5" t="n">
        <v>118616901</v>
      </c>
      <c r="E49" s="5" t="n">
        <v>-2459589</v>
      </c>
      <c r="F49" s="5" t="n">
        <v>286040799</v>
      </c>
    </row>
    <row r="50" spans="1:6">
      <c r="A50" s="4" t="s">
        <v>125</v>
      </c>
      <c r="F50" s="5" t="n">
        <v>25804917</v>
      </c>
    </row>
    <row r="51" spans="1:6">
      <c r="A51" s="4" t="s">
        <v>138</v>
      </c>
      <c r="F51" s="5" t="n">
        <v>1387055</v>
      </c>
    </row>
    <row r="52" spans="1:6">
      <c r="A52" s="4" t="s">
        <v>155</v>
      </c>
      <c r="F52" s="4" t="s">
        <v>120</v>
      </c>
    </row>
    <row r="53" spans="1:6">
      <c r="A53" s="4" t="s">
        <v>161</v>
      </c>
      <c r="B53" s="5" t="n">
        <v>13201959</v>
      </c>
      <c r="C53" s="5" t="n">
        <v>158459072</v>
      </c>
      <c r="D53" s="5" t="n">
        <v>142450131</v>
      </c>
      <c r="E53" s="5" t="n">
        <v>-1072534</v>
      </c>
      <c r="F53" s="5" t="n">
        <v>313038628</v>
      </c>
    </row>
    <row r="54" spans="1:6">
      <c r="A54" s="4" t="s">
        <v>160</v>
      </c>
      <c r="B54" s="5" t="n">
        <v>13161219</v>
      </c>
      <c r="C54" s="5" t="n">
        <v>157581969</v>
      </c>
      <c r="D54" s="5" t="n">
        <v>127145292</v>
      </c>
      <c r="E54" s="5" t="n">
        <v>-2048850</v>
      </c>
      <c r="F54" s="5" t="n">
        <v>295839630</v>
      </c>
    </row>
    <row r="55" spans="1:6">
      <c r="A55" s="4" t="s">
        <v>125</v>
      </c>
      <c r="B55" s="4" t="s">
        <v>120</v>
      </c>
      <c r="C55" s="4" t="s">
        <v>120</v>
      </c>
      <c r="D55" s="5" t="n">
        <v>8766017</v>
      </c>
      <c r="E55" s="4" t="s">
        <v>120</v>
      </c>
      <c r="F55" s="5" t="n">
        <v>8766017</v>
      </c>
    </row>
    <row r="56" spans="1:6">
      <c r="A56" s="4" t="s">
        <v>138</v>
      </c>
      <c r="B56" s="4" t="s">
        <v>120</v>
      </c>
      <c r="C56" s="4" t="s">
        <v>120</v>
      </c>
      <c r="D56" s="4" t="s">
        <v>120</v>
      </c>
      <c r="E56" s="5" t="n">
        <v>701739</v>
      </c>
      <c r="F56" s="5" t="n">
        <v>701739</v>
      </c>
    </row>
    <row r="57" spans="1:6">
      <c r="A57" s="4" t="s">
        <v>147</v>
      </c>
      <c r="B57" s="4" t="s">
        <v>120</v>
      </c>
      <c r="C57" s="4" t="s">
        <v>120</v>
      </c>
      <c r="D57" s="5" t="n">
        <v>-657003</v>
      </c>
      <c r="E57" s="4" t="s">
        <v>120</v>
      </c>
      <c r="F57" s="5" t="n">
        <v>-657003</v>
      </c>
    </row>
    <row r="58" spans="1:6">
      <c r="A58" s="4" t="s">
        <v>148</v>
      </c>
      <c r="B58" s="5" t="n">
        <v>4582</v>
      </c>
      <c r="C58" s="5" t="n">
        <v>170061</v>
      </c>
      <c r="D58" s="4" t="s">
        <v>120</v>
      </c>
      <c r="E58" s="4" t="s">
        <v>120</v>
      </c>
      <c r="F58" s="5" t="n">
        <v>174643</v>
      </c>
    </row>
    <row r="59" spans="1:6">
      <c r="A59" s="4" t="s">
        <v>149</v>
      </c>
      <c r="B59" s="5" t="n">
        <v>8027</v>
      </c>
      <c r="C59" s="5" t="n">
        <v>109392</v>
      </c>
      <c r="D59" s="4" t="s">
        <v>120</v>
      </c>
      <c r="E59" s="4" t="s">
        <v>120</v>
      </c>
      <c r="F59" s="5" t="n">
        <v>117419</v>
      </c>
    </row>
    <row r="60" spans="1:6">
      <c r="A60" s="4" t="s">
        <v>150</v>
      </c>
      <c r="B60" s="4" t="s">
        <v>120</v>
      </c>
      <c r="C60" s="5" t="n">
        <v>168314</v>
      </c>
      <c r="D60" s="4" t="s">
        <v>120</v>
      </c>
      <c r="E60" s="4" t="s">
        <v>120</v>
      </c>
      <c r="F60" s="5" t="n">
        <v>168314</v>
      </c>
    </row>
    <row r="61" spans="1:6">
      <c r="A61" s="4" t="s">
        <v>151</v>
      </c>
      <c r="B61" s="5" t="n">
        <v>2000</v>
      </c>
      <c r="C61" s="5" t="n">
        <v>-2000</v>
      </c>
      <c r="D61" s="4" t="s">
        <v>120</v>
      </c>
      <c r="E61" s="4" t="s">
        <v>120</v>
      </c>
      <c r="F61" s="4" t="s">
        <v>120</v>
      </c>
    </row>
    <row r="62" spans="1:6">
      <c r="A62" s="4" t="s">
        <v>152</v>
      </c>
      <c r="B62" s="5" t="n">
        <v>-594</v>
      </c>
      <c r="C62" s="5" t="n">
        <v>-26730</v>
      </c>
      <c r="D62" s="4" t="s">
        <v>120</v>
      </c>
      <c r="E62" s="4" t="s">
        <v>120</v>
      </c>
      <c r="F62" s="5" t="n">
        <v>-27324</v>
      </c>
    </row>
    <row r="63" spans="1:6">
      <c r="A63" s="4" t="s">
        <v>162</v>
      </c>
      <c r="B63" s="5" t="n">
        <v>13175234</v>
      </c>
      <c r="C63" s="5" t="n">
        <v>158001006</v>
      </c>
      <c r="D63" s="5" t="n">
        <v>135254306</v>
      </c>
      <c r="E63" s="5" t="n">
        <v>-1347111</v>
      </c>
      <c r="F63" s="5" t="n">
        <v>305083435</v>
      </c>
    </row>
    <row r="64" spans="1:6">
      <c r="A64" s="4" t="s">
        <v>125</v>
      </c>
      <c r="B64" s="4" t="s">
        <v>120</v>
      </c>
      <c r="C64" s="4" t="s">
        <v>120</v>
      </c>
      <c r="D64" s="5" t="n">
        <v>7853935</v>
      </c>
      <c r="E64" s="4" t="s">
        <v>120</v>
      </c>
      <c r="F64" s="5" t="n">
        <v>7853935</v>
      </c>
    </row>
    <row r="65" spans="1:6">
      <c r="A65" s="4" t="s">
        <v>138</v>
      </c>
      <c r="B65" s="4" t="s">
        <v>120</v>
      </c>
      <c r="C65" s="4" t="s">
        <v>120</v>
      </c>
      <c r="D65" s="4" t="s">
        <v>120</v>
      </c>
      <c r="E65" s="5" t="n">
        <v>274577</v>
      </c>
      <c r="F65" s="5" t="n">
        <v>274577</v>
      </c>
    </row>
    <row r="66" spans="1:6">
      <c r="A66" s="4" t="s">
        <v>147</v>
      </c>
      <c r="B66" s="4" t="s">
        <v>120</v>
      </c>
      <c r="C66" s="4" t="s">
        <v>120</v>
      </c>
      <c r="D66" s="5" t="n">
        <v>-658110</v>
      </c>
      <c r="E66" s="4" t="s">
        <v>120</v>
      </c>
      <c r="F66" s="5" t="n">
        <v>-658110</v>
      </c>
    </row>
    <row r="67" spans="1:6">
      <c r="A67" s="4" t="s">
        <v>148</v>
      </c>
      <c r="B67" s="5" t="n">
        <v>2319</v>
      </c>
      <c r="C67" s="5" t="n">
        <v>88052</v>
      </c>
      <c r="D67" s="4" t="s">
        <v>120</v>
      </c>
      <c r="E67" s="4" t="s">
        <v>120</v>
      </c>
      <c r="F67" s="5" t="n">
        <v>90371</v>
      </c>
    </row>
    <row r="68" spans="1:6">
      <c r="A68" s="4" t="s">
        <v>149</v>
      </c>
      <c r="B68" s="5" t="n">
        <v>19906</v>
      </c>
      <c r="C68" s="5" t="n">
        <v>73915</v>
      </c>
      <c r="D68" s="4" t="s">
        <v>120</v>
      </c>
      <c r="E68" s="4" t="s">
        <v>120</v>
      </c>
      <c r="F68" s="5" t="n">
        <v>93821</v>
      </c>
    </row>
    <row r="69" spans="1:6">
      <c r="A69" s="4" t="s">
        <v>150</v>
      </c>
      <c r="B69" s="4" t="s">
        <v>120</v>
      </c>
      <c r="C69" s="5" t="n">
        <v>300599</v>
      </c>
      <c r="D69" s="4" t="s">
        <v>120</v>
      </c>
      <c r="E69" s="4" t="s">
        <v>120</v>
      </c>
      <c r="F69" s="5" t="n">
        <v>300599</v>
      </c>
    </row>
    <row r="70" spans="1:6">
      <c r="A70" s="4" t="s">
        <v>151</v>
      </c>
      <c r="B70" s="5" t="n">
        <v>4500</v>
      </c>
      <c r="C70" s="5" t="n">
        <v>-4500</v>
      </c>
      <c r="D70" s="4" t="s">
        <v>120</v>
      </c>
      <c r="E70" s="4" t="s">
        <v>120</v>
      </c>
      <c r="F70" s="4" t="s">
        <v>120</v>
      </c>
    </row>
    <row r="71" spans="1:6">
      <c r="A71" s="4" t="s">
        <v>161</v>
      </c>
      <c r="B71" s="7" t="n">
        <v>13201959</v>
      </c>
      <c r="C71" s="7" t="n">
        <v>158459072</v>
      </c>
      <c r="D71" s="7" t="n">
        <v>142450131</v>
      </c>
      <c r="E71" s="7" t="n">
        <v>-1072534</v>
      </c>
      <c r="F71" s="7" t="n">
        <v>3130386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63</v>
      </c>
      <c r="B1" s="2" t="s">
        <v>81</v>
      </c>
    </row>
    <row r="2" spans="1:7">
      <c r="B2" s="2" t="s">
        <v>2</v>
      </c>
      <c r="C2" s="2" t="s">
        <v>164</v>
      </c>
      <c r="D2" s="2" t="s">
        <v>165</v>
      </c>
      <c r="E2" s="2" t="s">
        <v>82</v>
      </c>
      <c r="F2" s="2" t="s">
        <v>166</v>
      </c>
      <c r="G2" s="2" t="s">
        <v>167</v>
      </c>
    </row>
    <row r="3" spans="1:7">
      <c r="A3" s="4" t="s">
        <v>143</v>
      </c>
    </row>
    <row r="4" spans="1:7">
      <c r="A4" s="4" t="s">
        <v>130</v>
      </c>
      <c r="B4" s="8" t="n">
        <v>0.05</v>
      </c>
      <c r="C4" s="8" t="n">
        <v>0.05</v>
      </c>
      <c r="D4" s="8" t="n">
        <v>0.05</v>
      </c>
    </row>
    <row r="5" spans="1:7">
      <c r="A5" s="4" t="s">
        <v>141</v>
      </c>
    </row>
    <row r="6" spans="1:7">
      <c r="A6" s="4" t="s">
        <v>130</v>
      </c>
      <c r="E6" s="8" t="n">
        <v>0.04</v>
      </c>
      <c r="F6" s="8" t="n">
        <v>0.04</v>
      </c>
      <c r="G6" s="8" t="n">
        <v>0.04</v>
      </c>
    </row>
    <row r="7" spans="1:7">
      <c r="A7" s="4" t="s">
        <v>168</v>
      </c>
      <c r="B7" s="5" t="n">
        <v>2319</v>
      </c>
      <c r="C7" s="5" t="n">
        <v>4582</v>
      </c>
      <c r="D7" s="5" t="n">
        <v>3573</v>
      </c>
      <c r="E7" s="5" t="n">
        <v>4085</v>
      </c>
      <c r="F7" s="5" t="n">
        <v>6982</v>
      </c>
      <c r="G7" s="5" t="n">
        <v>5054</v>
      </c>
    </row>
    <row r="8" spans="1:7">
      <c r="A8" s="4" t="s">
        <v>169</v>
      </c>
      <c r="B8" s="5" t="n">
        <v>19906</v>
      </c>
      <c r="C8" s="5" t="n">
        <v>8027</v>
      </c>
      <c r="D8" s="5" t="n">
        <v>44284</v>
      </c>
      <c r="E8" s="5" t="n">
        <v>14692</v>
      </c>
      <c r="F8" s="5" t="n">
        <v>20975</v>
      </c>
      <c r="G8" s="5" t="n">
        <v>46020</v>
      </c>
    </row>
    <row r="9" spans="1:7">
      <c r="A9" s="4" t="s">
        <v>170</v>
      </c>
      <c r="B9" s="5" t="n">
        <v>4500</v>
      </c>
      <c r="C9" s="5" t="n">
        <v>2000</v>
      </c>
      <c r="D9" s="5" t="n">
        <v>13289</v>
      </c>
      <c r="F9" s="5" t="n">
        <v>500</v>
      </c>
      <c r="G9" s="5" t="n">
        <v>22382</v>
      </c>
    </row>
    <row r="10" spans="1:7">
      <c r="A10" s="4" t="s">
        <v>171</v>
      </c>
      <c r="C10" s="5" t="n">
        <v>594</v>
      </c>
      <c r="D10" s="5" t="n">
        <v>6772</v>
      </c>
      <c r="E10" s="5" t="n">
        <v>838</v>
      </c>
      <c r="G10" s="5" t="n">
        <v>19628</v>
      </c>
    </row>
    <row r="11" spans="1:7">
      <c r="A11" s="4" t="s">
        <v>172</v>
      </c>
      <c r="F11" s="5" t="n">
        <v>1215000</v>
      </c>
    </row>
    <row r="12" spans="1:7">
      <c r="A12" s="4" t="s">
        <v>130</v>
      </c>
      <c r="B12" s="8" t="n">
        <v>0.05</v>
      </c>
      <c r="E12" s="8" t="n">
        <v>0.04</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4"/>
    <col customWidth="1" max="5" min="5" width="15"/>
    <col customWidth="1" max="6" min="6" width="14"/>
    <col customWidth="1" max="7" min="7" width="4"/>
  </cols>
  <sheetData>
    <row r="1" spans="1:7">
      <c r="A1" s="1" t="s">
        <v>173</v>
      </c>
      <c r="B1" s="2" t="s">
        <v>81</v>
      </c>
      <c r="E1" s="2" t="s">
        <v>1</v>
      </c>
    </row>
    <row r="2" spans="1:7">
      <c r="B2" s="2" t="s">
        <v>2</v>
      </c>
      <c r="C2" s="2" t="s">
        <v>82</v>
      </c>
      <c r="E2" s="2" t="s">
        <v>2</v>
      </c>
      <c r="F2" s="2" t="s">
        <v>82</v>
      </c>
    </row>
    <row r="3" spans="1:7">
      <c r="A3" s="3" t="s">
        <v>174</v>
      </c>
    </row>
    <row r="4" spans="1:7">
      <c r="A4" s="4" t="s">
        <v>125</v>
      </c>
      <c r="B4" s="7" t="n">
        <v>7853935</v>
      </c>
      <c r="C4" s="7" t="n">
        <v>6107501</v>
      </c>
      <c r="E4" s="7" t="n">
        <v>25804917</v>
      </c>
      <c r="F4" s="7" t="n">
        <v>19157457</v>
      </c>
    </row>
    <row r="5" spans="1:7">
      <c r="A5" s="3" t="s">
        <v>175</v>
      </c>
    </row>
    <row r="6" spans="1:7">
      <c r="A6" s="4" t="s">
        <v>176</v>
      </c>
      <c r="E6" s="5" t="n">
        <v>2810971</v>
      </c>
      <c r="F6" s="5" t="n">
        <v>2422257</v>
      </c>
    </row>
    <row r="7" spans="1:7">
      <c r="A7" s="4" t="s">
        <v>93</v>
      </c>
      <c r="B7" s="5" t="n">
        <v>2086436</v>
      </c>
      <c r="C7" s="5" t="n">
        <v>1607986</v>
      </c>
      <c r="E7" s="5" t="n">
        <v>6214538</v>
      </c>
      <c r="F7" s="5" t="n">
        <v>4878821</v>
      </c>
    </row>
    <row r="8" spans="1:7">
      <c r="A8" s="4" t="s">
        <v>177</v>
      </c>
      <c r="E8" s="5" t="n">
        <v>857666</v>
      </c>
      <c r="F8" s="5" t="n">
        <v>760541</v>
      </c>
    </row>
    <row r="9" spans="1:7">
      <c r="A9" s="4" t="s">
        <v>178</v>
      </c>
      <c r="E9" s="5" t="n">
        <v>1098741</v>
      </c>
      <c r="F9" s="5" t="n">
        <v>910439</v>
      </c>
    </row>
    <row r="10" spans="1:7">
      <c r="A10" s="4" t="s">
        <v>179</v>
      </c>
      <c r="E10" s="5" t="n">
        <v>-154743</v>
      </c>
      <c r="F10" s="5" t="n">
        <v>130280</v>
      </c>
    </row>
    <row r="11" spans="1:7">
      <c r="A11" s="4" t="s">
        <v>180</v>
      </c>
      <c r="E11" s="5" t="n">
        <v>1330946</v>
      </c>
      <c r="F11" s="5" t="n">
        <v>968553</v>
      </c>
    </row>
    <row r="12" spans="1:7">
      <c r="A12" s="4" t="s">
        <v>181</v>
      </c>
      <c r="E12" s="5" t="n">
        <v>25124</v>
      </c>
      <c r="F12" s="5" t="n">
        <v>-4628283</v>
      </c>
    </row>
    <row r="13" spans="1:7">
      <c r="A13" s="4" t="s">
        <v>182</v>
      </c>
      <c r="E13" s="5" t="n">
        <v>-40423117</v>
      </c>
      <c r="F13" s="5" t="n">
        <v>-57160485</v>
      </c>
    </row>
    <row r="14" spans="1:7">
      <c r="A14" s="4" t="s">
        <v>183</v>
      </c>
      <c r="E14" s="5" t="n">
        <v>42705325</v>
      </c>
      <c r="F14" s="5" t="n">
        <v>59838717</v>
      </c>
    </row>
    <row r="15" spans="1:7">
      <c r="A15" s="4" t="s">
        <v>184</v>
      </c>
      <c r="B15" s="5" t="n">
        <v>-98409</v>
      </c>
      <c r="C15" s="5" t="n">
        <v>-144105</v>
      </c>
      <c r="E15" s="5" t="n">
        <v>-307360</v>
      </c>
      <c r="F15" s="5" t="n">
        <v>-288904</v>
      </c>
    </row>
    <row r="16" spans="1:7">
      <c r="A16" s="4" t="s">
        <v>185</v>
      </c>
      <c r="B16" s="5" t="n">
        <v>-91974</v>
      </c>
      <c r="C16" s="5" t="n">
        <v>-218785</v>
      </c>
      <c r="E16" s="5" t="n">
        <v>-1129668</v>
      </c>
      <c r="F16" s="5" t="n">
        <v>-2701203</v>
      </c>
    </row>
    <row r="17" spans="1:7">
      <c r="A17" s="4" t="s">
        <v>119</v>
      </c>
      <c r="B17" s="4" t="s">
        <v>120</v>
      </c>
      <c r="C17" s="5" t="n">
        <v>4137310</v>
      </c>
      <c r="E17" s="4" t="s">
        <v>120</v>
      </c>
      <c r="F17" s="5" t="n">
        <v>4220507</v>
      </c>
    </row>
    <row r="18" spans="1:7">
      <c r="A18" s="4" t="s">
        <v>186</v>
      </c>
      <c r="E18" s="5" t="n">
        <v>692600</v>
      </c>
      <c r="F18" s="5" t="n">
        <v>210469</v>
      </c>
    </row>
    <row r="19" spans="1:7">
      <c r="A19" s="4" t="s">
        <v>187</v>
      </c>
      <c r="E19" s="5" t="n">
        <v>-4063435</v>
      </c>
      <c r="F19" s="5" t="n">
        <v>-690379</v>
      </c>
    </row>
    <row r="20" spans="1:7">
      <c r="A20" s="4" t="s">
        <v>188</v>
      </c>
      <c r="E20" s="5" t="n">
        <v>-1357049</v>
      </c>
      <c r="F20" s="5" t="n">
        <v>-1324380</v>
      </c>
    </row>
    <row r="21" spans="1:7">
      <c r="A21" s="4" t="s">
        <v>189</v>
      </c>
      <c r="E21" s="5" t="n">
        <v>1666921</v>
      </c>
      <c r="F21" s="5" t="n">
        <v>-2480461</v>
      </c>
    </row>
    <row r="22" spans="1:7">
      <c r="A22" s="4" t="s">
        <v>190</v>
      </c>
      <c r="E22" s="5" t="n">
        <v>-8610333</v>
      </c>
      <c r="F22" s="5" t="n">
        <v>1614477</v>
      </c>
    </row>
    <row r="23" spans="1:7">
      <c r="A23" s="4" t="s">
        <v>191</v>
      </c>
      <c r="E23" s="5" t="n">
        <v>27162044</v>
      </c>
      <c r="F23" s="5" t="n">
        <v>25838423</v>
      </c>
    </row>
    <row r="24" spans="1:7">
      <c r="A24" s="3" t="s">
        <v>192</v>
      </c>
    </row>
    <row r="25" spans="1:7">
      <c r="A25" s="4" t="s">
        <v>193</v>
      </c>
      <c r="E25" s="5" t="n">
        <v>1689000</v>
      </c>
      <c r="F25" s="5" t="n">
        <v>-474000</v>
      </c>
    </row>
    <row r="26" spans="1:7">
      <c r="A26" s="4" t="s">
        <v>194</v>
      </c>
      <c r="E26" s="5" t="n">
        <v>22727542</v>
      </c>
      <c r="F26" s="5" t="n">
        <v>-23981295</v>
      </c>
    </row>
    <row r="27" spans="1:7">
      <c r="A27" s="4" t="s">
        <v>195</v>
      </c>
      <c r="E27" s="5" t="n">
        <v>829213</v>
      </c>
      <c r="F27" s="5" t="n">
        <v>1913775</v>
      </c>
    </row>
    <row r="28" spans="1:7">
      <c r="A28" s="3" t="s">
        <v>196</v>
      </c>
    </row>
    <row r="29" spans="1:7">
      <c r="A29" s="4" t="s">
        <v>197</v>
      </c>
      <c r="E29" s="5" t="n">
        <v>-103509208</v>
      </c>
      <c r="F29" s="5" t="n">
        <v>-111622489</v>
      </c>
    </row>
    <row r="30" spans="1:7">
      <c r="A30" s="4" t="s">
        <v>198</v>
      </c>
      <c r="E30" s="5" t="n">
        <v>40435714</v>
      </c>
      <c r="F30" s="5" t="n">
        <v>109421584</v>
      </c>
    </row>
    <row r="31" spans="1:7">
      <c r="A31" s="4" t="s">
        <v>199</v>
      </c>
      <c r="E31" s="5" t="n">
        <v>30123674</v>
      </c>
      <c r="F31" s="5" t="n">
        <v>21939878</v>
      </c>
    </row>
    <row r="32" spans="1:7">
      <c r="A32" s="4" t="s">
        <v>200</v>
      </c>
      <c r="E32" s="5" t="n">
        <v>21969870</v>
      </c>
      <c r="F32" s="5" t="n">
        <v>87772898</v>
      </c>
    </row>
    <row r="33" spans="1:7">
      <c r="A33" s="3" t="s">
        <v>201</v>
      </c>
    </row>
    <row r="34" spans="1:7">
      <c r="A34" s="4" t="s">
        <v>197</v>
      </c>
      <c r="E34" s="5" t="n">
        <v>-3788275</v>
      </c>
      <c r="F34" s="5" t="n">
        <v>-25700</v>
      </c>
    </row>
    <row r="35" spans="1:7">
      <c r="A35" s="4" t="s">
        <v>202</v>
      </c>
      <c r="E35" s="5" t="n">
        <v>199900</v>
      </c>
      <c r="F35" s="5" t="n">
        <v>1375100</v>
      </c>
    </row>
    <row r="36" spans="1:7">
      <c r="A36" s="4" t="s">
        <v>203</v>
      </c>
      <c r="E36" s="5" t="n">
        <v>-269891345</v>
      </c>
      <c r="F36" s="5" t="n">
        <v>-144605204</v>
      </c>
    </row>
    <row r="37" spans="1:7">
      <c r="A37" s="4" t="s">
        <v>204</v>
      </c>
      <c r="E37" s="5" t="n">
        <v>-4045217</v>
      </c>
      <c r="F37" s="5" t="n">
        <v>-3871166</v>
      </c>
    </row>
    <row r="38" spans="1:7">
      <c r="A38" s="4" t="s">
        <v>205</v>
      </c>
      <c r="E38" s="5" t="n">
        <v>-271062552</v>
      </c>
      <c r="F38" s="5" t="n">
        <v>-132061974</v>
      </c>
    </row>
    <row r="39" spans="1:7">
      <c r="A39" s="3" t="s">
        <v>206</v>
      </c>
    </row>
    <row r="40" spans="1:7">
      <c r="A40" s="4" t="s">
        <v>207</v>
      </c>
      <c r="E40" s="5" t="n">
        <v>225109315</v>
      </c>
      <c r="F40" s="5" t="n">
        <v>227918002</v>
      </c>
    </row>
    <row r="41" spans="1:7">
      <c r="A41" s="4" t="s">
        <v>208</v>
      </c>
      <c r="E41" s="5" t="n">
        <v>-23960582</v>
      </c>
      <c r="F41" s="5" t="n">
        <v>-84647299</v>
      </c>
    </row>
    <row r="42" spans="1:7">
      <c r="A42" s="3" t="s">
        <v>209</v>
      </c>
    </row>
    <row r="43" spans="1:7">
      <c r="A43" s="4" t="s">
        <v>210</v>
      </c>
      <c r="E43" s="5" t="n">
        <v>1600000</v>
      </c>
      <c r="F43" s="4" t="s">
        <v>120</v>
      </c>
    </row>
    <row r="44" spans="1:7">
      <c r="A44" s="4" t="s">
        <v>211</v>
      </c>
      <c r="E44" s="5" t="n">
        <v>-6000000</v>
      </c>
      <c r="F44" s="5" t="n">
        <v>-19000000</v>
      </c>
    </row>
    <row r="45" spans="1:7">
      <c r="A45" s="4" t="s">
        <v>212</v>
      </c>
      <c r="E45" s="5" t="n">
        <v>35955000</v>
      </c>
      <c r="F45" s="5" t="n">
        <v>1300000</v>
      </c>
    </row>
    <row r="46" spans="1:7">
      <c r="A46" s="4" t="s">
        <v>213</v>
      </c>
      <c r="E46" s="4" t="s">
        <v>120</v>
      </c>
      <c r="F46" s="5" t="n">
        <v>-10524197</v>
      </c>
    </row>
    <row r="47" spans="1:7">
      <c r="A47" s="3" t="s">
        <v>214</v>
      </c>
    </row>
    <row r="48" spans="1:7">
      <c r="A48" s="4" t="s">
        <v>215</v>
      </c>
      <c r="E48" s="5" t="n">
        <v>7000000</v>
      </c>
      <c r="F48" s="5" t="n">
        <v>35000000</v>
      </c>
    </row>
    <row r="49" spans="1:7">
      <c r="A49" s="4" t="s">
        <v>216</v>
      </c>
      <c r="E49" s="5" t="n">
        <v>-9500000</v>
      </c>
      <c r="F49" s="4" t="s">
        <v>120</v>
      </c>
    </row>
    <row r="50" spans="1:7">
      <c r="A50" s="4" t="s">
        <v>213</v>
      </c>
      <c r="E50" s="4" t="s">
        <v>120</v>
      </c>
      <c r="F50" s="5" t="n">
        <v>-50320407</v>
      </c>
    </row>
    <row r="51" spans="1:7">
      <c r="A51" s="4" t="s">
        <v>217</v>
      </c>
      <c r="E51" s="4" t="s">
        <v>120</v>
      </c>
      <c r="F51" s="5" t="n">
        <v>-3955000</v>
      </c>
    </row>
    <row r="52" spans="1:7">
      <c r="A52" s="4" t="s">
        <v>218</v>
      </c>
      <c r="E52" s="5" t="n">
        <v>-1836150</v>
      </c>
      <c r="F52" s="5" t="n">
        <v>-1460157</v>
      </c>
    </row>
    <row r="53" spans="1:7">
      <c r="A53" s="4" t="s">
        <v>219</v>
      </c>
      <c r="E53" s="5" t="n">
        <v>229605075</v>
      </c>
      <c r="F53" s="5" t="n">
        <v>125694364</v>
      </c>
    </row>
    <row r="54" spans="1:7">
      <c r="A54" s="4" t="s">
        <v>220</v>
      </c>
      <c r="E54" s="5" t="n">
        <v>-14295433</v>
      </c>
      <c r="F54" s="5" t="n">
        <v>19470813</v>
      </c>
    </row>
    <row r="55" spans="1:7">
      <c r="A55" s="4" t="s">
        <v>221</v>
      </c>
      <c r="E55" s="5" t="n">
        <v>70569993</v>
      </c>
      <c r="F55" s="5" t="n">
        <v>41742321</v>
      </c>
    </row>
    <row r="56" spans="1:7">
      <c r="A56" s="4" t="s">
        <v>222</v>
      </c>
      <c r="B56" s="5" t="n">
        <v>56274560</v>
      </c>
      <c r="C56" s="5" t="n">
        <v>61213134</v>
      </c>
      <c r="E56" s="5" t="n">
        <v>56274560</v>
      </c>
      <c r="F56" s="5" t="n">
        <v>61213134</v>
      </c>
    </row>
    <row r="57" spans="1:7">
      <c r="A57" s="3" t="s">
        <v>223</v>
      </c>
    </row>
    <row r="58" spans="1:7">
      <c r="A58" s="4" t="s">
        <v>224</v>
      </c>
      <c r="E58" s="5" t="n">
        <v>13140273</v>
      </c>
      <c r="F58" s="5" t="n">
        <v>9081850</v>
      </c>
    </row>
    <row r="59" spans="1:7">
      <c r="A59" s="4" t="s">
        <v>225</v>
      </c>
      <c r="E59" s="5" t="n">
        <v>10881610</v>
      </c>
      <c r="F59" s="5" t="n">
        <v>9487002</v>
      </c>
    </row>
    <row r="60" spans="1:7">
      <c r="A60" s="3" t="s">
        <v>226</v>
      </c>
    </row>
    <row r="61" spans="1:7">
      <c r="A61" s="4" t="s">
        <v>227</v>
      </c>
      <c r="E61" s="5" t="n">
        <v>1387055</v>
      </c>
      <c r="F61" s="5" t="n">
        <v>3344860</v>
      </c>
    </row>
    <row r="62" spans="1:7">
      <c r="A62" s="4" t="s">
        <v>228</v>
      </c>
      <c r="E62" s="5" t="n">
        <v>-317614</v>
      </c>
      <c r="F62" s="5" t="n">
        <v>-477387</v>
      </c>
    </row>
    <row r="63" spans="1:7">
      <c r="A63" s="4" t="s">
        <v>153</v>
      </c>
      <c r="F63" s="5" t="n">
        <v>183060</v>
      </c>
    </row>
    <row r="64" spans="1:7">
      <c r="A64" s="4" t="s">
        <v>229</v>
      </c>
      <c r="E64" s="5" t="n">
        <v>286212</v>
      </c>
      <c r="F64" s="5" t="n">
        <v>51000</v>
      </c>
    </row>
    <row r="65" spans="1:7">
      <c r="A65" s="4" t="s">
        <v>230</v>
      </c>
      <c r="E65" s="4" t="s">
        <v>120</v>
      </c>
      <c r="F65" s="5" t="n">
        <v>32078011</v>
      </c>
    </row>
    <row r="66" spans="1:7">
      <c r="A66" s="4" t="s">
        <v>231</v>
      </c>
      <c r="E66" s="5" t="n">
        <v>1300000</v>
      </c>
      <c r="F66" s="5" t="n">
        <v>15190000</v>
      </c>
    </row>
    <row r="67" spans="1:7">
      <c r="A67" s="4" t="s">
        <v>232</v>
      </c>
      <c r="E67" s="4" t="s">
        <v>120</v>
      </c>
      <c r="F67" s="5" t="n">
        <v>-24575903</v>
      </c>
    </row>
    <row r="68" spans="1:7">
      <c r="A68" s="4" t="s">
        <v>233</v>
      </c>
      <c r="E68" s="5" t="n">
        <v>658110</v>
      </c>
      <c r="F68" s="5" t="n">
        <v>521384</v>
      </c>
    </row>
    <row r="69" spans="1:7">
      <c r="A69" s="4" t="s">
        <v>155</v>
      </c>
      <c r="E69" s="4" t="s">
        <v>120</v>
      </c>
      <c r="F69" s="5" t="n">
        <v>2132415</v>
      </c>
    </row>
    <row r="70" spans="1:7">
      <c r="A70" s="4" t="s">
        <v>234</v>
      </c>
      <c r="E70" s="5" t="n">
        <v>264721</v>
      </c>
      <c r="F70" s="5" t="n">
        <v>6341738</v>
      </c>
    </row>
    <row r="71" spans="1:7">
      <c r="A71" s="3" t="s">
        <v>235</v>
      </c>
    </row>
    <row r="72" spans="1:7">
      <c r="A72" s="4" t="s">
        <v>47</v>
      </c>
      <c r="B72" s="5" t="n">
        <v>13110913</v>
      </c>
      <c r="C72" s="5" t="n">
        <v>13631626</v>
      </c>
      <c r="E72" s="5" t="n">
        <v>13110913</v>
      </c>
      <c r="F72" s="5" t="n">
        <v>13631626</v>
      </c>
    </row>
    <row r="73" spans="1:7">
      <c r="A73" s="4" t="s">
        <v>236</v>
      </c>
    </row>
    <row r="74" spans="1:7">
      <c r="A74" s="3" t="s">
        <v>214</v>
      </c>
    </row>
    <row r="75" spans="1:7">
      <c r="A75" s="4" t="s">
        <v>237</v>
      </c>
      <c r="E75" s="4" t="s">
        <v>120</v>
      </c>
      <c r="F75" s="5" t="n">
        <v>29828916</v>
      </c>
    </row>
    <row r="76" spans="1:7">
      <c r="A76" s="4" t="s">
        <v>238</v>
      </c>
    </row>
    <row r="77" spans="1:7">
      <c r="A77" s="3" t="s">
        <v>214</v>
      </c>
    </row>
    <row r="78" spans="1:7">
      <c r="A78" s="4" t="s">
        <v>237</v>
      </c>
      <c r="E78" s="5" t="n">
        <v>1237492</v>
      </c>
      <c r="F78" s="5" t="n">
        <v>1554506</v>
      </c>
    </row>
    <row r="79" spans="1:7">
      <c r="A79" s="4" t="s">
        <v>239</v>
      </c>
    </row>
    <row r="80" spans="1:7">
      <c r="A80" s="3" t="s">
        <v>201</v>
      </c>
    </row>
    <row r="81" spans="1:7">
      <c r="A81" s="4" t="s">
        <v>240</v>
      </c>
      <c r="E81" s="4" t="s">
        <v>120</v>
      </c>
      <c r="F81" s="5" t="n">
        <v>-69905355</v>
      </c>
    </row>
    <row r="82" spans="1:7">
      <c r="A82" s="3" t="s">
        <v>241</v>
      </c>
    </row>
    <row r="83" spans="1:7">
      <c r="A83" s="4" t="s">
        <v>32</v>
      </c>
      <c r="B83" s="4" t="s">
        <v>120</v>
      </c>
      <c r="C83" s="5" t="n">
        <v>10094645</v>
      </c>
      <c r="D83" s="4" t="s">
        <v>242</v>
      </c>
      <c r="E83" s="4" t="s">
        <v>120</v>
      </c>
      <c r="F83" s="5" t="n">
        <v>10094645</v>
      </c>
      <c r="G83" s="4" t="s">
        <v>242</v>
      </c>
    </row>
    <row r="84" spans="1:7">
      <c r="A84" s="4" t="s">
        <v>33</v>
      </c>
      <c r="B84" s="4" t="s">
        <v>120</v>
      </c>
      <c r="C84" s="5" t="n">
        <v>698000</v>
      </c>
      <c r="E84" s="4" t="s">
        <v>120</v>
      </c>
      <c r="F84" s="5" t="n">
        <v>698000</v>
      </c>
    </row>
    <row r="85" spans="1:7">
      <c r="A85" s="4" t="s">
        <v>34</v>
      </c>
      <c r="B85" s="4" t="s">
        <v>120</v>
      </c>
      <c r="C85" s="5" t="n">
        <v>14730157</v>
      </c>
      <c r="E85" s="4" t="s">
        <v>120</v>
      </c>
      <c r="F85" s="5" t="n">
        <v>14730157</v>
      </c>
    </row>
    <row r="86" spans="1:7">
      <c r="A86" s="4" t="s">
        <v>243</v>
      </c>
      <c r="B86" s="4" t="s">
        <v>120</v>
      </c>
      <c r="C86" s="5" t="n">
        <v>102640029</v>
      </c>
      <c r="E86" s="4" t="s">
        <v>120</v>
      </c>
      <c r="F86" s="5" t="n">
        <v>102640029</v>
      </c>
    </row>
    <row r="87" spans="1:7">
      <c r="A87" s="4" t="s">
        <v>244</v>
      </c>
      <c r="B87" s="4" t="s">
        <v>120</v>
      </c>
      <c r="C87" s="5" t="n">
        <v>419029277</v>
      </c>
      <c r="E87" s="4" t="s">
        <v>120</v>
      </c>
      <c r="F87" s="5" t="n">
        <v>419029277</v>
      </c>
    </row>
    <row r="88" spans="1:7">
      <c r="A88" s="4" t="s">
        <v>44</v>
      </c>
      <c r="B88" s="4" t="s">
        <v>120</v>
      </c>
      <c r="C88" s="5" t="n">
        <v>20684880</v>
      </c>
      <c r="E88" s="4" t="s">
        <v>120</v>
      </c>
      <c r="F88" s="5" t="n">
        <v>20684880</v>
      </c>
    </row>
    <row r="89" spans="1:7">
      <c r="A89" s="4" t="s">
        <v>245</v>
      </c>
      <c r="B89" s="4" t="s">
        <v>120</v>
      </c>
      <c r="C89" s="5" t="n">
        <v>6352653</v>
      </c>
      <c r="E89" s="4" t="s">
        <v>120</v>
      </c>
      <c r="F89" s="5" t="n">
        <v>6352653</v>
      </c>
    </row>
    <row r="90" spans="1:7">
      <c r="A90" s="4" t="s">
        <v>45</v>
      </c>
      <c r="B90" s="4" t="s">
        <v>120</v>
      </c>
      <c r="C90" s="5" t="n">
        <v>1512900</v>
      </c>
      <c r="E90" s="4" t="s">
        <v>120</v>
      </c>
      <c r="F90" s="5" t="n">
        <v>1512900</v>
      </c>
    </row>
    <row r="91" spans="1:7">
      <c r="A91" s="4" t="s">
        <v>246</v>
      </c>
      <c r="B91" s="4" t="s">
        <v>120</v>
      </c>
      <c r="C91" s="5" t="n">
        <v>650000</v>
      </c>
      <c r="E91" s="4" t="s">
        <v>120</v>
      </c>
      <c r="F91" s="5" t="n">
        <v>650000</v>
      </c>
    </row>
    <row r="92" spans="1:7">
      <c r="A92" s="4" t="s">
        <v>49</v>
      </c>
      <c r="B92" s="4" t="s">
        <v>120</v>
      </c>
      <c r="C92" s="5" t="n">
        <v>4763224</v>
      </c>
      <c r="E92" s="4" t="s">
        <v>120</v>
      </c>
      <c r="F92" s="5" t="n">
        <v>4763224</v>
      </c>
    </row>
    <row r="93" spans="1:7">
      <c r="A93" s="4" t="s">
        <v>247</v>
      </c>
      <c r="B93" s="4" t="s">
        <v>120</v>
      </c>
      <c r="C93" s="5" t="n">
        <v>581155765</v>
      </c>
      <c r="E93" s="4" t="s">
        <v>120</v>
      </c>
      <c r="F93" s="5" t="n">
        <v>581155765</v>
      </c>
    </row>
    <row r="94" spans="1:7">
      <c r="A94" s="3" t="s">
        <v>248</v>
      </c>
    </row>
    <row r="95" spans="1:7">
      <c r="A95" s="4" t="s">
        <v>90</v>
      </c>
      <c r="B95" s="4" t="s">
        <v>120</v>
      </c>
      <c r="C95" s="5" t="n">
        <v>486298262</v>
      </c>
      <c r="E95" s="4" t="s">
        <v>120</v>
      </c>
      <c r="F95" s="5" t="n">
        <v>486298262</v>
      </c>
    </row>
    <row r="96" spans="1:7">
      <c r="A96" s="4" t="s">
        <v>249</v>
      </c>
      <c r="B96" s="4" t="s">
        <v>120</v>
      </c>
      <c r="C96" s="5" t="n">
        <v>20368877</v>
      </c>
      <c r="E96" s="4" t="s">
        <v>120</v>
      </c>
      <c r="F96" s="5" t="n">
        <v>20368877</v>
      </c>
    </row>
    <row r="97" spans="1:7">
      <c r="A97" s="4" t="s">
        <v>59</v>
      </c>
      <c r="B97" s="4" t="s">
        <v>120</v>
      </c>
      <c r="C97" s="5" t="n">
        <v>4897564</v>
      </c>
      <c r="E97" s="4" t="s">
        <v>120</v>
      </c>
      <c r="F97" s="5" t="n">
        <v>4897564</v>
      </c>
    </row>
    <row r="98" spans="1:7">
      <c r="A98" s="4" t="s">
        <v>250</v>
      </c>
      <c r="B98" s="4" t="s">
        <v>120</v>
      </c>
      <c r="C98" s="5" t="n">
        <v>511564703</v>
      </c>
      <c r="E98" s="4" t="s">
        <v>120</v>
      </c>
      <c r="F98" s="5" t="n">
        <v>511564703</v>
      </c>
    </row>
    <row r="99" spans="1:7">
      <c r="A99" s="4" t="s">
        <v>251</v>
      </c>
      <c r="B99" s="4" t="s">
        <v>120</v>
      </c>
      <c r="C99" s="5" t="n">
        <v>69591062</v>
      </c>
      <c r="E99" s="4" t="s">
        <v>120</v>
      </c>
      <c r="F99" s="5" t="n">
        <v>69591062</v>
      </c>
    </row>
    <row r="100" spans="1:7">
      <c r="A100" s="3" t="s">
        <v>235</v>
      </c>
    </row>
    <row r="101" spans="1:7">
      <c r="A101" s="4" t="s">
        <v>252</v>
      </c>
      <c r="E101" s="4" t="s">
        <v>120</v>
      </c>
      <c r="F101" s="5" t="n">
        <v>80000000</v>
      </c>
      <c r="G101" s="4" t="s">
        <v>242</v>
      </c>
    </row>
    <row r="102" spans="1:7">
      <c r="A102" s="4" t="s">
        <v>253</v>
      </c>
      <c r="E102" s="4" t="s">
        <v>120</v>
      </c>
      <c r="F102" s="5" t="n">
        <v>80000000</v>
      </c>
    </row>
    <row r="103" spans="1:7">
      <c r="A103" s="4" t="s">
        <v>47</v>
      </c>
      <c r="B103" s="4" t="s">
        <v>120</v>
      </c>
      <c r="C103" s="7" t="n">
        <v>10408938</v>
      </c>
      <c r="E103" s="4" t="s">
        <v>120</v>
      </c>
      <c r="F103" s="5" t="n">
        <v>10408938</v>
      </c>
    </row>
    <row r="104" spans="1:7">
      <c r="A104" s="4" t="s">
        <v>254</v>
      </c>
    </row>
    <row r="105" spans="1:7">
      <c r="A105" s="3" t="s">
        <v>201</v>
      </c>
    </row>
    <row r="106" spans="1:7">
      <c r="A106" s="4" t="s">
        <v>240</v>
      </c>
      <c r="E106" s="7" t="n">
        <v>-7803420</v>
      </c>
      <c r="F106" s="4" t="s">
        <v>120</v>
      </c>
    </row>
    <row r="107" spans="1:7"/>
    <row r="108" spans="1:7">
      <c r="A108" s="4" t="s">
        <v>242</v>
      </c>
      <c r="B108" s="4" t="s">
        <v>255</v>
      </c>
    </row>
  </sheetData>
  <mergeCells count="7">
    <mergeCell ref="A1:A2"/>
    <mergeCell ref="B1:D1"/>
    <mergeCell ref="E1:G1"/>
    <mergeCell ref="C2:D2"/>
    <mergeCell ref="F2:G2"/>
    <mergeCell ref="A107:G107"/>
    <mergeCell ref="B108:G10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56</v>
      </c>
      <c r="B1" s="2" t="s">
        <v>1</v>
      </c>
    </row>
    <row r="2" spans="1:3">
      <c r="B2" s="2" t="s">
        <v>2</v>
      </c>
      <c r="C2" s="2" t="s">
        <v>82</v>
      </c>
    </row>
    <row r="3" spans="1:3">
      <c r="A3" s="4" t="s">
        <v>236</v>
      </c>
    </row>
    <row r="4" spans="1:3">
      <c r="A4" s="4" t="s">
        <v>257</v>
      </c>
      <c r="B4" s="4" t="s">
        <v>120</v>
      </c>
      <c r="C4" s="5" t="n">
        <v>1215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4:07:39Z</dcterms:created>
  <dcterms:modified xmlns:dcterms="http://purl.org/dc/terms/" xmlns:xsi="http://www.w3.org/2001/XMLSchema-instance" xsi:type="dcterms:W3CDTF">2017-11-08T14:07:39Z</dcterms:modified>
</cp:coreProperties>
</file>